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leco Condensed Consolidated St" sheetId="2" state="visible" r:id="rId2"/>
    <sheet xmlns:r="http://schemas.openxmlformats.org/officeDocument/2006/relationships" name="Cleco Condensed Consolidated _2" sheetId="3" state="visible" r:id="rId3"/>
    <sheet xmlns:r="http://schemas.openxmlformats.org/officeDocument/2006/relationships" name="Cleco Condensed Consolidated _3" sheetId="4" state="visible" r:id="rId4"/>
    <sheet xmlns:r="http://schemas.openxmlformats.org/officeDocument/2006/relationships" name="Cleco Condensed Consolidated Ba" sheetId="5" state="visible" r:id="rId5"/>
    <sheet xmlns:r="http://schemas.openxmlformats.org/officeDocument/2006/relationships" name="Cleco Condensed Consolidated _4" sheetId="6" state="visible" r:id="rId6"/>
    <sheet xmlns:r="http://schemas.openxmlformats.org/officeDocument/2006/relationships" name="Cleco Condensed Consolidated _5" sheetId="7" state="visible" r:id="rId7"/>
    <sheet xmlns:r="http://schemas.openxmlformats.org/officeDocument/2006/relationships" name="Cleco Condensed Consolidated _6" sheetId="8" state="visible" r:id="rId8"/>
    <sheet xmlns:r="http://schemas.openxmlformats.org/officeDocument/2006/relationships" name="Cleco Condensed Consolidated _7" sheetId="9" state="visible" r:id="rId9"/>
    <sheet xmlns:r="http://schemas.openxmlformats.org/officeDocument/2006/relationships" name="Cleco Power Condensed Consolida" sheetId="10" state="visible" r:id="rId10"/>
    <sheet xmlns:r="http://schemas.openxmlformats.org/officeDocument/2006/relationships" name="Cleco Power Condensed Consoli_2" sheetId="11" state="visible" r:id="rId11"/>
    <sheet xmlns:r="http://schemas.openxmlformats.org/officeDocument/2006/relationships" name="Cleco Power Condensed Consoli_3" sheetId="12" state="visible" r:id="rId12"/>
    <sheet xmlns:r="http://schemas.openxmlformats.org/officeDocument/2006/relationships" name="Cleco Power Condensed Consoli_4" sheetId="13" state="visible" r:id="rId13"/>
    <sheet xmlns:r="http://schemas.openxmlformats.org/officeDocument/2006/relationships" name="Cleco Power Condensed Consoli_5" sheetId="14" state="visible" r:id="rId14"/>
    <sheet xmlns:r="http://schemas.openxmlformats.org/officeDocument/2006/relationships" name="Cleco Power Condensed Consoli_6" sheetId="15" state="visible" r:id="rId15"/>
    <sheet xmlns:r="http://schemas.openxmlformats.org/officeDocument/2006/relationships" name="Cleco Power Condensed Consoli_7" sheetId="16" state="visible" r:id="rId16"/>
    <sheet xmlns:r="http://schemas.openxmlformats.org/officeDocument/2006/relationships" name="Cleco Power Condensed Consoli_8" sheetId="17" state="visible" r:id="rId17"/>
    <sheet xmlns:r="http://schemas.openxmlformats.org/officeDocument/2006/relationships" name="Summary of Significant Accounti" sheetId="18" state="visible" r:id="rId18"/>
    <sheet xmlns:r="http://schemas.openxmlformats.org/officeDocument/2006/relationships" name="Recent Authoritative Guidance" sheetId="19" state="visible" r:id="rId19"/>
    <sheet xmlns:r="http://schemas.openxmlformats.org/officeDocument/2006/relationships" name="Leases" sheetId="20" state="visible" r:id="rId20"/>
    <sheet xmlns:r="http://schemas.openxmlformats.org/officeDocument/2006/relationships" name="Revenue Recognition" sheetId="21" state="visible" r:id="rId21"/>
    <sheet xmlns:r="http://schemas.openxmlformats.org/officeDocument/2006/relationships" name="Regulatory Assets and Liabiliti" sheetId="22" state="visible" r:id="rId22"/>
    <sheet xmlns:r="http://schemas.openxmlformats.org/officeDocument/2006/relationships" name="Fair Value Accounting and Finan" sheetId="23" state="visible" r:id="rId23"/>
    <sheet xmlns:r="http://schemas.openxmlformats.org/officeDocument/2006/relationships" name="Debt" sheetId="24" state="visible" r:id="rId24"/>
    <sheet xmlns:r="http://schemas.openxmlformats.org/officeDocument/2006/relationships" name="Pension Plan and Employee Benef" sheetId="25" state="visible" r:id="rId25"/>
    <sheet xmlns:r="http://schemas.openxmlformats.org/officeDocument/2006/relationships" name="Income Taxes" sheetId="26" state="visible" r:id="rId26"/>
    <sheet xmlns:r="http://schemas.openxmlformats.org/officeDocument/2006/relationships" name="Disclosures about Segments" sheetId="27" state="visible" r:id="rId27"/>
    <sheet xmlns:r="http://schemas.openxmlformats.org/officeDocument/2006/relationships" name="Regulation and Rates" sheetId="28" state="visible" r:id="rId28"/>
    <sheet xmlns:r="http://schemas.openxmlformats.org/officeDocument/2006/relationships" name="Variable Interest Entities" sheetId="29" state="visible" r:id="rId29"/>
    <sheet xmlns:r="http://schemas.openxmlformats.org/officeDocument/2006/relationships" name="Litigation, Other Commitments a" sheetId="30" state="visible" r:id="rId30"/>
    <sheet xmlns:r="http://schemas.openxmlformats.org/officeDocument/2006/relationships" name="Affiliate Transactions" sheetId="31" state="visible" r:id="rId31"/>
    <sheet xmlns:r="http://schemas.openxmlformats.org/officeDocument/2006/relationships" name="Intangible Assets, Intangible L" sheetId="32" state="visible" r:id="rId32"/>
    <sheet xmlns:r="http://schemas.openxmlformats.org/officeDocument/2006/relationships" name="Accumulated Other Comprehensive" sheetId="33" state="visible" r:id="rId33"/>
    <sheet xmlns:r="http://schemas.openxmlformats.org/officeDocument/2006/relationships" name="Storm Securitization and Cost R"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Leases (Tables)" sheetId="37" state="visible" r:id="rId37"/>
    <sheet xmlns:r="http://schemas.openxmlformats.org/officeDocument/2006/relationships" name="Revenue Recognition (Tables)" sheetId="38" state="visible" r:id="rId38"/>
    <sheet xmlns:r="http://schemas.openxmlformats.org/officeDocument/2006/relationships" name="Regulatory Assets and Liabili_2" sheetId="39" state="visible" r:id="rId39"/>
    <sheet xmlns:r="http://schemas.openxmlformats.org/officeDocument/2006/relationships" name="Fair Value Accounting and Fin_2" sheetId="40" state="visible" r:id="rId40"/>
    <sheet xmlns:r="http://schemas.openxmlformats.org/officeDocument/2006/relationships" name="Pension Plan and Employee Ben_2" sheetId="41" state="visible" r:id="rId41"/>
    <sheet xmlns:r="http://schemas.openxmlformats.org/officeDocument/2006/relationships" name="Income Taxes (Tables)" sheetId="42" state="visible" r:id="rId42"/>
    <sheet xmlns:r="http://schemas.openxmlformats.org/officeDocument/2006/relationships" name="Disclosures about Segments (Tab" sheetId="43" state="visible" r:id="rId43"/>
    <sheet xmlns:r="http://schemas.openxmlformats.org/officeDocument/2006/relationships" name="Regulation and Rates (Tables)" sheetId="44" state="visible" r:id="rId44"/>
    <sheet xmlns:r="http://schemas.openxmlformats.org/officeDocument/2006/relationships" name="Variable Interest Entities (Tab" sheetId="45" state="visible" r:id="rId45"/>
    <sheet xmlns:r="http://schemas.openxmlformats.org/officeDocument/2006/relationships" name="Affiliate Transactions (Tables)" sheetId="46" state="visible" r:id="rId46"/>
    <sheet xmlns:r="http://schemas.openxmlformats.org/officeDocument/2006/relationships" name="Intangible Assets, Intangible_2" sheetId="47" state="visible" r:id="rId47"/>
    <sheet xmlns:r="http://schemas.openxmlformats.org/officeDocument/2006/relationships" name="Accumulated Other Comprehensi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Leases - Narrative (Details)" sheetId="52" state="visible" r:id="rId52"/>
    <sheet xmlns:r="http://schemas.openxmlformats.org/officeDocument/2006/relationships" name="Leases - Lease Income Under Cot" sheetId="53" state="visible" r:id="rId53"/>
    <sheet xmlns:r="http://schemas.openxmlformats.org/officeDocument/2006/relationships" name="Revenue Recognition - Narrative" sheetId="54" state="visible" r:id="rId54"/>
    <sheet xmlns:r="http://schemas.openxmlformats.org/officeDocument/2006/relationships" name="Revenue Recognition - Disaggreg" sheetId="55" state="visible" r:id="rId55"/>
    <sheet xmlns:r="http://schemas.openxmlformats.org/officeDocument/2006/relationships" name="Regulatory Assets and Liabili_3" sheetId="56" state="visible" r:id="rId56"/>
    <sheet xmlns:r="http://schemas.openxmlformats.org/officeDocument/2006/relationships" name="Regulatory Assets and Liabili_4" sheetId="57" state="visible" r:id="rId57"/>
    <sheet xmlns:r="http://schemas.openxmlformats.org/officeDocument/2006/relationships" name="Fair Value Accounting and Fin_3" sheetId="58" state="visible" r:id="rId58"/>
    <sheet xmlns:r="http://schemas.openxmlformats.org/officeDocument/2006/relationships" name="Fair Value Accounting and Fin_4" sheetId="59" state="visible" r:id="rId59"/>
    <sheet xmlns:r="http://schemas.openxmlformats.org/officeDocument/2006/relationships" name="Fair Value Accounting and Fin_5" sheetId="60" state="visible" r:id="rId60"/>
    <sheet xmlns:r="http://schemas.openxmlformats.org/officeDocument/2006/relationships" name="Fair Value Accounting and Fin_6" sheetId="61" state="visible" r:id="rId61"/>
    <sheet xmlns:r="http://schemas.openxmlformats.org/officeDocument/2006/relationships" name="Fair Value Accounting and Fin_7" sheetId="62" state="visible" r:id="rId62"/>
    <sheet xmlns:r="http://schemas.openxmlformats.org/officeDocument/2006/relationships" name="Fair Value Accounting and Fin_8" sheetId="63" state="visible" r:id="rId63"/>
    <sheet xmlns:r="http://schemas.openxmlformats.org/officeDocument/2006/relationships" name="Fair Value Accounting and Fin_9" sheetId="64" state="visible" r:id="rId64"/>
    <sheet xmlns:r="http://schemas.openxmlformats.org/officeDocument/2006/relationships" name="Fair Value Accounting and Fi_10" sheetId="65" state="visible" r:id="rId65"/>
    <sheet xmlns:r="http://schemas.openxmlformats.org/officeDocument/2006/relationships" name="Fair Value Accounting and Fi_11" sheetId="66" state="visible" r:id="rId66"/>
    <sheet xmlns:r="http://schemas.openxmlformats.org/officeDocument/2006/relationships" name="Debt (Details)" sheetId="67" state="visible" r:id="rId67"/>
    <sheet xmlns:r="http://schemas.openxmlformats.org/officeDocument/2006/relationships" name="Pension Plan and Employee Ben_3" sheetId="68" state="visible" r:id="rId68"/>
    <sheet xmlns:r="http://schemas.openxmlformats.org/officeDocument/2006/relationships" name="Pension Plan and Employee Ben_4" sheetId="69" state="visible" r:id="rId69"/>
    <sheet xmlns:r="http://schemas.openxmlformats.org/officeDocument/2006/relationships" name="Pension Plan and Employee Ben_5" sheetId="70" state="visible" r:id="rId70"/>
    <sheet xmlns:r="http://schemas.openxmlformats.org/officeDocument/2006/relationships" name="Pension Plan and Employee Ben_6" sheetId="71" state="visible" r:id="rId71"/>
    <sheet xmlns:r="http://schemas.openxmlformats.org/officeDocument/2006/relationships" name="Pension Plan and Employee Ben_7" sheetId="72" state="visible" r:id="rId72"/>
    <sheet xmlns:r="http://schemas.openxmlformats.org/officeDocument/2006/relationships" name="Income Taxes - Effective Tax Ra" sheetId="73" state="visible" r:id="rId73"/>
    <sheet xmlns:r="http://schemas.openxmlformats.org/officeDocument/2006/relationships" name="Income Taxes - Narrative (Detai" sheetId="74" state="visible" r:id="rId74"/>
    <sheet xmlns:r="http://schemas.openxmlformats.org/officeDocument/2006/relationships" name="Disclosures about Segments (Det" sheetId="75" state="visible" r:id="rId75"/>
    <sheet xmlns:r="http://schemas.openxmlformats.org/officeDocument/2006/relationships" name="Regulation and Rates - Provisio" sheetId="76" state="visible" r:id="rId76"/>
    <sheet xmlns:r="http://schemas.openxmlformats.org/officeDocument/2006/relationships" name="Regulation and Rates - Narrativ" sheetId="77" state="visible" r:id="rId77"/>
    <sheet xmlns:r="http://schemas.openxmlformats.org/officeDocument/2006/relationships" name="Variable Interest Entities - Su" sheetId="78" state="visible" r:id="rId78"/>
    <sheet xmlns:r="http://schemas.openxmlformats.org/officeDocument/2006/relationships" name="Variable Interest Entities - Na" sheetId="79" state="visible" r:id="rId79"/>
    <sheet xmlns:r="http://schemas.openxmlformats.org/officeDocument/2006/relationships" name="Variable Interest Entities - Eq" sheetId="80" state="visible" r:id="rId80"/>
    <sheet xmlns:r="http://schemas.openxmlformats.org/officeDocument/2006/relationships" name="Variable Interest Entities - Ca" sheetId="81" state="visible" r:id="rId81"/>
    <sheet xmlns:r="http://schemas.openxmlformats.org/officeDocument/2006/relationships" name="Litigation, Other Commitments_2" sheetId="82" state="visible" r:id="rId82"/>
    <sheet xmlns:r="http://schemas.openxmlformats.org/officeDocument/2006/relationships" name="Litigation, Other Commitments_3" sheetId="83" state="visible" r:id="rId83"/>
    <sheet xmlns:r="http://schemas.openxmlformats.org/officeDocument/2006/relationships" name="Litigation, Other Commitments_4" sheetId="84" state="visible" r:id="rId84"/>
    <sheet xmlns:r="http://schemas.openxmlformats.org/officeDocument/2006/relationships" name="Affiliate Transactions - Narrat" sheetId="85" state="visible" r:id="rId85"/>
    <sheet xmlns:r="http://schemas.openxmlformats.org/officeDocument/2006/relationships" name="Affiliate Transactions - Summar" sheetId="86" state="visible" r:id="rId86"/>
    <sheet xmlns:r="http://schemas.openxmlformats.org/officeDocument/2006/relationships" name="Intangible Assets, Intangible_3" sheetId="87" state="visible" r:id="rId87"/>
    <sheet xmlns:r="http://schemas.openxmlformats.org/officeDocument/2006/relationships" name="Intangible Assets, Intangible_4" sheetId="88" state="visible" r:id="rId88"/>
    <sheet xmlns:r="http://schemas.openxmlformats.org/officeDocument/2006/relationships" name="Intangible Assets, Intangible_5" sheetId="89" state="visible" r:id="rId89"/>
    <sheet xmlns:r="http://schemas.openxmlformats.org/officeDocument/2006/relationships" name="Accumulated Other Comprehensi_3" sheetId="90" state="visible" r:id="rId90"/>
    <sheet xmlns:r="http://schemas.openxmlformats.org/officeDocument/2006/relationships" name="Storm Securitization and Cost_2"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00%_);(#,##0.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9 Months Ended</t>
        </is>
      </c>
    </row>
    <row r="2">
      <c r="B2" s="2" t="inlineStr">
        <is>
          <t>Sep.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15759</t>
        </is>
      </c>
    </row>
    <row r="9">
      <c r="A9" s="4" t="inlineStr">
        <is>
          <t>Entity Registrant Name</t>
        </is>
      </c>
      <c r="B9" s="4" t="inlineStr">
        <is>
          <t>CLECO CORPORATE HOLDINGS LLC</t>
        </is>
      </c>
    </row>
    <row r="10">
      <c r="A10" s="4" t="inlineStr">
        <is>
          <t>Entity Incorporation, State or Country Code</t>
        </is>
      </c>
      <c r="B10" s="4" t="inlineStr">
        <is>
          <t>LA</t>
        </is>
      </c>
    </row>
    <row r="11">
      <c r="A11" s="4" t="inlineStr">
        <is>
          <t>Entity Tax Identification Number</t>
        </is>
      </c>
      <c r="B11" s="4" t="inlineStr">
        <is>
          <t>72-1445282</t>
        </is>
      </c>
    </row>
    <row r="12">
      <c r="A12" s="4" t="inlineStr">
        <is>
          <t>Entity Address, Address Line One</t>
        </is>
      </c>
      <c r="B12" s="4" t="inlineStr">
        <is>
          <t>2030 Donahue Ferry Road</t>
        </is>
      </c>
    </row>
    <row r="13">
      <c r="A13" s="4" t="inlineStr">
        <is>
          <t>Entity Address, City or Town</t>
        </is>
      </c>
      <c r="B13" s="4" t="inlineStr">
        <is>
          <t>Pineville</t>
        </is>
      </c>
    </row>
    <row r="14">
      <c r="A14" s="4" t="inlineStr">
        <is>
          <t>Entity Address, State or Province</t>
        </is>
      </c>
      <c r="B14" s="4" t="inlineStr">
        <is>
          <t>LA</t>
        </is>
      </c>
    </row>
    <row r="15">
      <c r="A15" s="4" t="inlineStr">
        <is>
          <t>Entity Address, Postal Zip Code</t>
        </is>
      </c>
      <c r="B15" s="4" t="inlineStr">
        <is>
          <t>71360-5226</t>
        </is>
      </c>
    </row>
    <row r="16">
      <c r="A16" s="4" t="inlineStr">
        <is>
          <t>City Area Code</t>
        </is>
      </c>
      <c r="B16" s="4" t="inlineStr">
        <is>
          <t>318</t>
        </is>
      </c>
    </row>
    <row r="17">
      <c r="A17" s="4" t="inlineStr">
        <is>
          <t>Local Phone Number</t>
        </is>
      </c>
      <c r="B17" s="4" t="inlineStr">
        <is>
          <t>484-74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1089819</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3</t>
        </is>
      </c>
    </row>
    <row r="29">
      <c r="A29" s="4" t="inlineStr">
        <is>
          <t>Amendment Flag</t>
        </is>
      </c>
      <c r="B29" s="4" t="inlineStr">
        <is>
          <t>false</t>
        </is>
      </c>
    </row>
    <row r="30">
      <c r="A30" s="4" t="inlineStr">
        <is>
          <t>CLECO POWER</t>
        </is>
      </c>
      <c r="B30" s="4" t="inlineStr">
        <is>
          <t xml:space="preserve"> </t>
        </is>
      </c>
    </row>
    <row r="31">
      <c r="A31" s="3" t="inlineStr">
        <is>
          <t>Entity Information [Line Items]</t>
        </is>
      </c>
      <c r="B31" s="4" t="inlineStr">
        <is>
          <t xml:space="preserve"> </t>
        </is>
      </c>
    </row>
    <row r="32">
      <c r="A32" s="4" t="inlineStr">
        <is>
          <t>Entity File Number</t>
        </is>
      </c>
      <c r="B32" s="4" t="inlineStr">
        <is>
          <t>1-05663</t>
        </is>
      </c>
    </row>
    <row r="33">
      <c r="A33" s="4" t="inlineStr">
        <is>
          <t>Entity Registrant Name</t>
        </is>
      </c>
      <c r="B33" s="4" t="inlineStr">
        <is>
          <t>CLECO POWER LLC</t>
        </is>
      </c>
    </row>
    <row r="34">
      <c r="A34" s="4" t="inlineStr">
        <is>
          <t>Entity Incorporation, State or Country Code</t>
        </is>
      </c>
      <c r="B34" s="4" t="inlineStr">
        <is>
          <t>LA</t>
        </is>
      </c>
    </row>
    <row r="35">
      <c r="A35" s="4" t="inlineStr">
        <is>
          <t>Entity Tax Identification Number</t>
        </is>
      </c>
      <c r="B35" s="4" t="inlineStr">
        <is>
          <t>72-0244480</t>
        </is>
      </c>
    </row>
    <row r="36">
      <c r="A36" s="4" t="inlineStr">
        <is>
          <t>Entity Address, Address Line One</t>
        </is>
      </c>
      <c r="B36" s="4" t="inlineStr">
        <is>
          <t>2030 Donahue Ferry Road</t>
        </is>
      </c>
    </row>
    <row r="37">
      <c r="A37" s="4" t="inlineStr">
        <is>
          <t>Entity Address, City or Town</t>
        </is>
      </c>
      <c r="B37" s="4" t="inlineStr">
        <is>
          <t>Pineville</t>
        </is>
      </c>
    </row>
    <row r="38">
      <c r="A38" s="4" t="inlineStr">
        <is>
          <t>Entity Address, State or Province</t>
        </is>
      </c>
      <c r="B38" s="4" t="inlineStr">
        <is>
          <t>LA</t>
        </is>
      </c>
    </row>
    <row r="39">
      <c r="A39" s="4" t="inlineStr">
        <is>
          <t>Entity Address, Postal Zip Code</t>
        </is>
      </c>
      <c r="B39" s="4" t="inlineStr">
        <is>
          <t>71360-5226</t>
        </is>
      </c>
    </row>
    <row r="40">
      <c r="A40" s="4" t="inlineStr">
        <is>
          <t>City Area Code</t>
        </is>
      </c>
      <c r="B40" s="4" t="inlineStr">
        <is>
          <t>318</t>
        </is>
      </c>
    </row>
    <row r="41">
      <c r="A41" s="4" t="inlineStr">
        <is>
          <t>Local Phone Number</t>
        </is>
      </c>
      <c r="B41" s="4" t="inlineStr">
        <is>
          <t>484-7400</t>
        </is>
      </c>
    </row>
    <row r="42">
      <c r="A42" s="4" t="inlineStr">
        <is>
          <t>Entity Filer Category</t>
        </is>
      </c>
      <c r="B42" s="4" t="inlineStr">
        <is>
          <t>Non-accelerated Filer</t>
        </is>
      </c>
    </row>
    <row r="43">
      <c r="A43" s="4" t="inlineStr">
        <is>
          <t>Entity Small Business</t>
        </is>
      </c>
      <c r="B43" s="4" t="inlineStr">
        <is>
          <t>false</t>
        </is>
      </c>
    </row>
    <row r="44">
      <c r="A44" s="4" t="inlineStr">
        <is>
          <t>Entity Emerging Growth Company</t>
        </is>
      </c>
      <c r="B44" s="4" t="inlineStr">
        <is>
          <t>false</t>
        </is>
      </c>
    </row>
    <row r="45">
      <c r="A45" s="4" t="inlineStr">
        <is>
          <t>Entity Common Stock, Shares Outstanding</t>
        </is>
      </c>
      <c r="B45" s="5" t="n">
        <v>0</v>
      </c>
    </row>
    <row r="46">
      <c r="A46" s="4" t="inlineStr">
        <is>
          <t>Entity Central Index Key</t>
        </is>
      </c>
      <c r="B46" s="4" t="inlineStr">
        <is>
          <t>0000018672</t>
        </is>
      </c>
    </row>
    <row r="47">
      <c r="A47" s="4" t="inlineStr">
        <is>
          <t>Current Fiscal Year End Date</t>
        </is>
      </c>
      <c r="B4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Power 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Electric operations</t>
        </is>
      </c>
      <c r="B4" s="6" t="n">
        <v>619500</v>
      </c>
      <c r="C4" s="6" t="n">
        <v>462164</v>
      </c>
      <c r="D4" s="6" t="n">
        <v>1509093</v>
      </c>
      <c r="E4" s="6" t="n">
        <v>1180345</v>
      </c>
    </row>
    <row r="5">
      <c r="A5" s="4" t="inlineStr">
        <is>
          <t>Other operations</t>
        </is>
      </c>
      <c r="B5" s="5" t="n">
        <v>61771</v>
      </c>
      <c r="C5" s="5" t="n">
        <v>55721</v>
      </c>
      <c r="D5" s="5" t="n">
        <v>167042</v>
      </c>
      <c r="E5" s="5" t="n">
        <v>150777</v>
      </c>
    </row>
    <row r="6">
      <c r="A6" s="4" t="inlineStr">
        <is>
          <t>Affiliate revenue</t>
        </is>
      </c>
      <c r="B6" s="5" t="n">
        <v>0</v>
      </c>
      <c r="C6" s="5" t="n">
        <v>0</v>
      </c>
      <c r="D6" s="5" t="n">
        <v>0</v>
      </c>
      <c r="E6" s="5" t="n">
        <v>0</v>
      </c>
    </row>
    <row r="7">
      <c r="A7" s="4" t="inlineStr">
        <is>
          <t>Gross operating revenue</t>
        </is>
      </c>
      <c r="B7" s="5" t="n">
        <v>681271</v>
      </c>
      <c r="C7" s="5" t="n">
        <v>517885</v>
      </c>
      <c r="D7" s="5" t="n">
        <v>1676135</v>
      </c>
      <c r="E7" s="5" t="n">
        <v>1331122</v>
      </c>
    </row>
    <row r="8">
      <c r="A8" s="4" t="inlineStr">
        <is>
          <t>Electric customer credits</t>
        </is>
      </c>
      <c r="B8" s="5" t="n">
        <v>-6728</v>
      </c>
      <c r="C8" s="5" t="n">
        <v>-691</v>
      </c>
      <c r="D8" s="5" t="n">
        <v>-6992</v>
      </c>
      <c r="E8" s="5" t="n">
        <v>-40185</v>
      </c>
    </row>
    <row r="9">
      <c r="A9" s="4" t="inlineStr">
        <is>
          <t>Operating revenue, net</t>
        </is>
      </c>
      <c r="B9" s="5" t="n">
        <v>674543</v>
      </c>
      <c r="C9" s="5" t="n">
        <v>517194</v>
      </c>
      <c r="D9" s="5" t="n">
        <v>1669143</v>
      </c>
      <c r="E9" s="5" t="n">
        <v>129093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Fuel used for electric generation</t>
        </is>
      </c>
      <c r="B11" s="5" t="n">
        <v>167068</v>
      </c>
      <c r="C11" s="5" t="n">
        <v>69318</v>
      </c>
      <c r="D11" s="5" t="n">
        <v>333174</v>
      </c>
      <c r="E11" s="5" t="n">
        <v>150620</v>
      </c>
    </row>
    <row r="12">
      <c r="A12" s="4" t="inlineStr">
        <is>
          <t>Purchased power</t>
        </is>
      </c>
      <c r="B12" s="5" t="n">
        <v>221103</v>
      </c>
      <c r="C12" s="5" t="n">
        <v>101377</v>
      </c>
      <c r="D12" s="5" t="n">
        <v>481728</v>
      </c>
      <c r="E12" s="5" t="n">
        <v>336573</v>
      </c>
    </row>
    <row r="13">
      <c r="A13" s="4" t="inlineStr">
        <is>
          <t>Other operations and maintenance</t>
        </is>
      </c>
      <c r="B13" s="5" t="n">
        <v>79830</v>
      </c>
      <c r="C13" s="5" t="n">
        <v>76540</v>
      </c>
      <c r="D13" s="5" t="n">
        <v>222657</v>
      </c>
      <c r="E13" s="5" t="n">
        <v>221234</v>
      </c>
    </row>
    <row r="14">
      <c r="A14" s="4" t="inlineStr">
        <is>
          <t>Depreciation and amortization</t>
        </is>
      </c>
      <c r="B14" s="5" t="n">
        <v>58369</v>
      </c>
      <c r="C14" s="5" t="n">
        <v>60628</v>
      </c>
      <c r="D14" s="5" t="n">
        <v>195639</v>
      </c>
      <c r="E14" s="5" t="n">
        <v>169892</v>
      </c>
    </row>
    <row r="15">
      <c r="A15" s="4" t="inlineStr">
        <is>
          <t>Taxes other than income taxes</t>
        </is>
      </c>
      <c r="B15" s="5" t="n">
        <v>18722</v>
      </c>
      <c r="C15" s="5" t="n">
        <v>17766</v>
      </c>
      <c r="D15" s="5" t="n">
        <v>50592</v>
      </c>
      <c r="E15" s="5" t="n">
        <v>50769</v>
      </c>
    </row>
    <row r="16">
      <c r="A16" s="4" t="inlineStr">
        <is>
          <t>Regulatory disallowance</t>
        </is>
      </c>
      <c r="B16" s="5" t="n">
        <v>13841</v>
      </c>
      <c r="C16" s="5" t="n">
        <v>0</v>
      </c>
      <c r="D16" s="5" t="n">
        <v>13841</v>
      </c>
      <c r="E16" s="5" t="n">
        <v>0</v>
      </c>
    </row>
    <row r="17">
      <c r="A17" s="4" t="inlineStr">
        <is>
          <t>Total operating expenses</t>
        </is>
      </c>
      <c r="B17" s="5" t="n">
        <v>558933</v>
      </c>
      <c r="C17" s="5" t="n">
        <v>325629</v>
      </c>
      <c r="D17" s="5" t="n">
        <v>1297631</v>
      </c>
      <c r="E17" s="5" t="n">
        <v>929088</v>
      </c>
    </row>
    <row r="18">
      <c r="A18" s="4" t="inlineStr">
        <is>
          <t>Operating income</t>
        </is>
      </c>
      <c r="B18" s="5" t="n">
        <v>115610</v>
      </c>
      <c r="C18" s="5" t="n">
        <v>191565</v>
      </c>
      <c r="D18" s="5" t="n">
        <v>371512</v>
      </c>
      <c r="E18" s="5" t="n">
        <v>361849</v>
      </c>
    </row>
    <row r="19">
      <c r="A19" s="4" t="inlineStr">
        <is>
          <t>Interest income</t>
        </is>
      </c>
      <c r="B19" s="5" t="n">
        <v>2238</v>
      </c>
      <c r="C19" s="5" t="n">
        <v>941</v>
      </c>
      <c r="D19" s="5" t="n">
        <v>4236</v>
      </c>
      <c r="E19" s="5" t="n">
        <v>2416</v>
      </c>
    </row>
    <row r="20">
      <c r="A20" s="4" t="inlineStr">
        <is>
          <t>Allowance for equity funds used during construction</t>
        </is>
      </c>
      <c r="B20" s="5" t="n">
        <v>965</v>
      </c>
      <c r="C20" s="5" t="n">
        <v>711</v>
      </c>
      <c r="D20" s="5" t="n">
        <v>2704</v>
      </c>
      <c r="E20" s="5" t="n">
        <v>2703</v>
      </c>
    </row>
    <row r="21">
      <c r="A21" s="4" t="inlineStr">
        <is>
          <t>Other expense, net</t>
        </is>
      </c>
      <c r="B21" s="5" t="n">
        <v>-4940</v>
      </c>
      <c r="C21" s="5" t="n">
        <v>-8109</v>
      </c>
      <c r="D21" s="5" t="n">
        <v>-13604</v>
      </c>
      <c r="E21" s="5" t="n">
        <v>-15112</v>
      </c>
    </row>
    <row r="22">
      <c r="A22" s="3" t="inlineStr">
        <is>
          <t>Interest charges</t>
        </is>
      </c>
      <c r="B22" s="4" t="inlineStr">
        <is>
          <t xml:space="preserve"> </t>
        </is>
      </c>
      <c r="C22" s="4" t="inlineStr">
        <is>
          <t xml:space="preserve"> </t>
        </is>
      </c>
      <c r="D22" s="4" t="inlineStr">
        <is>
          <t xml:space="preserve"> </t>
        </is>
      </c>
      <c r="E22" s="4" t="inlineStr">
        <is>
          <t xml:space="preserve"> </t>
        </is>
      </c>
    </row>
    <row r="23">
      <c r="A23" s="4" t="inlineStr">
        <is>
          <t>Interest charges, net</t>
        </is>
      </c>
      <c r="B23" s="5" t="n">
        <v>40353</v>
      </c>
      <c r="C23" s="5" t="n">
        <v>35174</v>
      </c>
      <c r="D23" s="5" t="n">
        <v>111018</v>
      </c>
      <c r="E23" s="5" t="n">
        <v>103092</v>
      </c>
    </row>
    <row r="24">
      <c r="A24" s="4" t="inlineStr">
        <is>
          <t>Allowance for borrowed funds used during construction</t>
        </is>
      </c>
      <c r="B24" s="5" t="n">
        <v>-463</v>
      </c>
      <c r="C24" s="5" t="n">
        <v>-545</v>
      </c>
      <c r="D24" s="5" t="n">
        <v>-1200</v>
      </c>
      <c r="E24" s="5" t="n">
        <v>-1280</v>
      </c>
    </row>
    <row r="25">
      <c r="A25" s="4" t="inlineStr">
        <is>
          <t>Total interest charges</t>
        </is>
      </c>
      <c r="B25" s="5" t="n">
        <v>39890</v>
      </c>
      <c r="C25" s="5" t="n">
        <v>34629</v>
      </c>
      <c r="D25" s="5" t="n">
        <v>109818</v>
      </c>
      <c r="E25" s="5" t="n">
        <v>101812</v>
      </c>
    </row>
    <row r="26">
      <c r="A26" s="4" t="inlineStr">
        <is>
          <t>Income before income taxes</t>
        </is>
      </c>
      <c r="B26" s="5" t="n">
        <v>73983</v>
      </c>
      <c r="C26" s="5" t="n">
        <v>150479</v>
      </c>
      <c r="D26" s="5" t="n">
        <v>255030</v>
      </c>
      <c r="E26" s="5" t="n">
        <v>250044</v>
      </c>
    </row>
    <row r="27">
      <c r="A27" s="4" t="inlineStr">
        <is>
          <t>Federal and state income tax expense</t>
        </is>
      </c>
      <c r="B27" s="5" t="n">
        <v>5611</v>
      </c>
      <c r="C27" s="5" t="n">
        <v>30569</v>
      </c>
      <c r="D27" s="5" t="n">
        <v>29551</v>
      </c>
      <c r="E27" s="5" t="n">
        <v>30985</v>
      </c>
    </row>
    <row r="28">
      <c r="A28" s="4" t="inlineStr">
        <is>
          <t>Net income</t>
        </is>
      </c>
      <c r="B28" s="5" t="n">
        <v>68372</v>
      </c>
      <c r="C28" s="5" t="n">
        <v>119910</v>
      </c>
      <c r="D28" s="5" t="n">
        <v>225479</v>
      </c>
      <c r="E28" s="5" t="n">
        <v>219059</v>
      </c>
    </row>
    <row r="29">
      <c r="A29" s="4" t="inlineStr">
        <is>
          <t>CLECO POWER</t>
        </is>
      </c>
      <c r="B29" s="4" t="inlineStr">
        <is>
          <t xml:space="preserve"> </t>
        </is>
      </c>
      <c r="C29" s="4" t="inlineStr">
        <is>
          <t xml:space="preserve"> </t>
        </is>
      </c>
      <c r="D29" s="4" t="inlineStr">
        <is>
          <t xml:space="preserve"> </t>
        </is>
      </c>
      <c r="E29" s="4" t="inlineStr">
        <is>
          <t xml:space="preserve"> </t>
        </is>
      </c>
    </row>
    <row r="30">
      <c r="A30" s="3" t="inlineStr">
        <is>
          <t>Operating revenue</t>
        </is>
      </c>
      <c r="B30" s="4" t="inlineStr">
        <is>
          <t xml:space="preserve"> </t>
        </is>
      </c>
      <c r="C30" s="4" t="inlineStr">
        <is>
          <t xml:space="preserve"> </t>
        </is>
      </c>
      <c r="D30" s="4" t="inlineStr">
        <is>
          <t xml:space="preserve"> </t>
        </is>
      </c>
      <c r="E30" s="4" t="inlineStr">
        <is>
          <t xml:space="preserve"> </t>
        </is>
      </c>
    </row>
    <row r="31">
      <c r="A31" s="4" t="inlineStr">
        <is>
          <t>Electric operations</t>
        </is>
      </c>
      <c r="B31" s="5" t="n">
        <v>481153</v>
      </c>
      <c r="C31" s="5" t="n">
        <v>357084</v>
      </c>
      <c r="D31" s="5" t="n">
        <v>1145864</v>
      </c>
      <c r="E31" s="5" t="n">
        <v>887191</v>
      </c>
    </row>
    <row r="32">
      <c r="A32" s="4" t="inlineStr">
        <is>
          <t>Other operations</t>
        </is>
      </c>
      <c r="B32" s="5" t="n">
        <v>24757</v>
      </c>
      <c r="C32" s="5" t="n">
        <v>22779</v>
      </c>
      <c r="D32" s="5" t="n">
        <v>62528</v>
      </c>
      <c r="E32" s="5" t="n">
        <v>57674</v>
      </c>
    </row>
    <row r="33">
      <c r="A33" s="4" t="inlineStr">
        <is>
          <t>Affiliate revenue</t>
        </is>
      </c>
      <c r="B33" s="5" t="n">
        <v>1657</v>
      </c>
      <c r="C33" s="5" t="n">
        <v>1380</v>
      </c>
      <c r="D33" s="5" t="n">
        <v>4744</v>
      </c>
      <c r="E33" s="5" t="n">
        <v>4259</v>
      </c>
    </row>
    <row r="34">
      <c r="A34" s="4" t="inlineStr">
        <is>
          <t>Gross operating revenue</t>
        </is>
      </c>
      <c r="B34" s="5" t="n">
        <v>507567</v>
      </c>
      <c r="C34" s="5" t="n">
        <v>381243</v>
      </c>
      <c r="D34" s="5" t="n">
        <v>1213136</v>
      </c>
      <c r="E34" s="5" t="n">
        <v>949124</v>
      </c>
    </row>
    <row r="35">
      <c r="A35" s="4" t="inlineStr">
        <is>
          <t>Electric customer credits</t>
        </is>
      </c>
      <c r="B35" s="5" t="n">
        <v>-6728</v>
      </c>
      <c r="C35" s="5" t="n">
        <v>-691</v>
      </c>
      <c r="D35" s="5" t="n">
        <v>-6992</v>
      </c>
      <c r="E35" s="5" t="n">
        <v>-40429</v>
      </c>
    </row>
    <row r="36">
      <c r="A36" s="4" t="inlineStr">
        <is>
          <t>Operating revenue, net</t>
        </is>
      </c>
      <c r="B36" s="5" t="n">
        <v>500839</v>
      </c>
      <c r="C36" s="5" t="n">
        <v>380552</v>
      </c>
      <c r="D36" s="5" t="n">
        <v>1206144</v>
      </c>
      <c r="E36" s="5" t="n">
        <v>908695</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Fuel used for electric generation</t>
        </is>
      </c>
      <c r="B38" s="5" t="n">
        <v>192010</v>
      </c>
      <c r="C38" s="5" t="n">
        <v>149127</v>
      </c>
      <c r="D38" s="5" t="n">
        <v>442249</v>
      </c>
      <c r="E38" s="5" t="n">
        <v>262970</v>
      </c>
    </row>
    <row r="39">
      <c r="A39" s="4" t="inlineStr">
        <is>
          <t>Purchased power</t>
        </is>
      </c>
      <c r="B39" s="5" t="n">
        <v>111764</v>
      </c>
      <c r="C39" s="5" t="n">
        <v>38211</v>
      </c>
      <c r="D39" s="5" t="n">
        <v>213586</v>
      </c>
      <c r="E39" s="5" t="n">
        <v>151499</v>
      </c>
    </row>
    <row r="40">
      <c r="A40" s="4" t="inlineStr">
        <is>
          <t>Other operations and maintenance</t>
        </is>
      </c>
      <c r="B40" s="5" t="n">
        <v>58581</v>
      </c>
      <c r="C40" s="5" t="n">
        <v>56720</v>
      </c>
      <c r="D40" s="5" t="n">
        <v>159588</v>
      </c>
      <c r="E40" s="5" t="n">
        <v>162448</v>
      </c>
    </row>
    <row r="41">
      <c r="A41" s="4" t="inlineStr">
        <is>
          <t>Depreciation and amortization</t>
        </is>
      </c>
      <c r="B41" s="5" t="n">
        <v>44368</v>
      </c>
      <c r="C41" s="5" t="n">
        <v>43526</v>
      </c>
      <c r="D41" s="5" t="n">
        <v>133907</v>
      </c>
      <c r="E41" s="5" t="n">
        <v>126534</v>
      </c>
    </row>
    <row r="42">
      <c r="A42" s="4" t="inlineStr">
        <is>
          <t>Taxes other than income taxes</t>
        </is>
      </c>
      <c r="B42" s="5" t="n">
        <v>14940</v>
      </c>
      <c r="C42" s="5" t="n">
        <v>12891</v>
      </c>
      <c r="D42" s="5" t="n">
        <v>39117</v>
      </c>
      <c r="E42" s="5" t="n">
        <v>36707</v>
      </c>
    </row>
    <row r="43">
      <c r="A43" s="4" t="inlineStr">
        <is>
          <t>Regulatory disallowance</t>
        </is>
      </c>
      <c r="B43" s="5" t="n">
        <v>13841</v>
      </c>
      <c r="C43" s="5" t="n">
        <v>0</v>
      </c>
      <c r="D43" s="5" t="n">
        <v>13841</v>
      </c>
      <c r="E43" s="5" t="n">
        <v>0</v>
      </c>
    </row>
    <row r="44">
      <c r="A44" s="4" t="inlineStr">
        <is>
          <t>Total operating expenses</t>
        </is>
      </c>
      <c r="B44" s="5" t="n">
        <v>435504</v>
      </c>
      <c r="C44" s="5" t="n">
        <v>300475</v>
      </c>
      <c r="D44" s="5" t="n">
        <v>1002288</v>
      </c>
      <c r="E44" s="5" t="n">
        <v>740158</v>
      </c>
    </row>
    <row r="45">
      <c r="A45" s="4" t="inlineStr">
        <is>
          <t>Operating income</t>
        </is>
      </c>
      <c r="B45" s="5" t="n">
        <v>65335</v>
      </c>
      <c r="C45" s="5" t="n">
        <v>80077</v>
      </c>
      <c r="D45" s="5" t="n">
        <v>203856</v>
      </c>
      <c r="E45" s="5" t="n">
        <v>168537</v>
      </c>
    </row>
    <row r="46">
      <c r="A46" s="4" t="inlineStr">
        <is>
          <t>Interest income</t>
        </is>
      </c>
      <c r="B46" s="5" t="n">
        <v>1726</v>
      </c>
      <c r="C46" s="5" t="n">
        <v>936</v>
      </c>
      <c r="D46" s="5" t="n">
        <v>3501</v>
      </c>
      <c r="E46" s="5" t="n">
        <v>2404</v>
      </c>
    </row>
    <row r="47">
      <c r="A47" s="4" t="inlineStr">
        <is>
          <t>Allowance for equity funds used during construction</t>
        </is>
      </c>
      <c r="B47" s="5" t="n">
        <v>965</v>
      </c>
      <c r="C47" s="5" t="n">
        <v>711</v>
      </c>
      <c r="D47" s="5" t="n">
        <v>2704</v>
      </c>
      <c r="E47" s="5" t="n">
        <v>2703</v>
      </c>
    </row>
    <row r="48">
      <c r="A48" s="4" t="inlineStr">
        <is>
          <t>Other expense, net</t>
        </is>
      </c>
      <c r="B48" s="5" t="n">
        <v>-1591</v>
      </c>
      <c r="C48" s="5" t="n">
        <v>-6106</v>
      </c>
      <c r="D48" s="5" t="n">
        <v>-5852</v>
      </c>
      <c r="E48" s="5" t="n">
        <v>-16064</v>
      </c>
    </row>
    <row r="49">
      <c r="A49" s="3" t="inlineStr">
        <is>
          <t>Interest charges</t>
        </is>
      </c>
      <c r="B49" s="4" t="inlineStr">
        <is>
          <t xml:space="preserve"> </t>
        </is>
      </c>
      <c r="C49" s="4" t="inlineStr">
        <is>
          <t xml:space="preserve"> </t>
        </is>
      </c>
      <c r="D49" s="4" t="inlineStr">
        <is>
          <t xml:space="preserve"> </t>
        </is>
      </c>
      <c r="E49" s="4" t="inlineStr">
        <is>
          <t xml:space="preserve"> </t>
        </is>
      </c>
    </row>
    <row r="50">
      <c r="A50" s="4" t="inlineStr">
        <is>
          <t>Interest charges, net</t>
        </is>
      </c>
      <c r="B50" s="5" t="n">
        <v>24303</v>
      </c>
      <c r="C50" s="5" t="n">
        <v>19054</v>
      </c>
      <c r="D50" s="5" t="n">
        <v>65147</v>
      </c>
      <c r="E50" s="5" t="n">
        <v>56672</v>
      </c>
    </row>
    <row r="51">
      <c r="A51" s="4" t="inlineStr">
        <is>
          <t>Allowance for borrowed funds used during construction</t>
        </is>
      </c>
      <c r="B51" s="5" t="n">
        <v>-463</v>
      </c>
      <c r="C51" s="5" t="n">
        <v>-545</v>
      </c>
      <c r="D51" s="5" t="n">
        <v>-1200</v>
      </c>
      <c r="E51" s="5" t="n">
        <v>-1280</v>
      </c>
    </row>
    <row r="52">
      <c r="A52" s="4" t="inlineStr">
        <is>
          <t>Total interest charges</t>
        </is>
      </c>
      <c r="B52" s="5" t="n">
        <v>23840</v>
      </c>
      <c r="C52" s="5" t="n">
        <v>18509</v>
      </c>
      <c r="D52" s="5" t="n">
        <v>63947</v>
      </c>
      <c r="E52" s="5" t="n">
        <v>55392</v>
      </c>
    </row>
    <row r="53">
      <c r="A53" s="4" t="inlineStr">
        <is>
          <t>Income before income taxes</t>
        </is>
      </c>
      <c r="B53" s="5" t="n">
        <v>42595</v>
      </c>
      <c r="C53" s="5" t="n">
        <v>57109</v>
      </c>
      <c r="D53" s="5" t="n">
        <v>140262</v>
      </c>
      <c r="E53" s="5" t="n">
        <v>102188</v>
      </c>
    </row>
    <row r="54">
      <c r="A54" s="4" t="inlineStr">
        <is>
          <t>Federal and state income tax expense</t>
        </is>
      </c>
      <c r="B54" s="5" t="n">
        <v>1862</v>
      </c>
      <c r="C54" s="5" t="n">
        <v>548</v>
      </c>
      <c r="D54" s="5" t="n">
        <v>5800</v>
      </c>
      <c r="E54" s="5" t="n">
        <v>-219</v>
      </c>
    </row>
    <row r="55">
      <c r="A55" s="4" t="inlineStr">
        <is>
          <t>Net income</t>
        </is>
      </c>
      <c r="B55" s="6" t="n">
        <v>40733</v>
      </c>
      <c r="C55" s="6" t="n">
        <v>56561</v>
      </c>
      <c r="D55" s="6" t="n">
        <v>134462</v>
      </c>
      <c r="E55" s="6" t="n">
        <v>10240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Power 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68372</v>
      </c>
      <c r="C3" s="6" t="n">
        <v>119910</v>
      </c>
      <c r="D3" s="6" t="n">
        <v>225479</v>
      </c>
      <c r="E3" s="6" t="n">
        <v>219059</v>
      </c>
    </row>
    <row r="4">
      <c r="A4" s="3" t="inlineStr">
        <is>
          <t>Other comprehensive income, net of tax</t>
        </is>
      </c>
      <c r="B4" s="4" t="inlineStr">
        <is>
          <t xml:space="preserve"> </t>
        </is>
      </c>
      <c r="C4" s="4" t="inlineStr">
        <is>
          <t xml:space="preserve"> </t>
        </is>
      </c>
      <c r="D4" s="4" t="inlineStr">
        <is>
          <t xml:space="preserve"> </t>
        </is>
      </c>
      <c r="E4" s="4" t="inlineStr">
        <is>
          <t xml:space="preserve"> </t>
        </is>
      </c>
    </row>
    <row r="5">
      <c r="A5" s="4" t="inlineStr">
        <is>
          <t>Postretirement benefits gain (loss), net of tax expense (benefit)</t>
        </is>
      </c>
      <c r="B5" s="5" t="n">
        <v>10</v>
      </c>
      <c r="C5" s="5" t="n">
        <v>96</v>
      </c>
      <c r="D5" s="5" t="n">
        <v>31</v>
      </c>
      <c r="E5" s="5" t="n">
        <v>304</v>
      </c>
    </row>
    <row r="6">
      <c r="A6" s="4" t="inlineStr">
        <is>
          <t>Total other comprehensive income (loss), net of tax</t>
        </is>
      </c>
      <c r="B6" s="5" t="n">
        <v>10</v>
      </c>
      <c r="C6" s="5" t="n">
        <v>96</v>
      </c>
      <c r="D6" s="5" t="n">
        <v>31</v>
      </c>
      <c r="E6" s="5" t="n">
        <v>304</v>
      </c>
    </row>
    <row r="7">
      <c r="A7" s="4" t="inlineStr">
        <is>
          <t>Comprehensive income, net of tax</t>
        </is>
      </c>
      <c r="B7" s="5" t="n">
        <v>68382</v>
      </c>
      <c r="C7" s="5" t="n">
        <v>120006</v>
      </c>
      <c r="D7" s="5" t="n">
        <v>225510</v>
      </c>
      <c r="E7" s="5" t="n">
        <v>219363</v>
      </c>
    </row>
    <row r="8">
      <c r="A8" s="4" t="inlineStr">
        <is>
          <t>CLECO POWER</t>
        </is>
      </c>
      <c r="B8" s="4" t="inlineStr">
        <is>
          <t xml:space="preserve"> </t>
        </is>
      </c>
      <c r="C8" s="4" t="inlineStr">
        <is>
          <t xml:space="preserve"> </t>
        </is>
      </c>
      <c r="D8" s="4" t="inlineStr">
        <is>
          <t xml:space="preserve"> </t>
        </is>
      </c>
      <c r="E8" s="4" t="inlineStr">
        <is>
          <t xml:space="preserve"> </t>
        </is>
      </c>
    </row>
    <row r="9">
      <c r="A9" s="4" t="inlineStr">
        <is>
          <t>Net income</t>
        </is>
      </c>
      <c r="B9" s="5" t="n">
        <v>40733</v>
      </c>
      <c r="C9" s="5" t="n">
        <v>56561</v>
      </c>
      <c r="D9" s="5" t="n">
        <v>134462</v>
      </c>
      <c r="E9" s="5" t="n">
        <v>102407</v>
      </c>
    </row>
    <row r="10">
      <c r="A10" s="3" t="inlineStr">
        <is>
          <t>Other comprehensive income, net of tax</t>
        </is>
      </c>
      <c r="B10" s="4" t="inlineStr">
        <is>
          <t xml:space="preserve"> </t>
        </is>
      </c>
      <c r="C10" s="4" t="inlineStr">
        <is>
          <t xml:space="preserve"> </t>
        </is>
      </c>
      <c r="D10" s="4" t="inlineStr">
        <is>
          <t xml:space="preserve"> </t>
        </is>
      </c>
      <c r="E10" s="4" t="inlineStr">
        <is>
          <t xml:space="preserve"> </t>
        </is>
      </c>
    </row>
    <row r="11">
      <c r="A11" s="4" t="inlineStr">
        <is>
          <t>Postretirement benefits gain (loss), net of tax expense (benefit)</t>
        </is>
      </c>
      <c r="B11" s="5" t="n">
        <v>307</v>
      </c>
      <c r="C11" s="5" t="n">
        <v>350</v>
      </c>
      <c r="D11" s="5" t="n">
        <v>920</v>
      </c>
      <c r="E11" s="5" t="n">
        <v>1095</v>
      </c>
    </row>
    <row r="12">
      <c r="A12" s="4" t="inlineStr">
        <is>
          <t>Amortization of interest rate derivatives to earnings</t>
        </is>
      </c>
      <c r="B12" s="5" t="n">
        <v>63</v>
      </c>
      <c r="C12" s="5" t="n">
        <v>63</v>
      </c>
      <c r="D12" s="5" t="n">
        <v>189</v>
      </c>
      <c r="E12" s="5" t="n">
        <v>191</v>
      </c>
    </row>
    <row r="13">
      <c r="A13" s="4" t="inlineStr">
        <is>
          <t>Total other comprehensive income (loss), net of tax</t>
        </is>
      </c>
      <c r="B13" s="5" t="n">
        <v>370</v>
      </c>
      <c r="C13" s="5" t="n">
        <v>413</v>
      </c>
      <c r="D13" s="5" t="n">
        <v>1109</v>
      </c>
      <c r="E13" s="5" t="n">
        <v>1286</v>
      </c>
    </row>
    <row r="14">
      <c r="A14" s="4" t="inlineStr">
        <is>
          <t>Comprehensive income, net of tax</t>
        </is>
      </c>
      <c r="B14" s="6" t="n">
        <v>41103</v>
      </c>
      <c r="C14" s="6" t="n">
        <v>56974</v>
      </c>
      <c r="D14" s="6" t="n">
        <v>135571</v>
      </c>
      <c r="E14" s="6" t="n">
        <v>103693</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Power Condensed Consolidated Statements of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ax (expense) benefit of postretirement benefits gain (loss)</t>
        </is>
      </c>
      <c r="B3" s="6" t="n">
        <v>-4</v>
      </c>
      <c r="C3" s="6" t="n">
        <v>-34</v>
      </c>
      <c r="D3" s="6" t="n">
        <v>-11</v>
      </c>
      <c r="E3" s="6" t="n">
        <v>-107</v>
      </c>
    </row>
    <row r="4">
      <c r="A4" s="4" t="inlineStr">
        <is>
          <t>CLECO POWER</t>
        </is>
      </c>
      <c r="B4" s="4" t="inlineStr">
        <is>
          <t xml:space="preserve"> </t>
        </is>
      </c>
      <c r="C4" s="4" t="inlineStr">
        <is>
          <t xml:space="preserve"> </t>
        </is>
      </c>
      <c r="D4" s="4" t="inlineStr">
        <is>
          <t xml:space="preserve"> </t>
        </is>
      </c>
      <c r="E4" s="4" t="inlineStr">
        <is>
          <t xml:space="preserve"> </t>
        </is>
      </c>
    </row>
    <row r="5">
      <c r="A5" s="4" t="inlineStr">
        <is>
          <t>Tax (expense) benefit of postretirement benefits gain (loss)</t>
        </is>
      </c>
      <c r="B5" s="5" t="n">
        <v>-113</v>
      </c>
      <c r="C5" s="5" t="n">
        <v>-123</v>
      </c>
      <c r="D5" s="5" t="n">
        <v>-339</v>
      </c>
      <c r="E5" s="5" t="n">
        <v>-386</v>
      </c>
    </row>
    <row r="6">
      <c r="A6" s="4" t="inlineStr">
        <is>
          <t>Tax expense on amortization of interest rate derivatives to earnings</t>
        </is>
      </c>
      <c r="B6" s="6" t="n">
        <v>23</v>
      </c>
      <c r="C6" s="6" t="n">
        <v>22</v>
      </c>
      <c r="D6" s="6" t="n">
        <v>69</v>
      </c>
      <c r="E6" s="6" t="n">
        <v>67</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Balance Sheets (Unaudited) - USD ($) $ in Thousands</t>
        </is>
      </c>
      <c r="B1" s="2" t="inlineStr">
        <is>
          <t>Sep. 30, 2022</t>
        </is>
      </c>
      <c r="C1" s="2" t="inlineStr">
        <is>
          <t>Dec. 31, 2021</t>
        </is>
      </c>
    </row>
    <row r="2">
      <c r="A2" s="3" t="inlineStr">
        <is>
          <t>Utility plant and equipment</t>
        </is>
      </c>
      <c r="B2" s="4" t="inlineStr">
        <is>
          <t xml:space="preserve"> </t>
        </is>
      </c>
      <c r="C2" s="4" t="inlineStr">
        <is>
          <t xml:space="preserve"> </t>
        </is>
      </c>
    </row>
    <row r="3">
      <c r="A3" s="4" t="inlineStr">
        <is>
          <t>Property, plant, and equipment</t>
        </is>
      </c>
      <c r="B3" s="6" t="n">
        <v>5350425</v>
      </c>
      <c r="C3" s="6" t="n">
        <v>5416722</v>
      </c>
    </row>
    <row r="4">
      <c r="A4" s="4" t="inlineStr">
        <is>
          <t>Accumulated depreciation</t>
        </is>
      </c>
      <c r="B4" s="5" t="n">
        <v>-891468</v>
      </c>
      <c r="C4" s="5" t="n">
        <v>-700991</v>
      </c>
    </row>
    <row r="5">
      <c r="A5" s="4" t="inlineStr">
        <is>
          <t>Net property, plant, and equipment</t>
        </is>
      </c>
      <c r="B5" s="5" t="n">
        <v>4458957</v>
      </c>
      <c r="C5" s="5" t="n">
        <v>4715731</v>
      </c>
    </row>
    <row r="6">
      <c r="A6" s="4" t="inlineStr">
        <is>
          <t>Construction work in progress</t>
        </is>
      </c>
      <c r="B6" s="5" t="n">
        <v>119949</v>
      </c>
      <c r="C6" s="5" t="n">
        <v>100163</v>
      </c>
    </row>
    <row r="7">
      <c r="A7" s="4" t="inlineStr">
        <is>
          <t>Total property, plant, and equipment, net</t>
        </is>
      </c>
      <c r="B7" s="5" t="n">
        <v>4578906</v>
      </c>
      <c r="C7" s="5" t="n">
        <v>4815894</v>
      </c>
    </row>
    <row r="8">
      <c r="A8" s="3" t="inlineStr">
        <is>
          <t>Current assets</t>
        </is>
      </c>
      <c r="B8" s="4" t="inlineStr">
        <is>
          <t xml:space="preserve"> </t>
        </is>
      </c>
      <c r="C8" s="4" t="inlineStr">
        <is>
          <t xml:space="preserve"> </t>
        </is>
      </c>
    </row>
    <row r="9">
      <c r="A9" s="4" t="inlineStr">
        <is>
          <t>Cash and cash equivalents</t>
        </is>
      </c>
      <c r="B9" s="5" t="n">
        <v>103117</v>
      </c>
      <c r="C9" s="5" t="n">
        <v>148563</v>
      </c>
    </row>
    <row r="10">
      <c r="A10" s="4" t="inlineStr">
        <is>
          <t>Restricted cash and cash equivalents</t>
        </is>
      </c>
      <c r="B10" s="5" t="n">
        <v>14902</v>
      </c>
      <c r="C10" s="5" t="n">
        <v>1674</v>
      </c>
    </row>
    <row r="11">
      <c r="A11" s="4" t="inlineStr">
        <is>
          <t>Customer accounts receivable (less allowance for credit losses)</t>
        </is>
      </c>
      <c r="B11" s="5" t="n">
        <v>160201</v>
      </c>
      <c r="C11" s="5" t="n">
        <v>91869</v>
      </c>
    </row>
    <row r="12">
      <c r="A12" s="4" t="inlineStr">
        <is>
          <t>Accounts receivable - affiliate</t>
        </is>
      </c>
      <c r="B12" s="5" t="n">
        <v>13111</v>
      </c>
      <c r="C12" s="5" t="n">
        <v>3041</v>
      </c>
    </row>
    <row r="13">
      <c r="A13" s="4" t="inlineStr">
        <is>
          <t>Other accounts receivable</t>
        </is>
      </c>
      <c r="B13" s="5" t="n">
        <v>49487</v>
      </c>
      <c r="C13" s="5" t="n">
        <v>27818</v>
      </c>
    </row>
    <row r="14">
      <c r="A14" s="4" t="inlineStr">
        <is>
          <t>Unbilled revenue</t>
        </is>
      </c>
      <c r="B14" s="5" t="n">
        <v>40560</v>
      </c>
      <c r="C14" s="5" t="n">
        <v>37663</v>
      </c>
    </row>
    <row r="15">
      <c r="A15" s="4" t="inlineStr">
        <is>
          <t>Fuel inventory, at average cost</t>
        </is>
      </c>
      <c r="B15" s="5" t="n">
        <v>112662</v>
      </c>
      <c r="C15" s="5" t="n">
        <v>68838</v>
      </c>
    </row>
    <row r="16">
      <c r="A16" s="4" t="inlineStr">
        <is>
          <t>Materials and supplies, at average cost</t>
        </is>
      </c>
      <c r="B16" s="5" t="n">
        <v>146625</v>
      </c>
      <c r="C16" s="5" t="n">
        <v>133666</v>
      </c>
    </row>
    <row r="17">
      <c r="A17" s="4" t="inlineStr">
        <is>
          <t>Energy risk management assets</t>
        </is>
      </c>
      <c r="B17" s="5" t="n">
        <v>80912</v>
      </c>
      <c r="C17" s="5" t="n">
        <v>43479</v>
      </c>
    </row>
    <row r="18">
      <c r="A18" s="4" t="inlineStr">
        <is>
          <t>Accumulated deferred fuel</t>
        </is>
      </c>
      <c r="B18" s="5" t="n">
        <v>81928</v>
      </c>
      <c r="C18" s="5" t="n">
        <v>56826</v>
      </c>
    </row>
    <row r="19">
      <c r="A19" s="4" t="inlineStr">
        <is>
          <t>Cash surrender value of company-/trust-owned life insurance policies</t>
        </is>
      </c>
      <c r="B19" s="5" t="n">
        <v>74163</v>
      </c>
      <c r="C19" s="5" t="n">
        <v>98576</v>
      </c>
    </row>
    <row r="20">
      <c r="A20" s="4" t="inlineStr">
        <is>
          <t>Prepayments</t>
        </is>
      </c>
      <c r="B20" s="5" t="n">
        <v>15353</v>
      </c>
      <c r="C20" s="5" t="n">
        <v>13283</v>
      </c>
    </row>
    <row r="21">
      <c r="A21" s="4" t="inlineStr">
        <is>
          <t>Regulatory assets</t>
        </is>
      </c>
      <c r="B21" s="5" t="n">
        <v>46930</v>
      </c>
      <c r="C21" s="5" t="n">
        <v>29261</v>
      </c>
    </row>
    <row r="22">
      <c r="A22" s="4" t="inlineStr">
        <is>
          <t>Other current assets</t>
        </is>
      </c>
      <c r="B22" s="5" t="n">
        <v>2705</v>
      </c>
      <c r="C22" s="5" t="n">
        <v>12839</v>
      </c>
    </row>
    <row r="23">
      <c r="A23" s="4" t="inlineStr">
        <is>
          <t>Total current assets</t>
        </is>
      </c>
      <c r="B23" s="5" t="n">
        <v>942656</v>
      </c>
      <c r="C23" s="5" t="n">
        <v>767960</v>
      </c>
    </row>
    <row r="24">
      <c r="A24" s="4" t="inlineStr">
        <is>
          <t>Equity investment in investee</t>
        </is>
      </c>
      <c r="B24" s="5" t="n">
        <v>2072</v>
      </c>
      <c r="C24" s="5" t="n">
        <v>2072</v>
      </c>
    </row>
    <row r="25">
      <c r="A25" s="4" t="inlineStr">
        <is>
          <t>Prepayments</t>
        </is>
      </c>
      <c r="B25" s="5" t="n">
        <v>31819</v>
      </c>
      <c r="C25" s="5" t="n">
        <v>21598</v>
      </c>
    </row>
    <row r="26">
      <c r="A26" s="4" t="inlineStr">
        <is>
          <t>Operating lease right of use assets</t>
        </is>
      </c>
      <c r="B26" s="5" t="n">
        <v>23336</v>
      </c>
      <c r="C26" s="5" t="n">
        <v>24014</v>
      </c>
    </row>
    <row r="27">
      <c r="A27" s="4" t="inlineStr">
        <is>
          <t>Restricted cash and cash equivalents</t>
        </is>
      </c>
      <c r="B27" s="5" t="n">
        <v>109373</v>
      </c>
      <c r="C27" s="5" t="n">
        <v>745</v>
      </c>
    </row>
    <row r="28">
      <c r="A28" s="4" t="inlineStr">
        <is>
          <t>Note receivable</t>
        </is>
      </c>
      <c r="B28" s="5" t="n">
        <v>13125</v>
      </c>
      <c r="C28" s="5" t="n">
        <v>13744</v>
      </c>
    </row>
    <row r="29">
      <c r="A29" s="4" t="inlineStr">
        <is>
          <t>Regulatory assets</t>
        </is>
      </c>
      <c r="B29" s="5" t="n">
        <v>676720</v>
      </c>
      <c r="C29" s="5" t="n">
        <v>810820</v>
      </c>
    </row>
    <row r="30">
      <c r="A30" s="4" t="inlineStr">
        <is>
          <t>Other deferred charges</t>
        </is>
      </c>
      <c r="B30" s="5" t="n">
        <v>44883</v>
      </c>
      <c r="C30" s="5" t="n">
        <v>44177</v>
      </c>
    </row>
    <row r="31">
      <c r="A31" s="4" t="inlineStr">
        <is>
          <t>Total assets</t>
        </is>
      </c>
      <c r="B31" s="5" t="n">
        <v>8484521</v>
      </c>
      <c r="C31" s="5" t="n">
        <v>8125018</v>
      </c>
    </row>
    <row r="32">
      <c r="A32" s="3" t="inlineStr">
        <is>
          <t>Liabilities and member’s equity</t>
        </is>
      </c>
      <c r="B32" s="4" t="inlineStr">
        <is>
          <t xml:space="preserve"> </t>
        </is>
      </c>
      <c r="C32" s="4" t="inlineStr">
        <is>
          <t xml:space="preserve"> </t>
        </is>
      </c>
    </row>
    <row r="33">
      <c r="A33" s="4" t="inlineStr">
        <is>
          <t>Member’s equity</t>
        </is>
      </c>
      <c r="B33" s="5" t="n">
        <v>2960078</v>
      </c>
      <c r="C33" s="5" t="n">
        <v>2954156</v>
      </c>
    </row>
    <row r="34">
      <c r="A34" s="4" t="inlineStr">
        <is>
          <t>Long-term debt and finance leases, net</t>
        </is>
      </c>
      <c r="B34" s="5" t="n">
        <v>3306016</v>
      </c>
      <c r="C34" s="5" t="n">
        <v>3390033</v>
      </c>
    </row>
    <row r="35">
      <c r="A35" s="3" t="inlineStr">
        <is>
          <t>Current liabilities</t>
        </is>
      </c>
      <c r="B35" s="4" t="inlineStr">
        <is>
          <t xml:space="preserve"> </t>
        </is>
      </c>
      <c r="C35" s="4" t="inlineStr">
        <is>
          <t xml:space="preserve"> </t>
        </is>
      </c>
    </row>
    <row r="36">
      <c r="A36" s="4" t="inlineStr">
        <is>
          <t>Short-term debt</t>
        </is>
      </c>
      <c r="B36" s="5" t="n">
        <v>87000</v>
      </c>
      <c r="C36" s="5" t="n">
        <v>0</v>
      </c>
    </row>
    <row r="37">
      <c r="A37" s="4" t="inlineStr">
        <is>
          <t>Long-term debt and finance leases due within one year</t>
        </is>
      </c>
      <c r="B37" s="5" t="n">
        <v>267954</v>
      </c>
      <c r="C37" s="5" t="n">
        <v>93455</v>
      </c>
    </row>
    <row r="38">
      <c r="A38" s="4" t="inlineStr">
        <is>
          <t>Accounts payable</t>
        </is>
      </c>
      <c r="B38" s="5" t="n">
        <v>177448</v>
      </c>
      <c r="C38" s="5" t="n">
        <v>167886</v>
      </c>
    </row>
    <row r="39">
      <c r="A39" s="4" t="inlineStr">
        <is>
          <t>Accounts payable - affiliate</t>
        </is>
      </c>
      <c r="B39" s="5" t="n">
        <v>13092</v>
      </c>
      <c r="C39" s="5" t="n">
        <v>51297</v>
      </c>
    </row>
    <row r="40">
      <c r="A40" s="4" t="inlineStr">
        <is>
          <t>Customer deposits</t>
        </is>
      </c>
      <c r="B40" s="5" t="n">
        <v>59101</v>
      </c>
      <c r="C40" s="5" t="n">
        <v>60852</v>
      </c>
    </row>
    <row r="41">
      <c r="A41" s="4" t="inlineStr">
        <is>
          <t>Provision for rate refund</t>
        </is>
      </c>
      <c r="B41" s="5" t="n">
        <v>13256</v>
      </c>
      <c r="C41" s="5" t="n">
        <v>5682</v>
      </c>
    </row>
    <row r="42">
      <c r="A42" s="4" t="inlineStr">
        <is>
          <t>Taxes payable</t>
        </is>
      </c>
      <c r="B42" s="5" t="n">
        <v>51844</v>
      </c>
      <c r="C42" s="5" t="n">
        <v>6311</v>
      </c>
    </row>
    <row r="43">
      <c r="A43" s="4" t="inlineStr">
        <is>
          <t>Interest accrued</t>
        </is>
      </c>
      <c r="B43" s="5" t="n">
        <v>44876</v>
      </c>
      <c r="C43" s="5" t="n">
        <v>15203</v>
      </c>
    </row>
    <row r="44">
      <c r="A44" s="4" t="inlineStr">
        <is>
          <t>Energy risk management liabilities</t>
        </is>
      </c>
      <c r="B44" s="5" t="n">
        <v>5521</v>
      </c>
      <c r="C44" s="5" t="n">
        <v>834</v>
      </c>
    </row>
    <row r="45">
      <c r="A45" s="4" t="inlineStr">
        <is>
          <t>Regulatory liabilities - deferred taxes, net</t>
        </is>
      </c>
      <c r="B45" s="5" t="n">
        <v>44129</v>
      </c>
      <c r="C45" s="5" t="n">
        <v>44072</v>
      </c>
    </row>
    <row r="46">
      <c r="A46" s="4" t="inlineStr">
        <is>
          <t>Other current liabilities</t>
        </is>
      </c>
      <c r="B46" s="5" t="n">
        <v>54409</v>
      </c>
      <c r="C46" s="5" t="n">
        <v>53150</v>
      </c>
    </row>
    <row r="47">
      <c r="A47" s="4" t="inlineStr">
        <is>
          <t>Total current liabilities</t>
        </is>
      </c>
      <c r="B47" s="5" t="n">
        <v>830063</v>
      </c>
      <c r="C47" s="5" t="n">
        <v>513162</v>
      </c>
    </row>
    <row r="48">
      <c r="A48" s="4" t="inlineStr">
        <is>
          <t>Commitments and contingencies (Note 13)</t>
        </is>
      </c>
      <c r="B48" s="4" t="inlineStr">
        <is>
          <t xml:space="preserve"> </t>
        </is>
      </c>
      <c r="C48" s="4" t="inlineStr">
        <is>
          <t xml:space="preserve"> </t>
        </is>
      </c>
    </row>
    <row r="49">
      <c r="A49" s="3" t="inlineStr">
        <is>
          <t>Long-term liabilities and deferred credits</t>
        </is>
      </c>
      <c r="B49" s="4" t="inlineStr">
        <is>
          <t xml:space="preserve"> </t>
        </is>
      </c>
      <c r="C49" s="4" t="inlineStr">
        <is>
          <t xml:space="preserve"> </t>
        </is>
      </c>
    </row>
    <row r="50">
      <c r="A50" s="4" t="inlineStr">
        <is>
          <t>Accumulated deferred federal and state income taxes, net</t>
        </is>
      </c>
      <c r="B50" s="5" t="n">
        <v>823798</v>
      </c>
      <c r="C50" s="5" t="n">
        <v>755764</v>
      </c>
    </row>
    <row r="51">
      <c r="A51" s="4" t="inlineStr">
        <is>
          <t>Postretirement benefit obligations</t>
        </is>
      </c>
      <c r="B51" s="5" t="n">
        <v>290818</v>
      </c>
      <c r="C51" s="5" t="n">
        <v>291606</v>
      </c>
    </row>
    <row r="52">
      <c r="A52" s="4" t="inlineStr">
        <is>
          <t>Regulatory liabilities - deferred taxes, net</t>
        </is>
      </c>
      <c r="B52" s="5" t="n">
        <v>4970</v>
      </c>
      <c r="C52" s="5" t="n">
        <v>51472</v>
      </c>
    </row>
    <row r="53">
      <c r="A53" s="4" t="inlineStr">
        <is>
          <t>Storm reserves</t>
        </is>
      </c>
      <c r="B53" s="5" t="n">
        <v>108652</v>
      </c>
      <c r="C53" s="5" t="n">
        <v>0</v>
      </c>
    </row>
    <row r="54">
      <c r="A54" s="4" t="inlineStr">
        <is>
          <t>Asset retirement obligations</t>
        </is>
      </c>
      <c r="B54" s="5" t="n">
        <v>68852</v>
      </c>
      <c r="C54" s="5" t="n">
        <v>69667</v>
      </c>
    </row>
    <row r="55">
      <c r="A55" s="4" t="inlineStr">
        <is>
          <t>Operating lease liabilities</t>
        </is>
      </c>
      <c r="B55" s="5" t="n">
        <v>20465</v>
      </c>
      <c r="C55" s="5" t="n">
        <v>21128</v>
      </c>
    </row>
    <row r="56">
      <c r="A56" s="4" t="inlineStr">
        <is>
          <t>Other deferred credits</t>
        </is>
      </c>
      <c r="B56" s="5" t="n">
        <v>31046</v>
      </c>
      <c r="C56" s="5" t="n">
        <v>27582</v>
      </c>
    </row>
    <row r="57">
      <c r="A57" s="4" t="inlineStr">
        <is>
          <t>Total long-term liabilities and deferred credits</t>
        </is>
      </c>
      <c r="B57" s="5" t="n">
        <v>1388364</v>
      </c>
      <c r="C57" s="5" t="n">
        <v>1267667</v>
      </c>
    </row>
    <row r="58">
      <c r="A58" s="4" t="inlineStr">
        <is>
          <t>Total liabilities and member’s equity</t>
        </is>
      </c>
      <c r="B58" s="5" t="n">
        <v>8484521</v>
      </c>
      <c r="C58" s="5" t="n">
        <v>8125018</v>
      </c>
    </row>
    <row r="59">
      <c r="A59" s="4" t="inlineStr">
        <is>
          <t>Storm recover property</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Intangible assets</t>
        </is>
      </c>
      <c r="B61" s="5" t="n">
        <v>415946</v>
      </c>
      <c r="C61" s="5" t="n">
        <v>0</v>
      </c>
    </row>
    <row r="62">
      <c r="A62" s="4" t="inlineStr">
        <is>
          <t>CLECO POWER</t>
        </is>
      </c>
      <c r="B62" s="4" t="inlineStr">
        <is>
          <t xml:space="preserve"> </t>
        </is>
      </c>
      <c r="C62" s="4" t="inlineStr">
        <is>
          <t xml:space="preserve"> </t>
        </is>
      </c>
    </row>
    <row r="63">
      <c r="A63" s="3" t="inlineStr">
        <is>
          <t>Utility plant and equipment</t>
        </is>
      </c>
      <c r="B63" s="4" t="inlineStr">
        <is>
          <t xml:space="preserve"> </t>
        </is>
      </c>
      <c r="C63" s="4" t="inlineStr">
        <is>
          <t xml:space="preserve"> </t>
        </is>
      </c>
    </row>
    <row r="64">
      <c r="A64" s="4" t="inlineStr">
        <is>
          <t>Property, plant, and equipment</t>
        </is>
      </c>
      <c r="B64" s="5" t="n">
        <v>5672636</v>
      </c>
      <c r="C64" s="5" t="n">
        <v>5745489</v>
      </c>
    </row>
    <row r="65">
      <c r="A65" s="4" t="inlineStr">
        <is>
          <t>Accumulated depreciation</t>
        </is>
      </c>
      <c r="B65" s="5" t="n">
        <v>-2048367</v>
      </c>
      <c r="C65" s="5" t="n">
        <v>-1919766</v>
      </c>
    </row>
    <row r="66">
      <c r="A66" s="4" t="inlineStr">
        <is>
          <t>Net property, plant, and equipment</t>
        </is>
      </c>
      <c r="B66" s="5" t="n">
        <v>3624269</v>
      </c>
      <c r="C66" s="5" t="n">
        <v>3825723</v>
      </c>
    </row>
    <row r="67">
      <c r="A67" s="4" t="inlineStr">
        <is>
          <t>Construction work in progress</t>
        </is>
      </c>
      <c r="B67" s="5" t="n">
        <v>115252</v>
      </c>
      <c r="C67" s="5" t="n">
        <v>94573</v>
      </c>
    </row>
    <row r="68">
      <c r="A68" s="4" t="inlineStr">
        <is>
          <t>Total property, plant, and equipment, net</t>
        </is>
      </c>
      <c r="B68" s="5" t="n">
        <v>3739521</v>
      </c>
      <c r="C68" s="5" t="n">
        <v>3920296</v>
      </c>
    </row>
    <row r="69">
      <c r="A69" s="3" t="inlineStr">
        <is>
          <t>Current assets</t>
        </is>
      </c>
      <c r="B69" s="4" t="inlineStr">
        <is>
          <t xml:space="preserve"> </t>
        </is>
      </c>
      <c r="C69" s="4" t="inlineStr">
        <is>
          <t xml:space="preserve"> </t>
        </is>
      </c>
    </row>
    <row r="70">
      <c r="A70" s="4" t="inlineStr">
        <is>
          <t>Cash and cash equivalents</t>
        </is>
      </c>
      <c r="B70" s="5" t="n">
        <v>36290</v>
      </c>
      <c r="C70" s="5" t="n">
        <v>85667</v>
      </c>
    </row>
    <row r="71">
      <c r="A71" s="4" t="inlineStr">
        <is>
          <t>Restricted cash and cash equivalents</t>
        </is>
      </c>
      <c r="B71" s="5" t="n">
        <v>14902</v>
      </c>
      <c r="C71" s="5" t="n">
        <v>1674</v>
      </c>
    </row>
    <row r="72">
      <c r="A72" s="4" t="inlineStr">
        <is>
          <t>Customer accounts receivable (less allowance for credit losses)</t>
        </is>
      </c>
      <c r="B72" s="5" t="n">
        <v>103839</v>
      </c>
      <c r="C72" s="5" t="n">
        <v>48551</v>
      </c>
    </row>
    <row r="73">
      <c r="A73" s="4" t="inlineStr">
        <is>
          <t>Accounts receivable - affiliate</t>
        </is>
      </c>
      <c r="B73" s="5" t="n">
        <v>2486</v>
      </c>
      <c r="C73" s="5" t="n">
        <v>13612</v>
      </c>
    </row>
    <row r="74">
      <c r="A74" s="4" t="inlineStr">
        <is>
          <t>Other accounts receivable</t>
        </is>
      </c>
      <c r="B74" s="5" t="n">
        <v>28517</v>
      </c>
      <c r="C74" s="5" t="n">
        <v>21931</v>
      </c>
    </row>
    <row r="75">
      <c r="A75" s="4" t="inlineStr">
        <is>
          <t>Unbilled revenue</t>
        </is>
      </c>
      <c r="B75" s="5" t="n">
        <v>40560</v>
      </c>
      <c r="C75" s="5" t="n">
        <v>37663</v>
      </c>
    </row>
    <row r="76">
      <c r="A76" s="4" t="inlineStr">
        <is>
          <t>Fuel inventory, at average cost</t>
        </is>
      </c>
      <c r="B76" s="5" t="n">
        <v>85600</v>
      </c>
      <c r="C76" s="5" t="n">
        <v>46121</v>
      </c>
    </row>
    <row r="77">
      <c r="A77" s="4" t="inlineStr">
        <is>
          <t>Materials and supplies, at average cost</t>
        </is>
      </c>
      <c r="B77" s="5" t="n">
        <v>112860</v>
      </c>
      <c r="C77" s="5" t="n">
        <v>101502</v>
      </c>
    </row>
    <row r="78">
      <c r="A78" s="4" t="inlineStr">
        <is>
          <t>Energy risk management assets</t>
        </is>
      </c>
      <c r="B78" s="5" t="n">
        <v>5195</v>
      </c>
      <c r="C78" s="5" t="n">
        <v>5515</v>
      </c>
    </row>
    <row r="79">
      <c r="A79" s="4" t="inlineStr">
        <is>
          <t>Accumulated deferred fuel</t>
        </is>
      </c>
      <c r="B79" s="5" t="n">
        <v>81928</v>
      </c>
      <c r="C79" s="5" t="n">
        <v>56826</v>
      </c>
    </row>
    <row r="80">
      <c r="A80" s="4" t="inlineStr">
        <is>
          <t>Cash surrender value of company-/trust-owned life insurance policies</t>
        </is>
      </c>
      <c r="B80" s="5" t="n">
        <v>16281</v>
      </c>
      <c r="C80" s="5" t="n">
        <v>16260</v>
      </c>
    </row>
    <row r="81">
      <c r="A81" s="4" t="inlineStr">
        <is>
          <t>Prepayments</t>
        </is>
      </c>
      <c r="B81" s="5" t="n">
        <v>10654</v>
      </c>
      <c r="C81" s="5" t="n">
        <v>7784</v>
      </c>
    </row>
    <row r="82">
      <c r="A82" s="4" t="inlineStr">
        <is>
          <t>Regulatory assets</t>
        </is>
      </c>
      <c r="B82" s="5" t="n">
        <v>39194</v>
      </c>
      <c r="C82" s="5" t="n">
        <v>21526</v>
      </c>
    </row>
    <row r="83">
      <c r="A83" s="4" t="inlineStr">
        <is>
          <t>Other current assets</t>
        </is>
      </c>
      <c r="B83" s="5" t="n">
        <v>817</v>
      </c>
      <c r="C83" s="5" t="n">
        <v>782</v>
      </c>
    </row>
    <row r="84">
      <c r="A84" s="4" t="inlineStr">
        <is>
          <t>Total current assets</t>
        </is>
      </c>
      <c r="B84" s="5" t="n">
        <v>579123</v>
      </c>
      <c r="C84" s="5" t="n">
        <v>465414</v>
      </c>
    </row>
    <row r="85">
      <c r="A85" s="4" t="inlineStr">
        <is>
          <t>Equity investment in investee</t>
        </is>
      </c>
      <c r="B85" s="5" t="n">
        <v>2072</v>
      </c>
      <c r="C85" s="5" t="n">
        <v>2072</v>
      </c>
    </row>
    <row r="86">
      <c r="A86" s="4" t="inlineStr">
        <is>
          <t>Prepayments</t>
        </is>
      </c>
      <c r="B86" s="5" t="n">
        <v>1324</v>
      </c>
      <c r="C86" s="5" t="n">
        <v>1243</v>
      </c>
    </row>
    <row r="87">
      <c r="A87" s="4" t="inlineStr">
        <is>
          <t>Operating lease right of use assets</t>
        </is>
      </c>
      <c r="B87" s="5" t="n">
        <v>23288</v>
      </c>
      <c r="C87" s="5" t="n">
        <v>23970</v>
      </c>
    </row>
    <row r="88">
      <c r="A88" s="4" t="inlineStr">
        <is>
          <t>Restricted cash and cash equivalents</t>
        </is>
      </c>
      <c r="B88" s="5" t="n">
        <v>108623</v>
      </c>
      <c r="C88" s="5" t="n">
        <v>0</v>
      </c>
    </row>
    <row r="89">
      <c r="A89" s="4" t="inlineStr">
        <is>
          <t>Note receivable</t>
        </is>
      </c>
      <c r="B89" s="5" t="n">
        <v>13125</v>
      </c>
      <c r="C89" s="5" t="n">
        <v>13744</v>
      </c>
    </row>
    <row r="90">
      <c r="A90" s="4" t="inlineStr">
        <is>
          <t>Regulatory assets</t>
        </is>
      </c>
      <c r="B90" s="5" t="n">
        <v>554264</v>
      </c>
      <c r="C90" s="5" t="n">
        <v>680813</v>
      </c>
    </row>
    <row r="91">
      <c r="A91" s="4" t="inlineStr">
        <is>
          <t>Other deferred charges</t>
        </is>
      </c>
      <c r="B91" s="5" t="n">
        <v>22465</v>
      </c>
      <c r="C91" s="5" t="n">
        <v>21949</v>
      </c>
    </row>
    <row r="92">
      <c r="A92" s="4" t="inlineStr">
        <is>
          <t>Total assets</t>
        </is>
      </c>
      <c r="B92" s="5" t="n">
        <v>5459751</v>
      </c>
      <c r="C92" s="5" t="n">
        <v>5129501</v>
      </c>
    </row>
    <row r="93">
      <c r="A93" s="3" t="inlineStr">
        <is>
          <t>Liabilities and member’s equity</t>
        </is>
      </c>
      <c r="B93" s="4" t="inlineStr">
        <is>
          <t xml:space="preserve"> </t>
        </is>
      </c>
      <c r="C93" s="4" t="inlineStr">
        <is>
          <t xml:space="preserve"> </t>
        </is>
      </c>
    </row>
    <row r="94">
      <c r="A94" s="4" t="inlineStr">
        <is>
          <t>Member’s equity</t>
        </is>
      </c>
      <c r="B94" s="5" t="n">
        <v>1978608</v>
      </c>
      <c r="C94" s="5" t="n">
        <v>1948537</v>
      </c>
    </row>
    <row r="95">
      <c r="A95" s="4" t="inlineStr">
        <is>
          <t>Long-term debt and finance leases, net</t>
        </is>
      </c>
      <c r="B95" s="5" t="n">
        <v>1886216</v>
      </c>
      <c r="C95" s="5" t="n">
        <v>1800854</v>
      </c>
    </row>
    <row r="96">
      <c r="A96" s="4" t="inlineStr">
        <is>
          <t>Total capitalization</t>
        </is>
      </c>
      <c r="B96" s="5" t="n">
        <v>3864824</v>
      </c>
      <c r="C96" s="5" t="n">
        <v>3749391</v>
      </c>
    </row>
    <row r="97">
      <c r="A97" s="3" t="inlineStr">
        <is>
          <t>Current liabilities</t>
        </is>
      </c>
      <c r="B97" s="4" t="inlineStr">
        <is>
          <t xml:space="preserve"> </t>
        </is>
      </c>
      <c r="C97" s="4" t="inlineStr">
        <is>
          <t xml:space="preserve"> </t>
        </is>
      </c>
    </row>
    <row r="98">
      <c r="A98" s="4" t="inlineStr">
        <is>
          <t>Short-term debt</t>
        </is>
      </c>
      <c r="B98" s="5" t="n">
        <v>77000</v>
      </c>
      <c r="C98" s="5" t="n">
        <v>0</v>
      </c>
    </row>
    <row r="99">
      <c r="A99" s="4" t="inlineStr">
        <is>
          <t>Long-term debt and finance leases due within one year</t>
        </is>
      </c>
      <c r="B99" s="5" t="n">
        <v>35382</v>
      </c>
      <c r="C99" s="5" t="n">
        <v>25755</v>
      </c>
    </row>
    <row r="100">
      <c r="A100" s="4" t="inlineStr">
        <is>
          <t>Accounts payable</t>
        </is>
      </c>
      <c r="B100" s="5" t="n">
        <v>110855</v>
      </c>
      <c r="C100" s="5" t="n">
        <v>114493</v>
      </c>
    </row>
    <row r="101">
      <c r="A101" s="4" t="inlineStr">
        <is>
          <t>Accounts payable - affiliate</t>
        </is>
      </c>
      <c r="B101" s="5" t="n">
        <v>10837</v>
      </c>
      <c r="C101" s="5" t="n">
        <v>69729</v>
      </c>
    </row>
    <row r="102">
      <c r="A102" s="4" t="inlineStr">
        <is>
          <t>Customer deposits</t>
        </is>
      </c>
      <c r="B102" s="5" t="n">
        <v>59101</v>
      </c>
      <c r="C102" s="5" t="n">
        <v>60852</v>
      </c>
    </row>
    <row r="103">
      <c r="A103" s="4" t="inlineStr">
        <is>
          <t>Provision for rate refund</t>
        </is>
      </c>
      <c r="B103" s="5" t="n">
        <v>13256</v>
      </c>
      <c r="C103" s="5" t="n">
        <v>5682</v>
      </c>
    </row>
    <row r="104">
      <c r="A104" s="4" t="inlineStr">
        <is>
          <t>Taxes payable</t>
        </is>
      </c>
      <c r="B104" s="5" t="n">
        <v>46841</v>
      </c>
      <c r="C104" s="5" t="n">
        <v>5494</v>
      </c>
    </row>
    <row r="105">
      <c r="A105" s="4" t="inlineStr">
        <is>
          <t>Interest accrued</t>
        </is>
      </c>
      <c r="B105" s="5" t="n">
        <v>26544</v>
      </c>
      <c r="C105" s="5" t="n">
        <v>5080</v>
      </c>
    </row>
    <row r="106">
      <c r="A106" s="4" t="inlineStr">
        <is>
          <t>Energy risk management liabilities</t>
        </is>
      </c>
      <c r="B106" s="5" t="n">
        <v>457</v>
      </c>
      <c r="C106" s="5" t="n">
        <v>597</v>
      </c>
    </row>
    <row r="107">
      <c r="A107" s="4" t="inlineStr">
        <is>
          <t>Regulatory liabilities - deferred taxes, net</t>
        </is>
      </c>
      <c r="B107" s="5" t="n">
        <v>44129</v>
      </c>
      <c r="C107" s="5" t="n">
        <v>44072</v>
      </c>
    </row>
    <row r="108">
      <c r="A108" s="4" t="inlineStr">
        <is>
          <t>Other current liabilities</t>
        </is>
      </c>
      <c r="B108" s="5" t="n">
        <v>32200</v>
      </c>
      <c r="C108" s="5" t="n">
        <v>23467</v>
      </c>
    </row>
    <row r="109">
      <c r="A109" s="4" t="inlineStr">
        <is>
          <t>Total current liabilities</t>
        </is>
      </c>
      <c r="B109" s="5" t="n">
        <v>456602</v>
      </c>
      <c r="C109" s="5" t="n">
        <v>355221</v>
      </c>
    </row>
    <row r="110">
      <c r="A110" s="4" t="inlineStr">
        <is>
          <t>Commitments and contingencies (Note 13)</t>
        </is>
      </c>
      <c r="B110" s="4" t="inlineStr">
        <is>
          <t xml:space="preserve"> </t>
        </is>
      </c>
      <c r="C110" s="4" t="inlineStr">
        <is>
          <t xml:space="preserve"> </t>
        </is>
      </c>
    </row>
    <row r="111">
      <c r="A111" s="3" t="inlineStr">
        <is>
          <t>Long-term liabilities and deferred credits</t>
        </is>
      </c>
      <c r="B111" s="4" t="inlineStr">
        <is>
          <t xml:space="preserve"> </t>
        </is>
      </c>
      <c r="C111" s="4" t="inlineStr">
        <is>
          <t xml:space="preserve"> </t>
        </is>
      </c>
    </row>
    <row r="112">
      <c r="A112" s="4" t="inlineStr">
        <is>
          <t>Accumulated deferred federal and state income taxes, net</t>
        </is>
      </c>
      <c r="B112" s="5" t="n">
        <v>755253</v>
      </c>
      <c r="C112" s="5" t="n">
        <v>707479</v>
      </c>
    </row>
    <row r="113">
      <c r="A113" s="4" t="inlineStr">
        <is>
          <t>Postretirement benefit obligations</t>
        </is>
      </c>
      <c r="B113" s="5" t="n">
        <v>206669</v>
      </c>
      <c r="C113" s="5" t="n">
        <v>205214</v>
      </c>
    </row>
    <row r="114">
      <c r="A114" s="4" t="inlineStr">
        <is>
          <t>Regulatory liabilities - deferred taxes, net</t>
        </is>
      </c>
      <c r="B114" s="5" t="n">
        <v>4970</v>
      </c>
      <c r="C114" s="5" t="n">
        <v>51472</v>
      </c>
    </row>
    <row r="115">
      <c r="A115" s="4" t="inlineStr">
        <is>
          <t>Storm reserves</t>
        </is>
      </c>
      <c r="B115" s="5" t="n">
        <v>108652</v>
      </c>
      <c r="C115" s="5" t="n">
        <v>0</v>
      </c>
    </row>
    <row r="116">
      <c r="A116" s="4" t="inlineStr">
        <is>
          <t>Asset retirement obligations</t>
        </is>
      </c>
      <c r="B116" s="5" t="n">
        <v>17512</v>
      </c>
      <c r="C116" s="5" t="n">
        <v>19456</v>
      </c>
    </row>
    <row r="117">
      <c r="A117" s="4" t="inlineStr">
        <is>
          <t>Operating lease liabilities</t>
        </is>
      </c>
      <c r="B117" s="5" t="n">
        <v>20436</v>
      </c>
      <c r="C117" s="5" t="n">
        <v>21100</v>
      </c>
    </row>
    <row r="118">
      <c r="A118" s="4" t="inlineStr">
        <is>
          <t>Other deferred credits</t>
        </is>
      </c>
      <c r="B118" s="5" t="n">
        <v>24833</v>
      </c>
      <c r="C118" s="5" t="n">
        <v>20168</v>
      </c>
    </row>
    <row r="119">
      <c r="A119" s="4" t="inlineStr">
        <is>
          <t>Total long-term liabilities and deferred credits</t>
        </is>
      </c>
      <c r="B119" s="5" t="n">
        <v>1138325</v>
      </c>
      <c r="C119" s="5" t="n">
        <v>1024889</v>
      </c>
    </row>
    <row r="120">
      <c r="A120" s="4" t="inlineStr">
        <is>
          <t>Total liabilities and member’s equity</t>
        </is>
      </c>
      <c r="B120" s="5" t="n">
        <v>5459751</v>
      </c>
      <c r="C120" s="5" t="n">
        <v>5129501</v>
      </c>
    </row>
    <row r="121">
      <c r="A121" s="4" t="inlineStr">
        <is>
          <t>CLECO POWER | Storm recover property</t>
        </is>
      </c>
      <c r="B121" s="4" t="inlineStr">
        <is>
          <t xml:space="preserve"> </t>
        </is>
      </c>
      <c r="C121" s="4" t="inlineStr">
        <is>
          <t xml:space="preserve"> </t>
        </is>
      </c>
    </row>
    <row r="122">
      <c r="A122" s="3" t="inlineStr">
        <is>
          <t>Current assets</t>
        </is>
      </c>
      <c r="B122" s="4" t="inlineStr">
        <is>
          <t xml:space="preserve"> </t>
        </is>
      </c>
      <c r="C122" s="4" t="inlineStr">
        <is>
          <t xml:space="preserve"> </t>
        </is>
      </c>
    </row>
    <row r="123">
      <c r="A123" s="4" t="inlineStr">
        <is>
          <t>Intangible assets</t>
        </is>
      </c>
      <c r="B123" s="6" t="n">
        <v>415946</v>
      </c>
      <c r="C123"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Balance Sheets (Unaudited) (Parenthetical) - USD ($) $ in Thousands</t>
        </is>
      </c>
      <c r="B1" s="2" t="inlineStr">
        <is>
          <t>Sep. 30, 2022</t>
        </is>
      </c>
      <c r="C1" s="2" t="inlineStr">
        <is>
          <t>Dec. 31, 2021</t>
        </is>
      </c>
    </row>
    <row r="2">
      <c r="A2" s="4" t="inlineStr">
        <is>
          <t>Customer accounts receivable, allowance for credit losses</t>
        </is>
      </c>
      <c r="B2" s="6" t="n">
        <v>1498</v>
      </c>
      <c r="C2" s="6" t="n">
        <v>1302</v>
      </c>
    </row>
    <row r="3">
      <c r="A3" s="4" t="inlineStr">
        <is>
          <t>CLECO POWER</t>
        </is>
      </c>
      <c r="B3" s="4" t="inlineStr">
        <is>
          <t xml:space="preserve"> </t>
        </is>
      </c>
      <c r="C3" s="4" t="inlineStr">
        <is>
          <t xml:space="preserve"> </t>
        </is>
      </c>
    </row>
    <row r="4">
      <c r="A4" s="4" t="inlineStr">
        <is>
          <t>Customer accounts receivable, allowance for credit losses</t>
        </is>
      </c>
      <c r="B4" s="6" t="n">
        <v>1498</v>
      </c>
      <c r="C4" s="6" t="n">
        <v>13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leco Power Condensed Consolidated Statements of Cash Flows (Unaudited) - USD ($) $ in Thousands</t>
        </is>
      </c>
      <c r="B1" s="2" t="inlineStr">
        <is>
          <t>9 Months Ended</t>
        </is>
      </c>
    </row>
    <row r="2">
      <c r="B2" s="2" t="inlineStr">
        <is>
          <t>Sep. 30, 2022</t>
        </is>
      </c>
      <c r="D2" s="2" t="inlineStr">
        <is>
          <t>Sep. 30, 2021</t>
        </is>
      </c>
    </row>
    <row r="3">
      <c r="A3" s="3" t="inlineStr">
        <is>
          <t>Operating activities</t>
        </is>
      </c>
      <c r="B3" s="4" t="inlineStr">
        <is>
          <t xml:space="preserve"> </t>
        </is>
      </c>
      <c r="D3" s="4" t="inlineStr">
        <is>
          <t xml:space="preserve"> </t>
        </is>
      </c>
    </row>
    <row r="4">
      <c r="A4" s="4" t="inlineStr">
        <is>
          <t>Net income</t>
        </is>
      </c>
      <c r="B4" s="6" t="n">
        <v>225479</v>
      </c>
      <c r="D4" s="6" t="n">
        <v>219059</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t>
        </is>
      </c>
      <c r="B6" s="5" t="n">
        <v>220591</v>
      </c>
      <c r="D6" s="5" t="n">
        <v>195619</v>
      </c>
    </row>
    <row r="7">
      <c r="A7" s="4" t="inlineStr">
        <is>
          <t>Provision for credit losses</t>
        </is>
      </c>
      <c r="B7" s="5" t="n">
        <v>2143</v>
      </c>
      <c r="D7" s="5" t="n">
        <v>3106</v>
      </c>
    </row>
    <row r="8">
      <c r="A8" s="4" t="inlineStr">
        <is>
          <t>Regulatory disallowance</t>
        </is>
      </c>
      <c r="B8" s="5" t="n">
        <v>13841</v>
      </c>
      <c r="D8" s="5" t="n">
        <v>0</v>
      </c>
    </row>
    <row r="9">
      <c r="A9" s="4" t="inlineStr">
        <is>
          <t>Electric customer credits</t>
        </is>
      </c>
      <c r="B9" s="5" t="n">
        <v>6577</v>
      </c>
      <c r="D9" s="5" t="n">
        <v>0</v>
      </c>
    </row>
    <row r="10">
      <c r="A10" s="4" t="inlineStr">
        <is>
          <t>Unearned compensation expense</t>
        </is>
      </c>
      <c r="B10" s="5" t="n">
        <v>3688</v>
      </c>
      <c r="D10" s="5" t="n">
        <v>7068</v>
      </c>
    </row>
    <row r="11">
      <c r="A11" s="4" t="inlineStr">
        <is>
          <t>Allowance for equity funds used during construction</t>
        </is>
      </c>
      <c r="B11" s="5" t="n">
        <v>-2704</v>
      </c>
      <c r="D11" s="5" t="n">
        <v>-2703</v>
      </c>
    </row>
    <row r="12">
      <c r="A12" s="4" t="inlineStr">
        <is>
          <t>Deferred income taxes</t>
        </is>
      </c>
      <c r="B12" s="5" t="n">
        <v>21578</v>
      </c>
      <c r="D12" s="5" t="n">
        <v>36513</v>
      </c>
    </row>
    <row r="13">
      <c r="A13" s="3" t="inlineStr">
        <is>
          <t>Changes in assets and liabilities</t>
        </is>
      </c>
      <c r="B13" s="4" t="inlineStr">
        <is>
          <t xml:space="preserve"> </t>
        </is>
      </c>
      <c r="D13" s="4" t="inlineStr">
        <is>
          <t xml:space="preserve"> </t>
        </is>
      </c>
    </row>
    <row r="14">
      <c r="A14" s="4" t="inlineStr">
        <is>
          <t>Accounts receivable</t>
        </is>
      </c>
      <c r="B14" s="5" t="n">
        <v>-98826</v>
      </c>
      <c r="D14" s="5" t="n">
        <v>-56922</v>
      </c>
    </row>
    <row r="15">
      <c r="A15" s="4" t="inlineStr">
        <is>
          <t>Accounts receivable, affiliate</t>
        </is>
      </c>
      <c r="B15" s="5" t="n">
        <v>-10069</v>
      </c>
      <c r="D15" s="5" t="n">
        <v>-1375</v>
      </c>
    </row>
    <row r="16">
      <c r="A16" s="4" t="inlineStr">
        <is>
          <t>Unbilled revenue</t>
        </is>
      </c>
      <c r="B16" s="5" t="n">
        <v>-2897</v>
      </c>
      <c r="D16" s="5" t="n">
        <v>3368</v>
      </c>
    </row>
    <row r="17">
      <c r="A17" s="4" t="inlineStr">
        <is>
          <t>Fuel inventory and materials and supplies</t>
        </is>
      </c>
      <c r="B17" s="5" t="n">
        <v>-61518</v>
      </c>
      <c r="D17" s="5" t="n">
        <v>-3198</v>
      </c>
    </row>
    <row r="18">
      <c r="A18" s="4" t="inlineStr">
        <is>
          <t>Prepayments</t>
        </is>
      </c>
      <c r="B18" s="5" t="n">
        <v>-10908</v>
      </c>
      <c r="D18" s="5" t="n">
        <v>-8573</v>
      </c>
    </row>
    <row r="19">
      <c r="A19" s="4" t="inlineStr">
        <is>
          <t>Accounts payable</t>
        </is>
      </c>
      <c r="B19" s="5" t="n">
        <v>8164</v>
      </c>
      <c r="D19" s="5" t="n">
        <v>-11680</v>
      </c>
    </row>
    <row r="20">
      <c r="A20" s="4" t="inlineStr">
        <is>
          <t>Accounts payable - affiliate</t>
        </is>
      </c>
      <c r="B20" s="5" t="n">
        <v>-38206</v>
      </c>
      <c r="D20" s="5" t="n">
        <v>0</v>
      </c>
    </row>
    <row r="21">
      <c r="A21" s="4" t="inlineStr">
        <is>
          <t>Customer deposits</t>
        </is>
      </c>
      <c r="B21" s="5" t="n">
        <v>6139</v>
      </c>
      <c r="D21" s="5" t="n">
        <v>8295</v>
      </c>
    </row>
    <row r="22">
      <c r="A22" s="4" t="inlineStr">
        <is>
          <t>Provision for merger commitments</t>
        </is>
      </c>
      <c r="B22" s="5" t="n">
        <v>-500</v>
      </c>
      <c r="D22" s="5" t="n">
        <v>-1881</v>
      </c>
    </row>
    <row r="23">
      <c r="A23" s="4" t="inlineStr">
        <is>
          <t>Postretirement benefit obligations</t>
        </is>
      </c>
      <c r="B23" s="5" t="n">
        <v>-746</v>
      </c>
      <c r="D23" s="5" t="n">
        <v>6262</v>
      </c>
    </row>
    <row r="24">
      <c r="A24" s="4" t="inlineStr">
        <is>
          <t>Regulatory assets and liabilities, net</t>
        </is>
      </c>
      <c r="B24" s="5" t="n">
        <v>-9498</v>
      </c>
      <c r="D24" s="5" t="n">
        <v>-95294</v>
      </c>
    </row>
    <row r="25">
      <c r="A25" s="4" t="inlineStr">
        <is>
          <t>Deferred fuel recoveries</t>
        </is>
      </c>
      <c r="B25" s="5" t="n">
        <v>-23185</v>
      </c>
      <c r="D25" s="5" t="n">
        <v>-50986</v>
      </c>
    </row>
    <row r="26">
      <c r="A26" s="4" t="inlineStr">
        <is>
          <t>Other deferred accounts</t>
        </is>
      </c>
      <c r="B26" s="5" t="n">
        <v>-4885</v>
      </c>
      <c r="D26" s="5" t="n">
        <v>-9163</v>
      </c>
    </row>
    <row r="27">
      <c r="A27" s="4" t="inlineStr">
        <is>
          <t>Taxes accrued</t>
        </is>
      </c>
      <c r="B27" s="5" t="n">
        <v>45144</v>
      </c>
      <c r="D27" s="5" t="n">
        <v>26864</v>
      </c>
    </row>
    <row r="28">
      <c r="A28" s="4" t="inlineStr">
        <is>
          <t>Interest accrued</t>
        </is>
      </c>
      <c r="B28" s="5" t="n">
        <v>29673</v>
      </c>
      <c r="D28" s="5" t="n">
        <v>23961</v>
      </c>
    </row>
    <row r="29">
      <c r="A29" s="4" t="inlineStr">
        <is>
          <t>Other operating</t>
        </is>
      </c>
      <c r="B29" s="5" t="n">
        <v>2856</v>
      </c>
      <c r="D29" s="5" t="n">
        <v>-9295</v>
      </c>
    </row>
    <row r="30">
      <c r="A30" s="4" t="inlineStr">
        <is>
          <t>Net cash provided by operating activities</t>
        </is>
      </c>
      <c r="B30" s="5" t="n">
        <v>245125</v>
      </c>
      <c r="D30" s="5" t="n">
        <v>139794</v>
      </c>
    </row>
    <row r="31">
      <c r="A31" s="3" t="inlineStr">
        <is>
          <t>Investing activities</t>
        </is>
      </c>
      <c r="B31" s="4" t="inlineStr">
        <is>
          <t xml:space="preserve"> </t>
        </is>
      </c>
      <c r="D31" s="4" t="inlineStr">
        <is>
          <t xml:space="preserve"> </t>
        </is>
      </c>
    </row>
    <row r="32">
      <c r="A32" s="4" t="inlineStr">
        <is>
          <t>Additions to property, plant, and equipment</t>
        </is>
      </c>
      <c r="B32" s="5" t="n">
        <v>-145514</v>
      </c>
      <c r="D32" s="5" t="n">
        <v>-207257</v>
      </c>
    </row>
    <row r="33">
      <c r="A33" s="4" t="inlineStr">
        <is>
          <t>Proceeds from sale of property, plant, and equipment</t>
        </is>
      </c>
      <c r="B33" s="5" t="n">
        <v>663</v>
      </c>
      <c r="D33" s="5" t="n">
        <v>1445</v>
      </c>
    </row>
    <row r="34">
      <c r="A34" s="4" t="inlineStr">
        <is>
          <t>Return of equity investment in investee</t>
        </is>
      </c>
      <c r="B34" s="5" t="n">
        <v>0</v>
      </c>
      <c r="D34" s="5" t="n">
        <v>5250</v>
      </c>
    </row>
    <row r="35">
      <c r="A35" s="4" t="inlineStr">
        <is>
          <t>Other investing</t>
        </is>
      </c>
      <c r="B35" s="5" t="n">
        <v>630</v>
      </c>
      <c r="D35" s="5" t="n">
        <v>1469</v>
      </c>
    </row>
    <row r="36">
      <c r="A36" s="4" t="inlineStr">
        <is>
          <t>Net cash used in investing activities</t>
        </is>
      </c>
      <c r="B36" s="5" t="n">
        <v>-128550</v>
      </c>
      <c r="D36" s="5" t="n">
        <v>-199093</v>
      </c>
    </row>
    <row r="37">
      <c r="A37" s="3" t="inlineStr">
        <is>
          <t>Financing activities</t>
        </is>
      </c>
      <c r="B37" s="4" t="inlineStr">
        <is>
          <t xml:space="preserve"> </t>
        </is>
      </c>
      <c r="D37" s="4" t="inlineStr">
        <is>
          <t xml:space="preserve"> </t>
        </is>
      </c>
    </row>
    <row r="38">
      <c r="A38" s="4" t="inlineStr">
        <is>
          <t>Draws on revolving credit facility</t>
        </is>
      </c>
      <c r="B38" s="5" t="n">
        <v>127000</v>
      </c>
      <c r="D38" s="5" t="n">
        <v>185000</v>
      </c>
    </row>
    <row r="39">
      <c r="A39" s="4" t="inlineStr">
        <is>
          <t>Payments on revolving credit facility</t>
        </is>
      </c>
      <c r="B39" s="5" t="n">
        <v>-40000</v>
      </c>
      <c r="D39" s="5" t="n">
        <v>-260000</v>
      </c>
    </row>
    <row r="40">
      <c r="A40" s="4" t="inlineStr">
        <is>
          <t>Issuances of long-term debt</t>
        </is>
      </c>
      <c r="B40" s="5" t="n">
        <v>424946</v>
      </c>
      <c r="D40" s="5" t="n">
        <v>325000</v>
      </c>
    </row>
    <row r="41">
      <c r="A41" s="4" t="inlineStr">
        <is>
          <t>Repayment of long-term debt</t>
        </is>
      </c>
      <c r="B41" s="5" t="n">
        <v>-325000</v>
      </c>
      <c r="D41" s="5" t="n">
        <v>0</v>
      </c>
    </row>
    <row r="42">
      <c r="A42" s="4" t="inlineStr">
        <is>
          <t>Payment of financing costs</t>
        </is>
      </c>
      <c r="B42" s="5" t="n">
        <v>-6964</v>
      </c>
      <c r="D42" s="5" t="n">
        <v>-4149</v>
      </c>
    </row>
    <row r="43">
      <c r="A43" s="4" t="inlineStr">
        <is>
          <t>Distributions to member</t>
        </is>
      </c>
      <c r="B43" s="5" t="n">
        <v>-219588</v>
      </c>
      <c r="D43" s="5" t="n">
        <v>0</v>
      </c>
    </row>
    <row r="44">
      <c r="A44" s="4" t="inlineStr">
        <is>
          <t>Other financing</t>
        </is>
      </c>
      <c r="B44" s="5" t="n">
        <v>-559</v>
      </c>
      <c r="D44" s="5" t="n">
        <v>-505</v>
      </c>
    </row>
    <row r="45">
      <c r="A45" s="4" t="inlineStr">
        <is>
          <t>Net cash (used in) provided by financing activities</t>
        </is>
      </c>
      <c r="B45" s="5" t="n">
        <v>-40165</v>
      </c>
      <c r="D45" s="5" t="n">
        <v>245346</v>
      </c>
    </row>
    <row r="46">
      <c r="A46" s="4" t="inlineStr">
        <is>
          <t>Net increase in cash, cash equivalents, restricted cash, and restricted cash equivalents</t>
        </is>
      </c>
      <c r="B46" s="5" t="n">
        <v>76410</v>
      </c>
      <c r="D46" s="5" t="n">
        <v>186047</v>
      </c>
    </row>
    <row r="47">
      <c r="A47" s="4" t="inlineStr">
        <is>
          <t>Cash, cash equivalents, restricted cash, and restricted cash equivalents at beginning of period</t>
        </is>
      </c>
      <c r="B47" s="5" t="n">
        <v>150982</v>
      </c>
      <c r="C47" s="4" t="inlineStr">
        <is>
          <t>[1]</t>
        </is>
      </c>
      <c r="D47" s="5" t="n">
        <v>90265</v>
      </c>
    </row>
    <row r="48">
      <c r="A48" s="4" t="inlineStr">
        <is>
          <t>Cash, cash equivalents, restricted cash, and restricted cash equivalents at end of period</t>
        </is>
      </c>
      <c r="B48" s="5" t="n">
        <v>227392</v>
      </c>
      <c r="C48" s="4" t="inlineStr">
        <is>
          <t>[1]</t>
        </is>
      </c>
      <c r="D48" s="5" t="n">
        <v>276312</v>
      </c>
    </row>
    <row r="49">
      <c r="A49" s="3" t="inlineStr">
        <is>
          <t>Supplementary cash flow information</t>
        </is>
      </c>
      <c r="B49" s="4" t="inlineStr">
        <is>
          <t xml:space="preserve"> </t>
        </is>
      </c>
      <c r="D49" s="4" t="inlineStr">
        <is>
          <t xml:space="preserve"> </t>
        </is>
      </c>
    </row>
    <row r="50">
      <c r="A50" s="4" t="inlineStr">
        <is>
          <t>Interest paid, net of amount capitalized</t>
        </is>
      </c>
      <c r="B50" s="5" t="n">
        <v>72772</v>
      </c>
      <c r="D50" s="5" t="n">
        <v>70387</v>
      </c>
    </row>
    <row r="51">
      <c r="A51" s="3" t="inlineStr">
        <is>
          <t>Supplementary non-cash investing and financing activities</t>
        </is>
      </c>
      <c r="B51" s="4" t="inlineStr">
        <is>
          <t xml:space="preserve"> </t>
        </is>
      </c>
      <c r="D51" s="4" t="inlineStr">
        <is>
          <t xml:space="preserve"> </t>
        </is>
      </c>
    </row>
    <row r="52">
      <c r="A52" s="4" t="inlineStr">
        <is>
          <t>Accrued additions to property, plant, and equipment</t>
        </is>
      </c>
      <c r="B52" s="5" t="n">
        <v>7098</v>
      </c>
      <c r="D52" s="5" t="n">
        <v>45646</v>
      </c>
    </row>
    <row r="53">
      <c r="A53" s="4" t="inlineStr">
        <is>
          <t>Reduction in property, plant, and equipment due to regulatory disallowance</t>
        </is>
      </c>
      <c r="B53" s="5" t="n">
        <v>13841</v>
      </c>
      <c r="D53" s="5" t="n">
        <v>0</v>
      </c>
    </row>
    <row r="54">
      <c r="A54" s="4" t="inlineStr">
        <is>
          <t>Reduction in property, plant, and equipment due to securitization of capitalized storm costs</t>
        </is>
      </c>
      <c r="B54" s="5" t="n">
        <v>197689</v>
      </c>
      <c r="D54" s="5" t="n">
        <v>0</v>
      </c>
    </row>
    <row r="55">
      <c r="A55" s="4" t="inlineStr">
        <is>
          <t>CLECO POWER</t>
        </is>
      </c>
      <c r="B55" s="4" t="inlineStr">
        <is>
          <t xml:space="preserve"> </t>
        </is>
      </c>
      <c r="D55" s="4" t="inlineStr">
        <is>
          <t xml:space="preserve"> </t>
        </is>
      </c>
    </row>
    <row r="56">
      <c r="A56" s="3" t="inlineStr">
        <is>
          <t>Operating activities</t>
        </is>
      </c>
      <c r="B56" s="4" t="inlineStr">
        <is>
          <t xml:space="preserve"> </t>
        </is>
      </c>
      <c r="D56" s="4" t="inlineStr">
        <is>
          <t xml:space="preserve"> </t>
        </is>
      </c>
    </row>
    <row r="57">
      <c r="A57" s="4" t="inlineStr">
        <is>
          <t>Net income</t>
        </is>
      </c>
      <c r="B57" s="5" t="n">
        <v>134462</v>
      </c>
      <c r="D57" s="5" t="n">
        <v>102407</v>
      </c>
    </row>
    <row r="58">
      <c r="A58" s="3" t="inlineStr">
        <is>
          <t>Adjustments to reconcile net income to net cash provided by operating activities</t>
        </is>
      </c>
      <c r="B58" s="4" t="inlineStr">
        <is>
          <t xml:space="preserve"> </t>
        </is>
      </c>
      <c r="D58" s="4" t="inlineStr">
        <is>
          <t xml:space="preserve"> </t>
        </is>
      </c>
    </row>
    <row r="59">
      <c r="A59" s="4" t="inlineStr">
        <is>
          <t>Depreciation and amortization</t>
        </is>
      </c>
      <c r="B59" s="5" t="n">
        <v>139356</v>
      </c>
      <c r="D59" s="5" t="n">
        <v>132986</v>
      </c>
    </row>
    <row r="60">
      <c r="A60" s="4" t="inlineStr">
        <is>
          <t>Provision for credit losses</t>
        </is>
      </c>
      <c r="B60" s="5" t="n">
        <v>2143</v>
      </c>
      <c r="D60" s="5" t="n">
        <v>3106</v>
      </c>
    </row>
    <row r="61">
      <c r="A61" s="4" t="inlineStr">
        <is>
          <t>Regulatory disallowance</t>
        </is>
      </c>
      <c r="B61" s="5" t="n">
        <v>13841</v>
      </c>
      <c r="D61" s="5" t="n">
        <v>0</v>
      </c>
    </row>
    <row r="62">
      <c r="A62" s="4" t="inlineStr">
        <is>
          <t>Electric customer credits</t>
        </is>
      </c>
      <c r="B62" s="5" t="n">
        <v>6577</v>
      </c>
      <c r="D62" s="5" t="n">
        <v>0</v>
      </c>
    </row>
    <row r="63">
      <c r="A63" s="4" t="inlineStr">
        <is>
          <t>Unearned compensation expense</t>
        </is>
      </c>
      <c r="B63" s="5" t="n">
        <v>570</v>
      </c>
      <c r="D63" s="5" t="n">
        <v>1746</v>
      </c>
    </row>
    <row r="64">
      <c r="A64" s="4" t="inlineStr">
        <is>
          <t>Allowance for equity funds used during construction</t>
        </is>
      </c>
      <c r="B64" s="5" t="n">
        <v>-2704</v>
      </c>
      <c r="D64" s="5" t="n">
        <v>-2703</v>
      </c>
    </row>
    <row r="65">
      <c r="A65" s="4" t="inlineStr">
        <is>
          <t>Deferred income taxes</t>
        </is>
      </c>
      <c r="B65" s="5" t="n">
        <v>918</v>
      </c>
      <c r="D65" s="5" t="n">
        <v>-1737</v>
      </c>
    </row>
    <row r="66">
      <c r="A66" s="3" t="inlineStr">
        <is>
          <t>Changes in assets and liabilities</t>
        </is>
      </c>
      <c r="B66" s="4" t="inlineStr">
        <is>
          <t xml:space="preserve"> </t>
        </is>
      </c>
      <c r="D66" s="4" t="inlineStr">
        <is>
          <t xml:space="preserve"> </t>
        </is>
      </c>
    </row>
    <row r="67">
      <c r="A67" s="4" t="inlineStr">
        <is>
          <t>Accounts receivable</t>
        </is>
      </c>
      <c r="B67" s="5" t="n">
        <v>-70688</v>
      </c>
      <c r="D67" s="5" t="n">
        <v>-38558</v>
      </c>
    </row>
    <row r="68">
      <c r="A68" s="4" t="inlineStr">
        <is>
          <t>Accounts receivable, affiliate</t>
        </is>
      </c>
      <c r="B68" s="5" t="n">
        <v>13488</v>
      </c>
      <c r="D68" s="5" t="n">
        <v>4187</v>
      </c>
    </row>
    <row r="69">
      <c r="A69" s="4" t="inlineStr">
        <is>
          <t>Unbilled revenue</t>
        </is>
      </c>
      <c r="B69" s="5" t="n">
        <v>-2897</v>
      </c>
      <c r="D69" s="5" t="n">
        <v>3368</v>
      </c>
    </row>
    <row r="70">
      <c r="A70" s="4" t="inlineStr">
        <is>
          <t>Fuel inventory and materials and supplies</t>
        </is>
      </c>
      <c r="B70" s="5" t="n">
        <v>-52099</v>
      </c>
      <c r="D70" s="5" t="n">
        <v>-21326</v>
      </c>
    </row>
    <row r="71">
      <c r="A71" s="4" t="inlineStr">
        <is>
          <t>Prepayments</t>
        </is>
      </c>
      <c r="B71" s="5" t="n">
        <v>-2428</v>
      </c>
      <c r="D71" s="5" t="n">
        <v>210</v>
      </c>
    </row>
    <row r="72">
      <c r="A72" s="4" t="inlineStr">
        <is>
          <t>Accounts payable</t>
        </is>
      </c>
      <c r="B72" s="5" t="n">
        <v>-7505</v>
      </c>
      <c r="D72" s="5" t="n">
        <v>-4067</v>
      </c>
    </row>
    <row r="73">
      <c r="A73" s="4" t="inlineStr">
        <is>
          <t>Accounts payable - affiliate</t>
        </is>
      </c>
      <c r="B73" s="5" t="n">
        <v>-58462</v>
      </c>
      <c r="D73" s="5" t="n">
        <v>-2389</v>
      </c>
    </row>
    <row r="74">
      <c r="A74" s="4" t="inlineStr">
        <is>
          <t>Customer deposits</t>
        </is>
      </c>
      <c r="B74" s="5" t="n">
        <v>6139</v>
      </c>
      <c r="D74" s="5" t="n">
        <v>8295</v>
      </c>
    </row>
    <row r="75">
      <c r="A75" s="4" t="inlineStr">
        <is>
          <t>Provision for merger commitments</t>
        </is>
      </c>
      <c r="B75" s="5" t="n">
        <v>0</v>
      </c>
      <c r="D75" s="5" t="n">
        <v>-1381</v>
      </c>
    </row>
    <row r="76">
      <c r="A76" s="4" t="inlineStr">
        <is>
          <t>Postretirement benefit obligations</t>
        </is>
      </c>
      <c r="B76" s="5" t="n">
        <v>353</v>
      </c>
      <c r="D76" s="5" t="n">
        <v>4910</v>
      </c>
    </row>
    <row r="77">
      <c r="A77" s="4" t="inlineStr">
        <is>
          <t>Regulatory assets and liabilities, net</t>
        </is>
      </c>
      <c r="B77" s="5" t="n">
        <v>-10989</v>
      </c>
      <c r="D77" s="5" t="n">
        <v>-96785</v>
      </c>
    </row>
    <row r="78">
      <c r="A78" s="4" t="inlineStr">
        <is>
          <t>Deferred fuel recoveries</t>
        </is>
      </c>
      <c r="B78" s="5" t="n">
        <v>-23185</v>
      </c>
      <c r="D78" s="5" t="n">
        <v>-50986</v>
      </c>
    </row>
    <row r="79">
      <c r="A79" s="4" t="inlineStr">
        <is>
          <t>Other deferred accounts</t>
        </is>
      </c>
      <c r="B79" s="5" t="n">
        <v>-81</v>
      </c>
      <c r="D79" s="5" t="n">
        <v>-6394</v>
      </c>
    </row>
    <row r="80">
      <c r="A80" s="4" t="inlineStr">
        <is>
          <t>Taxes accrued</t>
        </is>
      </c>
      <c r="B80" s="5" t="n">
        <v>40394</v>
      </c>
      <c r="D80" s="5" t="n">
        <v>30789</v>
      </c>
    </row>
    <row r="81">
      <c r="A81" s="4" t="inlineStr">
        <is>
          <t>Interest accrued</t>
        </is>
      </c>
      <c r="B81" s="5" t="n">
        <v>21464</v>
      </c>
      <c r="D81" s="5" t="n">
        <v>15893</v>
      </c>
    </row>
    <row r="82">
      <c r="A82" s="4" t="inlineStr">
        <is>
          <t>Other operating</t>
        </is>
      </c>
      <c r="B82" s="5" t="n">
        <v>-1668</v>
      </c>
      <c r="D82" s="5" t="n">
        <v>-6868</v>
      </c>
    </row>
    <row r="83">
      <c r="A83" s="4" t="inlineStr">
        <is>
          <t>Net cash provided by operating activities</t>
        </is>
      </c>
      <c r="B83" s="5" t="n">
        <v>146999</v>
      </c>
      <c r="D83" s="5" t="n">
        <v>74703</v>
      </c>
    </row>
    <row r="84">
      <c r="A84" s="3" t="inlineStr">
        <is>
          <t>Investing activities</t>
        </is>
      </c>
      <c r="B84" s="4" t="inlineStr">
        <is>
          <t xml:space="preserve"> </t>
        </is>
      </c>
      <c r="D84" s="4" t="inlineStr">
        <is>
          <t xml:space="preserve"> </t>
        </is>
      </c>
    </row>
    <row r="85">
      <c r="A85" s="4" t="inlineStr">
        <is>
          <t>Additions to property, plant, and equipment</t>
        </is>
      </c>
      <c r="B85" s="5" t="n">
        <v>-139726</v>
      </c>
      <c r="D85" s="5" t="n">
        <v>-200237</v>
      </c>
    </row>
    <row r="86">
      <c r="A86" s="4" t="inlineStr">
        <is>
          <t>Proceeds from sale of property, plant, and equipment</t>
        </is>
      </c>
      <c r="B86" s="5" t="n">
        <v>641</v>
      </c>
      <c r="D86" s="5" t="n">
        <v>1445</v>
      </c>
    </row>
    <row r="87">
      <c r="A87" s="4" t="inlineStr">
        <is>
          <t>Return of equity investment in investee</t>
        </is>
      </c>
      <c r="B87" s="5" t="n">
        <v>0</v>
      </c>
      <c r="D87" s="5" t="n">
        <v>5250</v>
      </c>
    </row>
    <row r="88">
      <c r="A88" s="4" t="inlineStr">
        <is>
          <t>Other investing</t>
        </is>
      </c>
      <c r="B88" s="5" t="n">
        <v>630</v>
      </c>
      <c r="D88" s="5" t="n">
        <v>1469</v>
      </c>
    </row>
    <row r="89">
      <c r="A89" s="4" t="inlineStr">
        <is>
          <t>Net cash used in investing activities</t>
        </is>
      </c>
      <c r="B89" s="5" t="n">
        <v>-138455</v>
      </c>
      <c r="D89" s="5" t="n">
        <v>-192073</v>
      </c>
    </row>
    <row r="90">
      <c r="A90" s="3" t="inlineStr">
        <is>
          <t>Financing activities</t>
        </is>
      </c>
      <c r="B90" s="4" t="inlineStr">
        <is>
          <t xml:space="preserve"> </t>
        </is>
      </c>
      <c r="D90" s="4" t="inlineStr">
        <is>
          <t xml:space="preserve"> </t>
        </is>
      </c>
    </row>
    <row r="91">
      <c r="A91" s="4" t="inlineStr">
        <is>
          <t>Draws on revolving credit facility</t>
        </is>
      </c>
      <c r="B91" s="5" t="n">
        <v>117000</v>
      </c>
      <c r="D91" s="5" t="n">
        <v>185000</v>
      </c>
    </row>
    <row r="92">
      <c r="A92" s="4" t="inlineStr">
        <is>
          <t>Payments on revolving credit facility</t>
        </is>
      </c>
      <c r="B92" s="5" t="n">
        <v>-40000</v>
      </c>
      <c r="D92" s="5" t="n">
        <v>-260000</v>
      </c>
    </row>
    <row r="93">
      <c r="A93" s="4" t="inlineStr">
        <is>
          <t>Issuances of long-term debt</t>
        </is>
      </c>
      <c r="B93" s="5" t="n">
        <v>424946</v>
      </c>
      <c r="D93" s="5" t="n">
        <v>325000</v>
      </c>
    </row>
    <row r="94">
      <c r="A94" s="4" t="inlineStr">
        <is>
          <t>Repayment of long-term debt</t>
        </is>
      </c>
      <c r="B94" s="5" t="n">
        <v>-325000</v>
      </c>
      <c r="D94" s="5" t="n">
        <v>0</v>
      </c>
    </row>
    <row r="95">
      <c r="A95" s="4" t="inlineStr">
        <is>
          <t>Payment of financing costs</t>
        </is>
      </c>
      <c r="B95" s="5" t="n">
        <v>-6957</v>
      </c>
      <c r="D95" s="5" t="n">
        <v>-2846</v>
      </c>
    </row>
    <row r="96">
      <c r="A96" s="4" t="inlineStr">
        <is>
          <t>Distributions to member</t>
        </is>
      </c>
      <c r="B96" s="5" t="n">
        <v>-105500</v>
      </c>
      <c r="D96" s="5" t="n">
        <v>0</v>
      </c>
    </row>
    <row r="97">
      <c r="A97" s="4" t="inlineStr">
        <is>
          <t>Other financing</t>
        </is>
      </c>
      <c r="B97" s="5" t="n">
        <v>-559</v>
      </c>
      <c r="D97" s="5" t="n">
        <v>-505</v>
      </c>
    </row>
    <row r="98">
      <c r="A98" s="4" t="inlineStr">
        <is>
          <t>Net cash (used in) provided by financing activities</t>
        </is>
      </c>
      <c r="B98" s="5" t="n">
        <v>63930</v>
      </c>
      <c r="D98" s="5" t="n">
        <v>246649</v>
      </c>
    </row>
    <row r="99">
      <c r="A99" s="4" t="inlineStr">
        <is>
          <t>Net increase in cash, cash equivalents, restricted cash, and restricted cash equivalents</t>
        </is>
      </c>
      <c r="B99" s="5" t="n">
        <v>72474</v>
      </c>
      <c r="D99" s="5" t="n">
        <v>129279</v>
      </c>
    </row>
    <row r="100">
      <c r="A100" s="4" t="inlineStr">
        <is>
          <t>Cash, cash equivalents, restricted cash, and restricted cash equivalents at beginning of period</t>
        </is>
      </c>
      <c r="B100" s="5" t="n">
        <v>87341</v>
      </c>
      <c r="C100" s="4" t="inlineStr">
        <is>
          <t>[2]</t>
        </is>
      </c>
      <c r="D100" s="5" t="n">
        <v>29391</v>
      </c>
    </row>
    <row r="101">
      <c r="A101" s="4" t="inlineStr">
        <is>
          <t>Cash, cash equivalents, restricted cash, and restricted cash equivalents at end of period</t>
        </is>
      </c>
      <c r="B101" s="5" t="n">
        <v>159815</v>
      </c>
      <c r="C101" s="4" t="inlineStr">
        <is>
          <t>[2]</t>
        </is>
      </c>
      <c r="D101" s="5" t="n">
        <v>158670</v>
      </c>
    </row>
    <row r="102">
      <c r="A102" s="3" t="inlineStr">
        <is>
          <t>Supplementary cash flow information</t>
        </is>
      </c>
      <c r="B102" s="4" t="inlineStr">
        <is>
          <t xml:space="preserve"> </t>
        </is>
      </c>
      <c r="D102" s="4" t="inlineStr">
        <is>
          <t xml:space="preserve"> </t>
        </is>
      </c>
    </row>
    <row r="103">
      <c r="A103" s="4" t="inlineStr">
        <is>
          <t>Interest paid, net of amount capitalized</t>
        </is>
      </c>
      <c r="B103" s="5" t="n">
        <v>37198</v>
      </c>
      <c r="D103" s="5" t="n">
        <v>35065</v>
      </c>
    </row>
    <row r="104">
      <c r="A104" s="3" t="inlineStr">
        <is>
          <t>Supplementary non-cash investing and financing activities</t>
        </is>
      </c>
      <c r="B104" s="4" t="inlineStr">
        <is>
          <t xml:space="preserve"> </t>
        </is>
      </c>
      <c r="D104" s="4" t="inlineStr">
        <is>
          <t xml:space="preserve"> </t>
        </is>
      </c>
    </row>
    <row r="105">
      <c r="A105" s="4" t="inlineStr">
        <is>
          <t>Accrued additions to property, plant, and equipment</t>
        </is>
      </c>
      <c r="B105" s="5" t="n">
        <v>7025</v>
      </c>
      <c r="D105" s="5" t="n">
        <v>45305</v>
      </c>
    </row>
    <row r="106">
      <c r="A106" s="4" t="inlineStr">
        <is>
          <t>Reduction in property, plant, and equipment due to regulatory disallowance</t>
        </is>
      </c>
      <c r="B106" s="5" t="n">
        <v>13841</v>
      </c>
      <c r="D106" s="5" t="n">
        <v>0</v>
      </c>
    </row>
    <row r="107">
      <c r="A107" s="4" t="inlineStr">
        <is>
          <t>Reduction in property, plant, and equipment due to securitization of capitalized storm costs</t>
        </is>
      </c>
      <c r="B107" s="6" t="n">
        <v>197689</v>
      </c>
      <c r="D107" s="6" t="n">
        <v>0</v>
      </c>
    </row>
    <row r="108"/>
    <row r="109">
      <c r="A109" s="4" t="inlineStr">
        <is>
          <t>[1] (1) Includes cash and cash equivalents of $148,563, current restricted cash and cash equivalents of $1,674, and non-current restricted cash and cash equivalents of $745. (2) Includes cash and cash equivalents of $103,117, current restricted cash and cash equivalents of $14,902, and non-current restricted cash and cash equivalents of $109,373. (1) Includes cash and cash equivalents of $85,667 and current restricted cash and cash equivalents of $1,674. (2) Includes cash and cash equivalents of $36,290, current restricted cash and cash equivalents of $14,902, and non-current restricted cash and cash equivalents of $108,623.</t>
        </is>
      </c>
    </row>
  </sheetData>
  <mergeCells count="5">
    <mergeCell ref="A1:A2"/>
    <mergeCell ref="B1:D1"/>
    <mergeCell ref="B2:C2"/>
    <mergeCell ref="A108:D108"/>
    <mergeCell ref="A109:D10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Statements of Cash Flows (Unaudited) (Parenthetical) - USD ($) $ in Thousands</t>
        </is>
      </c>
      <c r="B1" s="2" t="inlineStr">
        <is>
          <t>Sep. 30, 2022</t>
        </is>
      </c>
      <c r="C1" s="2" t="inlineStr">
        <is>
          <t>Dec. 31, 2021</t>
        </is>
      </c>
    </row>
    <row r="2">
      <c r="A2" s="4" t="inlineStr">
        <is>
          <t>Cash and cash equivalents</t>
        </is>
      </c>
      <c r="B2" s="6" t="n">
        <v>103117</v>
      </c>
      <c r="C2" s="6" t="n">
        <v>148563</v>
      </c>
    </row>
    <row r="3">
      <c r="A3" s="4" t="inlineStr">
        <is>
          <t>Restricted cash and cash equivalents, current</t>
        </is>
      </c>
      <c r="B3" s="5" t="n">
        <v>14902</v>
      </c>
      <c r="C3" s="5" t="n">
        <v>1674</v>
      </c>
    </row>
    <row r="4">
      <c r="A4" s="4" t="inlineStr">
        <is>
          <t>Restricted cash and cash equivalents, noncurrent</t>
        </is>
      </c>
      <c r="B4" s="5" t="n">
        <v>109373</v>
      </c>
      <c r="C4" s="5" t="n">
        <v>745</v>
      </c>
    </row>
    <row r="5">
      <c r="A5" s="4" t="inlineStr">
        <is>
          <t>CLECO POWER</t>
        </is>
      </c>
      <c r="B5" s="4" t="inlineStr">
        <is>
          <t xml:space="preserve"> </t>
        </is>
      </c>
      <c r="C5" s="4" t="inlineStr">
        <is>
          <t xml:space="preserve"> </t>
        </is>
      </c>
    </row>
    <row r="6">
      <c r="A6" s="4" t="inlineStr">
        <is>
          <t>Cash and cash equivalents</t>
        </is>
      </c>
      <c r="B6" s="5" t="n">
        <v>36290</v>
      </c>
      <c r="C6" s="5" t="n">
        <v>85667</v>
      </c>
    </row>
    <row r="7">
      <c r="A7" s="4" t="inlineStr">
        <is>
          <t>Restricted cash and cash equivalents, current</t>
        </is>
      </c>
      <c r="B7" s="5" t="n">
        <v>14902</v>
      </c>
      <c r="C7" s="5" t="n">
        <v>1674</v>
      </c>
    </row>
    <row r="8">
      <c r="A8" s="4" t="inlineStr">
        <is>
          <t>Restricted cash and cash equivalents, noncurrent</t>
        </is>
      </c>
      <c r="B8" s="6" t="n">
        <v>108623</v>
      </c>
      <c r="C8"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3" customWidth="1" min="5" max="5"/>
    <col width="32" customWidth="1" min="6" max="6"/>
    <col width="17" customWidth="1" min="7" max="7"/>
  </cols>
  <sheetData>
    <row r="1">
      <c r="A1" s="1" t="inlineStr">
        <is>
          <t>Cleco Power Condensed Consolidated Statements of Changes in Member’s Equity (Unaudited) - USD ($) $ in Thousands</t>
        </is>
      </c>
      <c r="B1" s="2" t="inlineStr">
        <is>
          <t>Total</t>
        </is>
      </c>
      <c r="C1" s="2" t="inlineStr">
        <is>
          <t>MEMBERSHIP INTEREST</t>
        </is>
      </c>
      <c r="D1" s="2" t="inlineStr">
        <is>
          <t>AOCI</t>
        </is>
      </c>
      <c r="E1" s="2" t="inlineStr">
        <is>
          <t>CLECO POWER</t>
        </is>
      </c>
      <c r="F1" s="2" t="inlineStr">
        <is>
          <t>CLECO POWER MEMBERSHIP INTEREST</t>
        </is>
      </c>
      <c r="G1" s="2" t="inlineStr">
        <is>
          <t>CLECO POWER AOCI</t>
        </is>
      </c>
    </row>
    <row r="2">
      <c r="A2" s="4" t="inlineStr">
        <is>
          <t>Balances, beginning of period at Dec. 31, 2020</t>
        </is>
      </c>
      <c r="B2" s="6" t="n">
        <v>2757023</v>
      </c>
      <c r="C2" s="6" t="n">
        <v>2454276</v>
      </c>
      <c r="D2" s="6" t="n">
        <v>-25796</v>
      </c>
      <c r="E2" s="6" t="n">
        <v>1807879</v>
      </c>
      <c r="F2" s="6" t="n">
        <v>1832632</v>
      </c>
      <c r="G2" s="6" t="n">
        <v>-24753</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19059</v>
      </c>
      <c r="C4" s="4" t="inlineStr">
        <is>
          <t xml:space="preserve"> </t>
        </is>
      </c>
      <c r="D4" s="4" t="inlineStr">
        <is>
          <t xml:space="preserve"> </t>
        </is>
      </c>
      <c r="E4" s="5" t="n">
        <v>102407</v>
      </c>
      <c r="F4" s="5" t="n">
        <v>102407</v>
      </c>
      <c r="G4" s="4" t="inlineStr">
        <is>
          <t xml:space="preserve"> </t>
        </is>
      </c>
    </row>
    <row r="5">
      <c r="A5" s="4" t="inlineStr">
        <is>
          <t>Other comprehensive income (loss), net of tax</t>
        </is>
      </c>
      <c r="B5" s="5" t="n">
        <v>304</v>
      </c>
      <c r="C5" s="4" t="inlineStr">
        <is>
          <t xml:space="preserve"> </t>
        </is>
      </c>
      <c r="D5" s="5" t="n">
        <v>304</v>
      </c>
      <c r="E5" s="5" t="n">
        <v>1286</v>
      </c>
      <c r="F5" s="4" t="inlineStr">
        <is>
          <t xml:space="preserve"> </t>
        </is>
      </c>
      <c r="G5" s="5" t="n">
        <v>1286</v>
      </c>
    </row>
    <row r="6">
      <c r="A6" s="4" t="inlineStr">
        <is>
          <t>Balances, end of period at Sep. 30, 2021</t>
        </is>
      </c>
      <c r="B6" s="5" t="n">
        <v>2976386</v>
      </c>
      <c r="C6" s="5" t="n">
        <v>2454276</v>
      </c>
      <c r="D6" s="5" t="n">
        <v>-25492</v>
      </c>
      <c r="E6" s="5" t="n">
        <v>1911572</v>
      </c>
      <c r="F6" s="5" t="n">
        <v>1935039</v>
      </c>
      <c r="G6" s="5" t="n">
        <v>-23467</v>
      </c>
    </row>
    <row r="7">
      <c r="A7" s="4" t="inlineStr">
        <is>
          <t>Balances, beginning of period at Jun. 30, 2021</t>
        </is>
      </c>
      <c r="B7" s="5" t="n">
        <v>2856380</v>
      </c>
      <c r="C7" s="5" t="n">
        <v>2454276</v>
      </c>
      <c r="D7" s="5" t="n">
        <v>-25588</v>
      </c>
      <c r="E7" s="5" t="n">
        <v>1854598</v>
      </c>
      <c r="F7" s="5" t="n">
        <v>1878478</v>
      </c>
      <c r="G7" s="5" t="n">
        <v>-23880</v>
      </c>
    </row>
    <row r="8">
      <c r="A8" s="3" t="inlineStr">
        <is>
          <t>Increase (Decrease) in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5" t="n">
        <v>119910</v>
      </c>
      <c r="C9" s="4" t="inlineStr">
        <is>
          <t xml:space="preserve"> </t>
        </is>
      </c>
      <c r="D9" s="4" t="inlineStr">
        <is>
          <t xml:space="preserve"> </t>
        </is>
      </c>
      <c r="E9" s="5" t="n">
        <v>56561</v>
      </c>
      <c r="F9" s="5" t="n">
        <v>56561</v>
      </c>
      <c r="G9" s="4" t="inlineStr">
        <is>
          <t xml:space="preserve"> </t>
        </is>
      </c>
    </row>
    <row r="10">
      <c r="A10" s="4" t="inlineStr">
        <is>
          <t>Other comprehensive income (loss), net of tax</t>
        </is>
      </c>
      <c r="B10" s="5" t="n">
        <v>96</v>
      </c>
      <c r="C10" s="4" t="inlineStr">
        <is>
          <t xml:space="preserve"> </t>
        </is>
      </c>
      <c r="D10" s="5" t="n">
        <v>96</v>
      </c>
      <c r="E10" s="5" t="n">
        <v>413</v>
      </c>
      <c r="F10" s="4" t="inlineStr">
        <is>
          <t xml:space="preserve"> </t>
        </is>
      </c>
      <c r="G10" s="5" t="n">
        <v>413</v>
      </c>
    </row>
    <row r="11">
      <c r="A11" s="4" t="inlineStr">
        <is>
          <t>Balances, end of period at Sep. 30, 2021</t>
        </is>
      </c>
      <c r="B11" s="5" t="n">
        <v>2976386</v>
      </c>
      <c r="C11" s="5" t="n">
        <v>2454276</v>
      </c>
      <c r="D11" s="5" t="n">
        <v>-25492</v>
      </c>
      <c r="E11" s="5" t="n">
        <v>1911572</v>
      </c>
      <c r="F11" s="5" t="n">
        <v>1935039</v>
      </c>
      <c r="G11" s="5" t="n">
        <v>-23467</v>
      </c>
    </row>
    <row r="12">
      <c r="A12" s="4" t="inlineStr">
        <is>
          <t>Balances, beginning of period at Dec. 31, 2021</t>
        </is>
      </c>
      <c r="B12" s="5" t="n">
        <v>2954156</v>
      </c>
      <c r="C12" s="5" t="n">
        <v>2454276</v>
      </c>
      <c r="D12" s="5" t="n">
        <v>-23629</v>
      </c>
      <c r="E12" s="5" t="n">
        <v>1948537</v>
      </c>
      <c r="F12" s="5" t="n">
        <v>1966720</v>
      </c>
      <c r="G12" s="5" t="n">
        <v>-18183</v>
      </c>
    </row>
    <row r="13">
      <c r="A13" s="3" t="inlineStr">
        <is>
          <t>Increase (Decrease) in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tributions to parent</t>
        </is>
      </c>
      <c r="B14" s="4" t="inlineStr">
        <is>
          <t xml:space="preserve"> </t>
        </is>
      </c>
      <c r="C14" s="4" t="inlineStr">
        <is>
          <t xml:space="preserve"> </t>
        </is>
      </c>
      <c r="D14" s="4" t="inlineStr">
        <is>
          <t xml:space="preserve"> </t>
        </is>
      </c>
      <c r="E14" s="5" t="n">
        <v>-105500</v>
      </c>
      <c r="F14" s="5" t="n">
        <v>-105500</v>
      </c>
      <c r="G14" s="4" t="inlineStr">
        <is>
          <t xml:space="preserve"> </t>
        </is>
      </c>
    </row>
    <row r="15">
      <c r="A15" s="4" t="inlineStr">
        <is>
          <t>Net income</t>
        </is>
      </c>
      <c r="B15" s="5" t="n">
        <v>225479</v>
      </c>
      <c r="C15" s="4" t="inlineStr">
        <is>
          <t xml:space="preserve"> </t>
        </is>
      </c>
      <c r="D15" s="4" t="inlineStr">
        <is>
          <t xml:space="preserve"> </t>
        </is>
      </c>
      <c r="E15" s="5" t="n">
        <v>134462</v>
      </c>
      <c r="F15" s="5" t="n">
        <v>134462</v>
      </c>
      <c r="G15" s="4" t="inlineStr">
        <is>
          <t xml:space="preserve"> </t>
        </is>
      </c>
    </row>
    <row r="16">
      <c r="A16" s="4" t="inlineStr">
        <is>
          <t>Other comprehensive income (loss), net of tax</t>
        </is>
      </c>
      <c r="B16" s="5" t="n">
        <v>31</v>
      </c>
      <c r="C16" s="4" t="inlineStr">
        <is>
          <t xml:space="preserve"> </t>
        </is>
      </c>
      <c r="D16" s="5" t="n">
        <v>31</v>
      </c>
      <c r="E16" s="5" t="n">
        <v>1109</v>
      </c>
      <c r="F16" s="4" t="inlineStr">
        <is>
          <t xml:space="preserve"> </t>
        </is>
      </c>
      <c r="G16" s="5" t="n">
        <v>1109</v>
      </c>
    </row>
    <row r="17">
      <c r="A17" s="4" t="inlineStr">
        <is>
          <t>Balances, end of period at Sep. 30, 2022</t>
        </is>
      </c>
      <c r="B17" s="5" t="n">
        <v>2960078</v>
      </c>
      <c r="C17" s="5" t="n">
        <v>2454276</v>
      </c>
      <c r="D17" s="5" t="n">
        <v>-23598</v>
      </c>
      <c r="E17" s="5" t="n">
        <v>1978608</v>
      </c>
      <c r="F17" s="5" t="n">
        <v>1995682</v>
      </c>
      <c r="G17" s="5" t="n">
        <v>-17074</v>
      </c>
    </row>
    <row r="18">
      <c r="A18" s="4" t="inlineStr">
        <is>
          <t>Balances, beginning of period at Jun. 30, 2022</t>
        </is>
      </c>
      <c r="B18" s="5" t="n">
        <v>2978446</v>
      </c>
      <c r="C18" s="5" t="n">
        <v>2454276</v>
      </c>
      <c r="D18" s="5" t="n">
        <v>-23608</v>
      </c>
      <c r="E18" s="5" t="n">
        <v>1991005</v>
      </c>
      <c r="F18" s="5" t="n">
        <v>2008449</v>
      </c>
      <c r="G18" s="5" t="n">
        <v>-17444</v>
      </c>
    </row>
    <row r="19">
      <c r="A19" s="3" t="inlineStr">
        <is>
          <t>Increase (Decrease) in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tributions to parent</t>
        </is>
      </c>
      <c r="B20" s="4" t="inlineStr">
        <is>
          <t xml:space="preserve"> </t>
        </is>
      </c>
      <c r="C20" s="4" t="inlineStr">
        <is>
          <t xml:space="preserve"> </t>
        </is>
      </c>
      <c r="D20" s="4" t="inlineStr">
        <is>
          <t xml:space="preserve"> </t>
        </is>
      </c>
      <c r="E20" s="5" t="n">
        <v>-53500</v>
      </c>
      <c r="F20" s="5" t="n">
        <v>-53500</v>
      </c>
      <c r="G20" s="4" t="inlineStr">
        <is>
          <t xml:space="preserve"> </t>
        </is>
      </c>
    </row>
    <row r="21">
      <c r="A21" s="4" t="inlineStr">
        <is>
          <t>Net income</t>
        </is>
      </c>
      <c r="B21" s="5" t="n">
        <v>68372</v>
      </c>
      <c r="C21" s="4" t="inlineStr">
        <is>
          <t xml:space="preserve"> </t>
        </is>
      </c>
      <c r="D21" s="4" t="inlineStr">
        <is>
          <t xml:space="preserve"> </t>
        </is>
      </c>
      <c r="E21" s="5" t="n">
        <v>40733</v>
      </c>
      <c r="F21" s="5" t="n">
        <v>40733</v>
      </c>
      <c r="G21" s="4" t="inlineStr">
        <is>
          <t xml:space="preserve"> </t>
        </is>
      </c>
    </row>
    <row r="22">
      <c r="A22" s="4" t="inlineStr">
        <is>
          <t>Other comprehensive income (loss), net of tax</t>
        </is>
      </c>
      <c r="B22" s="5" t="n">
        <v>10</v>
      </c>
      <c r="C22" s="4" t="inlineStr">
        <is>
          <t xml:space="preserve"> </t>
        </is>
      </c>
      <c r="D22" s="5" t="n">
        <v>10</v>
      </c>
      <c r="E22" s="5" t="n">
        <v>370</v>
      </c>
      <c r="F22" s="4" t="inlineStr">
        <is>
          <t xml:space="preserve"> </t>
        </is>
      </c>
      <c r="G22" s="5" t="n">
        <v>370</v>
      </c>
    </row>
    <row r="23">
      <c r="A23" s="4" t="inlineStr">
        <is>
          <t>Balances, end of period at Sep. 30, 2022</t>
        </is>
      </c>
      <c r="B23" s="6" t="n">
        <v>2960078</v>
      </c>
      <c r="C23" s="6" t="n">
        <v>2454276</v>
      </c>
      <c r="D23" s="6" t="n">
        <v>-23598</v>
      </c>
      <c r="E23" s="6" t="n">
        <v>1978608</v>
      </c>
      <c r="F23" s="6" t="n">
        <v>1995682</v>
      </c>
      <c r="G23" s="6" t="n">
        <v>-1707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COVID-19 Impacts In March 2020, WHO declared the outbreak of COVID-19 to be a global pandemic, and the U.S. declared a national emergency. In response to these declarations and the rapid spread of COVID-19, federal, state and local governments imposed varying degrees of restrictions on business and social activities to contain COVID-19. In response to the COVID-19 pandemic, in March 2020 the LPSC issued an executive order prohibiting the disconnection of utilities for nonpayment. On December 4, 2020, Cleco Power made a filing with the LPSC requesting the recovery of expenses incurred as a result of this executive order, as well as the lost revenue associated with the disconnection fees and incremental costs. Cleco Power anticipates approval of the recovery of these expenses in the first quarter of 2023. At September 30, 2022, Cleco Power had a regulatory asset of $3.0 million recorded for expenses incurred related to the executive order, as allowed by the LPSC. Cleco continues to assess the COVID-19 situation and cannot predict the full impact that COVID-19, or any significant related disruptions, will have on its business, cash flows, liquidity, financial condition, and results of operations. Principles of Consolidation The accompanying condensed consolidated financial statements of Cleco include the accounts of Cleco and its majority-owned subsidiaries after elimination of intercompany accounts and transactions. Following the formation of Cleco Securitization I and the closing of the storm securitization financing on June 22, 2022, Cleco Power became the primary beneficiary of Cleco Securitization I, and as a result, the financial statements of Cleco Securitization I are consolidated with the financial statements of Cleco Power. For additional information about Cleco Securitization I, see Note 12 — “Variable Interest Basis of Presentation The condensed consolidated financial statements of Cleco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21. These condensed consolidated financial statements, in the opinion of management, reflect all normal recurring adjustments that are necessary for a fair statement of the financial position and results of operations of Cleco and Cleco Power. Amounts reported in Cleco’s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s and Cleco Power’s restricted cash and cash equivalents consisted of the following: Cleco (THOUSANDS) AT SEPT. 30, 2022 AT DEC. 31, 2021 Current Cleco Katrina/Rita storm recovery surcharge $ — $ 1,674 Cleco Power’s storm restoration costs - Hurricane Ida 9,350 — Cleco Securitization I’s operating expenses and storm recovery bond issuance costs and debt service 5,552 — Total current 14,902 1,674 Non-current Diversified Lands’ mitigation escrow 22 22 Cleco Cajun’s defense fund 728 723 Cleco Power’s future storm restoration costs 102,586 — Cleco Power’s storm restoration costs - Hurricane Ida 6,037 — Total non-current 109,373 745 Total restricted cash and cash equivalents $ 124,275 $ 2,419 Cleco Power (THOUSANDS) AT SEPT. 30, 2022 AT DEC. 31, 2021 Current Cleco Katrina/Rita storm recovery surcharge $ — $ 1,674 Storm restoration costs - Hurricane Ida 9,350 — Cleco Securitization I’s operating expenses and storm recovery bond issuance costs 5,552 — Total current 14,902 1,674 Non-current Future storm restoration costs 102,586 — Storm restoration costs - Hurricane Ida 6,037 — Total non-current 108,623 — Total restricted cash and cash equivalents $ 123,525 $ 1,674 In April 2021, after payments for all final administrative and winding up activities of Cleco Katrina/Rita were made, Cleco Katrina/Rita transferred its remaining restricted cash to Cleco Power to be used to benefit retail customers in a manner to be approved by the LPSC. In September 2022, the remaining $1.6 million was refunded to Cleco Power’s retail customers. On June 22, 2022, the storm securitization financing was completed. In connection with this financing, and as approved by the LPSC, newly funded storm reserves for future storm restoration costs and Hurricane Ida storm restoration costs were established at Cleco Power. The establishment of these reserves resulted in the establishment of corresponding restricted cash and cash equivalents accounts. Additionally, restricted cash and cash equivalents accounts were established for payment of Cleco Securitization I’s estimated operating expenses, storm recovery bond issuance costs, and payment of debt service on those storm recovery bonds. For more information on the storm securitization financing, see Note 17 — “Storm Securitization and Cost Recovery.” Reserves for Credit Losses Customer accounts receivable are recorded at the invoiced amount and do not bear interest. Customer accounts receivable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As a result of the market price volatility of natural gas experienced throughout 2022, Cleco has experienced significant increases to the pass-through fuel component of retail customer energy bills. Due to these increased customer fuel costs, along with the impacts of a 40-year high inflation rate, Cleco has experienced increases in credit loss reserves. These factors have not been and are not expected to be material to Cleco’s results of operations, financial condition, or cash flows. The tables below present the changes in the allowance for credit losses by receivable for Cleco and Cleco Power: Cleco FOR THE THREE MONTHS ENDED SEPT. 30, 2022 FOR THE NINE MONTHS ENDED SEPT. 30, 2022 (THOUSANDS) ACCOUNTS OTHER* TOTAL ACCOUNTS OTHER* TOTAL Beginning of period $ 1,190 $ 1,638 $ 2,828 $ 1,302 $ 1,638 $ 2,940 Current period provision 939 — 939 2,149 — 2,149 Charge-offs (894) — (894) (2,899) — (2,899) Recovery 263 — 263 946 — 946 Balances, Sept. 30, 2022 $ 1,498 $ 1,638 $ 3,136 $ 1,498 $ 1,638 $ 3,136 * Loan held at Diversified Lands that was fully reserved at December 31, 2020. FOR THE THREE MONTHS ENDED SEPT. 30, 2021 FOR THE NINE MONTHS ENDED SEPT. 30, 2021 (THOUSANDS) ACCOUNTS OTHER* TOTAL ACCOUNTS OTHER* TOTAL Beginning of period $ 1,334 $ 1,638 $ 2,972 $ 2,758 $ 1,638 $ 4,396 Current period provision 567 — 567 3,057 — 3,057 Charge-offs (730) — (730) (5,172) — (5,172) Recovery 586 — 586 1,114 — 1,114 Balances, Sept. 30, 2021 $ 1,757 $ 1,638 $ 3,395 $ 1,757 $ 1,638 $ 3,395 * Loan held at Diversified Lands that was fully reserved at December 31, 2020. Cleco Power FOR THE THREE MONTHS ENDED SEPT. 30, 2022 FOR THE NINE MONTHS ENDED SEPT. 30, 2022 (THOUSANDS) ACCOUNTS RECEIVABLE Beginning of period $ 1,190 $ 1,302 Current period provision 939 2,149 Charge-offs (894) (2,899) Recovery 263 946 Balances, Sept. 30, 2022 $ 1,498 $ 1,498 FOR THE THREE MONTHS ENDED SEPT. 30, 2021 FOR THE NINE MONTHS ENDED SEPT. 30, 2021 (THOUSANDS) ACCOUNTS RECEIVABLE Beginning of period $ 1,334 $ 2,758 Current period provision 567 3,057 Charge-offs (730) (5,172) Recovery 586 1,114 Balances, Sept. 30, 2021 $ 1,757 $ 1,7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uthoritative Guidance</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uthoritative Guidance</t>
        </is>
      </c>
      <c r="B4" s="4" t="inlineStr">
        <is>
          <t>Note 2 — Recent Authoritative Guidance In March 2020, FASB issued optional guidance, for a limited period of time, that applies to entities meeting certain criteria for the contract modifications or hedging relationships that are referencing LIBOR or another reference rate expected to be discontinued due to reference rate reform. The guidance includes a general principal that permits an entity to consider contract modifications due to reference rate reform to be an event that does not require contract remeasurement at the modification date or reassessment of a previous accounting determination. The optional guidance may be applied from March 12, 2020, through December 31, 2022. Management has identified contracts with reference rates that will be discontinued, primarily related to long-term debt obligations. Certain debt contracts have been amended to include fallback provisions that provide substitute reference rates in the event LIBOR is discontinued or deemed to no longer be representative, or prior to such events, at the option of Cleco and the administrative agent. Management will continue to modify contracts to include similar fallback language and expects to apply this guidance on an ongoing basis. Management does not expect this guidance to have a significant impact on the Registrants’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Electric operations</t>
        </is>
      </c>
      <c r="B4" s="6" t="n">
        <v>619500</v>
      </c>
      <c r="C4" s="6" t="n">
        <v>462164</v>
      </c>
      <c r="D4" s="6" t="n">
        <v>1509093</v>
      </c>
      <c r="E4" s="6" t="n">
        <v>1180345</v>
      </c>
    </row>
    <row r="5">
      <c r="A5" s="4" t="inlineStr">
        <is>
          <t>Other operations</t>
        </is>
      </c>
      <c r="B5" s="5" t="n">
        <v>61771</v>
      </c>
      <c r="C5" s="5" t="n">
        <v>55721</v>
      </c>
      <c r="D5" s="5" t="n">
        <v>167042</v>
      </c>
      <c r="E5" s="5" t="n">
        <v>150777</v>
      </c>
    </row>
    <row r="6">
      <c r="A6" s="4" t="inlineStr">
        <is>
          <t>Gross operating revenue</t>
        </is>
      </c>
      <c r="B6" s="5" t="n">
        <v>681271</v>
      </c>
      <c r="C6" s="5" t="n">
        <v>517885</v>
      </c>
      <c r="D6" s="5" t="n">
        <v>1676135</v>
      </c>
      <c r="E6" s="5" t="n">
        <v>1331122</v>
      </c>
    </row>
    <row r="7">
      <c r="A7" s="4" t="inlineStr">
        <is>
          <t>Electric customer credits</t>
        </is>
      </c>
      <c r="B7" s="5" t="n">
        <v>-6728</v>
      </c>
      <c r="C7" s="5" t="n">
        <v>-691</v>
      </c>
      <c r="D7" s="5" t="n">
        <v>-6992</v>
      </c>
      <c r="E7" s="5" t="n">
        <v>-40185</v>
      </c>
    </row>
    <row r="8">
      <c r="A8" s="4" t="inlineStr">
        <is>
          <t>Operating revenue, net</t>
        </is>
      </c>
      <c r="B8" s="5" t="n">
        <v>674543</v>
      </c>
      <c r="C8" s="5" t="n">
        <v>517194</v>
      </c>
      <c r="D8" s="5" t="n">
        <v>1669143</v>
      </c>
      <c r="E8" s="5" t="n">
        <v>129093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Fuel used for electric generation</t>
        </is>
      </c>
      <c r="B10" s="5" t="n">
        <v>167068</v>
      </c>
      <c r="C10" s="5" t="n">
        <v>69318</v>
      </c>
      <c r="D10" s="5" t="n">
        <v>333174</v>
      </c>
      <c r="E10" s="5" t="n">
        <v>150620</v>
      </c>
    </row>
    <row r="11">
      <c r="A11" s="4" t="inlineStr">
        <is>
          <t>Purchased power</t>
        </is>
      </c>
      <c r="B11" s="5" t="n">
        <v>221103</v>
      </c>
      <c r="C11" s="5" t="n">
        <v>101377</v>
      </c>
      <c r="D11" s="5" t="n">
        <v>481728</v>
      </c>
      <c r="E11" s="5" t="n">
        <v>336573</v>
      </c>
    </row>
    <row r="12">
      <c r="A12" s="4" t="inlineStr">
        <is>
          <t>Other operations and maintenance</t>
        </is>
      </c>
      <c r="B12" s="5" t="n">
        <v>79830</v>
      </c>
      <c r="C12" s="5" t="n">
        <v>76540</v>
      </c>
      <c r="D12" s="5" t="n">
        <v>222657</v>
      </c>
      <c r="E12" s="5" t="n">
        <v>221234</v>
      </c>
    </row>
    <row r="13">
      <c r="A13" s="4" t="inlineStr">
        <is>
          <t>Depreciation and amortization</t>
        </is>
      </c>
      <c r="B13" s="5" t="n">
        <v>58369</v>
      </c>
      <c r="C13" s="5" t="n">
        <v>60628</v>
      </c>
      <c r="D13" s="5" t="n">
        <v>195639</v>
      </c>
      <c r="E13" s="5" t="n">
        <v>169892</v>
      </c>
    </row>
    <row r="14">
      <c r="A14" s="4" t="inlineStr">
        <is>
          <t>Taxes other than income taxes</t>
        </is>
      </c>
      <c r="B14" s="5" t="n">
        <v>18722</v>
      </c>
      <c r="C14" s="5" t="n">
        <v>17766</v>
      </c>
      <c r="D14" s="5" t="n">
        <v>50592</v>
      </c>
      <c r="E14" s="5" t="n">
        <v>50769</v>
      </c>
    </row>
    <row r="15">
      <c r="A15" s="4" t="inlineStr">
        <is>
          <t>Regulatory disallowance</t>
        </is>
      </c>
      <c r="B15" s="5" t="n">
        <v>13841</v>
      </c>
      <c r="C15" s="5" t="n">
        <v>0</v>
      </c>
      <c r="D15" s="5" t="n">
        <v>13841</v>
      </c>
      <c r="E15" s="5" t="n">
        <v>0</v>
      </c>
    </row>
    <row r="16">
      <c r="A16" s="4" t="inlineStr">
        <is>
          <t>Total operating expenses</t>
        </is>
      </c>
      <c r="B16" s="5" t="n">
        <v>558933</v>
      </c>
      <c r="C16" s="5" t="n">
        <v>325629</v>
      </c>
      <c r="D16" s="5" t="n">
        <v>1297631</v>
      </c>
      <c r="E16" s="5" t="n">
        <v>929088</v>
      </c>
    </row>
    <row r="17">
      <c r="A17" s="4" t="inlineStr">
        <is>
          <t>Operating income</t>
        </is>
      </c>
      <c r="B17" s="5" t="n">
        <v>115610</v>
      </c>
      <c r="C17" s="5" t="n">
        <v>191565</v>
      </c>
      <c r="D17" s="5" t="n">
        <v>371512</v>
      </c>
      <c r="E17" s="5" t="n">
        <v>361849</v>
      </c>
    </row>
    <row r="18">
      <c r="A18" s="4" t="inlineStr">
        <is>
          <t>Interest income</t>
        </is>
      </c>
      <c r="B18" s="5" t="n">
        <v>2238</v>
      </c>
      <c r="C18" s="5" t="n">
        <v>941</v>
      </c>
      <c r="D18" s="5" t="n">
        <v>4236</v>
      </c>
      <c r="E18" s="5" t="n">
        <v>2416</v>
      </c>
    </row>
    <row r="19">
      <c r="A19" s="4" t="inlineStr">
        <is>
          <t>Allowance for equity funds used during construction</t>
        </is>
      </c>
      <c r="B19" s="5" t="n">
        <v>965</v>
      </c>
      <c r="C19" s="5" t="n">
        <v>711</v>
      </c>
      <c r="D19" s="5" t="n">
        <v>2704</v>
      </c>
      <c r="E19" s="5" t="n">
        <v>2703</v>
      </c>
    </row>
    <row r="20">
      <c r="A20" s="4" t="inlineStr">
        <is>
          <t>Other expense, net</t>
        </is>
      </c>
      <c r="B20" s="5" t="n">
        <v>-4940</v>
      </c>
      <c r="C20" s="5" t="n">
        <v>-8109</v>
      </c>
      <c r="D20" s="5" t="n">
        <v>-13604</v>
      </c>
      <c r="E20" s="5" t="n">
        <v>-15112</v>
      </c>
    </row>
    <row r="21">
      <c r="A21" s="3" t="inlineStr">
        <is>
          <t>Interest charges</t>
        </is>
      </c>
      <c r="B21" s="4" t="inlineStr">
        <is>
          <t xml:space="preserve"> </t>
        </is>
      </c>
      <c r="C21" s="4" t="inlineStr">
        <is>
          <t xml:space="preserve"> </t>
        </is>
      </c>
      <c r="D21" s="4" t="inlineStr">
        <is>
          <t xml:space="preserve"> </t>
        </is>
      </c>
      <c r="E21" s="4" t="inlineStr">
        <is>
          <t xml:space="preserve"> </t>
        </is>
      </c>
    </row>
    <row r="22">
      <c r="A22" s="4" t="inlineStr">
        <is>
          <t>Interest charges, net</t>
        </is>
      </c>
      <c r="B22" s="5" t="n">
        <v>40353</v>
      </c>
      <c r="C22" s="5" t="n">
        <v>35174</v>
      </c>
      <c r="D22" s="5" t="n">
        <v>111018</v>
      </c>
      <c r="E22" s="5" t="n">
        <v>103092</v>
      </c>
    </row>
    <row r="23">
      <c r="A23" s="4" t="inlineStr">
        <is>
          <t>Allowance for borrowed funds used during construction</t>
        </is>
      </c>
      <c r="B23" s="5" t="n">
        <v>-463</v>
      </c>
      <c r="C23" s="5" t="n">
        <v>-545</v>
      </c>
      <c r="D23" s="5" t="n">
        <v>-1200</v>
      </c>
      <c r="E23" s="5" t="n">
        <v>-1280</v>
      </c>
    </row>
    <row r="24">
      <c r="A24" s="4" t="inlineStr">
        <is>
          <t>Total interest charges</t>
        </is>
      </c>
      <c r="B24" s="5" t="n">
        <v>39890</v>
      </c>
      <c r="C24" s="5" t="n">
        <v>34629</v>
      </c>
      <c r="D24" s="5" t="n">
        <v>109818</v>
      </c>
      <c r="E24" s="5" t="n">
        <v>101812</v>
      </c>
    </row>
    <row r="25">
      <c r="A25" s="4" t="inlineStr">
        <is>
          <t>Income before income taxes</t>
        </is>
      </c>
      <c r="B25" s="5" t="n">
        <v>73983</v>
      </c>
      <c r="C25" s="5" t="n">
        <v>150479</v>
      </c>
      <c r="D25" s="5" t="n">
        <v>255030</v>
      </c>
      <c r="E25" s="5" t="n">
        <v>250044</v>
      </c>
    </row>
    <row r="26">
      <c r="A26" s="4" t="inlineStr">
        <is>
          <t>Federal and state income tax expense</t>
        </is>
      </c>
      <c r="B26" s="5" t="n">
        <v>5611</v>
      </c>
      <c r="C26" s="5" t="n">
        <v>30569</v>
      </c>
      <c r="D26" s="5" t="n">
        <v>29551</v>
      </c>
      <c r="E26" s="5" t="n">
        <v>30985</v>
      </c>
    </row>
    <row r="27">
      <c r="A27" s="4" t="inlineStr">
        <is>
          <t>Net income</t>
        </is>
      </c>
      <c r="B27" s="6" t="n">
        <v>68372</v>
      </c>
      <c r="C27" s="6" t="n">
        <v>119910</v>
      </c>
      <c r="D27" s="6" t="n">
        <v>225479</v>
      </c>
      <c r="E27" s="6" t="n">
        <v>2190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3 — Leases Cleco maintains operating and finance leases in its ordinary course of business activities.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subsidiary with lessor arrangements. Cleco Cajun’s lease income under the Cottonwood Sale Leaseback is included in Other operations within Cleco’s Condensed Consolidated Statement of Income. Cleco Cajun’s lease income under the Cottonwood Sale Leaseback for the three and nine months ended September 30, 2022, and 2021 was as follows: FOR THE THREE MONTHS ENDED SEPT. 30, FOR THE NINE MONTHS ENDED SEPT. 30, (THOUSANDS) 2022 2021 2022 2021 Fixed payments $ 10,000 $ 10,000 $ 30,000 $ 30,000 Variable payments 6,244 4,938 17,657 15,413 Amortization of deferred lease liability * 2,301 2,301 6,904 6,904 Total lease income $ 18,545 $ 17,239 $ 54,561 $ 52,317 </t>
        </is>
      </c>
    </row>
    <row r="5">
      <c r="A5" s="4" t="inlineStr">
        <is>
          <t>Leases</t>
        </is>
      </c>
      <c r="B5" s="4" t="inlineStr">
        <is>
          <t xml:space="preserve">Note 3 — Leases Cleco maintains operating and finance leases in its ordinary course of business activities.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subsidiary with lessor arrangements. Cleco Cajun’s lease income under the Cottonwood Sale Leaseback is included in Other operations within Cleco’s Condensed Consolidated Statement of Income. Cleco Cajun’s lease income under the Cottonwood Sale Leaseback for the three and nine months ended September 30, 2022, and 2021 was as follows: FOR THE THREE MONTHS ENDED SEPT. 30, FOR THE NINE MONTHS ENDED SEPT. 30, (THOUSANDS) 2022 2021 2022 2021 Fixed payments $ 10,000 $ 10,000 $ 30,000 $ 30,000 Variable payments 6,244 4,938 17,657 15,413 Amortization of deferred lease liability * 2,301 2,301 6,904 6,904 Total lease income $ 18,545 $ 17,239 $ 54,561 $ 52,317 </t>
        </is>
      </c>
    </row>
    <row r="6">
      <c r="A6" s="4" t="inlineStr">
        <is>
          <t>Leases</t>
        </is>
      </c>
      <c r="B6" s="4" t="inlineStr">
        <is>
          <t xml:space="preserve">Note 3 — Leases Cleco maintains operating and finance leases in its ordinary course of business activities.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subsidiary with lessor arrangements. Cleco Cajun’s lease income under the Cottonwood Sale Leaseback is included in Other operations within Cleco’s Condensed Consolidated Statement of Income. Cleco Cajun’s lease income under the Cottonwood Sale Leaseback for the three and nine months ended September 30, 2022, and 2021 was as follows: FOR THE THREE MONTHS ENDED SEPT. 30, FOR THE NINE MONTHS ENDED SEPT. 30, (THOUSANDS) 2022 2021 2022 2021 Fixed payments $ 10,000 $ 10,000 $ 30,000 $ 30,000 Variable payments 6,244 4,938 17,657 15,413 Amortization of deferred lease liability * 2,301 2,301 6,904 6,904 Total lease income $ 18,545 $ 17,239 $ 54,561 $ 52,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Note 4 — Revenue Recognition Revenue from Contracts with Customers On September 1, 2022, Cleco Power began billing and collecting a new storm recovery surcharge from its retail customers. This surcharge represents the recovery of costs incurred by Cleco Power as a result of Hurricanes Laura, Delta, Zeta, and Ida and Winter Storms Uri and Viola, as well as interest and associated expenses. Cleco Power remits the collected storm recovery surcharge to Cleco Securitization I to service Cleco Securitization I’s storm recovery bonds. The storm recovery surcharge will continue to be billed and collected from Cleco Power’s retail customers through the life of the Cleco Securitization I storm recovery bonds. For information about the securitization of storm costs, see “ Note 17 — Storm Securitization and Cost Recovery.” Disaggregated Revenue Operating revenue, net for the three and nine months ended September 30, 2022, and 2021 was as follows: FOR THE THREE MONTHS ENDED SEPT. 30, 2022 (THOUSANDS) CLECO POWER CLECO CAJUN OTHER ELIMINATIONS TOTAL Revenue from contracts with customers Retail revenue Residential (1) $ 190,023 $ — $ — $ — $ 190,023 Commercial (1) 113,176 — — — 113,176 Industrial (1) 64,486 — — — 64,486 Other retail (1) 5,213 — — — 5,213 Storm recovery surcharge 5,025 — — — 5,025 Electric customer credits (6,728) — — — (6,728) Total retail revenue 371,195 — — — 371,195 Wholesale, net 97,933 (1) 140,767 (2) (2,420) (3) — 236,280 Transmission, net 18,664 21,009 — (2,560) 37,113 Other 6,094 — — — 6,094 Affiliate (4) 1,657 — 29,583 (31,240) — Total revenue from contracts with customers 495,543 161,776 27,163 (33,800) 650,682 Revenue unrelated to contracts with customers Other 5,296 (5) 18,564 (6) 1 — 23,861 Total revenue unrelated to contracts with customers 5,296 18,564 1 — 23,861 Operating revenue, net $ 500,839 $ 180,340 $ 27,164 $ (33,800) $ 674,543 (1) Includes fuel recovery revenue. (2) Includes $(3.6) million of amortization of intangible assets and liabilities related to Cleco Cajun’s wholesale power supply agreements. (3) Amortization of intangible assets related to Cleco Power’s wholesale power supply agreements. (4) Includes interdepartmental rents and support services. This revenue is eliminated upon consolidation. (5) Realized gains associated with FTRs. (6) Includes $16.2 million in lease revenue related to the Cottonwood Sale Leaseback and $2.3 million of deferred lease revenue amortization. FOR THE THREE MONTHS ENDED SEPT. 30, 2021 (THOUSANDS) CLECO POWER CLECO CAJUN OTHER ELIMINATIONS TOTAL Revenue from contracts with customers Retail revenue Residential (1) $ 148,522 $ — $ — $ — $ 148,522 Commercial (1) 82,711 — — — 82,711 Industrial (1) 45,446 — — — 45,446 Other retail (1) 4,479 — — — 4,479 Electric customer credits (764) — — — (764) Total retail revenue 280,394 — — — 280,394 Wholesale, net 74,831 (1) 107,501 (2) (2,420) (3) — 179,912 Transmission, net 17,235 (4) 17,903 — (2,217) 32,921 Other 5,618 — — — 5,618 Affiliate (5) 1,380 — 32,116 (33,496) — Total revenue from contracts with customers 379,458 125,404 29,696 (35,713) 498,845 Revenue unrelated to contracts with customers Other 1,094 (6) 17,254 (7) 1 — 18,349 Total revenue unrelated to contracts with customers 1,094 17,254 1 — 18,349 Operating revenue, net $ 380,552 $ 142,658 $ 29,697 $ (35,713) $ 517,194 (1) Includes fuel recovery revenue. (2) Includes $(3.6) million of amortization of intangible assets and liabilities related to Cleco Cajun’s wholesale power supply agreements. (3) Amortization of intangible assets related to Cleco Power’s wholesale power supply agreements. (4) Includes $0.1 million of electric customer credits. (5) Includes interdepartmental rents and support services. This revenue is eliminated upon consolidation. (6) Realized gains associated with FTRs. (7) Includes $14.9 million in lease revenue related to the Cottonwood Sale Leaseback and $2.3 million of deferred lease revenue amortization. FOR THE NINE MONTHS ENDED SEPT. 30, 2022 (THOUSANDS) CLECO POWER CLECO CAJUN OTHER ELIMINATIONS TOTAL Revenue from contracts with customers Retail revenue Residential (1) $ 434,259 $ — $ — $ — $ 434,259 Commercial (1) 274,046 — — — 274,046 Industrial (1) 160,948 — — — 160,948 Other retail (1) 13,639 — — — 13,639 Storm recovery surcharge 5,025 — — — 5,025 Electric customer credits (6,992) — — — (6,992) Total retail revenue 880,925 — — — 880,925 Wholesale, net 245,231 (1) 370,489 (2) (7,260) (3) — 608,460 Transmission, net 46,244 57,281 — (7,388) 96,137 Other 16,285 — 1 — 16,286 Affiliate (4) 4,744 — 82,728 (87,472) — Total revenue from contracts with customers 1,193,429 427,770 75,469 (94,860) 1,601,808 Revenue unrelated to contracts with customers Other 12,715 (5) 54,616 (6) 4 — 67,335 Total revenue unrelated to contracts with customers 12,715 54,616 4 — 67,335 Operating revenue, net $ 1,206,144 $ 482,386 $ 75,473 $ (94,860) $ 1,669,143 (1) Includes fuel recovery revenue. (2) Includes $(10.8) million of amortization of intangible assets and liabilities related to Cleco Cajun’s wholesale power supply agreements. (3) Amortization of intangible assets related to Cleco Power’s wholesale power supply agreements. (4) Includes interdepartmental rents and support services. This revenue is eliminated upon consolidation. (5) Realized gains associated with FTRs. (6) Includes $47.7 million in lease revenue related to the Cottonwood Sale Leaseback and $6.9 million of deferred lease revenue amortization. FOR THE NINE MONTHS ENDED SEPT. 30, 2021 (THOUSANDS) CLECO POWER CLECO CAJUN OTHER ELIMINATIONS TOTAL Revenue from contracts with customers Retail revenue Residential (1) $ 348,918 $ — $ — $ — $ 348,918 Commercial (1) 214,129 — — — 214,129 Industrial (1) 119,497 — — — 119,497 Other retail (1) 11,925 — — — 11,925 Electric customer credits (40,794) — — — (40,794) Total retail revenue 653,675 — — — 653,675 Wholesale, net 182,769 (1) 300,415 (2) (7,260) (3) — 475,924 Transmission, net 44,530 (4) 46,733 (5) — (5,752) 85,511 Other 13,509 — — (1) 13,508 Affiliate (6) 4,259 — 85,392 (89,651) — Total revenue from contracts with customers 898,742 347,148 78,132 (95,404) 1,228,618 Revenue unrelated to contracts with customers Other 9,953 (7) 52,362 (8) 4 — 62,319 Total revenue unrelated to contracts with customers 9,953 52,362 4 — 62,319 Operating revenue, net $ 908,695 $ 399,510 $ 78,136 $ (95,404) $ 1,290,937 (1) Includes fuel recovery revenue. (2) Includes $(10.0) million of amortization of intangible assets and liabilities related to Cleco Cajun’s wholesale power supply agreements. (3) Amortization of intangible assets related to Cleco Power’s wholesale power supply agreements. (4) Includes $0.4 million of electric customer credits. (5) Includes $0.2 million of electric customer credits. (6) Includes interdepartmental rents and support services. This revenue is eliminated upon consolidation. (7) Realized gains associated with FTRs. (8) Includes $45.4 million in lease revenue related to the Cottonwood Sale Leaseback and $6.9 million of deferred lease revenue amortiz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9 Months Ended</t>
        </is>
      </c>
    </row>
    <row r="2">
      <c r="B2" s="2" t="inlineStr">
        <is>
          <t>Sep. 30, 2022</t>
        </is>
      </c>
    </row>
    <row r="3">
      <c r="A3" s="3" t="inlineStr">
        <is>
          <t>Regulated Operations [Abstract]</t>
        </is>
      </c>
      <c r="B3" s="4" t="inlineStr">
        <is>
          <t xml:space="preserve"> </t>
        </is>
      </c>
    </row>
    <row r="4">
      <c r="A4" s="4" t="inlineStr">
        <is>
          <t>Regulatory Assets and Liabilities</t>
        </is>
      </c>
      <c r="B4" s="4" t="inlineStr">
        <is>
          <t xml:space="preserve">Note 5 — Regulatory Assets and Liabilities 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n regulated operations. The following table summarizes Cleco Power’s regulatory assets and liabilities: Cleco Power REMAINING RECOVERY PERIOD (YRS.) (THOUSANDS) AT SEPT. 30, 2022 AT DEC. 31, 2021 Regulatory assets Acadia Unit 1 acquisition costs $ 1,834 $ 1,913 17.25 Accumulated deferred fuel (1) 81,928 56,826 Various Affordability study 12,060 13,094 8.75 AFUDC equity gross-up 64,251 66,574 Various (2) AMI deferred revenue requirement 1,636 2,045 3.5 AROs (1)(8) 16,653 15,141 Bayou Vista to Segura transmission project deferred revenue requirement 3,765 1,392 0.75 Coughlin transaction costs 823 845 26.75 COVID-19 executive order (8) 2,953 2,953 Deferred storm restoration costs - Hurricane Delta (6) 21 17,113 Deferred storm restoration costs - Hurricane Ida (7) 9,350 37,617 Deferred storm restoration costs - Hurricane Laura (6) 90 54,282 Deferred storm restoration costs - Hurricane Zeta (6) 2 3,296 Deferred storm restoration costs - Winter Storms Uri &amp; Viola — 1,912 Dolet Hills Power Station closure costs (8) 147,021 145,844 Energy efficiency 588 1,645 0.5 Financing costs (1) 6,549 6,826 Various (3) Interest costs 3,272 3,459 Various (2) Lignite Mine closure costs (8) 136,071 136,980 Madison Unit 3 property taxes (9) 13,028 8,362 Non-service cost of postretirement benefits 14,472 12,950 Various (2) Other assets 8,792 11,224 Various Postretirement costs 108,524 117,773 Various (4) Production operations and maintenance expenses 9,017 11,058 Various (5) Rodemacher Unit 2 deferred costs (8) 11,210 6,931 St. Mary Clean Energy Center 8,607 6,089 2.75 Training costs 5,813 5,929 37.25 Tree trimming costs 7,056 9,092 2.5 Total regulatory assets 675,386 759,165 Regulatory liabilities Deferred taxes, net (49,099) (95,544) Various Storm reserves (118,002) — Total regulatory liabilities (167,101) (95,544) Total regulatory assets, net $ 508,285 $ 663,621 (1) Represents regulatory assets for past expenditures that were not earning a return on investment at September 30, 2022, and December 31, 2021,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For more information, see Note 17 — “Storm Securitization and Cost Recovery.” (7) Currently not in a recovery period. The balance remaining represents amounts under a prudency review by the LPSC. (8) Currently not in a recovery period. (9) Property taxes paid for the year ended December 31, 2021, are being recovered over 12 months beginning July 1, 2022. The following table summarizes Cleco’s net regulatory assets and liabilities: Cleco (THOUSANDS) AT SEPT. 30, 2022 AT DEC. 31, 2021 Total Cleco Power regulatory assets, net $ 508,285 $ 663,621 2016 Merger adjustments * Fair value of long-term debt 106,599 112,150 Postretirement costs 11,933 13,424 Financing costs 6,990 7,248 Debt issuance costs 4,671 4,920 Total Cleco regulatory assets, net $ 638,478 $ 801,363 * Cleco regulatory assets include acquisition accounting adjustments as a result of the 2016 Merger. Deferred Storm Restoration Costs In 2020 and 2021, Cleco Power’s distribution and transmission systems sustained damage from four separate hurricanes, Hurricanes Laura, Delta, Zeta, and Ida, and two severe winter storms, Winter Storms Uri and Viola. Cleco Power established a separate regulatory asset to track and defer non-capital expenses associated with each corresponding storm, as approved by the LPSC. On June 22, 2022, through Cleco Securitization I, Cleco Power completed a securitized financing of Storm Recovery Property, which included the previously mentioned storm restoration costs that were deferred as regulatory assets. In connection with that securitization financing, Cleco Securitization I used the net proceeds from its issuance of storm recovery bonds to purchase the Storm Recovery Property from Cleco Power. Prior to September 1, 2022, the costs for Hurricanes Laura, Delta, and Zeta were recovered through the interim storm recovery rate. The balances remaining at September 30, 2022, for Hurricanes Laura, Delta, and Zeta are due to the timing of collections of the interim storm rate and are expected to be funded by the storm reserve in the first quarter of 2023. The costs remaining at September 30, 2022, for Hurricane Ida are currently under a prudency review by the LPSC. Cleco Power is unable to determine the outcome or timing of such review. For more information on the storm securitization financing, see Note 17 — “Storm Securitization and Cost Recovery.” Storm Reserves On June 22, 2022, in conjunction with the storm securitization financing and pursuant to the financing order issued by the LPSC on April 1, 2022, newly funded storm reserves for future storm restoration costs and Hurricane Ida storm restoration costs were established. Upon securitization, Cleco Power withdrew $79.6 million from the LPSC approved Hurricane Ida storm reserve. At September 30, 2022, Cleco Power had a balance of $15.4 million related to the Hurricane Ida storm reserve, with the current portion of $9.4 million in Other current liabilities on Cleco’s and Cleco Power’s Condensed Consolidated Balance Sheets. The current portion represents those deferred storm costs recorded in the related Hurricane Ida regulatory asset that are currently under a prudency review by the LPSC. At September 30, 2022, Cleco Power had a storm reserve balance of $102.6 million for future storm restoration costs. St. Mary Clean Energy Center Cleco Power has a regulatory asset for the revenue requirements related to the planning and construction cos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Accounting and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Accounting and Financial Instruments</t>
        </is>
      </c>
      <c r="B4" s="4" t="inlineStr">
        <is>
          <t xml:space="preserve">Note 6 — Fair Value Accounting and Financial Instruments The amounts reflected on Cleco’s and Cleco Power’s Condensed Consolidated Balance Sheets at September 30, 2022, and December 31, 2021, for cash equivalents, restricted cash equivalents, accounts receivable, other accounts receivable, short-term debt, and accounts payable approximate fair value because of their short-term nature. Cleco applies the provisions of the fair value measurement standard to its non-recurring, non-financial measurements including business combinations, as well as impairment related to goodwill and other long-lived assets. The following tables summarize the carrying value and estimated market value of Cleco’s and Cleco Power’s financial instruments not measured at fair value on Cleco’s and Cleco Power’s Condensed Consolidated Balance Sheets: Cleco AT SEPT. 30, 2022 AT DEC. 31, 2021 (THOUSANDS) CARRYING FAIR VALUE CARRYING FAIR VALUE Long-term debt $ 3,577,030 $ 3,284,781 $ 3,482,405 $ 3,752,220 * The carrying value of long-term debt does not include deferred issuance costs of $16.9 million at Cleco Power AT SEPT. 30, 2022 AT DEC. 31, 2021 (THOUSANDS) CARRYING FAIR VALUE CARRYING FAIR VALUE Long-term debt $ 1,920,431 $ 1,864,342 $ 1,820,254 $ 2,085,944 * The carrying value of long-term debt does not include deferred issuance costs of $12.6 million at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The fair value of long-term debt is classified as Level 2 in the fair value hierarchy. Fair Value Measurements and Disclosures Cleco utilizes a mark-to-market approach recognizing changes in the fair value of FTRs and commodity derivatives at Cleco Cajun in earnings and changes in the fair value of FTRs at Cleco Power as a component of deferred fuel assets and liabilities. Therefore, Cleco elects not to apply hedge accounting, as allowed by accounting guidance, to its commodity-related derivatives. Cleco classifies assets and liabilities that are measured at their fair value according to three different levels depending on the inputs used in determining fair value. Cleco utilizes different valuation techniques for fair value measurements under a fair value hierarchy. Assets and liabilities classified as Level 1 under the hierarchy utilize observable inputs that reflect quotable prices in active markets. Assets and liabilities classified as Level 2 are measured through proxy inputs of similar index or composite pricing. Assets and liabilities classified as Level 3 under the hierarchy are valued based on unobservable inputs, such as internally generated valuation models or valuations obtained in inactive markets where there is no readily available information.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During the nine months ended September 30, 2022, and the year ended December 31, 2021, Cleco did not experience any transfers into or out of Level 3 of the fair value hierarchy. The following tables disclose for Cleco and Cleco Power the fair value of financial assets and liabilities measured on a recurring basis. These amounts are presented on a gross basis before consideration of amounts netted under master netting agreements and the application of collateral received or paid: Cleco FAIR VALUE MEASUREMENTS AT REPORTING DATE (THOUSANDS) AT SEPT. 30, 2022 QUOTED PRICES SIGNIFICANT SIGNIFICANT AT DEC. 31, 2021 QUOTED PRICES SIGNIFICANT SIGNIFICANT Asset description Money market funds $ 218,259 $ 218,259 $ — $ — $ 145,033 $ 145,033 $ — $ — FTRs 5,977 — — 5,977 6,977 — — 6,977 Natural gas derivatives* 166,226 — 166,226 — 87,464 — 87,464 — Total assets $ 390,462 $ 218,259 $ 166,226 $ 5,977 $ 239,474 $ 145,033 $ 87,464 $ 6,977 Liability description FTRs $ 3,982 $ — $ — $ 3,982 $ 834 $ — $ — $ 834 Natural gas derivatives* 977 — 977 — — — — — Total liabilities $ 4,959 $ — $ 977 $ 3,982 $ 834 $ — $ — $ 834 * Natural gas derivatives include fixed price physical forwards and swap transactions. Cleco Power FAIR VALUE MEASUREMENTS AT REPORTING DATE (THOUSANDS) AT SEPT. 30, 2022 QUOTED PRICES IN ACTIVE MARKETS SIGNIFICANT SIGNIFICANT AT DEC. 31, 2021 QUOTED PRICES SIGNIFICANT SIGNIFICANT Asset description Money market funds $ 151,637 $ 151,637 $ — $ — $ 82,411 $ 82,411 $ — $ — FTRs 5,195 — — 5,195 5,515 — — 5,515 Total assets $ 156,832 $ 151,637 $ — $ 5,195 $ 87,926 $ 82,411 $ — $ 5,515 Liability description FTRs $ 457 $ — $ — $ 457 $ 597 $ — $ — $ 597 Total liabilities* $ 457 $ — $ — $ 457 $ 597 $ — $ — $ 597 * Cleco Power entered into natural gas derivatives during the three months ended September 30, 2022. Natural gas derivatives include swap transactions. Cleco Power had a current liability for natural gas derivatives at September 30, 2022, of less than $0.1 million. The following tables summarize the net changes in the net fair value of FTR assets and liabilities classified as Level 3 in the fair value hierarchy for Cleco and Cleco Power: Cleco FOR THE THREE MONTHS ENDED SEPT. 30, FOR THE NINE MONTHS ENDED SEPT. 30, (THOUSANDS) 2022 2021 2022 2021 Beginning balance $ 4,682 $ 7,501 $ 6,143 $ 3,180 Unrealized gains (losses)* 1,821 3,955 (1,920) 18,861 Purchases 168 619 7,234 11,426 Settlements (4,676) (4,326) (9,462) (25,718) Ending balance $ 1,995 $ 7,749 $ 1,995 $ 7,749 * Cleco Power’s unrealized gains (losses) are reported through Accumulated deferred fuel on Cleco’s Condensed Consolidated Balance Sheet. Cleco Cajun’s unrealized gains (losses) are reported through Purchased power on Cleco’s Condensed Consolidated Income Statement. Cleco Power FOR THE THREE MONTHS ENDED SEPT. 30, FOR THE NINE MONTHS ENDED SEPT. 30, (THOUSANDS) 2022 2021 2022 2021 Beginning balance $ 10,138 $ 5,990 $ 4,918 $ 3,216 Unrealized (losses) gains* (1,363) 1,196 189 545 Purchases 168 619 7,037 9,236 Settlements (4,205) (3,107) (7,406) (8,299) Ending balance $ 4,738 $ 4,698 $ 4,738 $ 4,698 * Unrealized gains (losses) are reported through Accumulated deferred fuel on Cleco Power’s Condensed Consolidated Balance Sheet. Cleco Power’s and Cleco Cajun’s FTRs are valued using MISO’s monthly auction prices. Forward seasonal periods are not included in every monthly auction; therefore, the average of the most recent seasonal auction prices is used for monthly valuation. FTRs are categorized as Level 3 fair value measurements because the only relevant value available comes from MISO auctions, which occur monthly in the Multi-Period Monthly Auction. The following tables quantify the significant unobservable inputs used in developing the fair value of Level 3 positions for Cleco and Cleco Power as of September 30, 2022, and December 31, 2021: Cleco FAIR VALUE VALUATION TECHNIQUE SIGNIFICANT UNOBSERVABLE INPUTS FORWARD PRICE RANGE (THOUSANDS, EXCEPT FORWARD PRICE RANGE) ASSETS LIABILITIES LOW HIGH FTRs at Sept. 30, 2022 $ 5,977 $ 3,982 RTO auction pricing FTR price - per MWh $ (14.33) $ 18.50 FTRs at Dec. 31, 2021 $ 6,977 $ 834 RTO auction pricing FTR price - per MWh $ (3.94) $ 9.25 Cleco Power FAIR VALUE VALUATION TECHNIQUE SIGNIFICANT UNOBSERVABLE INPUTS FORWARD PRICE RANGE (THOUSANDS, EXCEPT FORWARD PRICE RANGE) ASSETS LIABILITIES LOW HIGH FTRs at Sept. 30, 2022 $ 5,195 $ 457 RTO auction pricing FTR price - per MWh $ (6.64) $ 18.50 FTRs at Dec. 31, 2021 $ 5,515 $ 597 RTO auction pricing FTR price - per MWh $ (4.91) $ 9.25 Concentrations of Credit Risk At September 30, 2022, Cleco and Cleco Power were exposed to concentrations of credit risk through their short-term investments classified as cash equivalents and restricted cash equivalents. The following tables present the money market funds in cash and cash equivalents and restricted cash and cash equivalents as recorded on Cleco’s and Cleco Power’s Condensed Consolidated Balance Sheets at September 30, 2022, and December 31, 2021: Cleco (THOUSANDS) AT SEPT. 30, 2022 AT DEC. 31, 2021 Cash and cash equivalents $ 94,713 $ 145,011 Current restricted cash and cash equivalents $ 14,902 $ — Non-current restricted cash and cash equivalents $ 108,644 $ 22 Cleco Power (THOUSANDS) AT SEPT. 30, 2022 AT DEC. 31, 2021 Cash and cash equivalents $ 28,113 $ 82,411 Current restricted cash and cash equivalents $ 14,902 $ — Non-current restricted cash and cash equivalents $ 108,622 $ — Money market fund assets are discounted to the current period using a published U.S. Treasury interest rate as a proxy for a risk-free rate of return. If the money market funds failed to perform under the terms of the investments, Cleco and Cleco Power would be exposed to a loss of the invested amounts. Collateral on these types of investments is not required by either Cleco or Cleco Power. The Level 1 money market funds asset consists of a single class. In order to capture interest income and minimize risk, cash is invested in money market funds that invest primarily in short-term securities issued by the U.S. government to maintain liquidity and achieve the goal of a net asset value of a dollar. The risks associated with this class are counterparty risk of the fund manager and risk of price volatility associated with the underlying securities of the fund. When Cleco enters into commodity derivative or physical commodity transactions directly with market participants, Cleco may be exposed to counterparty credit risk. Cleco is exposed to counterparty credit risk when a counterparty fails to meet their financial obligations causing Cleco to incur replacement cost losses. Cleco enters into master agreements with counterparties that govern the risk of credit default and allow for collateralization above prenegotiated thresholds to help mitigate potential losses. Alternatively, Cleco may be required to provide credit support or pay liquidated damages with respect to any open trading contracts that Cleco has entered into or may enter into in the future. The amount of credit support that Cleco may be required to provide at any point in the future is dependent on the amount of the initial contract, changes in the market price, changes in open contracts, changes in the amounts counterparties owe to Cleco, and any prenegotiated unsecured thresholds agreed to in the master contract. Changes in any of these factors could cause the amount of requested credit support to increase or decrease. Commodity Contracts On Cleco’s Condensed Consolidated Balance Sheets, the fair value of amounts associated with Cleco Cajun’s derivative instruments are offset with related cash collateral balances with the same counterparty. The following tables present the fair values of derivative instruments and their respective line items as recorded on Cleco’s and Cleco Power’s Condensed Consolidated Balance Sheets at September 30, 2022, and December 31, 2021: Cleco DERIVATIVES NOT DESIGNATED AS HEDGING INSTRUMENTS AT SEPT. 30, 2022 GROSS AMOUNTS OFFSET GROSS AMOUNTS NOT OFFSET ON THE BALANCE SHEET (1) (THOUSANDS) BALANCE SHEET LINE ITEM GROSS ASSET (LIABILITY) CASH NET ASSET (LIABILITY) ON THE BALANCE SHEET COLLATERAL NET AMOUNT Commodity-related contracts FTRs Current Energy risk management assets $ 5,977 $ — $ 5,977 $ — $ 5,977 Current Energy risk management liabilities (3,982) — (3,982) — (3,982) Natural gas derivatives Current Energy risk management assets 105,206 (30,271) 74,935 (73,669) 1,266 Non-current Energy risk management assets 97,982 (6,129) 91,853 (34,338) 57,515 Current Energy risk management liabilities (1,539) — (1,539) — (1,539) Commodity-related contracts, net $ 203,644 $ (36,400) $ 167,244 $ (108,007) $ 59,237 (1) Represents letters of credit by counterparties. DERIVATIVES NOT DESIGNATED AS HEDGING INSTRUMENTS AT DEC. 31, 2021 GROSS AMOUNTS OFFSET ON GROSS AMOUNTS NOT OFFSET ON THE BALANCE SHEET (1) (THOUSANDS) BALANCE SHEET LINE ITEM GROSS ASSET (LIABILITY) CONTRACT NETTING NET ASSET (LIABILITY) ON THE BALANCE SHEET COLLATERAL NET AMOUNT Commodity-related contracts FTRs Current Energy risk management assets $ 6,977 $ — $ 6,977 $ — $ 6,977 Current Energy risk management liabilities (834) — (834) — (834) Natural gas derivatives Current Energy risk management assets 37,061 (559) 36,502 (15,000) 21,502 Non-current Energy risk management assets 50,962 — 50,962 — 50,962 Current Energy risk management liabilities (559) 559 — — — Commodity-related contracts, net $ 93,607 $ — $ 93,607 $ (15,000) $ 78,607 (1) Represents letters of credit by counterparties. Cleco Power DERIVATIVES NOT DESIGNATED AS HEDGING INSTRUMENTS (THOUSANDS) BALANCE SHEET LINE ITEM AT SEPT. 30, 2022 AT DEC. 31, 2021 Commodity-related contracts FTRs Current Energy risk management assets $ 5,195 $ 5,515 Current Energy risk management liabilities (457) (597) Commodity-related contracts, net* $ 4,738 $ 4,918 * Cleco Power entered into natural gas derivatives during the three months ended September 30, 2022. Cleco Power had a current liability for natural gas derivatives at September 30, 2022, of less than $0.1 million. At September 30, 2022, cash collateral received from counterparties and held by Cleco was $36.4 million, of which $30.3 million was netted against the current portion of Energy risk management assets on Cleco’s Condensed Consolidated Balance Sheet and $6.1 million was netted against the non-current portion of Energy risk management assets on Cleco’s Condensed Consolidated Balance Sheet. At December 31, 2021, there was no cash collateral posted with or received from counterparties that was netted on Cleco’s Condensed Consolidated Balance Sheet. The following tables present the effect of derivatives not designated as hedging instruments on Cleco’s and Cleco Power’s Condensed Consolidated Statements of Income for the three and nine months ended September 30, 2022, and 2021: Cleco AMOUNT OF GAIN(LOSS) ON DERIVATIVES RECOGNIZED IN INCOME FOR THE THREE MONTHS ENDED SEPT. 30, FOR THE NINE MONTHS ENDED SEPT. 30, (THOUSANDS) INCOME STATEMENT LINE ITEM 2022 2021 2022 2021 Commodity-related contracts FTRs (1) Electric operations $ 5,297 $ 1,959 $ 12,960 $ 11,167 FTRs (1) Purchased power 2,137 (770) (2) (7,829) (9,742) (2) Natural gas derivatives Fuel used for electric generation 84,377 107,687 250,264 165,584 Total (3) $ 91,811 $ 108,876 $ 255,395 $ 167,009 (1) For the three and nine months ended September 30, 2022, unrealized (losses) gains associated with FTRs for Cleco Power of $(1.4) million and $0.2 million, respectively, were reported through Accumulated deferred fuel on the balance sheet. For the three and nine months ended September 30, 2021, unrealized gains associated with FTRs for Cleco Power of $1.2 million and $0.5 million, respectively, were reported through Accumulated deferred fuel on the balance sheet. (2) Prior year balance has been revised to correct errors that were immaterial, both quantitatively and qualitatively, for the three and nine months ended September 30, 2021. (3) Cleco Power entered into natural gas derivatives during the three months ended September 30, 2022, and unrealized losses associated with natural gas derivatives of less than $0.1 million were reported through Accumulated deferred fuel on the balance sheet. Cleco Power AMOUNT OF GAIN(LOSS) ON DERIVATIVES RECOGNIZED IN INCOME FOR THE THREE MONTHS ENDED SEPT. 30, FOR THE NINE MONTHS ENDED SEPT. 30, (THOUSANDS) INCOME STATEMENT LINE ITEM 2022 2021 2022 2021 Commodity-related contracts FTRs (1) Electric operations $ 5,297 $ 1,959 $ 12,960 $ 11,167 FTRs (1) Purchased power $ (2,575) $ (822) $ (5,658) $ (9,236) Total (2) $ 2,722 $ 1,137 $ 7,302 $ 1,931 (1) For the three and nine months ended September 30, 2022, unrealized (losses) gains associated with FTRs of $(1.4) million and $0.2 million, respectively, were reported through Accumulated deferred fuel on the balance sheet. For the three and nine months ended September 30, 2021, unrealized gains associated with FTRs of $1.2 million and $0.5 million, respectively, were reported through Accumulated deferred fuel on the balance sheet. (2) Cleco Power entered into natural gas derivatives during the three months ended September 30, 2022, and unrealized losses associated with natural gas derivatives of less than $0.1 million were reported through Accumulated deferred fuel on the balance sheet. The following tables present the volume of commodity-related derivative contracts outstanding at September 30, 2022, and December 31, 2021, for Cleco and Cleco Power: Cleco TOTAL VOLUME OUTSTANDING (THOUSAND) UNIT OF MEASURE AT SEPT. 30, 2022 AT DEC. 31, 2021 Commodity-related contracts FTRs MWh 23,678 14,055 Natural gas derivatives MMBtus 91,710 109,306 Cleco Power TOTAL VOLUME OUTSTANDING (THOUSAND) UNIT OF MEASURE AT SEPT. 30, 2022 AT DEC. 31, 2021 Commodity-related contracts FTRs MWh 14,642 8,899 Natural gas derivatives MMBtus 1,86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7 — Debt At September 30, 2022, Cleco Holdings had $10.0 million of outstanding borrowings under its $175.0 million revolving credit facility at an all-in interest rate of 4.195%. At September 30, 2022, the borrowing costs for amounts drawn under Cleco Holdings’ revolving credit facility were equal to LIBOR plus 1.625% or ABR plus 0.625%, plus commitment fees of 0.275% paid on the unused portion of the facility. In May 2022, Cleco Holdings’ $165.0 million senior notes due in May 2023 became due within one year. This amount is reflected in long-term debt due within one year on Cleco’s Condensed Consolidated Balance Sheet at September 30, 2022. At September 30, 2022, Cleco Power had $77.0 million of outstanding borrowings under its $300.0 million revolving credit facility at a weighted average all-in interest rate of 4.33%. At September 30, 2022, the borrowing costs for amounts drawn under the facility were equal to LIBOR plus 1.25% or ABR plus 0.25%, plus commitment fees of 0.15% paid on the unused portion of the facility. On June 22, 2022, Cleco Securitization I issued $425.0 million aggregate principal amount of its senior secured storm recovery bonds. The storm recovery bonds were issued in two tranches. One tranche of $125.0 million aggregate principal amount was issued with an interest rate of 4.016% and an expected weighted average life of 4.79 years. A second tranche of $300.0 million aggregate principal amount was issued with an interest rate of 4.646% and an expected weighted average life of 15 years. The bonds are governed by an indenture between Cleco Securitization I and the indenture trustee. The indenture contains certain covenants that restrict Cleco Securitization I’s ability to sell, transfer, convey, exchange, or otherwise dispose of its assets. At September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and Employee Benefits</t>
        </is>
      </c>
      <c r="B1" s="2" t="inlineStr">
        <is>
          <t>9 Months Ended</t>
        </is>
      </c>
    </row>
    <row r="2">
      <c r="B2" s="2" t="inlineStr">
        <is>
          <t>Sep. 30, 2022</t>
        </is>
      </c>
    </row>
    <row r="3">
      <c r="A3" s="3" t="inlineStr">
        <is>
          <t>Retirement Benefits [Abstract]</t>
        </is>
      </c>
      <c r="B3" s="4" t="inlineStr">
        <is>
          <t xml:space="preserve"> </t>
        </is>
      </c>
    </row>
    <row r="4">
      <c r="A4" s="4" t="inlineStr">
        <is>
          <t>Pension Plan and Employee Benefits</t>
        </is>
      </c>
      <c r="B4" s="4" t="inlineStr">
        <is>
          <t>Note 8 — Pension Plan and Employee Benefits Pension Plan and Other Benefits Plan Employees hired before August 1, 2007, are covered by a non-contributory, defined benefit pension plan. Based on the funding assumptions at December 31, 2021, management estimates that no contributions will be required until 2026, at which time $5.4 million of required pension contributions are expected. Cleco has not made, and does not expect to make, any contributions to the pension plan in 2022. Cleco Power is the plan sponsor and Support Group is the plan administrator. Benefits under the plan reflect an employee’s years of service, age at retirement, and accrued benefit at retirement. Cleco’s retirees may be eligible to receive Other Benefits. Dependents of Cleco’s retirees may also be eligible to receive Other Benefits with the exception of life insurance benefits. The non-service components of net periodic pension and Other Benefits cost are included in Other income (expense), net within Cleco’s and Cleco Power’s Condensed Consolidated Statements of Income. The components of net periodic pension and Other Benefits cost for the three and nine months ended September 30, 2022, and 2021 were as follows: PENSION BENEFITS OTHER BENEFITS FOR THE THREE MONTHS ENDED SEPT. 30, FOR THE THREE MONTHS ENDED SEPT. 30, (THOUSANDS) 2022 2021 2022 2021 Components of periodic benefit costs Service cost $ 2,146 $ 2,629 $ 551 $ 629 Interest cost 4,960 4,667 371 317 Expected return on plan assets (6,177) (5,700) — — Amortizations Net loss 3,084 5,184 303 373 Net periodic benefit cost $ 4,013 $ 6,780 $ 1,225 $ 1,319 Special/contractual termination benefits — 3,270 — — Total benefit cost $ 4,013 $ 10,050 $ 1,225 $ 1,319 PENSION BENEFITS OTHER BENEFITS FOR THE NINE MONTHS ENDED SEPT. 30, FOR THE NINE MONTHS ENDED SEPT. 30, (THOUSANDS) 2022 2021 2022 2021 Components of periodic benefit costs Service cost $ 6,439 $ 7,887 $ 1,653 $ 1,819 Interest cost 14,881 14,001 1,113 962 Expected return on plan assets (18,531) (17,101) — — Amortizations Net loss 9,251 15,553 908 1,143 Net periodic benefit cost $ 12,040 $ 20,340 $ 3,674 $ 3,924 Special/contractual termination benefits — 3,270 — — Total benefit cost $ 12,040 $ 23,610 $ 3,674 $ 3,924 Effective September 30, 2021, the pension plan was amended to offer an enhanced pension benefit to certain employees participating in the plan that elected to retire during a certain retirement window. Those certain employees who elected by September 30, 2021, to receive the enhanced pension benefits received a 10% increase in calculated pension benefits. This resulted in a special termination benefit cost for Cleco Power and Support Group of $2.4 million and $0.9 million, respectively, included as an expense of the pension plan.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three and nine months ended September 30, 2022, was $0.8 million and $2.4 million, respectively. The expense of the pension plan related to Cleco’s other subsidiaries for the three and nine months ended September 30, 2021, was $1.8 million and $3.6 million, respectively. Cleco Holdings is the plan sponsor for the other benefit plans. There are no assets set aside in a trust, and the liabilities are reported on the individual subsidiaries’ financial statements. The expense related to other benefits reflected in Cleco Power’s Condensed Consolidated Statements of Income for the three and nine months ended September 30, 2022, was $1.1 million and $3.3 million, respectively. The expense related to other benefits reflected in Cleco Power’s Condensed Consolidated Statements of Income for the three and nine months ended September 30, 2021, was $1.2 million and $3.6 million, respectively. The current and non-current portions of the Other Benefits liability for Cleco and Cleco Power at September 30, 2022, and December 31, 2021, were as follows: Cleco (THOUSANDS) AT SEPT. 30, 2022 AT DEC. 31, 2021 Current $ 5,181 $ 5,181 Non-current $ 48,829 $ 50,093 Cleco Power (THOUSANDS) AT SEPT. 30, 2022 AT DEC. 31, 2021 Current $ 4,432 $ 4,432 Non-current $ 38,344 $ 39,315 SERP Certain Cleco officers are covered by SERP. Cleco does not fund the SERP liability, but instead pays for current benefits out of cash available of the respective company of the employed officer. Because the SERP is a non-qualified plan, Cleco has purchased life insurance policies on certain SERP participants as a mechanism to provide a source of funding. These policies are held in a rabbi trust formed by Cleco Power. The rabbi trust is the named beneficiary of the life insurance policies and, therefore, receives the proceeds upon the death of the insured participants. The life insurance policies may be used to reimburse Cleco for benefits paid from general funds, pay the SERP participants’ death benefits, or pay future SERP payments. Market conditions could have a significant impact on the cash surrender value of these life insurance policies. Because SERP is a non-qualified plan, the assets of the trust could be used to satisfy general creditors of Cleco Power in the event of insolvency. Cleco Power is the plan sponsor and Support Group is the plan administrator. The non-service components of net periodic benefit cost related to SERP are included in Other income (expense), net within Cleco’s and Cleco Power’s Condensed Consolidated Statements of Income. The components of the net periodic benefit cost related to SERP for the three and nine months ended September 30, 2022, and 2021 were as follows: FOR THE THREE MONTHS ENDED SEPT. 30, FOR THE NINE MONTHS ENDED SEPT. 30, (THOUSANDS) 2022 2021 2022 2021 Components of periodic benefit costs Service cost $ 57 $ 59 $ 170 $ 174 Interest cost 670 634 2,009 1,903 Amortizations Prior period service credit (54) (54) (161) (161) Net loss 262 307 787 921 Net periodic benefit cost $ 935 $ 946 $ 2,805 $ 2,837 The expense related to SERP reflected on Cleco Power’s Condensed Consolidated Statements of Income for the three and nine months ended September 30, 2022, was $0.1 million and $0.4 million, respectively. The expense related to SERP reflected on Cleco Power’s Condensed Consolidated Statements of Income for the three and nine months ended September 30, 2021, was $0.1 million and $0.4 million, respectively. Liabilities relating to SERP are reported on the individual subsidiaries’ financial statements. The current and non-current portions of the SERP liability for Cleco and Cleco Power at September 30, 2022, and December 31, 2021, were as follows: Cleco (THOUSANDS) AT SEPT. 30, 2022 AT DEC. 31, 2021 Current $ 4,654 $ 4,654 Non-current $ 86,210 $ 88,523 Cleco Power (THOUSANDS) AT SEPT. 30, 2022 AT DEC. 31, 2021 Current $ 679 $ 679 Non-current $ 12,546 $ 12,909 401(k) Plan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Plan expense for the three and nine months ended September 30, 2022, and 2021 was as follows: FOR THE THREE MONTHS ENDED SEPT. 30, FOR THE NINE MONTHS (THOUSANDS) 2022 2021 2022 2021 401(k) Plan expense $ 2,180 $ 2,512 $ 6,602 $ 7,391 Cleco Power is the plan sponsor for the 401(k) Plan. The expense of the 401(k) Plan related to Cleco’s other subsidiaries for the three and nine months ended September 30, 2022, and 2021 was as follows: FOR THE THREE MONTHS ENDED SEPT. 30, FOR THE NINE MONTHS (THOUSANDS) 2022 2021 2022 2021 401(k) Plan expense $ 985 $ 1,185 $ 3,154 $ 3,511 Effective September 30, 2021, the 401(k) plan was amended to offer an enhanced 401(k) benefit to certain employees participating in the plan that elected to retire during a certain retirement window. Those certain employees who elected by September 30, 2021, to receive the enhanced 401(k) benefits received a one-time contribution up to 30% of the employee’s 2021 base salary in accordance with IRS contribution limits. This resulted in a one-time benefit cost of $0.2 million included as an expense of the 401(k)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9 — Income Taxes Effective Tax Rates The following tables summarize the effective income tax rates for Cleco and Cleco Power for the three and nine months ended September 30, 2022, and 2021 : Cleco FOR THE THREE MONTHS ENDED SEPT. 30, FOR THE NINE MONTHS 2022 2021 2022 2021 Effective tax rate 7.6 % 20.3 % 11.6 % 12.4 % Cleco Power FOR THE THREE MONTHS ENDED SEPT. 30, FOR THE NINE MONTHS 2022 2021 2022 2021 Effective tax rate 4.4 % 1.0 % 4.1 % (0.2) % For Cleco, the effective income tax rates for the three and nine months ended September 30, 2022, were different than the federal statutory rate primarily due to an adjustment to record tax expense at the projected annual effective tax rate largely caused by mark-to-market gains on Cleco Cajun’s gas-related derivatives, the amortization of excess ADIT, the flow through of state tax benefits, adjustments for tax returns as filed, permanent deductions, and state tax expense. For Cleco Power, the effective income tax rates for the three and nine months ended September 30, 2022, were different than the federal statutory rate primarily due to the adjustment to record tax expense at the projected annual effective tax rate, the amortization of excess ADIT, the flow through of state tax benefits, adjustments for tax returns as filed, and state tax expense. For Cleco and Cleco Power, the effective income tax rates for the three and nine months ended September 30, 2021, were different than the federal statutory rate primarily due to the flow through of tax benefits, including AFUDC; the amortization of excess ADIT; adjustment to record tax expense at the projected annual effective tax rate; adjustments for tax returns as filed; and state tax expense. Uncertain Tax Positions Cleco classifies all interest related to uncertain tax positions as a component of interest payable and interest expense. For the three and nine months ended September 30, 2022, and 2021, Cleco and Cleco Power had no interest expense related to uncertain tax positions. At September 30, 2022, and December 31, 2021, Cleco and Cleco Power had no liability for uncertain tax positions or interest payable related to uncertain tax positions. Income Tax Audits Cleco participates in the IRS’s Compliance Assurance Process in which tax positions are examined and agreed upon prior to filing the federal tax return. While the statute of limitations remains open for tax years 2019, 2020, and 2021, the IRS has completed its review of tax year 2019, and this tax return was filed consistent with the IRS’s review. The IRS has placed Cleco in the Bridge phase of the Compliance Assurance Process for the 2020 and 2021 tax years. In this phase, the IRS will not accept any disclosures, conduct any reviews, or provide any assurances. The IRS has accepted Cleco’s application for the Compliance Assurance Process for the 2022 tax year. The state income tax years 2019, 2020, and 2021 remain subject to examination by the Louisiana Department of Revenue. Cleco classifies income tax penalties as a component of other expense. For the three and nine months ended September 30, 2022, and 2021, no penalties were recognized. CARES Act In March 2020, the CARES Act was signed into law. The CARES Act includes tax relief provisions such as an alternative minimum tax credit refund, a five-year net operating loss carryback from years 2018 through 2020, and deferred payments of employer payroll taxes. At September 30, 2022, Cleco and Cleco Power had $3.0 million and $1.8 million, respectively, deferred in employer payroll tax payments for the period March 27, 2020, through December 31, 2020, which will be paid by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closures about Segments</t>
        </is>
      </c>
      <c r="B1" s="2" t="inlineStr">
        <is>
          <t>9 Months Ended</t>
        </is>
      </c>
    </row>
    <row r="2">
      <c r="B2" s="2" t="inlineStr">
        <is>
          <t>Sep. 30, 2022</t>
        </is>
      </c>
    </row>
    <row r="3">
      <c r="A3" s="3" t="inlineStr">
        <is>
          <t>Segment Reporting [Abstract]</t>
        </is>
      </c>
      <c r="B3" s="4" t="inlineStr">
        <is>
          <t xml:space="preserve"> </t>
        </is>
      </c>
    </row>
    <row r="4">
      <c r="A4" s="4" t="inlineStr">
        <is>
          <t>Disclosures about Segments</t>
        </is>
      </c>
      <c r="B4" s="4" t="inlineStr">
        <is>
          <t>Note 10 — Disclosures about Segments Cleco’s reportable segments are based on its method of internal reporting, which disaggregates business units by its first-tier subsidiary. Cleco’s reportable segments are Cleco Power and Cleco Cajun. Each reportable segment engages in business activities from which it earns revenue and incurs expenses. Segment managers report periodically to Cleco’s CEO, who is Cleco’s chief operating decision maker, with discrete financial information and, at least quarterly, present discrete financial information to Cleco Holdings’ and, in the case of Cleco Power, Cleco Power’s Boards of Managers. The reportable segment prepares budgets that are presented to and approved by Cleco Holdings’ and, in the case of Cleco Power, Cleco Power’s Boards of Managers. The column shown as Other in the following tables includes the holding company, a shared services subsidiary, and an investment subsidiary. There were no changes to Cleco’s existing reportable segments. The financial results in the following tables are presented on an accrual basis. EBITDA is a key non-GAAP financial measure used by the CEO to assess the operating performance of Cleco’s segments. Management evaluates the performance of Cleco’s segments and allocates resources to them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and liabilities recorded for the fair value adjustment of wholesale power supply agreements as a result of the 2016 Merger and the Cleco Cajun Transaction, as well as amortization of deferred lease revenue resulting from the Cleco Cajun Transaction. Material intercompany transactions occur on a regular basis. These intercompany transactions relate primarily to joint and common administrative support services as well as transmission services provided by Cleco Power to Cleco Cajun. Segment Information for the Three Months Ended Sept. 30, 2022 (THOUSANDS) CLECO POWER CLECO CAJUN TOTAL SEGMENTS Revenue Electric operations $ 481,153 $ 140,767 $ 621,920 Other operations 24,757 39,573 64,330 Affiliate revenue 1,657 — 1,657 Electric customer credits (6,728) — (6,728) Operating revenue, net $ 500,839 $ 180,340 $ 681,179 Net income $ 40,733 $ 39,741 $ 80,474 Add: Depreciation and amortization 44,368 13,336 (1) 57,704 Less: Interest income 1,726 472 2,198 Add: Interest charges 23,840 219 24,059 Add: Federal and state income tax expense 1,862 14,461 16,323 EBITDA $ 109,077 $ 67,285 $ 176,362 (1) Includes $3.6 million of amortization of intangible assets and liabilities related to wholesale power supply agreements and $(2.3) million of deferred lease revenue amortization as a result of the Cleco Cajun Transaction. 2022 (THOUSANDS) TOTAL SEGMENTS OTHER ELIMINATIONS TOTAL Revenue Electric operations $ 621,920 $ (2,420) $ — $ 619,500 Other operations 64,330 1 (2,560) 61,771 Affiliate revenue 1,657 29,583 (31,240) — Electric customer credits (6,728) — — (6,728) Operating revenue, net $ 681,179 $ 27,164 $ (33,800) $ 674,543 Depreciation and amortization $ 57,704 $ 4,375 (1) $ — $ 62,079 Interest income $ 2,198 $ 58 $ (18) $ 2,238 Interest charges $ 24,059 $ 15,850 $ (19) $ 39,890 Federal and state income tax expense (benefit) $ 16,323 $ (10,712) $ — $ 5,611 Net income (loss) $ 80,474 $ (12,103) $ 1 $ 68,372 (1) Includes $2.4 million of amortization of intangible assets related to Cleco Power’s wholesale power supply agreements as a result of the 2016 Merger. 2021 (THOUSANDS) CLECO POWER CLECO CAJUN TOTAL SEGMENTS Revenue Electric operations $ 357,084 $ 107,500 $ 464,584 Other operations 22,779 35,158 57,937 Affiliate revenue 1,380 — 1,380 Electric customer credits (691) — (691) Operating revenue, net $ 380,552 $ 142,658 $ 523,210 Net income $ 56,561 $ 86,744 $ 143,305 Add: Depreciation and amortization 43,526 12,623 (1) 56,149 Less: Interest income 936 4 940 Add: Interest charges 18,509 1,117 19,626 Add: Federal and state income tax expense 548 29,888 30,436 EBITDA $ 118,208 $ 130,368 $ 248,576 (1) Includes $3.6 million of amortization of intangible assets and liabilities related to wholesale power supply agreements and $(2.3) million of deferred lease revenue amortization as a result of the Cleco Cajun Transaction. 2021 (THOUSANDS) TOTAL SEGMENTS OTHER ELIMINATIONS TOTAL Revenue Electric operations $ 464,584 $ (2,420) $ — $ 462,164 Other operations 57,937 1 (2,217) 55,721 Affiliate revenue 1,380 32,116 (33,496) — Electric customer credits (691) — — (691) Operating revenue, net $ 523,210 $ 29,697 $ (35,713) $ 517,194 Depreciation and amortization $ 56,149 $ 8,189 (1) $ — $ 64,338 Interest income $ 940 $ 43 $ (42) $ 941 Interest charges $ 19,626 $ 15,044 $ (41) $ 34,629 Federal and state income tax expense (benefit) $ 30,436 $ 133 $ — $ 30,569 Net income (loss) $ 143,305 $ (23,396) $ 1 $ 119,910 (1) Includes $2.4 million of amortization of intangible assets related to Cleco Power’s wholesale power supply agreements as a result of the 2016 Merger. Segment Information for the Nine Months Ended Sept. 30, 2022 (THOUSANDS) CLECO POWER CLECO CAJUN TOTAL SEGMENTS Revenue Electric operations $ 1,145,864 $ 370,489 $ 1,516,353 Other operations 62,528 111,897 174,425 Affiliate revenue 4,744 — 4,744 Electric customer credits (6,992) — (6,992) Operating revenue, net $ 1,206,144 $ 482,386 $ 1,688,530 Net income $ 134,462 $ 132,190 $ 266,652 Add: Depreciation and amortization 133,907 59,734 (2) 193,641 Less: Interest income 3,501 661 4,162 Add: Interest charges 63,947 253 64,200 Add: Federal and state income tax expense 5,800 47,136 52,936 EBITDA $ 334,615 $ 238,652 $ 573,267 Additions to property, plant, and equipment $ 139,726 $ 4,844 $ 144,570 Equity investment in investees (1) $ 2,072 $ — $ 2,072 Goodwill (1) $ 1,490,797 $ — $ 1,490,797 Total segment assets (1) $ 6,950,548 $ 1,110,338 $ 8,060,886 (1) Balances as of September 30, 2022. (2) Includes $10.8 million of amortization of intangible assets and liabilities related to wholesale power supply agreements and $(6.9) million of deferred lease revenue amortization as a result of the Cleco Cajun Transaction. 2022 (THOUSANDS) TOTAL SEGMENTS OTHER ELIMINATIONS TOTAL Revenue Electric operations $ 1,516,353 $ (7,260) $ — $ 1,509,093 Other operations 174,425 5 (7,388) 167,042 Affiliate revenue 4,744 82,728 (87,472) — Electric customer credits (6,992) — — (6,992) Operating revenue, net $ 1,688,530 $ 75,473 $ (94,860) $ 1,669,143 Depreciation and amortization $ 193,641 $ 13,127 (2) $ (1) $ 206,767 Interest income $ 4,162 $ 141 $ (67) $ 4,236 Interest charges $ 64,200 $ 45,684 $ (66) $ 109,818 Federal and state income tax expense (benefit) $ 52,936 $ (23,384) $ (1) $ 29,551 Net income (loss) $ 266,652 $ (41,173) $ — $ 225,479 Additions to property, plant, and equipment $ 144,570 $ 944 $ — $ 145,514 Equity investment in investees (1) $ 2,072 $ (305,348) $ 305,348 $ 2,072 Goodwill (1) $ 1,490,797 $ — $ — $ 1,490,797 Total segment assets (1) $ 8,060,886 $ 248,847 $ 174,788 $ 8,484,521 (1) Balances as of September 30, 2022. (2) Includes $7.3 million of amortization of intangible assets related to Cleco Power’s wholesale power supply agreements as a result of the 2016 Merger. 2021 (THOUSANDS) CLECO POWER CLECO CAJUN TOTAL SEGMENTS Revenue Electric operations $ 887,191 $ 300,415 $ 1,187,606 Other operations 57,674 98,851 156,525 Affiliate revenue 4,259 — 4,259 Electric customer credits (40,429) 244 (40,185) Operating revenue, net $ 908,695 $ 399,510 $ 1,308,205 Net income $ 102,407 $ 153,719 $ 256,126 Add: Depreciation and amortization 126,534 36,614 (2) 163,148 Less: Interest income 2,404 10 2,414 Add: Interest charges 55,392 786 56,178 Add: Federal and state income tax (benefit) expense (219) 52,561 52,342 EBITDA $ 281,710 $ 243,670 $ 525,380 Additions to property, plant, and equipment $ 200,237 $ 5,904 $ 206,141 Equity investment in investees (1) $ 2,072 $ — $ 2,072 Goodwill (1) $ 1,490,797 $ — $ 1,490,797 Total segment assets (1) $ 6,620,298 $ 1,104,090 $ 7,724,388 (1) Balances as of December 31, 2021. (2) Includes $10.0 million of amortization of intangible assets and liabilities related to wholesale power supply agreements and $(6.9) million deferred lease revenue amortization as a result of the Cleco Cajun Transaction. 2021 ( THOUSANDS) TOTAL SEGMENTS OTHER ELIMINATIONS TOTAL Revenue Electric operations $ 1,187,606 $ (7,260) $ (1) $ 1,180,345 Other operations 156,525 4 (5,752) 150,777 Affiliate revenue 4,259 85,392 (89,651) — Electric customer credits (40,185) — — (40,185) Operating revenue, net $ 1,308,205 $ 78,136 $ (95,404) $ 1,290,937 Depreciation and amortization $ 163,148 $ 17,052 (2) $ (1) $ 180,199 Interest income $ 2,414 $ 100 $ (98) $ 2,416 Interest charges $ 56,178 $ 45,732 $ (98) $ 101,812 Federal and state income tax expense (benefit) $ 52,342 $ (21,357) $ — $ 30,985 Net income (loss) $ 256,126 $ (37,068) $ 1 $ 219,059 Additions to property, plant, and equipment $ 206,141 $ 1,116 $ — $ 207,257 Equity investment in investees (1) $ 2,072 $ (46,901) $ 46,901 $ 2,072 Goodwill (1) $ 1,490,797 $ — $ — $ 1,490,797 Total segment assets (1) $ 7,724,388 $ 619,101 $ (218,471) $ 8,125,018 (1) Balances as of December 31, 2021. (2) Includes $7.3 million of amortization of intangible assets related to Cleco Power’s wholesale power supply agreements as a result of the 2016 Merger. FOR THE THREE MONTHS ENDED SEPT. 30, FOR THE NINE MONTHS ENDED SEPT. 30, (THOUSANDS) 2022 2021 2022 2021 Net income $ 68,372 $ 119,910 $ 225,479 $ 219,059 Add: Depreciation and amortization 62,079 64,338 206,767 180,199 Less: Interest income 2,238 941 4,236 2,416 Add: Interest charges 39,890 34,629 109,818 101,812 Add: Federal and state income tax expense 5,611 30,569 29,551 30,985 Add: Other corporate costs and noncash items (1) 2,648 71 5,888 (4,259) Total segment EBITDA $ 176,362 $ 248,576 $ 573,267 $ 525,380 (1) Adjustments made for Other and Elimination totals not allocated to total segment EBITD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9 Months Ended</t>
        </is>
      </c>
    </row>
    <row r="2">
      <c r="B2" s="2" t="inlineStr">
        <is>
          <t>Sep. 30, 2022</t>
        </is>
      </c>
    </row>
    <row r="3">
      <c r="A3" s="3" t="inlineStr">
        <is>
          <t>Regulated Operations [Abstract]</t>
        </is>
      </c>
      <c r="B3" s="4" t="inlineStr">
        <is>
          <t xml:space="preserve"> </t>
        </is>
      </c>
    </row>
    <row r="4">
      <c r="A4" s="4" t="inlineStr">
        <is>
          <t>Regulation and Rates</t>
        </is>
      </c>
      <c r="B4" s="4" t="inlineStr">
        <is>
          <t>Note 11 — Regulation and Rates Regulatory Refunds Provision for rate refund on Cleco’s and Cleco Power’s Condensed Consolidated Balance Sheets consisted primarily of the following: (THOUSANDS) AT SEPT. 30, 2022 AT DEC. 31, 2021 Cleco Katrina/Rita storm recovery charges $ — $ 1,611 FRP $ 95 $ 1,229 Site-specific industrial customer $ 752 $ 833 St. Mary Clean Energy Center $ 10,400 $ — TCJA $ 2,057 $ 2,057 Cleco Katrina/Rita Storm Recovery Charges Prior to the repayment of the Cleco Katrina/Rita storm recovery bonds in March 2020, Cleco Katrina/Rita had the right to bill and collect storm restoration costs from Cleco Power’s customers to pay administrative fees, interest, and principal on the Cleco Katrina/Rita storm recovery bonds. In April 2021, after payments for all final administrative and winding up activities of Cleco Katrina/Rita were made, Cleco Katrina/Rita transferred its remaining restricted cash to Cleco Power. In September 2022, $1.6 million was refunded to retail customers in the form of bill credits as approved by the LPSC on July 27, 2022. FRP Prior to July 1, 2021, Cleco Power’s annual retail earnings were subject to an FRP established by the LPSC in June 2014. The 2014 FRP allowed Cleco Power to earn a target ROE of 10.0%, while providing the opportunity to earn up to 10.9%. Additionally, 60.0% of retail earnings between 10.9% and 11.75%, and all retail earnings over 11.75%, were required to be refunded to customers. On June 16, 2021, the LPSC approved Cleco Power’s new FRP. Effective July 1, 2021, under the terms of the new FRP, Cleco Power is allowed to earn a target ROE of 9.5%, while providing the opportunity to earn up to 10.0%. Additionally, 60.0% of retail earnings between 10.0% and 10.5%, and all retail earnings over 10.5%, are required to be refunded to customers. The amount of credits due to customers, if any, is determined by Cleco Power and the LPSC annually. A monitoring report was filed on October 31, 2022, for the 12 months ending June 30, 2022, indicating no refund was due. Cleco Power’s next base rate case is expected to be filed with the LPSC on or before March 31, 2023. Cleco Power continued to accrue the annual cost of service savings resulting from the 2016 Merger Commitments through June 30, 2021. Beginning July 1, 2021, the annual cost of service savings are included in Cleco Power’s retail rate plan. Cleco Power had $1.2 million accrued for the period July 1, 2020, through June 30, 2021, which was refunded to customers in September 2022. St. Mary Clean Energy Center In August 2019, the St. Mary Clean Energy Center was placed in service. The planning and construction costs for this facility are currently being recovered through Cleco Power’s base rates and were subject to a prudency review by the LPSC. On September 21, 2022, the LPSC approved a settlement disallowing recovery of $15.0 million of those costs, which resulted in a $13.8 million impairment charge and a reduction of the associated property, plant, and equipment net book value. The approved settlement also included refunding $10.4 million to Cleco Power’s retail customers, which was given back to customers as bill credits in October 2022. At September 30, 2022, the total $10.4 million refund liability consisted of $6.6 million for costs recovered in periods prior to September 30, 2022, and $3.8 million for costs to be recovered from October 1, 2022, until Cleco Power’s base rates reset in its next rate case, which is expected to be on July 1, 2024. For more information about the settlement and disallowance, see Note 13 — “Litigation, Other Commitments and Contingencies, and Disclosures about Guarantees — LPSC Audits and Reviews — Prudency Reviews — St. Mary Clean Energy Center.” TCJA The provisions of the TCJA reduced the top federal statutory corporate income tax rate from 35% to 21%. As a result of the tax rate reduction, on January 1, 2018, Cleco Power began accruing an estimated reserve for the reduction in the federal statutory corporate income tax rate. In February 2018, the LPSC directed utilities, including Cleco Power, to provide considerations of the appropriate manner to flow through to ratepayers the benefits of the reduction in corporate income taxes as a result of the TCJA. In July 2019, the LPSC approved Cleco Power’s rate refund of $79.2 million, plus interest, for the reduction in the statutory federal tax rate for the period from January 2018 to June 2020. The refund was credited to customers over 12 months beginning August 1, 2019. In July 2019, the LPSC approved Cleco Power’s motion to address the rate redesign and the regulatory liability for excess ADIT, resulting from the enactment of the TCJA, in Cleco Power’s base rate case. In 2020 and as a result of the delay in the rate case, the LPSC approved Cleco Power’s extension of the TCJA bill credits at the same rate as determined in the initial TCJA refund of approximately $7.0 million per month. The extension was for the period of August 2020 through June 30, 2021. The $7.0 million monthly refund consisted of approximately $4.4 million, which was to be funded by the unprotected excess ADIT, and approximately $2.6 million, which is the change in the federal statutory corporate income tax rate from 35% to 21%. At September 30, 2022, Cleco Power had $2.1 million accrued for the remaining balance of federal tax-related benefits from the TCJA. On June 16, 2021, the LPSC approved Cleco Power’s retail rate plan which includes the settlement of the TCJA protected and unprotected excess ADIT. Effective July 1, 2021, all retail customers continued receiving bill credits resulting from the TCJA. The target retail portion of the unprotected excess ADIT is approximately $2.5 million monthly and will be credited over a period of three years concluding on June 30, 2024. The retail portion of the protected excess ADIT will be credited until the full amount of the protected excess ADIT has been returned to Cleco Power’s customers through bill credits. At September 30, 2022, Cleco Power had $267.7 million accrued for the excess ADIT, of which $44.1 million is reflected in current regulatory liabilities. System Support Resource (SSR) In April 2017, MISO designated Teche Unit 3 as an SSR unit until such time that an appropriate alternative solution could be implemented to mitigate system reliability issues. While operating as an SSR unit, Cleco Power received monthly payments that included recovery of expenses, including capital expenditures, related to the operations of Teche Unit 3. Additionally, MISO allocated SSR costs to the load serving entities that required the operation of the SSR unit, including Cleco Power. These payments and cost allocations were finalized as part of a MISO SSR settlement approved in December 2018. Cleco Power operated Teche Unit 3 as an SSR unit from April 2017 until April 2019. On September 7, 2021, Cleco Power filed an attachment Y with MISO requesting retirement of Teche Unit 3, barring any violations of specific applicable reliability standards. In December 2021, Cleco Power filed notice with the LPSC and MISO to suspend the retirement of Teche Unit 3. On March 15, 2022, Cleco Power refunded to MISO $4.3 million for capital expenditures paid for by third parties while operating under the SSR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Note 12 — Variable Interest Entities Cleco Securitization I Cleco Securitization I is a special-purpose, wholly owned subsidiary of Cleco Power that was formed for the purpose of issuing storm recovery bonds to finance the securitization of Storm Recovery Property at Cleco Power. On June 22, 2022, the securitized financing was complete. Cleco Securitization I’s assets cannot be used to settle Cleco Power’s obligations and the holders of the storm recovery bonds have no recourse against Cleco Power. For more information about the securitization financing, see Note 17 – “Storm Securitization and Cost Recovery.” Because Cleco Securitization I’s equity at risk is less than 1% of its total assets, it is considered to be a variable interest entity. Through its equity ownership interest and role as servicer, Cleco Power has the power to direct the most significant financial and operating activities of Cleco Securitization I, including billing, collections, and remittance of retail customer cash receipts to enable Cleco Securitization I to service the principal and interest payments due under the storm recovery bonds. Cleco Power also has the obligation to absorb losses up to its equity investment and rights to receive returns from Cleco Securitization I. Therefore, management has determined that Cleco Power is the primary beneficiary of Cleco Securitization I, and as a result, Cleco Securitization I is included in the consolidated financial statements of Cleco Power. No gain or loss was recognized upon initial consolidation. The following table summarizes the impact of Cleco Securitization I on Cleco’s and Cleco Power’s Condensed Consolidated Balance Sheets: (THOUSANDS) AT SEPT. 30, 2022 Restricted cash - current $ 5,552 Accounts Receivable - affiliate $ 3,724 Intangible asset - securitization $ 415,946 Long-term debt due within one year $ 9,574 Accounts Payable - affiliate $ 85 Interest accrued $ 5,213 Long-term debt, net $ 408,622 Member’s equity $ 1,728 The following table summarizes the impact of Cleco Securitization I on Cleco’s and Cleco Power’s Condensed Consolidated Statements of Income: FOR THE THREE MONTHS ENDED SEPT. 30, FOR THE NINE MONTHS ENDED SEPT. 30, (THOUSANDS) 2022 2021 2022 2021 Operating revenue $ 5,025 $ — $ 5,025 $ — Operating expenses 90 — 90 — Interest income 10 — 10 — Interest charges, net 4,861 — 5,342 — Income before taxes $ 84 $ — $ (397) $ — Oxbow 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September 30, 2022, consisted of its equity investment of $2.1 million . The following table presents the components of Cleco Power’s equity investment in Oxbow: INCEPTION TO DATE (THOUSANDS) AT SEPT. 30, 2022 AT DEC. 31, 2021 Purchase price $ 12,873 $ 12,873 Cash contributions 6,399 6,399 Distributions (17,200) (17,200) Total equity investment in investee $ 2,072 $ 2,072 The following table compares the carrying amount of Oxbow’s assets and liabilities with Cleco Power’s maximum exposure to loss related to its investment in Oxbow: (THOUSANDS) AT SEPT. 30, 2022 AT DEC. 31, 2021 Oxbow’s net assets/liabilities $ 4,145 $ 4,145 Cleco Power’s 50% equity $ 2,072 $ 2,072 Cleco Power’s maximum exposure to loss $ 2,072 $ 2,072 The following table contains summarized financial information for Oxbow: FOR THE THREE MONTHS ENDED SEPT. 30, FOR THE NINE MONTHS ENDED SEPT. 30, (THOUSANDS) 2022 2021 2022 2021 Operating revenue $ 65 $ 1,486 $ 215 $ 5,113 Operating expenses 65 1,486 215 5,113 Income before taxes $ — $ — $ — $ — Prior to June 30, 2020, DHLC mined lignite reserves at Oxbow through the Amended Lignite Mining Agreement. The lignite reserves were intended to be used to provide fuel to the Dolet Hills Power Station. Under the Amended Lignite Mining Agreement, DHLC billed Cleco Power its proportionate share of incurred lignite extraction and associated mining-related costs. Oxbow billed Cleco Power its proportionate share of incurred costs related to mineral rights and land leases. On October 6, 2020, Cleco Power and SWEPCO made a joint filing with the LPSC seeking authorization to close the Oxbow mine. At December 31, 2021, the Dolet Hills Power Station was retired, and all of Cleco Power’s proportionate share of lignite-related costs had been billed by DHLC and Oxbow. For more information on DHLC and the Oxbow mine, see Note 13 — “Litigation, Other Commitments and Contingencies, and Disclosures about Guarantees — Risks and Uncertainties.” Oxbow has no third-party agreements, guarantees, or other third-party commitments that contain obligations affecting Cleco Power’s investment in Oxb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8372</v>
      </c>
      <c r="C4" s="6" t="n">
        <v>119910</v>
      </c>
      <c r="D4" s="6" t="n">
        <v>225479</v>
      </c>
      <c r="E4" s="6" t="n">
        <v>219059</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Postretirement benefits gain (loss), net of tax expense (benefit)</t>
        </is>
      </c>
      <c r="B6" s="5" t="n">
        <v>10</v>
      </c>
      <c r="C6" s="5" t="n">
        <v>96</v>
      </c>
      <c r="D6" s="5" t="n">
        <v>31</v>
      </c>
      <c r="E6" s="5" t="n">
        <v>304</v>
      </c>
    </row>
    <row r="7">
      <c r="A7" s="4" t="inlineStr">
        <is>
          <t>Total other comprehensive income (loss), net of tax</t>
        </is>
      </c>
      <c r="B7" s="5" t="n">
        <v>10</v>
      </c>
      <c r="C7" s="5" t="n">
        <v>96</v>
      </c>
      <c r="D7" s="5" t="n">
        <v>31</v>
      </c>
      <c r="E7" s="5" t="n">
        <v>304</v>
      </c>
    </row>
    <row r="8">
      <c r="A8" s="4" t="inlineStr">
        <is>
          <t>Comprehensive income, net of tax</t>
        </is>
      </c>
      <c r="B8" s="6" t="n">
        <v>68382</v>
      </c>
      <c r="C8" s="6" t="n">
        <v>120006</v>
      </c>
      <c r="D8" s="6" t="n">
        <v>225510</v>
      </c>
      <c r="E8" s="6" t="n">
        <v>2193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 Other Commitments and Contingencies, and Disclosures about Guarantees</t>
        </is>
      </c>
      <c r="B4" s="4" t="inlineStr">
        <is>
          <t>Note 13 — Litigation, Other Commitments and Contingencies, and Disclosures about Guarantees Litigation 2016 Merger In connection with the 2016 Merger, four actions were filed in the Ninth Judicial District Court for Rapides Parish, Louisiana and three actions were filed in the Civil District Court for Orleans Parish, Louisiana. The petitions in each action generally alleged, among other things, that the members of Cleco Corporation’s Board of Directors breached their fiduciary duties by, among other things, conducting an allegedly inadequate sale process, agreeing to the 2016 Merger at a price that allegedly undervalued Cleco, and failing to disclose material information about the 2016 Merger. The petitions also alleged that Como 1, Cleco Corporation, Merger Sub, and, in some cases, certain of the investors in Como 1 either aided and abetted or entered into a civil conspiracy to advance those supposed breaches of duty. The petitions sought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In November 2014, the plaintiff in the Braunstein action moved for a dismissal of the action without prejudice, and that motion was granted in November 2014. In December 2014, the court consolidated the remaining three actions and appointed interim co-lead counsel, and dismissed the investors in Cleco Partners as defendants, per agreement of the parties. Also, in December 2014, the plaintiffs in the consolidated action filed a Consolidated Amended Verified Derivative and Class Action Petition for Damages and Preliminary and Permanent Injunction. The three actions filed in the Civil District Court for Orleans Parish were captioned as follows: • Butler v. Cleco Corporation , No. 2014-10776 (filed November 7, 2014), • Creative Life Services, Inc. v. Cleco Corporation , No. 2014-11098 (filed November 19, 2014), and • Cashen v. Cleco Corporation , No. 2014-11236 (filed November 21, 2014). In December 2014, the directors and Cleco filed declinatory exceptions in each action on the basis that each action was improperly brought in Orleans Parish and should either be transferred to the Ninth Judicial District Court for Rapides Parish or dismissed. Also, in December 2014, the plaintiffs in each action jointly filed a motion to consolidate the three actions pending in Orleans Parish and to appoint interim co-lead plaintiffs and co-lead counsel. In January 2015, the Court in the Creative Life Services case sustained the defendants’ declinatory exceptions and dismissed the case so that it could be transferred to the Ninth Judicial District Court for Rapides Parish. In February 2015, the plaintiffs in Butler and Cashen also consented to the dismissal of their cases from Orleans Parish so they could be transferred to the Ninth Judicial District Court for Rapides Parish. By operation of the December 2014 order of the Ninth Judicial District Court for Rapides Parish, the Butler , Cashen , and Creative Life Services actions were consolidated into the actions pending in Rapides Parish. In February 2015, the Ninth Judicial District Court for Rapides Parish held a hearing on a motion for preliminary injunction filed by plaintiffs in the consolidated action seeking to enjoin the shareholder vote for approval of the Merger Agreement. The District Court heard and denied the plaintiffs’ motion. In June 2015, the plaintiffs filed their Second Consolidated Amended Verified Derivative and Class Action Petition. Cleco filed exceptions seeking dismissal of the second amended petition in July 2015. The LPSC voted to approve the 2016 Merger before the court could consider the plaintiffs’ peremptory exceptions. In March 2016 and May 2016, the plaintiffs filed their Third Consolidated Amended Verified Derivative Petition for Damages and Preliminary and Permanent Injunction and their Fourth Verified Consolidated Amended Class Action Petition, respectively. The fourth amended petition, which remains the operative petition and was filed after the 2016 Merger closed, eliminated the request for preliminary and permanent injunction and named an additional executive officer as a defendant. The defendants filed exceptions seeking dismissal of the fourth amended petition. In September 2016, the District Court granted the exceptions of no cause of action and no right of action and dismissed all claims asserted by the former shareholders. The plaintiffs appealed the District Court’s ruling to the Louisiana Third Circuit Court of Appeal. In December 2017, the Third Circuit Court of Appeal issued an order reversing and remanding the case to the District Court for further proceedings. In January 2018, Cleco filed a writ with the Louisiana Supreme Court seeking review of the Third Circuit Court of Appeal’s decision. The writ was denied in March 2018 and the parties are engaged in discovery in the District Court. In November 2018, Cleco filed renewed exceptions of no cause of action and res judicata, seeking to dismiss all claims. On December 21, 2018, the court dismissed Cleco Partners and Cleco Holdings as defendants per the agreement of the parties, leaving as the only remaining defendants certain former executive officers and independent directors. The District Court denied the defendants’ exceptions on January 14, 2019. A hearing on the plaintiffs’ motion for certification of a class was scheduled for August 26, 2019; however, prior to the hearing, the parties reached an agreement to certify a limited class. On September 7, 2019, the District Court certified a class limited to shareholders who voted against, abstained from voting, or did not vote on the 2016 Merger. On October 18, 2021, the District Court issued an order consistent with a joint motion by the parties to dismiss all claims against the former independent directors leaving two former executives as the only remaining defendants. Cleco believes that the allegations of the petitions in each action are without merit and that it has substantial meritorious defenses to the claims set forth in each of the petitions. Gulf Coast Spinning In September 2015, a potential customer sued Cleco for failure to fully perform an alleged verbal agreement to lend or otherwise fund its startup costs to the extent of $6.5 million. Gulf Coast Spinning Company, LLC (Gulf Coast), the primary plaintiff, alleges that Cleco promised to assist it in raising approximately $60.0 million, which Gulf Coast needed to construct a cotton spinning facility near Bunkie, Louisiana (the Bunkie Project). According to the petition filed by Gulf Coast in the 12 th Judicial District Court for Avoyelles Parish, Louisiana,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12 th Judicial District Court denied Cleco’s exception in December 2015, after considering briefs and arguments. In January 2016, Cleco appealed the 12 th Judicial District Court’s denial of its exception by filing with the Third Circuit Court of Appeal. In June 2016, the Third Circuit Court of Appeal denied the request to have the case dismissed. In July 2016, Cleco filed a writ to the Louisiana Supreme Court seeking a review of the 12 th Judicial District Court’s denial of Cleco’s exception. In November 2016, the Louisiana Supreme Court denied Cleco’s writ application. In February 2016, the parties agreed to a stay of all proceedings pending discussions concerning settlement. In May 2016, the 12 th Judicial District Court lifted the stay at the request of Gulf Coast. The parties are currently participating in discovery. Diversified Lands loaned $2.0 million to Gulf Coast for the Bunkie Project. The loan was secured by a mortgage on the Bunkie Project site. Diversified Lands foreclosed on the Bunkie property in February 2020 and has also asserted claims personally against the former owner of Gulf Coast. These claims are based on contracts and credit documents executed by Gulf Coast, the obligations and performance of which were personally guaranteed by the former owner of Gulf Coast. Diversified Lands is seeking recovery of the indebtedness still owed by Gulf Coast to Diversified Lands following the February 2020 foreclosure, which action has been consolidated with the litigation filed by Gulf Coast in the 12 th Judicial District Court for Avoyelles Parish, Louisiana. Discovery is ongoing and no trial date has been set. Cleco believes the allegations of the petition are contradicted by the written documents executed by Gulf Coast, are otherwise without merit, and that it has substantial meritorious defenses to the claims alleged by Gulf Coast.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Ninth Judicial District Court for Rapides Parish. Saulsbury Industries, Inc. removed the case to the U.S. District Court for the Western District of Louisiana, on March 1, 2019. On September 14, 2020, Cabot Corporation was allowed to join the case pending in the Ninth Judicial District Court for Rapides Parish. In January 2019, Cleco Power was served with a summons in Saulsbury Industries, Inc. v. Cabot Corporation and Cleco Power LLC , in the U.S. District Court for the Western District of Louisiana. Saulsbury Industries, Inc. alleged that Cleco Power and Cabot Corporation caused delays in the St. Mary Clean Energy Center project, resulting in alleged impacts to Saulsbury Industries, Inc.’s direct and indirect costs. On June 5, 2019, Cleco Power and Cabot Corporation each filed separate motions to dismiss. On October 24, 2019, the District Court denied Cleco’s motion as premature and ruled that Saulsbury Industries, Inc. had six weeks to conduct discovery on specified jurisdictional issues. The Magistrate Judge presiding over the Western District of Louisiana consolidated cases issued a report and recommendation to the District Judge that the case instituted by Saulsbury Industries, Inc. be dismissed without prejudice and the case initiated by Cleco Power be remanded to the Ninth Judicial District Court for Rapides Parish. Saulsbury Industries, Inc. did not oppose the Magistrate Judge’s report and recommendation, and the District Judge issued a ruling that adopted the Magistrate Judge’s report and recommendation, which included reasoning consistent with Cleco Power’s arguments. Thus, the federal consolidated cases are now closed. On October 10, 2019, Cleco Power was served with a summons in Saulsbury Industries, Inc. v. Cabot Corporation and Cleco Power LLC in the 16 th Judicial District Court for St. Mary Parish. Saulsbury Industries, Inc. asserted the same claim as the Western District litigation and further asserts claims for payment on an open account. On December 9, 2019, Cleco moved to stay the case, arguing that the Rapides Parish suit should proceed. On February 14, 2020, the court granted Cleco’s motion, which stay order remains in place until lifted. The 16 th Judicial District Court for the St. Mary Parish case held a hearing on October 16, 2020, and the judge granted Cleco’s declinatory exceptions of lis pendens. Thus, the St. Mary’s Parish case has been dismissed. Saulsbury appealed this decision. On May 17, 2022, the Court of Appeal, First Circuit, ruled in favor of Cleco and affirmed the decision of the 16 th Judicial District Court for St. Mary Parish with respect to Cleco. However, the First Circuit Court reversed the 16 th Judicial District Court for St. Mary Parish’s decision dismissing Cabot Corporation from the St. Mary Parish case. All parties filed applications for rehearing, which were denied on June 29, 2022. Cabot Corporation applied for review by the Louisiana Supreme Court of the portion of the First Circuit Court's ruling that denied Cabot Corporation’s exception seeking dismissal from the St. Mary Parish litigation. On November 1, 2022, the Louisiana Supreme Court rendered a decision in favor of Cabot Corporation. The Louisiana Supreme Court’s decision reversed the First Circuit Court’s decision and reinstated the decision of the 16 th Judicial District Court granting Cabot Corporation’s declinatory exceptions of lis pendens. The St. Mary Parish case has been dismissed in full. The Rapides Parish case remains stayed until the stay is lifted by further order of the Rapides Parish Court. LPSC Audits and Reviews Fuel Audits Generally, Cleco Power’s cost of fuel used for electric generation and the cost of purchased power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In March 2020, Cleco Power received a notice of audit from the LPSC for the period of January 2018 to December 2019. The total amount of fuel expense included in the audit is $565.8 million. Management expects the LPSC to approve the audit report by the end of 2022. Cleco Power has FAC filings for January 2020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any such refund could have a material adverse effect on the results of operations, financial condition, or cash flows of the Registrants. On March 29, 2021, Cleco Power received approval from the LPSC to recover $50.0 million of incremental fuel and purchased power costs incurred as a result of Winter Storms Uri and Viola over a period of 12 months beginning with the May 2021 bills. On May 11, 2021, Cleco Power received notice of an audit from the LPSC for the fuel costs incurred during the time period required to restore services to Cleco Power’s customers during Winter Storms Uri and Viola. Cleco Power has responded to several data requests. Management is unable to determine the outcome or completion of the audit. Environmental Audit In 2009, the LPSC issued Docket No. U-29380 Subdocket A, which provides Cleco Power an EAC to recover from its customers certain costs of environmental compliance. The costs eligible for recovery are those for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Cleco Power has EAC filings for January 2020 and thereafter that remain subject to audit. Management is unable to predict or give a reasonable estimate of the possible range of the disallowance, if any, related to these filings. Historically, the disallowances have not been material. If a disallowance of environmental cost is ordered resulting in a refund to Cleco Power’s customers, any such refund could have a material adverse effect on the results of operations, financial condition, or cash flows of the Registrants. Cleco Power incurs environmental compliance expenses for reagents associated with the compliance standards of MATS. These expenses are also eligible for recovery through Cleco Power’s EAC and are subject to periodic review by the LPSC. In May 2020, the EPA finalized a rule that concluded that it is not appropriate and necessary to regulate hazardous air pollutants from coal- and oil-fired electric generating units. However, the EPA concluded that coal- and oil-fired electric generating units would not be removed from the list of regulated sources of hazardous air pollutants and would remain subject to MATS. The EPA also determined that the results of its risk and technology review did not require any revisions to the emissions standards. Several petitions for review of the rule’s findings were filed between May and July 2020 in the D.C. Circuit Court of Appeals. On January 20, 2021, the Presidential Administration issued an executive order, which directs federal agency heads to review regulations and other actions over the past four years to determine if they are inconsistent with the policies announced in the executive order. The order specifically directed the EPA to consider issuing a proposed rule to suspend, revise, or rescind the rule. The EPA determined the most environmentally protective course is to implement the rules in the executive order. On February 9, 2022, the EPA published in the Federal Register a proposed rule to revoke the agency’s May 2020 finding with respect to whether it is appropriate and necessary to regulate coal and oil-fired generating units under MATS, but the EPA has not yet acted on a review of the risk and technology determination from the May 2020 rule. Management is unable to determine whether the outcome of the D.C. Circuit Court of Appeals’ review or the EPA’s review of the rule as a result of the executive order will result in changes to the MATS standards. Prudency Reviews Lignite Mine Closure Costs Cleco Power is seeking recovery for deferred fuel and other mine-related closure costs. Recovery of these costs is subject to a prudency review by the LPSC, which is currently in progress. Cleco Power believes these costs are prudent and recoverable. However, initial testimony by the LPSC Staff advisors filed in August 2022 indicates disagreement with the prudency of these incurred costs. Cleco Power filed rebuttal testimony on September 23, 2022, rebutting the LPSC Staff’s accusations of the lignite mining agreement not being approved by the LPSC, the prudency of the costs incurred, and the recoverability of such costs. A hearing date is expected in the second quarter of 2023. Due to the nature and timing of the regulatory process, Cleco Power is currently unable to determine if any portion of the incurred costs will be disallowed for recovery. St. Mary Clean Energy Center In August 2019, the St. Mary Clean Energy Center was placed in service. The St. Mary Clean Energy Center is a partnership with Cabot Corporation, whereby Cleco Power generates power through waste heat recovered from Cabot Corporation’s carbon black manufacturing process. The planning and construction costs incurred for this facility are currently being recovered through Cleco Power’s base rates and were subject to a prudency review by the LPSC. On September 21, 2022, the LPSC approved a settlement disallowing recovery of $15.0 million, which resulted in a $13.8 million impairment charge and a reduction of the associated property, plant, and equipment net book value. The impairment charge is recorded in Regulatory disallowance on Cleco’s and Cleco Power’s Condensed Consolidated Statements of Income. The settlement also resulted in a refund to Cleco Power’s retail customers totaling $10.4 million, which was given back to customers as bill credits in October 2022. The $10.4 million refund liability consists of $6.6 million for costs recovered in periods prior to September 30, 2022, and $3.8 million for costs to be recovered from October 1, 2022, until Cleco Power’s base rates reset in its next rate case, which is expected to be on July 1, 2024. The total refund is reflected as a liability in Provision for refund on Cleco’s and Cleco Power’s Condensed Consolidated Balance Sheets, with $6.6 million reflected in Electric customer credits on Cleco’s and Cleco Power’s Statements of Income and $3.8 million reflected in Regulatory assets on Cleco’s and Cleco Power’s Condensed Consolidated Balance Sheets. South Central Generating Prior to the Cleco Cajun Transaction, South Central Generating was involved in various litigation matters, including environmental and contract proceedings, before various courts regarding matters arising out of the ordinary course of business. As of September 30, 2022, management estimates potential losses to be $1.5 million with respect to one of these matters. Management is unable to estimate any potential losses Cleco Cajun may be ultimately responsible for with respect to any of the remaining matters. As part of the Cleco Cajun Transaction, NRG Energy indemnified Cleco for losses as of the closing date associated with matters that existed as of the closing date, including pending litigation.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may be in excess of amounts currently accrued. Management regularly analyzes current information and, as of September 30, 2022, believes the probable and reasonably estimable liabilities based on the eventual disposition of these matters are $8.3 million and has accrued this amount.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s and Cleco Power’s Condensed Consolidated Balance Sheets because management has determined that Cleco’s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generation facility in 2005. The remaining indemnifications relate to environmental matters that may have been present prior to closing. These remaining indemnifications have no time limitations. The maximum amount of the potential payment to Entergy Louisiana and Entergy Gulf States is $42.4 million.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The remaining indemnifications relate to the fundamental organizational structure of Acadia. These remaining indemnifications have no time limitations or maximum potential future payments.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s a result of the transfer of Coughlin to Cleco Power. The maximum amount of the potential payment to Cleco Power and Cleco Holdings, for their respective indemnifications is $40.0 million, except for indemnifications relating to the fundamental organizational structure of each respective entity, of which the maximum amount is $400.0 million. Management does not expect to be required to make any payments under these indemnifications. As part of the Amended Lignite Mining Agreement, Cleco Power and SWEPCO, joint owners of the Dolet Hills Power Station, have agreed to pay the loan and lease principal obligations of the lignite miner, DHLC, when due if DHLC does not have sufficient funds or credit to pay. Any amounts projected to be paid would be based on the forecasted loan and lease obligations to be incurred by DHLC, primarily for the reclamation of land used in DHLC’s mining operations prior to its termination of such operations or in support of such mining operations, and the fulfillment of DHLC’s mine closing and environmental obligations under its mining plan. As of September 30, 2022, Cleco Power does not expect any payments to be made under this guarantee. Cleco Power has the right to dispute the incurrence of such loan and lease obligations before their incurrence but cannot unreasonably withhold approval thereof. The Amended Lignite Mining Agreement does not affect the amount the Registrants can borrow under their credit facilities. In April 2020, Cleco Power and SWEPCO mutually agreed to not develop additional mining areas for future lignite extraction and subsequently provided notice to the LPSC of the intent to cease mining at the Dolet Hills and Oxbow mines by June 2020. The mine closures are subject to LPSC review and approval. As of June 30, 2020, all lignite reserves intended to be extracted from the mines had been extracted. On October 6, 2020, Cleco Power and SWEPCO made a joint filing with the LPSC seeking authorization to close the Oxbow mine and to include and defer certain accelerated mine costs in fuel and related ratemaking treatment. For more information on the joint filing, see “— Risks and Uncertainties.” For information on the LPSC prudency review associated with the mine closure costs, see “— LPSC Audits and Reviews — Prudency Reviews — Lignite Mine Closure Costs.” Cleco has letters of credit to MISO pursuant to energy market requirements. The letters of credit automatically renew each year and have no impact on Cleco Holdings’ or Cleco Power’s revolving credit facility.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Other Commitments Cleco has accrued for liabilities related to third parties, employee medical benefits, and AROs. In April 2015, the EPA published a final rule in the Federal Register for regulating the disposal and management of CCRs from coal-fired power plants (CCR Rule). The CCR Rule established extensive requirements for existing and new CCR landfills and surface impoundments and all lateral expansions consisting of location restrictions, design and operating criteria, groundwater monitoring and corrective action, closure requirements and post closure care, and recordkeeping, notification, and internet posting requirements. In August 2018, the D.C. Court of Appeals vacated several requirements in the CCR regulation, which included eliminating the previous acce ptability of compacted clay material as a liner for impoundments. As a result, in August 2020, the EPA published a final rule in the Federal Register that would set deadlines for costly modifications including retrofitting of clay-lined impoundments with compliant liners or closure of the impoundments. In November 2020, Cleco submitted demonstrations to the EPA specifying its intended course of action for the ash disposal facilities at Rodemacher Unit 2, Dolet Hills Power Station, and Big Cajun II in order to comply with the final CCR Rule. During 2021, additional information was submitted to the Louisiana Department of Environmental Quality to revise and update Cleco Power’s compliance strategy. On January 11, 2022, Cleco Power and Cleco Cajun received communication from the EPA that the demonstrations have been deemed complete. However, the demonstrations are still subject to EPA approval based on pending technical reviews. At September 30, 2022, Cleco and Cleco Power had AROs of $73.5 million and $21.0 million, respectively. At December 31, 2021, Cleco and Cleco Power had AROs of $74.3 million and $23.0 million, respectively. As part of the Cleco Cajun Transaction, NRG agreed to indemnify Cleco for environmental costs up to $25.0 million associated with the CC R rule. At September 30, 2022, Cleco Cajun had indemnification assets totaling $22.6 million. The current portion of the indemnification asset of $1.1 million is reflected in Other current assets and the non-current portion of $21.5 million is reflected in Other deferred charges on Cleco’s Condensed Consolidated Balance Shee t. The indemnification asset is expected to be collected as closure costs are incurred.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Changes in the regulatory environment or market forces could cause Cleco to determine its assets have suffered an other-than-temporary decline in value, whereby an impairment would be required, and Cleco’s financial condition could be materially adversely affected. Cleco Power and Cleco Cajun are participants in the MISO market. Power purchases in the MISO market are made at prevailing market prices, also referred to as LMP. LMP includes a component directly related to congestion on the transmission system and, as a result, can be different based on the location and time of the day the energy is dispatched causing energy costs to fluctuate. Cleco Power and Cleco Cajun use FTRs to mitigate transmission congestion price risks. Recovery of these costs included in Cleco Power’s FAC is subject to, and may be disallowed as part of, a prudency review or a periodic fuel audit conducted by the LPSC. The Dolet Hills Power Station was retired on December 31, 2021. On January 31, 2022, Cleco Power filed an application with the LPSC requesting recovery of stranded and decommissioning costs associated with the retirement of the Dolet Hills Power Station. On June 3, 2022, the Louisiana Electric Utility Energy Transition Securitization Act was passed into law. Through authorization of an LPSC financing order, this law enables Louisiana electric utilities to use securitization financing for certain energy transition costs, including mine closure costs and stranded costs. Such a securitization would create a contract right constituting incorporeal movable property of the right to bill and collect from Louisiana customers the costs of securitization. At September 30, 2022, Cleco Power had $147.0 million deferred as a regulatory asset for stranded costs related to the Dolet Hills Power Station retirement. These costs are currently under a prudency review by the LPSC. Pending the outcome of the prudency review and under the terms of this new law, Cleco Power intends to seek a financing order in 2023 to securitize these stranded Dolet Hills Power Station closure costs. On October 6, 2020, Cleco Power and SWEPCO mad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9 Months Ended</t>
        </is>
      </c>
    </row>
    <row r="2">
      <c r="B2" s="2" t="inlineStr">
        <is>
          <t>Sep. 30, 2022</t>
        </is>
      </c>
    </row>
    <row r="3">
      <c r="A3" s="3" t="inlineStr">
        <is>
          <t>Related Party Transactions [Abstract]</t>
        </is>
      </c>
      <c r="B3" s="4" t="inlineStr">
        <is>
          <t xml:space="preserve"> </t>
        </is>
      </c>
    </row>
    <row r="4">
      <c r="A4" s="4" t="inlineStr">
        <is>
          <t>Affiliate Transactions</t>
        </is>
      </c>
      <c r="B4" s="4" t="inlineStr">
        <is>
          <t xml:space="preserve">Note 14 — Affiliate Transactions At September 30, 2022, Cleco Holdings had an affiliate receivable of $13.1 million, primarily for estimated income taxes paid on behalf of Cleco Group. At December 31, 2021, Cleco Holdings had an affiliate receivable of $3.0 million primarily for franchise taxes paid on behalf of Cleco Group. At September 30, 2022, and December 31, 2021, Cleco Holdings had an affiliate payable of $13.1 million and $51.3 million, respectively, to Cleco Group primarily for settlement of taxes payable. Cleco Power has balances that are payable to or due from its affiliates. The following table is a summary of those balances: AT SEPT. 30, 2022 AT DEC. 31, 2021 (THOUSANDS) ACCOUNTS ACCOUNTS ACCOUNTS ACCOUNTS Cleco Holdings $ 8 $ 1,029 $ 10,347 $ 59,627 Support Group 1,255 9,806 2,473 10,038 Cleco Cajun 1,223 2 792 64 Total $ 2,486 $ 10,837 $ 13,612 $ 69,7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Intangible Liabilities, and Goodwill</t>
        </is>
      </c>
      <c r="B1" s="2" t="inlineStr">
        <is>
          <t>9 Months Ended</t>
        </is>
      </c>
    </row>
    <row r="2">
      <c r="B2" s="2" t="inlineStr">
        <is>
          <t>Sep. 30, 2022</t>
        </is>
      </c>
    </row>
    <row r="3">
      <c r="A3" s="3" t="inlineStr">
        <is>
          <t>Intangible Assets And Liabilities Disclosure [Abstract]</t>
        </is>
      </c>
      <c r="B3" s="4" t="inlineStr">
        <is>
          <t xml:space="preserve"> </t>
        </is>
      </c>
    </row>
    <row r="4">
      <c r="A4" s="4" t="inlineStr">
        <is>
          <t>Intangible Assets, Intangible Liabilities, and Goodwill</t>
        </is>
      </c>
      <c r="B4" s="4" t="inlineStr">
        <is>
          <t>Note 15 — Intangible Assets, Intangible Liabilities, and Goodwill Securitized Intangible On June 22, 2022, Cleco Securitization I acquired the Storm Recovery Property from Cleco Power in the amount of $415.9 million. The Storm Recovery Property is classified as a securitized intangible asset on Cleco’s and Cleco Power’s Condensed Consolidated Balance Sheets. This securitized intangible asset will be amortized over the estimated periods needed to collect the required amounts from Cleco Power’s customers to service Cleco Securitization I’s storm recovery bonds, currently estimated through September 2044. There was no amortization during the current period because collections from Cleco Power’s customers were allocated to expenses that take priority to the storm recovery bonds as allowed by the storm recovery bond indenture. At the end of its life, this securitized intangible asset will have no residual value. For additional information on Cleco Power’s storm costs and the securitization financing, see Note 5 — “Regulatory Assets and Liabilities,” Note 7 — “Debt,” and Note 17 — “Storm Securitization and Cost Recovery.” Other Intangibles As a result of the 2016 Merger, fair value adjustments were recorded on Cleco’s Condensed Consolidated Balance Sheet for the valuation of finite intangible assets relating to long-term wholesale power supply agreements. At the end of their lives, these power supply agreement intangible assets will have no residual value. The intangible assets related to the power supply agreements are amortized over the estimated life of each applicable contract ranging between 7 and 19 years, and the amortization is included in Electric operations on Cleco’s Condensed Consolidated Statements of Income. As a result of the 2016 Merger, fair value adjustments were recorded on Cleco’s Condensed Consolidated Balance Sheet for the valuation of a finite intangible asset relating to the Cleco Power trade name. In August 2021, a wholesale customer that is currently under contract with Cleco Power through March 31, 2024, informed Cleco Power that it was not selected through its request for proposal process as a provider of load after the first quarter of 2024. Cleco considered this to be a triggering event and determined that the carrying value of the trade name intangible asset may not be recoverable. Therefore, a valuation of the Cleco Power trade name was conducted to test for impairment. A discounted cash flow model utilizing an estimated weighted average cost of capital of 8% was used to determine the fair value of the Cleco Power trade name. As a result, Cleco determined that the fair value of the Cleco Power trade name was less than its carrying value and an impairment of $3.8 million was recognized reducing the carrying value to zero at September 30, 2021. As a result of the Cleco Cajun Transaction, fair value adjustments were recorded on Cleco’s Condensed Consolidated Balance Sheet for the difference between the contract and market price of acquired long-term wholesale power agreements. At the end of their lives, these intangible assets and liabilities will have no residual value. These intangibles are amortized over the estimated life of each applicable contract ranging between 6 and 8 years. The amortization is included in Electric operations on Cleco’s Condensed Consolidated Statements of Income. As part of the Cleco Cajun Transaction, Cleco assumed an LTSA for maintenance services related to the Cottonwood Plant. This intangible liability is being amortized using the straight-line method over the estimated life of the LTSA of seven years. The amortization is included as a reduction to the LTSA prepayments on Cleco’s Condensed Consolidated Balance Sheet. The following table presents Cleco’s amortization of other intangible assets and liabilities included in its Condensed Consolidated Income Statements: Cleco FOR THE THREE MONTHS ENDED SEPT. 30, FOR THE NINE MONTHS ENDED SEPT. 30, (THOUSANDS) 2022 2021 2022 2021 Intangible assets Trade name $ — $ 3,770 $ — $ 3,897 Power supply agreements $ 6,400 $ 6,400 $ 19,200 $ 19,200 Intangible liabilities LTSA $ 871 $ 871 $ 2,613 $ 2,613 Power supply agreements $ 389 $ 389 $ 1,168 $ 1,989 The following table summarizes the balance of other intangible assets and liabilities subject to amortization for Cleco included in its Condensed Consolidated Balance Sheets: Cleco (THOUSANDS) AT SEPT. 30, 2022 AT DEC. 31, 2021 Intangible assets Power supply agreements $ 184,004 $ 184,004 Total intangible assets carrying amount 184,004 184,004 Intangible liabilities LTSA 24,100 24,100 Power supply agreements 14,200 14,200 Total intangible liability carrying amount 38,300 38,300 Net intangible assets carrying amount 145,704 145,704 Accumulated amortization (97,885) (82,466) Net intangible assets subject to amortization $ 47,819 $ 63,238 Goodwill On April 13, 2016, in connection with the completion of the 2016 Merger, Cleco recognized goodwill of $1.49 billion. Management assigned the recognized goodwill to the Cleco Power reporting unit. Goodwill is required to be tested for impairment at the reporting unit level on an annual basis or whenever events or circumstances indicate that the value of goodwill may be impaired. In performing the impairment test, Cleco compares the fair value of the reporting unit to its carrying value including goodwill. If the carrying value including goodwill were to exceed the fair value of a reporting unit, an impairment loss would be recognized. A goodwill impairment loss is measured as the amount by which a reporting unit's carrying value exceeds fair value, not to exceed the carrying amount of goodwill. Cleco estimates the reporting unit's fair value using a weighted combination of the income approach, which estimates fair value based on discounted cash flows, and the market approach, which estimates fair value based on market comparables within the utility and energy industries. The income approach cash flow valuations involve a number of estimates that require broad assumptions and significant judgment by management regarding future performance, including estimation of future cash flows related to capital expenditures, the weighted average cost of capital or discount rate and the assumed long-term growth rate approach, which incorporates management's assumptions regarding sustainable long-term growth. The market approach includes significant assumptions around the implied market multiples for certain peer companies. Management selects comparable peers based on each peer’s primary business mix, operations, and market capitalization compared to the applicable reporting unit and calculates implied market multiples based on available projected earnings guidance and peer company market values as of the test date. Cleco performs an annual impairment test each August. In between annual tests, Cleco monitors its estimates and assumptions regarding estimated future cash flows, including the impact of movements in market indicators in future quarters, and will update the impairment analyses if a triggering event occurs. While Cleco believes the assumptions are reasonable, actual results may differ from projections. To the extent projected results or cash flows are revised downward, Cleco may be required to reduce all or a portion of the carrying value of goodwill, which could adversely impact earnings. Cleco conducted its 2022 annual impairment test using an August 1, 2022, measurement date and determined that the estimated fair value of the reporting unit exceeded its carrying value, and no impairment exis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Note 16 — Accumulated Other Comprehensive Loss The components of accumulated other comprehensive loss are summarized in the following tables for Cleco and Cleco Power. All amounts are reported net of income taxes. Amounts in parentheses indicate debits. Cleco FOR THE THREE MONTHS ENDED SEPT. 30, 2022 FOR THE NINE MONTHS ENDED SEPT. 30, 2022 (THOUSANDS) POSTRETIREMENT BENEFIT NET LOSS Balance, beginning of period $ (23,608) $ (23,629) Amounts reclassified from AOCI Amortization of postretirement benefit net loss 10 31 Balance, Sept. 30, 2022 $ (23,598) $ (23,598) FOR THE THREE MONTHS ENDED SEPT. 30, 2021 FOR THE NINE MONTHS ENDED SEPT. 30, 2021 (THOUSANDS) POSTRETIREMENT BENEFIT NET LOSS Balance, beginning of period $ (25,588) $ (25,796) Amounts reclassified from AOCI Amortization of postretirement benefit net loss 96 304 Balance, Sept. 30, 2021 $ (25,492) $ (25,492) Cleco Power FOR THE THREE MONTHS ENDED SEPT. 30, 2022 FOR THE NINE MONTHS ENDED SEPT. 30, 2022 (THOUSANDS) POSTRETIREMENT NET LOSS TOTAL AOCI POSTRETIREMENT NET LOSS TOTAL AOCI Balances, beginning of period $ (12,272) $ (5,172) $ (17,444) $ (12,885) $ (5,298) $ (18,183) Amounts reclassified from AOCI Amortization of postretirement benefit net loss 307 — 307 920 — 920 Reclassification of net loss to interest charges — 63 63 — 189 189 Balances, Sept. 30, 2022 $ (11,965) $ (5,109) $ (17,074) $ (11,965) $ (5,109) $ (17,074) FOR THE THREE MONTHS ENDED SEPT. 30, 2021 FOR THE NINE MONTHS ENDED SEPT. 30, 2021 (THOUSANDS) POSTRETIREMENT NET LOSS TOTAL AOCI POSTRETIREMENT NET LOSS TOTAL AOCI Balances, beginning of period $ (18,394) $ (5,486) $ (23,880) $ (19,139) $ (5,614) $ (24,753) Amounts reclassified from AOCI Amortization of postretirement benefit net loss 350 — 350 1,095 — 1,095 Reclassification of net loss to interest charges — 63 63 — 191 191 Balances, Sept. 30, 2021 $ (18,044) $ (5,423) $ (23,467) $ (18,044) $ (5,423) $ (23,4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m Securitization and Cost Recovery</t>
        </is>
      </c>
      <c r="B1" s="2" t="inlineStr">
        <is>
          <t>9 Months Ended</t>
        </is>
      </c>
    </row>
    <row r="2">
      <c r="B2" s="2" t="inlineStr">
        <is>
          <t>Sep. 30, 2022</t>
        </is>
      </c>
    </row>
    <row r="3">
      <c r="A3" s="3" t="inlineStr">
        <is>
          <t>Unusual or Infrequent Items, or Both [Abstract]</t>
        </is>
      </c>
      <c r="B3" s="4" t="inlineStr">
        <is>
          <t xml:space="preserve"> </t>
        </is>
      </c>
    </row>
    <row r="4">
      <c r="A4" s="4" t="inlineStr">
        <is>
          <t>Storm Securitization and Cost Recovery</t>
        </is>
      </c>
      <c r="B4" s="4" t="inlineStr">
        <is>
          <t>Note 17 — Storm Securitization and Cost Recovery In 2020 and 2021, Cleco Power’s distribution and transmission systems sustained damage from four separate hurricanes, Hurricanes Laura, Delta, Zeta, and Ida, and two severe winter storms, Winter Storms Uri and Viola. Cleco Power’s total restoration costs related to the hurricanes and winter storms totaled approximately $342.7 million. The damage to equipment from the storms required replacement, as well as repair of existing assets. As a result, approximately $211.1 million of the total restoration costs were capitalized on Cleco Power’s balance sheet. Cleco Power also had regulatory assets totaling approximately $124.3 million for non-capital expenses related to these storms, as allowed by the LPSC. There was also $7.3 million for storm restoration costs related to wholesale operations and maintenance that was expensed on Cleco’s and Cleco Power’s Condensed Consolidated Income Statements in the period the costs were incurred. On April 1, 2022, the LPSC issued the financing order authorizing Cleco Power to issue storm recovery bonds in the aggregate principal amount of up to $425.0 million for the securitization of Storm Recovery Property. This included: • the balance of storm costs of $220.1 million, after adjustments and collections through rates for interim storm recovery, for Hurricanes Laura, Delta, and Zeta and Winter Storms Uri and Viola; • $95.0 million for a reserve to fund Hurricane Ida storm restoration costs; • $100.9 million for a reserve to fund future storm restoration costs; and • $9.0 million for estimated upfront securitization costs and ongoing costs. On June 22, 2022, Cleco Power completed a securitized financing of the Storm Recovery Property through Cleco Securitization I. Cleco Securitization I used the net proceeds from its issuance of $425.0 million aggregate principal amount of its senior secured storm recovery bonds to purchase the Storm Recovery Property from Cleco Power, pay for debt issuance costs, and reimburse Cleco Power for upfront securitization costs paid by Cleco Power on behalf of Cleco Securitization I. Cleco Power utilized the proceeds received from Cleco Securitization I to fund reserves for storm restoration costs and redeem its $325.0 million floating rate notes issued in September 2021. For more information about the storm recovery bonds, see Note 7 — “Debt.” For more information about the storm reserves and regulatory assets associated with the storms, see Note 5 — “Regulatory Assets and Liabilities.” For more information about the cash restricted for the storm reserves, see Note 1 — “Summary of Significant Accounting Policies — Restricted Cash and Cash Equivalents.” On June 1, 2021, Cleco Power began collecting through rates $16.0 million annually for interim storm recovery costs associated with Hurricanes Laura, Delta, and Zeta. The interim storm rate recovery continued until the new storm recovery surcharge became effective on September 1, 2022. Cleco Power, in line with other i mpacted utilities, will seek available funds from the U.S. government for customer relief of costs incurred from the storms. Cleco Power cannot predict the likelihood that any funding from the U.S. government ultimately will be approv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vid-19 Impacts</t>
        </is>
      </c>
      <c r="B4" s="4" t="inlineStr">
        <is>
          <t>In March 2020, WHO declared the outbreak of COVID-19 to be a global pandemic, and the U.S. declared a national emergency. In response to these declarations and the rapid spread of COVID-19, federal, state and local governments imposed varying degrees of restrictions on business and social activities to contain COVID-19. In response to the COVID-19 pandemic, in March 2020 the LPSC issued an executive order prohibiting the disconnection of utilities for nonpayment. On December 4, 2020, Cleco Power made a filing with the LPSC requesting the recovery of expenses incurred as a result of this executive order, as well as the lost revenue associated with the disconnection fees and incremental costs. Cleco Power anticipates approval of the recovery of these expenses in the first quarter of 2023. At September 30, 2022, Cleco Power had a regulatory asset of $3.0 million recorded for expenses incurred related to the executive order, as allowed by the LPSC. Cleco continues to assess the COVID-19 situation and cannot predict the full impact that COVID-19, or any significant related disruptions, will have on its business, cash flows, liquidity, financial condition, and results of operations.</t>
        </is>
      </c>
    </row>
    <row r="5">
      <c r="A5" s="4" t="inlineStr">
        <is>
          <t>Principles of Consolidation</t>
        </is>
      </c>
      <c r="B5" s="4" t="inlineStr">
        <is>
          <t>The accompanying condensed consolidated financial statements of Cleco include the accounts of Cleco and its majority-owned subsidiaries after elimination of intercompany accounts and transactions.Following the formation of Cleco Securitization I and the closing of the storm securitization financing on June 22, 2022, Cleco Power became the primary beneficiary of Cleco Securitization I, and as a result, the financial statements of Cleco Securitization I are consolidated with the financial statements of Cleco Power</t>
        </is>
      </c>
    </row>
    <row r="6">
      <c r="A6" s="4" t="inlineStr">
        <is>
          <t>Basis of Presentation</t>
        </is>
      </c>
      <c r="B6" s="4" t="inlineStr">
        <is>
          <t xml:space="preserve">The condensed consolidated financial statements of Cleco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21. These condensed consolidated financial statements, in the opinion of management, reflect all normal recurring adjustments that are necessary for a fair statement of the financial position and results of operations of Cleco and Cleco Power. Amounts reported in Cleco’s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t>
        </is>
      </c>
    </row>
    <row r="7">
      <c r="A7" s="4" t="inlineStr">
        <is>
          <t>Restricted Cash and Cash Equivalents</t>
        </is>
      </c>
      <c r="B7" s="4" t="inlineStr">
        <is>
          <t>Various agreements to which Cleco is subject contain covenants that restrict its use of cash. As certain provisions under these agreements are met, cash is transferred out of related escrow accounts and becomes available for its intended purposes and/or general corporate purposes.</t>
        </is>
      </c>
    </row>
    <row r="8">
      <c r="A8" s="4" t="inlineStr">
        <is>
          <t>Reserves for Credit Losses</t>
        </is>
      </c>
      <c r="B8" s="4" t="inlineStr">
        <is>
          <t>Customer accounts receivable are recorded at the invoiced amount and do not bear interest. Customer accounts receivable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As a result of the market price volatility of natural gas experienced throughout 2022, Cleco has experienced significant increases to the pass-through fuel component of retail customer energy bills. Due to these increased customer fuel costs, along with the impacts of a 40-year high inflation rate, Cleco has experienced increases in credit loss reserves. These factors have not been and are not expected to be material to Cleco’s results of operations, financial condition, or cash flows.</t>
        </is>
      </c>
    </row>
    <row r="9">
      <c r="A9" s="4" t="inlineStr">
        <is>
          <t>Recent Authoritative Guidance</t>
        </is>
      </c>
      <c r="B9" s="4" t="inlineStr">
        <is>
          <t>In March 2020, FASB issued optional guidance, for a limited period of time, that applies to entities meeting certain criteria for the contract modifications or hedging relationships that are referencing LIBOR or another reference rate expected to be discontinued due to reference rate reform. The guidance includes a general principal that permits an entity to consider contract modifications due to reference rate reform to be an event that does not require contract remeasurement at the modification date or reassessment of a previous accounting determination. The optional guidance may be applied from March 12, 2020, through December 31, 2022. Management has identified contracts with reference rates that will be discontinued, primarily related to long-term debt obligations. Certain debt contracts have been amended to include fallback provisions that provide substitute reference rates in the event LIBOR is discontinued or deemed to no longer be representative, or prior to such events, at the option of Cleco and the administrative agent. Management will continue to modify contracts to include similar fallback language and expects to apply this guidance on an ongoing basis. Management does not expect this guidance to have a significant impact on the Registrants’ results of operations, financial condition, or cash flows.In November 2021, FASB issued guidance requiring annual disclosures about government assistance with the objective of increasing transparency and reducing existing diversity in practice. This guidance requires disclosure of the types of assistance, an entity’s accounting for the assistance, and the effect of the assistance on the entity’s financial statements. This guidance is effective for annual periods beginning after December 15, 2021. Early adoption is permitted. Funding is being sought for relief of incurred storm costs. In addition, a congressional appropriation has been secured, subject to the U.S. Department of Energy’s grant process, to help offset future costs associated with Cleco Power’s Project Diamond Vault. Management will continue to monitor this activity to determine what, if any, disclosures are required. Management does not expect this guidance to have a significant impact on the results of operations, financial condition, or cash flows of the Registrants.</t>
        </is>
      </c>
    </row>
    <row r="10">
      <c r="A10" s="4" t="inlineStr">
        <is>
          <t>Regulatory Assets and Liabilities</t>
        </is>
      </c>
      <c r="B10" s="4" t="inlineStr">
        <is>
          <t>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n regulated operations.</t>
        </is>
      </c>
    </row>
    <row r="11">
      <c r="A11" s="4" t="inlineStr">
        <is>
          <t>Pension Plan and Employee Benefits</t>
        </is>
      </c>
      <c r="B11" s="4" t="inlineStr">
        <is>
          <t xml:space="preserve">Employees hired before August 1, 2007, are covered by a non-contributory, defined benefit pension plan. Based on the funding assumptions at December 31, 2021, management estimates that no contributions will be required until 2026, at which time $5.4 million of required pension contributions are expected. Cleco has not made, and does not expect to make, any contributions to the pension plan in 2022. Cleco Power is the plan sponsor and Support Group is the plan administrator. Benefits under the plan reflect an employee’s years of service, age at retirement, and accrued benefit at retirement. Cleco’s retirees may be eligible to receive Other Benefits. Dependents of Cleco’s retirees may also be eligible to receive Other Benefits with the exception of life insurance benefits. </t>
        </is>
      </c>
    </row>
    <row r="12">
      <c r="A12" s="4" t="inlineStr">
        <is>
          <t>Income Taxes</t>
        </is>
      </c>
      <c r="B12" s="4" t="inlineStr">
        <is>
          <t>Cleco classifies all interest related to uncertain tax positions as a component of interest payable and interest expense.Cleco classifies income tax penalties as a component of other expense.</t>
        </is>
      </c>
    </row>
    <row r="13">
      <c r="A13" s="4" t="inlineStr">
        <is>
          <t>Variable Interest Entities</t>
        </is>
      </c>
      <c r="B13"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t>
        </is>
      </c>
    </row>
    <row r="14">
      <c r="A14" s="4" t="inlineStr">
        <is>
          <t>Equity Method Investments</t>
        </is>
      </c>
      <c r="B14"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Restricted Cash and Cash Equivalents Items [Line Items]</t>
        </is>
      </c>
      <c r="B3" s="4" t="inlineStr">
        <is>
          <t xml:space="preserve"> </t>
        </is>
      </c>
    </row>
    <row r="4">
      <c r="A4" s="4" t="inlineStr">
        <is>
          <t>Restricted Cash and Cash Equivalents</t>
        </is>
      </c>
      <c r="B4" s="4" t="inlineStr">
        <is>
          <t xml:space="preserve">Cleco’s and Cleco Power’s restricted cash and cash equivalents consisted of the following: Cleco (THOUSANDS) AT SEPT. 30, 2022 AT DEC. 31, 2021 Current Cleco Katrina/Rita storm recovery surcharge $ — $ 1,674 Cleco Power’s storm restoration costs - Hurricane Ida 9,350 — Cleco Securitization I’s operating expenses and storm recovery bond issuance costs and debt service 5,552 — Total current 14,902 1,674 Non-current Diversified Lands’ mitigation escrow 22 22 Cleco Cajun’s defense fund 728 723 Cleco Power’s future storm restoration costs 102,586 — Cleco Power’s storm restoration costs - Hurricane Ida 6,037 — Total non-current 109,373 745 Total restricted cash and cash equivalents $ 124,275 $ 2,419 </t>
        </is>
      </c>
    </row>
    <row r="5">
      <c r="A5" s="4" t="inlineStr">
        <is>
          <t>Changes in Allowance for Credit Losses, Other</t>
        </is>
      </c>
      <c r="B5" s="4" t="inlineStr">
        <is>
          <t xml:space="preserve">The tables below present the changes in the allowance for credit losses by receivable for Cleco and Cleco Power: Cleco FOR THE THREE MONTHS ENDED SEPT. 30, 2022 FOR THE NINE MONTHS ENDED SEPT. 30, 2022 (THOUSANDS) ACCOUNTS OTHER* TOTAL ACCOUNTS OTHER* TOTAL Beginning of period $ 1,190 $ 1,638 $ 2,828 $ 1,302 $ 1,638 $ 2,940 Current period provision 939 — 939 2,149 — 2,149 Charge-offs (894) — (894) (2,899) — (2,899) Recovery 263 — 263 946 — 946 Balances, Sept. 30, 2022 $ 1,498 $ 1,638 $ 3,136 $ 1,498 $ 1,638 $ 3,136 * Loan held at Diversified Lands that was fully reserved at December 31, 2020. FOR THE THREE MONTHS ENDED SEPT. 30, 2021 FOR THE NINE MONTHS ENDED SEPT. 30, 2021 (THOUSANDS) ACCOUNTS OTHER* TOTAL ACCOUNTS OTHER* TOTAL Beginning of period $ 1,334 $ 1,638 $ 2,972 $ 2,758 $ 1,638 $ 4,396 Current period provision 567 — 567 3,057 — 3,057 Charge-offs (730) — (730) (5,172) — (5,172) Recovery 586 — 586 1,114 — 1,114 Balances, Sept. 30, 2021 $ 1,757 $ 1,638 $ 3,395 $ 1,757 $ 1,638 $ 3,395 </t>
        </is>
      </c>
    </row>
    <row r="6">
      <c r="A6" s="4" t="inlineStr">
        <is>
          <t>Changes in Allowance for Credit Losses, Accounts Receivable</t>
        </is>
      </c>
      <c r="B6" s="4" t="inlineStr">
        <is>
          <t xml:space="preserve">The tables below present the changes in the allowance for credit losses by receivable for Cleco and Cleco Power: Cleco FOR THE THREE MONTHS ENDED SEPT. 30, 2022 FOR THE NINE MONTHS ENDED SEPT. 30, 2022 (THOUSANDS) ACCOUNTS OTHER* TOTAL ACCOUNTS OTHER* TOTAL Beginning of period $ 1,190 $ 1,638 $ 2,828 $ 1,302 $ 1,638 $ 2,940 Current period provision 939 — 939 2,149 — 2,149 Charge-offs (894) — (894) (2,899) — (2,899) Recovery 263 — 263 946 — 946 Balances, Sept. 30, 2022 $ 1,498 $ 1,638 $ 3,136 $ 1,498 $ 1,638 $ 3,136 * Loan held at Diversified Lands that was fully reserved at December 31, 2020. FOR THE THREE MONTHS ENDED SEPT. 30, 2021 FOR THE NINE MONTHS ENDED SEPT. 30, 2021 (THOUSANDS) ACCOUNTS OTHER* TOTAL ACCOUNTS OTHER* TOTAL Beginning of period $ 1,334 $ 1,638 $ 2,972 $ 2,758 $ 1,638 $ 4,396 Current period provision 567 — 567 3,057 — 3,057 Charge-offs (730) — (730) (5,172) — (5,172) Recovery 586 — 586 1,114 — 1,114 Balances, Sept. 30, 2021 $ 1,757 $ 1,638 $ 3,395 $ 1,757 $ 1,638 $ 3,395 </t>
        </is>
      </c>
    </row>
    <row r="7">
      <c r="A7" s="4" t="inlineStr">
        <is>
          <t>CLECO POWER</t>
        </is>
      </c>
      <c r="B7" s="4" t="inlineStr">
        <is>
          <t xml:space="preserve"> </t>
        </is>
      </c>
    </row>
    <row r="8">
      <c r="A8" s="3" t="inlineStr">
        <is>
          <t>Restricted Cash and Cash Equivalents Items [Line Items]</t>
        </is>
      </c>
      <c r="B8" s="4" t="inlineStr">
        <is>
          <t xml:space="preserve"> </t>
        </is>
      </c>
    </row>
    <row r="9">
      <c r="A9" s="4" t="inlineStr">
        <is>
          <t>Restricted Cash and Cash Equivalents</t>
        </is>
      </c>
      <c r="B9" s="4" t="inlineStr">
        <is>
          <t xml:space="preserve">Cleco Power (THOUSANDS) AT SEPT. 30, 2022 AT DEC. 31, 2021 Current Cleco Katrina/Rita storm recovery surcharge $ — $ 1,674 Storm restoration costs - Hurricane Ida 9,350 — Cleco Securitization I’s operating expenses and storm recovery bond issuance costs 5,552 — Total current 14,902 1,674 Non-current Future storm restoration costs 102,586 — Storm restoration costs - Hurricane Ida 6,037 — Total non-current 108,623 — Total restricted cash and cash equivalents $ 123,525 $ 1,674 </t>
        </is>
      </c>
    </row>
    <row r="10">
      <c r="A10" s="4" t="inlineStr">
        <is>
          <t>Changes in Allowance for Credit Losses, Accounts Receivable</t>
        </is>
      </c>
      <c r="B10" s="4" t="inlineStr">
        <is>
          <t xml:space="preserve">Cleco Power FOR THE THREE MONTHS ENDED SEPT. 30, 2022 FOR THE NINE MONTHS ENDED SEPT. 30, 2022 (THOUSANDS) ACCOUNTS RECEIVABLE Beginning of period $ 1,190 $ 1,302 Current period provision 939 2,149 Charge-offs (894) (2,899) Recovery 263 946 Balances, Sept. 30, 2022 $ 1,498 $ 1,498 FOR THE THREE MONTHS ENDED SEPT. 30, 2021 FOR THE NINE MONTHS ENDED SEPT. 30, 2021 (THOUSANDS) ACCOUNTS RECEIVABLE Beginning of period $ 1,334 $ 2,758 Current period provision 567 3,057 Charge-offs (730) (5,172) Recovery 586 1,114 Balances, Sept. 30, 2021 $ 1,757 $ 1,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Income Under Cottonwood Sale Leaseback</t>
        </is>
      </c>
      <c r="B4" s="4" t="inlineStr">
        <is>
          <t xml:space="preserve">Cleco Cajun’s lease income under the Cottonwood Sale Leaseback for the three and nine months ended September 30, 2022, and 2021 was as follows: FOR THE THREE MONTHS ENDED SEPT. 30, FOR THE NINE MONTHS ENDED SEPT. 30, (THOUSANDS) 2022 2021 2022 2021 Fixed payments $ 10,000 $ 10,000 $ 30,000 $ 30,000 Variable payments 6,244 4,938 17,657 15,413 Amortization of deferred lease liability * 2,301 2,301 6,904 6,904 Total lease income $ 18,545 $ 17,239 $ 54,561 $ 52,3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Operating revenue, net for the three and nine months ended September 30, 2022, and 2021 was as follows: FOR THE THREE MONTHS ENDED SEPT. 30, 2022 (THOUSANDS) CLECO POWER CLECO CAJUN OTHER ELIMINATIONS TOTAL Revenue from contracts with customers Retail revenue Residential (1) $ 190,023 $ — $ — $ — $ 190,023 Commercial (1) 113,176 — — — 113,176 Industrial (1) 64,486 — — — 64,486 Other retail (1) 5,213 — — — 5,213 Storm recovery surcharge 5,025 — — — 5,025 Electric customer credits (6,728) — — — (6,728) Total retail revenue 371,195 — — — 371,195 Wholesale, net 97,933 (1) 140,767 (2) (2,420) (3) — 236,280 Transmission, net 18,664 21,009 — (2,560) 37,113 Other 6,094 — — — 6,094 Affiliate (4) 1,657 — 29,583 (31,240) — Total revenue from contracts with customers 495,543 161,776 27,163 (33,800) 650,682 Revenue unrelated to contracts with customers Other 5,296 (5) 18,564 (6) 1 — 23,861 Total revenue unrelated to contracts with customers 5,296 18,564 1 — 23,861 Operating revenue, net $ 500,839 $ 180,340 $ 27,164 $ (33,800) $ 674,543 (1) Includes fuel recovery revenue. (2) Includes $(3.6) million of amortization of intangible assets and liabilities related to Cleco Cajun’s wholesale power supply agreements. (3) Amortization of intangible assets related to Cleco Power’s wholesale power supply agreements. (4) Includes interdepartmental rents and support services. This revenue is eliminated upon consolidation. (5) Realized gains associated with FTRs. (6) Includes $16.2 million in lease revenue related to the Cottonwood Sale Leaseback and $2.3 million of deferred lease revenue amortization. FOR THE THREE MONTHS ENDED SEPT. 30, 2021 (THOUSANDS) CLECO POWER CLECO CAJUN OTHER ELIMINATIONS TOTAL Revenue from contracts with customers Retail revenue Residential (1) $ 148,522 $ — $ — $ — $ 148,522 Commercial (1) 82,711 — — — 82,711 Industrial (1) 45,446 — — — 45,446 Other retail (1) 4,479 — — — 4,479 Electric customer credits (764) — — — (764) Total retail revenue 280,394 — — — 280,394 Wholesale, net 74,831 (1) 107,501 (2) (2,420) (3) — 179,912 Transmission, net 17,235 (4) 17,903 — (2,217) 32,921 Other 5,618 — — — 5,618 Affiliate (5) 1,380 — 32,116 (33,496) — Total revenue from contracts with customers 379,458 125,404 29,696 (35,713) 498,845 Revenue unrelated to contracts with customers Other 1,094 (6) 17,254 (7) 1 — 18,349 Total revenue unrelated to contracts with customers 1,094 17,254 1 — 18,349 Operating revenue, net $ 380,552 $ 142,658 $ 29,697 $ (35,713) $ 517,194 (1) Includes fuel recovery revenue. (2) Includes $(3.6) million of amortization of intangible assets and liabilities related to Cleco Cajun’s wholesale power supply agreements. (3) Amortization of intangible assets related to Cleco Power’s wholesale power supply agreements. (4) Includes $0.1 million of electric customer credits. (5) Includes interdepartmental rents and support services. This revenue is eliminated upon consolidation. (6) Realized gains associated with FTRs. (7) Includes $14.9 million in lease revenue related to the Cottonwood Sale Leaseback and $2.3 million of deferred lease revenue amortization. FOR THE NINE MONTHS ENDED SEPT. 30, 2022 (THOUSANDS) CLECO POWER CLECO CAJUN OTHER ELIMINATIONS TOTAL Revenue from contracts with customers Retail revenue Residential (1) $ 434,259 $ — $ — $ — $ 434,259 Commercial (1) 274,046 — — — 274,046 Industrial (1) 160,948 — — — 160,948 Other retail (1) 13,639 — — — 13,639 Storm recovery surcharge 5,025 — — — 5,025 Electric customer credits (6,992) — — — (6,992) Total retail revenue 880,925 — — — 880,925 Wholesale, net 245,231 (1) 370,489 (2) (7,260) (3) — 608,460 Transmission, net 46,244 57,281 — (7,388) 96,137 Other 16,285 — 1 — 16,286 Affiliate (4) 4,744 — 82,728 (87,472) — Total revenue from contracts with customers 1,193,429 427,770 75,469 (94,860) 1,601,808 Revenue unrelated to contracts with customers Other 12,715 (5) 54,616 (6) 4 — 67,335 Total revenue unrelated to contracts with customers 12,715 54,616 4 — 67,335 Operating revenue, net $ 1,206,144 $ 482,386 $ 75,473 $ (94,860) $ 1,669,143 (1) Includes fuel recovery revenue. (2) Includes $(10.8) million of amortization of intangible assets and liabilities related to Cleco Cajun’s wholesale power supply agreements. (3) Amortization of intangible assets related to Cleco Power’s wholesale power supply agreements. (4) Includes interdepartmental rents and support services. This revenue is eliminated upon consolidation. (5) Realized gains associated with FTRs. (6) Includes $47.7 million in lease revenue related to the Cottonwood Sale Leaseback and $6.9 million of deferred lease revenue amortization. FOR THE NINE MONTHS ENDED SEPT. 30, 2021 (THOUSANDS) CLECO POWER CLECO CAJUN OTHER ELIMINATIONS TOTAL Revenue from contracts with customers Retail revenue Residential (1) $ 348,918 $ — $ — $ — $ 348,918 Commercial (1) 214,129 — — — 214,129 Industrial (1) 119,497 — — — 119,497 Other retail (1) 11,925 — — — 11,925 Electric customer credits (40,794) — — — (40,794) Total retail revenue 653,675 — — — 653,675 Wholesale, net 182,769 (1) 300,415 (2) (7,260) (3) — 475,924 Transmission, net 44,530 (4) 46,733 (5) — (5,752) 85,511 Other 13,509 — — (1) 13,508 Affiliate (6) 4,259 — 85,392 (89,651) — Total revenue from contracts with customers 898,742 347,148 78,132 (95,404) 1,228,618 Revenue unrelated to contracts with customers Other 9,953 (7) 52,362 (8) 4 — 62,319 Total revenue unrelated to contracts with customers 9,953 52,362 4 — 62,319 Operating revenue, net $ 908,695 $ 399,510 $ 78,136 $ (95,404) $ 1,290,937 (1) Includes fuel recovery revenue. (2) Includes $(10.0) million of amortization of intangible assets and liabilities related to Cleco Cajun’s wholesale power supply agreements. (3) Amortization of intangible assets related to Cleco Power’s wholesale power supply agreements. (4) Includes $0.4 million of electric customer credits. (5) Includes $0.2 million of electric customer credits. (6) Includes interdepartmental rents and support services. This revenue is eliminated upon consolidation. (7) Realized gains associated with FTRs. (8) Includes $45.4 million in lease revenue related to the Cottonwood Sale Leaseback and $6.9 million of deferred lease revenue amortiz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9 Months Ended</t>
        </is>
      </c>
    </row>
    <row r="2">
      <c r="B2" s="2" t="inlineStr">
        <is>
          <t>Sep. 30, 2022</t>
        </is>
      </c>
    </row>
    <row r="3">
      <c r="A3" s="3" t="inlineStr">
        <is>
          <t>Regulatory Assets [Line Items]</t>
        </is>
      </c>
      <c r="B3" s="4" t="inlineStr">
        <is>
          <t xml:space="preserve"> </t>
        </is>
      </c>
    </row>
    <row r="4">
      <c r="A4" s="4" t="inlineStr">
        <is>
          <t>Schedule of Regulatory Assets</t>
        </is>
      </c>
      <c r="B4" s="4" t="inlineStr">
        <is>
          <t>The following table summarizes Cleco’s net regulatory assets and liabilities: Cleco (THOUSANDS) AT SEPT. 30, 2022 AT DEC. 31, 2021 Total Cleco Power regulatory assets, net $ 508,285 $ 663,621 2016 Merger adjustments * Fair value of long-term debt 106,599 112,150 Postretirement costs 11,933 13,424 Financing costs 6,990 7,248 Debt issuance costs 4,671 4,920 Total Cleco regulatory assets, net $ 638,478 $ 801,363 * Cleco regulatory assets include acquisition accounting adjustments as a result of the 2016 Merger.</t>
        </is>
      </c>
    </row>
    <row r="5">
      <c r="A5" s="4" t="inlineStr">
        <is>
          <t>CLECO POWER</t>
        </is>
      </c>
      <c r="B5" s="4" t="inlineStr">
        <is>
          <t xml:space="preserve"> </t>
        </is>
      </c>
    </row>
    <row r="6">
      <c r="A6" s="3" t="inlineStr">
        <is>
          <t>Regulatory Assets [Line Items]</t>
        </is>
      </c>
      <c r="B6" s="4" t="inlineStr">
        <is>
          <t xml:space="preserve"> </t>
        </is>
      </c>
    </row>
    <row r="7">
      <c r="A7" s="4" t="inlineStr">
        <is>
          <t>Schedule of Regulatory Assets</t>
        </is>
      </c>
      <c r="B7" s="4" t="inlineStr">
        <is>
          <t>The following table summarizes Cleco Power’s regulatory assets and liabilities: Cleco Power REMAINING RECOVERY PERIOD (YRS.) (THOUSANDS) AT SEPT. 30, 2022 AT DEC. 31, 2021 Regulatory assets Acadia Unit 1 acquisition costs $ 1,834 $ 1,913 17.25 Accumulated deferred fuel (1) 81,928 56,826 Various Affordability study 12,060 13,094 8.75 AFUDC equity gross-up 64,251 66,574 Various (2) AMI deferred revenue requirement 1,636 2,045 3.5 AROs (1)(8) 16,653 15,141 Bayou Vista to Segura transmission project deferred revenue requirement 3,765 1,392 0.75 Coughlin transaction costs 823 845 26.75 COVID-19 executive order (8) 2,953 2,953 Deferred storm restoration costs - Hurricane Delta (6) 21 17,113 Deferred storm restoration costs - Hurricane Ida (7) 9,350 37,617 Deferred storm restoration costs - Hurricane Laura (6) 90 54,282 Deferred storm restoration costs - Hurricane Zeta (6) 2 3,296 Deferred storm restoration costs - Winter Storms Uri &amp; Viola — 1,912 Dolet Hills Power Station closure costs (8) 147,021 145,844 Energy efficiency 588 1,645 0.5 Financing costs (1) 6,549 6,826 Various (3) Interest costs 3,272 3,459 Various (2) Lignite Mine closure costs (8) 136,071 136,980 Madison Unit 3 property taxes (9) 13,028 8,362 Non-service cost of postretirement benefits 14,472 12,950 Various (2) Other assets 8,792 11,224 Various Postretirement costs 108,524 117,773 Various (4) Production operations and maintenance expenses 9,017 11,058 Various (5) Rodemacher Unit 2 deferred costs (8) 11,210 6,931 St. Mary Clean Energy Center 8,607 6,089 2.75 Training costs 5,813 5,929 37.25 Tree trimming costs 7,056 9,092 2.5 Total regulatory assets 675,386 759,165 Regulatory liabilities Deferred taxes, net (49,099) (95,544) Various Storm reserves (118,002) — Total regulatory liabilities (167,101) (95,544) Total regulatory assets, net $ 508,285 $ 663,621 (1) Represents regulatory assets for past expenditures that were not earning a return on investment at September 30, 2022, and December 31, 2021,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For more information, see Note 17 — “Storm Securitization and Cost Recovery.” (7) Currently not in a recovery period. The balance remaining represents amounts under a prudency review by the LPSC. (8) Currently not in a recovery period. (9) Property taxes paid for the year ended December 31, 2021, are being recovered over 12 months beginning July 1, 2022.</t>
        </is>
      </c>
    </row>
    <row r="8">
      <c r="A8" s="4" t="inlineStr">
        <is>
          <t>Schedule of Regulatory Liabilities</t>
        </is>
      </c>
      <c r="B8" s="4" t="inlineStr">
        <is>
          <t>The following table summarizes Cleco Power’s regulatory assets and liabilities: Cleco Power REMAINING RECOVERY PERIOD (YRS.) (THOUSANDS) AT SEPT. 30, 2022 AT DEC. 31, 2021 Regulatory assets Acadia Unit 1 acquisition costs $ 1,834 $ 1,913 17.25 Accumulated deferred fuel (1) 81,928 56,826 Various Affordability study 12,060 13,094 8.75 AFUDC equity gross-up 64,251 66,574 Various (2) AMI deferred revenue requirement 1,636 2,045 3.5 AROs (1)(8) 16,653 15,141 Bayou Vista to Segura transmission project deferred revenue requirement 3,765 1,392 0.75 Coughlin transaction costs 823 845 26.75 COVID-19 executive order (8) 2,953 2,953 Deferred storm restoration costs - Hurricane Delta (6) 21 17,113 Deferred storm restoration costs - Hurricane Ida (7) 9,350 37,617 Deferred storm restoration costs - Hurricane Laura (6) 90 54,282 Deferred storm restoration costs - Hurricane Zeta (6) 2 3,296 Deferred storm restoration costs - Winter Storms Uri &amp; Viola — 1,912 Dolet Hills Power Station closure costs (8) 147,021 145,844 Energy efficiency 588 1,645 0.5 Financing costs (1) 6,549 6,826 Various (3) Interest costs 3,272 3,459 Various (2) Lignite Mine closure costs (8) 136,071 136,980 Madison Unit 3 property taxes (9) 13,028 8,362 Non-service cost of postretirement benefits 14,472 12,950 Various (2) Other assets 8,792 11,224 Various Postretirement costs 108,524 117,773 Various (4) Production operations and maintenance expenses 9,017 11,058 Various (5) Rodemacher Unit 2 deferred costs (8) 11,210 6,931 St. Mary Clean Energy Center 8,607 6,089 2.75 Training costs 5,813 5,929 37.25 Tree trimming costs 7,056 9,092 2.5 Total regulatory assets 675,386 759,165 Regulatory liabilities Deferred taxes, net (49,099) (95,544) Various Storm reserves (118,002) — Total regulatory liabilities (167,101) (95,544) Total regulatory assets, net $ 508,285 $ 663,621 (1) Represents regulatory assets for past expenditures that were not earning a return on investment at September 30, 2022, and December 31, 2021,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From June 1, 2021, through August 31, 2022, these were being recovered through the interim storm recovery rate. For more information, see Note 17 — “Storm Securitization and Cost Recovery.” (7) Currently not in a recovery period. The balance remaining represents amounts under a prudency review by the LPSC. (8) Currently not in a recovery period. (9) Property taxes paid for the year ended December 31, 2021, are being recovered over 12 months beginning July 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eco Condensed Consolidated Statements of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f postretirement benefits gain (loss)</t>
        </is>
      </c>
      <c r="B4" s="6" t="n">
        <v>-4</v>
      </c>
      <c r="C4" s="6" t="n">
        <v>-34</v>
      </c>
      <c r="D4" s="6" t="n">
        <v>-11</v>
      </c>
      <c r="E4" s="6" t="n">
        <v>-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and Financial Instruments (Tables)</t>
        </is>
      </c>
      <c r="B1" s="2" t="inlineStr">
        <is>
          <t>9 Months Ended</t>
        </is>
      </c>
    </row>
    <row r="2">
      <c r="B2" s="2" t="inlineStr">
        <is>
          <t>Sep. 30, 2022</t>
        </is>
      </c>
    </row>
    <row r="3">
      <c r="A3" s="3" t="inlineStr">
        <is>
          <t>Fair Value, Assets and Liabilities Measured on Recurring and Nonrecurring Basis [Line Items]</t>
        </is>
      </c>
      <c r="B3" s="4" t="inlineStr">
        <is>
          <t xml:space="preserve"> </t>
        </is>
      </c>
    </row>
    <row r="4">
      <c r="A4" s="4" t="inlineStr">
        <is>
          <t>Carrying Value and Estimated Fair Value</t>
        </is>
      </c>
      <c r="B4" s="4" t="inlineStr">
        <is>
          <t xml:space="preserve">The following tables summarize the carrying value and estimated market value of Cleco’s and Cleco Power’s financial instruments not measured at fair value on Cleco’s and Cleco Power’s Condensed Consolidated Balance Sheets: Cleco AT SEPT. 30, 2022 AT DEC. 31, 2021 (THOUSANDS) CARRYING FAIR VALUE CARRYING FAIR VALUE Long-term debt $ 3,577,030 $ 3,284,781 $ 3,482,405 $ 3,752,220 * The carrying value of long-term debt does not include deferred issuance costs of $16.9 million at </t>
        </is>
      </c>
    </row>
    <row r="5">
      <c r="A5" s="4" t="inlineStr">
        <is>
          <t>Fair Value of Financial Assets and Liabilities Measured On A Recurring Basis</t>
        </is>
      </c>
      <c r="B5" s="4" t="inlineStr">
        <is>
          <t>The following tables disclose for Cleco and Cleco Power the fair value of financial assets and liabilities measured on a recurring basis. These amounts are presented on a gross basis before consideration of amounts netted under master netting agreements and the application of collateral received or paid: Cleco FAIR VALUE MEASUREMENTS AT REPORTING DATE (THOUSANDS) AT SEPT. 30, 2022 QUOTED PRICES SIGNIFICANT SIGNIFICANT AT DEC. 31, 2021 QUOTED PRICES SIGNIFICANT SIGNIFICANT Asset description Money market funds $ 218,259 $ 218,259 $ — $ — $ 145,033 $ 145,033 $ — $ — FTRs 5,977 — — 5,977 6,977 — — 6,977 Natural gas derivatives* 166,226 — 166,226 — 87,464 — 87,464 — Total assets $ 390,462 $ 218,259 $ 166,226 $ 5,977 $ 239,474 $ 145,033 $ 87,464 $ 6,977 Liability description FTRs $ 3,982 $ — $ — $ 3,982 $ 834 $ — $ — $ 834 Natural gas derivatives* 977 — 977 — — — — — Total liabilities $ 4,959 $ — $ 977 $ 3,982 $ 834 $ — $ — $ 834 * Natural gas derivatives include fixed price physical forwards and swap transactions.</t>
        </is>
      </c>
    </row>
    <row r="6">
      <c r="A6" s="4" t="inlineStr">
        <is>
          <t>Net Changes in Net Fair Value of FTR Assets and Liabilities Classified as Level 3</t>
        </is>
      </c>
      <c r="B6" s="4" t="inlineStr">
        <is>
          <t>The following tables summarize the net changes in the net fair value of FTR assets and liabilities classified as Level 3 in the fair value hierarchy for Cleco and Cleco Power: Cleco FOR THE THREE MONTHS ENDED SEPT. 30, FOR THE NINE MONTHS ENDED SEPT. 30, (THOUSANDS) 2022 2021 2022 2021 Beginning balance $ 4,682 $ 7,501 $ 6,143 $ 3,180 Unrealized gains (losses)* 1,821 3,955 (1,920) 18,861 Purchases 168 619 7,234 11,426 Settlements (4,676) (4,326) (9,462) (25,718) Ending balance $ 1,995 $ 7,749 $ 1,995 $ 7,749 * Cleco Power’s unrealized gains (losses) are reported through Accumulated deferred fuel on Cleco’s Condensed Consolidated Balance Sheet. Cleco Cajun’s unrealized gains (losses) are reported through Purchased power on Cleco’s Condensed Consolidated Income Statement.</t>
        </is>
      </c>
    </row>
    <row r="7">
      <c r="A7" s="4" t="inlineStr">
        <is>
          <t>Significant Unobservable Inputs Used in Developing Fair Value of Level 3 Positions</t>
        </is>
      </c>
      <c r="B7" s="4" t="inlineStr">
        <is>
          <t xml:space="preserve">The following tables quantify the significant unobservable inputs used in developing the fair value of Level 3 positions for Cleco and Cleco Power as of September 30, 2022, and December 31, 2021: Cleco FAIR VALUE VALUATION TECHNIQUE SIGNIFICANT UNOBSERVABLE INPUTS FORWARD PRICE RANGE (THOUSANDS, EXCEPT FORWARD PRICE RANGE) ASSETS LIABILITIES LOW HIGH FTRs at Sept. 30, 2022 $ 5,977 $ 3,982 RTO auction pricing FTR price - per MWh $ (14.33) $ 18.50 FTRs at Dec. 31, 2021 $ 6,977 $ 834 RTO auction pricing FTR price - per MWh $ (3.94) $ 9.25 </t>
        </is>
      </c>
    </row>
    <row r="8">
      <c r="A8" s="4" t="inlineStr">
        <is>
          <t>Institutional Money Market Funds</t>
        </is>
      </c>
      <c r="B8" s="4" t="inlineStr">
        <is>
          <t xml:space="preserve">The following tables present the money market funds in cash and cash equivalents and restricted cash and cash equivalents as recorded on Cleco’s and Cleco Power’s Condensed Consolidated Balance Sheets at September 30, 2022, and December 31, 2021: Cleco (THOUSANDS) AT SEPT. 30, 2022 AT DEC. 31, 2021 Cash and cash equivalents $ 94,713 $ 145,011 Current restricted cash and cash equivalents $ 14,902 $ — Non-current restricted cash and cash equivalents $ 108,644 $ 22 </t>
        </is>
      </c>
    </row>
    <row r="9">
      <c r="A9" s="4" t="inlineStr">
        <is>
          <t>Offsetting Assets</t>
        </is>
      </c>
      <c r="B9" s="4" t="inlineStr">
        <is>
          <t>The following tables present the fair values of derivative instruments and their respective line items as recorded on Cleco’s and Cleco Power’s Condensed Consolidated Balance Sheets at September 30, 2022, and December 31, 2021: Cleco DERIVATIVES NOT DESIGNATED AS HEDGING INSTRUMENTS AT SEPT. 30, 2022 GROSS AMOUNTS OFFSET GROSS AMOUNTS NOT OFFSET ON THE BALANCE SHEET (1) (THOUSANDS) BALANCE SHEET LINE ITEM GROSS ASSET (LIABILITY) CASH NET ASSET (LIABILITY) ON THE BALANCE SHEET COLLATERAL NET AMOUNT Commodity-related contracts FTRs Current Energy risk management assets $ 5,977 $ — $ 5,977 $ — $ 5,977 Current Energy risk management liabilities (3,982) — (3,982) — (3,982) Natural gas derivatives Current Energy risk management assets 105,206 (30,271) 74,935 (73,669) 1,266 Non-current Energy risk management assets 97,982 (6,129) 91,853 (34,338) 57,515 Current Energy risk management liabilities (1,539) — (1,539) — (1,539) Commodity-related contracts, net $ 203,644 $ (36,400) $ 167,244 $ (108,007) $ 59,237 (1) Represents letters of credit by counterparties. DERIVATIVES NOT DESIGNATED AS HEDGING INSTRUMENTS AT DEC. 31, 2021 GROSS AMOUNTS OFFSET ON GROSS AMOUNTS NOT OFFSET ON THE BALANCE SHEET (1) (THOUSANDS) BALANCE SHEET LINE ITEM GROSS ASSET (LIABILITY) CONTRACT NETTING NET ASSET (LIABILITY) ON THE BALANCE SHEET COLLATERAL NET AMOUNT Commodity-related contracts FTRs Current Energy risk management assets $ 6,977 $ — $ 6,977 $ — $ 6,977 Current Energy risk management liabilities (834) — (834) — (834) Natural gas derivatives Current Energy risk management assets 37,061 (559) 36,502 (15,000) 21,502 Non-current Energy risk management assets 50,962 — 50,962 — 50,962 Current Energy risk management liabilities (559) 559 — — — Commodity-related contracts, net $ 93,607 $ — $ 93,607 $ (15,000) $ 78,607 (1) Represents letters of credit by counterparties.</t>
        </is>
      </c>
    </row>
    <row r="10">
      <c r="A10" s="4" t="inlineStr">
        <is>
          <t>Offsetting Liabilities</t>
        </is>
      </c>
      <c r="B10" s="4" t="inlineStr">
        <is>
          <t>The following tables present the fair values of derivative instruments and their respective line items as recorded on Cleco’s and Cleco Power’s Condensed Consolidated Balance Sheets at September 30, 2022, and December 31, 2021: Cleco DERIVATIVES NOT DESIGNATED AS HEDGING INSTRUMENTS AT SEPT. 30, 2022 GROSS AMOUNTS OFFSET GROSS AMOUNTS NOT OFFSET ON THE BALANCE SHEET (1) (THOUSANDS) BALANCE SHEET LINE ITEM GROSS ASSET (LIABILITY) CASH NET ASSET (LIABILITY) ON THE BALANCE SHEET COLLATERAL NET AMOUNT Commodity-related contracts FTRs Current Energy risk management assets $ 5,977 $ — $ 5,977 $ — $ 5,977 Current Energy risk management liabilities (3,982) — (3,982) — (3,982) Natural gas derivatives Current Energy risk management assets 105,206 (30,271) 74,935 (73,669) 1,266 Non-current Energy risk management assets 97,982 (6,129) 91,853 (34,338) 57,515 Current Energy risk management liabilities (1,539) — (1,539) — (1,539) Commodity-related contracts, net $ 203,644 $ (36,400) $ 167,244 $ (108,007) $ 59,237 (1) Represents letters of credit by counterparties. DERIVATIVES NOT DESIGNATED AS HEDGING INSTRUMENTS AT DEC. 31, 2021 GROSS AMOUNTS OFFSET ON GROSS AMOUNTS NOT OFFSET ON THE BALANCE SHEET (1) (THOUSANDS) BALANCE SHEET LINE ITEM GROSS ASSET (LIABILITY) CONTRACT NETTING NET ASSET (LIABILITY) ON THE BALANCE SHEET COLLATERAL NET AMOUNT Commodity-related contracts FTRs Current Energy risk management assets $ 6,977 $ — $ 6,977 $ — $ 6,977 Current Energy risk management liabilities (834) — (834) — (834) Natural gas derivatives Current Energy risk management assets 37,061 (559) 36,502 (15,000) 21,502 Non-current Energy risk management assets 50,962 — 50,962 — 50,962 Current Energy risk management liabilities (559) 559 — — — Commodity-related contracts, net $ 93,607 $ — $ 93,607 $ (15,000) $ 78,607 (1) Represents letters of credit by counterparties.</t>
        </is>
      </c>
    </row>
    <row r="11">
      <c r="A11" s="4" t="inlineStr">
        <is>
          <t>Fair Value of Derivative Instruments as Recorded in Condensed Consolidated Balance Sheets</t>
        </is>
      </c>
      <c r="B11" s="4" t="inlineStr">
        <is>
          <t xml:space="preserve">The following tables present the volume of commodity-related derivative contracts outstanding at September 30, 2022, and December 31, 2021, for Cleco and Cleco Power: Cleco TOTAL VOLUME OUTSTANDING (THOUSAND) UNIT OF MEASURE AT SEPT. 30, 2022 AT DEC. 31, 2021 Commodity-related contracts FTRs MWh 23,678 14,055 Natural gas derivatives MMBtus 91,710 109,306 </t>
        </is>
      </c>
    </row>
    <row r="12">
      <c r="A12" s="4" t="inlineStr">
        <is>
          <t>Amount of Gain (Loss) Recognized in Income on Derivatives</t>
        </is>
      </c>
      <c r="B12" s="4" t="inlineStr">
        <is>
          <t>The following tables present the effect of derivatives not designated as hedging instruments on Cleco’s and Cleco Power’s Condensed Consolidated Statements of Income for the three and nine months ended September 30, 2022, and 2021: Cleco AMOUNT OF GAIN(LOSS) ON DERIVATIVES RECOGNIZED IN INCOME FOR THE THREE MONTHS ENDED SEPT. 30, FOR THE NINE MONTHS ENDED SEPT. 30, (THOUSANDS) INCOME STATEMENT LINE ITEM 2022 2021 2022 2021 Commodity-related contracts FTRs (1) Electric operations $ 5,297 $ 1,959 $ 12,960 $ 11,167 FTRs (1) Purchased power 2,137 (770) (2) (7,829) (9,742) (2) Natural gas derivatives Fuel used for electric generation 84,377 107,687 250,264 165,584 Total (3) $ 91,811 $ 108,876 $ 255,395 $ 167,009 (1) For the three and nine months ended September 30, 2022, unrealized (losses) gains associated with FTRs for Cleco Power of $(1.4) million and $0.2 million, respectively, were reported through Accumulated deferred fuel on the balance sheet. For the three and nine months ended September 30, 2021, unrealized gains associated with FTRs for Cleco Power of $1.2 million and $0.5 million, respectively, were reported through Accumulated deferred fuel on the balance sheet. (2) Prior year balance has been revised to correct errors that were immaterial, both quantitatively and qualitatively, for the three and nine months ended September 30, 2021. (3) Cleco Power entered into natural gas derivatives during the three months ended September 30, 2022, and unrealized losses associated with natural gas derivatives of less than $0.1 million were reported through Accumulated deferred fuel on the balance sheet.</t>
        </is>
      </c>
    </row>
    <row r="13">
      <c r="A13" s="4" t="inlineStr">
        <is>
          <t>CLECO POWER</t>
        </is>
      </c>
      <c r="B13" s="4" t="inlineStr">
        <is>
          <t xml:space="preserve"> </t>
        </is>
      </c>
    </row>
    <row r="14">
      <c r="A14" s="3" t="inlineStr">
        <is>
          <t>Fair Value, Assets and Liabilities Measured on Recurring and Nonrecurring Basis [Line Items]</t>
        </is>
      </c>
      <c r="B14" s="4" t="inlineStr">
        <is>
          <t xml:space="preserve"> </t>
        </is>
      </c>
    </row>
    <row r="15">
      <c r="A15" s="4" t="inlineStr">
        <is>
          <t>Carrying Value and Estimated Fair Value</t>
        </is>
      </c>
      <c r="B15" s="4" t="inlineStr">
        <is>
          <t xml:space="preserve">Cleco Power AT SEPT. 30, 2022 AT DEC. 31, 2021 (THOUSANDS) CARRYING FAIR VALUE CARRYING FAIR VALUE Long-term debt $ 1,920,431 $ 1,864,342 $ 1,820,254 $ 2,085,944 * The carrying value of long-term debt does not include deferred issuance costs of $12.6 million at </t>
        </is>
      </c>
    </row>
    <row r="16">
      <c r="A16" s="4" t="inlineStr">
        <is>
          <t>Fair Value of Financial Assets and Liabilities Measured On A Recurring Basis</t>
        </is>
      </c>
      <c r="B16" s="4" t="inlineStr">
        <is>
          <t>Cleco Power FAIR VALUE MEASUREMENTS AT REPORTING DATE (THOUSANDS) AT SEPT. 30, 2022 QUOTED PRICES IN ACTIVE MARKETS SIGNIFICANT SIGNIFICANT AT DEC. 31, 2021 QUOTED PRICES SIGNIFICANT SIGNIFICANT Asset description Money market funds $ 151,637 $ 151,637 $ — $ — $ 82,411 $ 82,411 $ — $ — FTRs 5,195 — — 5,195 5,515 — — 5,515 Total assets $ 156,832 $ 151,637 $ — $ 5,195 $ 87,926 $ 82,411 $ — $ 5,515 Liability description FTRs $ 457 $ — $ — $ 457 $ 597 $ — $ — $ 597 Total liabilities* $ 457 $ — $ — $ 457 $ 597 $ — $ — $ 597 * Cleco Power entered into natural gas derivatives during the three months ended September 30, 2022. Natural gas derivatives include swap transactions. Cleco Power had a current liability for natural gas derivatives at September 30, 2022, of less than $0.1 million.</t>
        </is>
      </c>
    </row>
    <row r="17">
      <c r="A17" s="4" t="inlineStr">
        <is>
          <t>Net Changes in Net Fair Value of FTR Assets and Liabilities Classified as Level 3</t>
        </is>
      </c>
      <c r="B17" s="4" t="inlineStr">
        <is>
          <t>Cleco Power FOR THE THREE MONTHS ENDED SEPT. 30, FOR THE NINE MONTHS ENDED SEPT. 30, (THOUSANDS) 2022 2021 2022 2021 Beginning balance $ 10,138 $ 5,990 $ 4,918 $ 3,216 Unrealized (losses) gains* (1,363) 1,196 189 545 Purchases 168 619 7,037 9,236 Settlements (4,205) (3,107) (7,406) (8,299) Ending balance $ 4,738 $ 4,698 $ 4,738 $ 4,698 * Unrealized gains (losses) are reported through Accumulated deferred fuel on Cleco Power’s Condensed Consolidated Balance Sheet.</t>
        </is>
      </c>
    </row>
    <row r="18">
      <c r="A18" s="4" t="inlineStr">
        <is>
          <t>Significant Unobservable Inputs Used in Developing Fair Value of Level 3 Positions</t>
        </is>
      </c>
      <c r="B18" s="4" t="inlineStr">
        <is>
          <t xml:space="preserve">Cleco Power FAIR VALUE VALUATION TECHNIQUE SIGNIFICANT UNOBSERVABLE INPUTS FORWARD PRICE RANGE (THOUSANDS, EXCEPT FORWARD PRICE RANGE) ASSETS LIABILITIES LOW HIGH FTRs at Sept. 30, 2022 $ 5,195 $ 457 RTO auction pricing FTR price - per MWh $ (6.64) $ 18.50 FTRs at Dec. 31, 2021 $ 5,515 $ 597 RTO auction pricing FTR price - per MWh $ (4.91) $ 9.25 </t>
        </is>
      </c>
    </row>
    <row r="19">
      <c r="A19" s="4" t="inlineStr">
        <is>
          <t>Institutional Money Market Funds</t>
        </is>
      </c>
      <c r="B19" s="4" t="inlineStr">
        <is>
          <t xml:space="preserve">Cleco Power (THOUSANDS) AT SEPT. 30, 2022 AT DEC. 31, 2021 Cash and cash equivalents $ 28,113 $ 82,411 Current restricted cash and cash equivalents $ 14,902 $ — Non-current restricted cash and cash equivalents $ 108,622 $ — </t>
        </is>
      </c>
    </row>
    <row r="20">
      <c r="A20" s="4" t="inlineStr">
        <is>
          <t>Fair Value of Derivative Instruments as Recorded in Condensed Consolidated Balance Sheets</t>
        </is>
      </c>
      <c r="B20" s="4" t="inlineStr">
        <is>
          <t xml:space="preserve">Cleco Power DERIVATIVES NOT DESIGNATED AS HEDGING INSTRUMENTS (THOUSANDS) BALANCE SHEET LINE ITEM AT SEPT. 30, 2022 AT DEC. 31, 2021 Commodity-related contracts FTRs Current Energy risk management assets $ 5,195 $ 5,515 Current Energy risk management liabilities (457) (597) Commodity-related contracts, net* $ 4,738 $ 4,918 * Cleco Power entered into natural gas derivatives during the three months ended September 30, 2022. Cleco Power had a current liability for natural gas derivatives at September 30, 2022, of less than $0.1 million. Cleco Power TOTAL VOLUME OUTSTANDING (THOUSAND) UNIT OF MEASURE AT SEPT. 30, 2022 AT DEC. 31, 2021 Commodity-related contracts FTRs MWh 14,642 8,899 Natural gas derivatives MMBtus 1,860 — </t>
        </is>
      </c>
    </row>
    <row r="21">
      <c r="A21" s="4" t="inlineStr">
        <is>
          <t>Amount of Gain (Loss) Recognized in Income on Derivatives</t>
        </is>
      </c>
      <c r="B21" s="4" t="inlineStr">
        <is>
          <t>Cleco Power AMOUNT OF GAIN(LOSS) ON DERIVATIVES RECOGNIZED IN INCOME FOR THE THREE MONTHS ENDED SEPT. 30, FOR THE NINE MONTHS ENDED SEPT. 30, (THOUSANDS) INCOME STATEMENT LINE ITEM 2022 2021 2022 2021 Commodity-related contracts FTRs (1) Electric operations $ 5,297 $ 1,959 $ 12,960 $ 11,167 FTRs (1) Purchased power $ (2,575) $ (822) $ (5,658) $ (9,236) Total (2) $ 2,722 $ 1,137 $ 7,302 $ 1,931 (1) For the three and nine months ended September 30, 2022, unrealized (losses) gains associated with FTRs of $(1.4) million and $0.2 million, respectively, were reported through Accumulated deferred fuel on the balance sheet. For the three and nine months ended September 30, 2021, unrealized gains associated with FTRs of $1.2 million and $0.5 million, respectively, were reported through Accumulated deferred fuel on the balance sheet. (2) Cleco Power entered into natural gas derivatives during the three months ended September 30, 2022, and unrealized losses associated with natural gas derivatives of less than $0.1 million were reported through Accumulated deferred fuel on the balance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 and Employee Benefits (Tables)</t>
        </is>
      </c>
      <c r="B1" s="2" t="inlineStr">
        <is>
          <t>9 Months Ended</t>
        </is>
      </c>
    </row>
    <row r="2">
      <c r="B2" s="2" t="inlineStr">
        <is>
          <t>Sep. 30, 2022</t>
        </is>
      </c>
    </row>
    <row r="3">
      <c r="A3" s="3" t="inlineStr">
        <is>
          <t>Defined Benefit Plans and Other Postretirement Benefit Plans Table Text Block [Line Items]</t>
        </is>
      </c>
      <c r="B3" s="4" t="inlineStr">
        <is>
          <t xml:space="preserve"> </t>
        </is>
      </c>
    </row>
    <row r="4">
      <c r="A4" s="4" t="inlineStr">
        <is>
          <t>Net Periodic Pension and Other Benefits Cost</t>
        </is>
      </c>
      <c r="B4" s="4" t="inlineStr">
        <is>
          <t xml:space="preserve">The components of net periodic pension and Other Benefits cost for the three and nine months ended September 30, 2022, and 2021 were as follows: PENSION BENEFITS OTHER BENEFITS FOR THE THREE MONTHS ENDED SEPT. 30, FOR THE THREE MONTHS ENDED SEPT. 30, (THOUSANDS) 2022 2021 2022 2021 Components of periodic benefit costs Service cost $ 2,146 $ 2,629 $ 551 $ 629 Interest cost 4,960 4,667 371 317 Expected return on plan assets (6,177) (5,700) — — Amortizations Net loss 3,084 5,184 303 373 Net periodic benefit cost $ 4,013 $ 6,780 $ 1,225 $ 1,319 Special/contractual termination benefits — 3,270 — — Total benefit cost $ 4,013 $ 10,050 $ 1,225 $ 1,319 PENSION BENEFITS OTHER BENEFITS FOR THE NINE MONTHS ENDED SEPT. 30, FOR THE NINE MONTHS ENDED SEPT. 30, (THOUSANDS) 2022 2021 2022 2021 Components of periodic benefit costs Service cost $ 6,439 $ 7,887 $ 1,653 $ 1,819 Interest cost 14,881 14,001 1,113 962 Expected return on plan assets (18,531) (17,101) — — Amortizations Net loss 9,251 15,553 908 1,143 Net periodic benefit cost $ 12,040 $ 20,340 $ 3,674 $ 3,924 Special/contractual termination benefits — 3,270 — — Total benefit cost $ 12,040 $ 23,610 $ 3,674 $ 3,924 FOR THE THREE MONTHS ENDED SEPT. 30, FOR THE NINE MONTHS ENDED SEPT. 30, (THOUSANDS) 2022 2021 2022 2021 Components of periodic benefit costs Service cost $ 57 $ 59 $ 170 $ 174 Interest cost 670 634 2,009 1,903 Amortizations Prior period service credit (54) (54) (161) (161) Net loss 262 307 787 921 Net periodic benefit cost $ 935 $ 946 $ 2,805 $ 2,837 </t>
        </is>
      </c>
    </row>
    <row r="5">
      <c r="A5" s="4" t="inlineStr">
        <is>
          <t>Current and Non-Current Portions of Other Benefits Liability</t>
        </is>
      </c>
      <c r="B5" s="4" t="inlineStr">
        <is>
          <t xml:space="preserve">The current and non-current portions of the Other Benefits liability for Cleco and Cleco Power at September 30, 2022, and December 31, 2021, were as follows: Cleco (THOUSANDS) AT SEPT. 30, 2022 AT DEC. 31, 2021 Current $ 5,181 $ 5,181 Non-current $ 48,829 $ 50,093 Cleco (THOUSANDS) AT SEPT. 30, 2022 AT DEC. 31, 2021 Current $ 4,654 $ 4,654 Non-current $ 86,210 $ 88,523 </t>
        </is>
      </c>
    </row>
    <row r="6">
      <c r="A6" s="4" t="inlineStr">
        <is>
          <t>Expense of the 401(k) Plan</t>
        </is>
      </c>
      <c r="B6" s="4" t="inlineStr">
        <is>
          <t xml:space="preserve">Cleco’s 401(k) Plan expense for the three and nine months ended September 30, 2022, and 2021 was as follows: FOR THE THREE MONTHS ENDED SEPT. 30, FOR THE NINE MONTHS (THOUSANDS) 2022 2021 2022 2021 401(k) Plan expense $ 2,180 $ 2,512 $ 6,602 $ 7,391 FOR THE THREE MONTHS ENDED SEPT. 30, FOR THE NINE MONTHS (THOUSANDS) 2022 2021 2022 2021 401(k) Plan expense $ 985 $ 1,185 $ 3,154 $ 3,511 </t>
        </is>
      </c>
    </row>
    <row r="7">
      <c r="A7" s="4" t="inlineStr">
        <is>
          <t>CLECO POWER</t>
        </is>
      </c>
      <c r="B7" s="4" t="inlineStr">
        <is>
          <t xml:space="preserve"> </t>
        </is>
      </c>
    </row>
    <row r="8">
      <c r="A8" s="3" t="inlineStr">
        <is>
          <t>Defined Benefit Plans and Other Postretirement Benefit Plans Table Text Block [Line Items]</t>
        </is>
      </c>
      <c r="B8" s="4" t="inlineStr">
        <is>
          <t xml:space="preserve"> </t>
        </is>
      </c>
    </row>
    <row r="9">
      <c r="A9" s="4" t="inlineStr">
        <is>
          <t>Current and Non-Current Portions of Other Benefits Liability</t>
        </is>
      </c>
      <c r="B9" s="4" t="inlineStr">
        <is>
          <t xml:space="preserve">Cleco Power (THOUSANDS) AT SEPT. 30, 2022 AT DEC. 31, 2021 Current $ 4,432 $ 4,432 Non-current $ 38,344 $ 39,315 Cleco Power (THOUSANDS) AT SEPT. 30, 2022 AT DEC. 31, 2021 Current $ 679 $ 679 Non-current $ 12,546 $ 12,9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2</t>
        </is>
      </c>
    </row>
    <row r="3">
      <c r="A3" s="3" t="inlineStr">
        <is>
          <t>Effective Income Tax Rate [Line Items]</t>
        </is>
      </c>
      <c r="B3" s="4" t="inlineStr">
        <is>
          <t xml:space="preserve"> </t>
        </is>
      </c>
    </row>
    <row r="4">
      <c r="A4" s="4" t="inlineStr">
        <is>
          <t>Effective Income Tax Rates</t>
        </is>
      </c>
      <c r="B4" s="4" t="inlineStr">
        <is>
          <t>The following tables summarize the effective income tax rates for Cleco and Cleco Power for the three and nine months ended September 30, 2022, and 2021 : Cleco FOR THE THREE MONTHS ENDED SEPT. 30, FOR THE NINE MONTHS 2022 2021 2022 2021 Effective tax rate 7.6 % 20.3 % 11.6 % 12.4 %</t>
        </is>
      </c>
    </row>
    <row r="5">
      <c r="A5" s="4" t="inlineStr">
        <is>
          <t>CLECO POWER</t>
        </is>
      </c>
      <c r="B5" s="4" t="inlineStr">
        <is>
          <t xml:space="preserve"> </t>
        </is>
      </c>
    </row>
    <row r="6">
      <c r="A6" s="3" t="inlineStr">
        <is>
          <t>Effective Income Tax Rate [Line Items]</t>
        </is>
      </c>
      <c r="B6" s="4" t="inlineStr">
        <is>
          <t xml:space="preserve"> </t>
        </is>
      </c>
    </row>
    <row r="7">
      <c r="A7" s="4" t="inlineStr">
        <is>
          <t>Effective Income Tax Rates</t>
        </is>
      </c>
      <c r="B7" s="4" t="inlineStr">
        <is>
          <t>Cleco Power FOR THE THREE MONTHS ENDED SEPT. 30, FOR THE NINE MONTHS 2022 2021 2022 2021 Effective tax rate 4.4 % 1.0 % 4.1 % (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losures about Segments (Tables)</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for the Three Months Ended Sept. 30, 2022 (THOUSANDS) CLECO POWER CLECO CAJUN TOTAL SEGMENTS Revenue Electric operations $ 481,153 $ 140,767 $ 621,920 Other operations 24,757 39,573 64,330 Affiliate revenue 1,657 — 1,657 Electric customer credits (6,728) — (6,728) Operating revenue, net $ 500,839 $ 180,340 $ 681,179 Net income $ 40,733 $ 39,741 $ 80,474 Add: Depreciation and amortization 44,368 13,336 (1) 57,704 Less: Interest income 1,726 472 2,198 Add: Interest charges 23,840 219 24,059 Add: Federal and state income tax expense 1,862 14,461 16,323 EBITDA $ 109,077 $ 67,285 $ 176,362 (1) Includes $3.6 million of amortization of intangible assets and liabilities related to wholesale power supply agreements and $(2.3) million of deferred lease revenue amortization as a result of the Cleco Cajun Transaction. 2022 (THOUSANDS) TOTAL SEGMENTS OTHER ELIMINATIONS TOTAL Revenue Electric operations $ 621,920 $ (2,420) $ — $ 619,500 Other operations 64,330 1 (2,560) 61,771 Affiliate revenue 1,657 29,583 (31,240) — Electric customer credits (6,728) — — (6,728) Operating revenue, net $ 681,179 $ 27,164 $ (33,800) $ 674,543 Depreciation and amortization $ 57,704 $ 4,375 (1) $ — $ 62,079 Interest income $ 2,198 $ 58 $ (18) $ 2,238 Interest charges $ 24,059 $ 15,850 $ (19) $ 39,890 Federal and state income tax expense (benefit) $ 16,323 $ (10,712) $ — $ 5,611 Net income (loss) $ 80,474 $ (12,103) $ 1 $ 68,372 (1) Includes $2.4 million of amortization of intangible assets related to Cleco Power’s wholesale power supply agreements as a result of the 2016 Merger. 2021 (THOUSANDS) CLECO POWER CLECO CAJUN TOTAL SEGMENTS Revenue Electric operations $ 357,084 $ 107,500 $ 464,584 Other operations 22,779 35,158 57,937 Affiliate revenue 1,380 — 1,380 Electric customer credits (691) — (691) Operating revenue, net $ 380,552 $ 142,658 $ 523,210 Net income $ 56,561 $ 86,744 $ 143,305 Add: Depreciation and amortization 43,526 12,623 (1) 56,149 Less: Interest income 936 4 940 Add: Interest charges 18,509 1,117 19,626 Add: Federal and state income tax expense 548 29,888 30,436 EBITDA $ 118,208 $ 130,368 $ 248,576 (1) Includes $3.6 million of amortization of intangible assets and liabilities related to wholesale power supply agreements and $(2.3) million of deferred lease revenue amortization as a result of the Cleco Cajun Transaction. 2021 (THOUSANDS) TOTAL SEGMENTS OTHER ELIMINATIONS TOTAL Revenue Electric operations $ 464,584 $ (2,420) $ — $ 462,164 Other operations 57,937 1 (2,217) 55,721 Affiliate revenue 1,380 32,116 (33,496) — Electric customer credits (691) — — (691) Operating revenue, net $ 523,210 $ 29,697 $ (35,713) $ 517,194 Depreciation and amortization $ 56,149 $ 8,189 (1) $ — $ 64,338 Interest income $ 940 $ 43 $ (42) $ 941 Interest charges $ 19,626 $ 15,044 $ (41) $ 34,629 Federal and state income tax expense (benefit) $ 30,436 $ 133 $ — $ 30,569 Net income (loss) $ 143,305 $ (23,396) $ 1 $ 119,910 (1) Includes $2.4 million of amortization of intangible assets related to Cleco Power’s wholesale power supply agreements as a result of the 2016 Merger. Segment Information for the Nine Months Ended Sept. 30, 2022 (THOUSANDS) CLECO POWER CLECO CAJUN TOTAL SEGMENTS Revenue Electric operations $ 1,145,864 $ 370,489 $ 1,516,353 Other operations 62,528 111,897 174,425 Affiliate revenue 4,744 — 4,744 Electric customer credits (6,992) — (6,992) Operating revenue, net $ 1,206,144 $ 482,386 $ 1,688,530 Net income $ 134,462 $ 132,190 $ 266,652 Add: Depreciation and amortization 133,907 59,734 (2) 193,641 Less: Interest income 3,501 661 4,162 Add: Interest charges 63,947 253 64,200 Add: Federal and state income tax expense 5,800 47,136 52,936 EBITDA $ 334,615 $ 238,652 $ 573,267 Additions to property, plant, and equipment $ 139,726 $ 4,844 $ 144,570 Equity investment in investees (1) $ 2,072 $ — $ 2,072 Goodwill (1) $ 1,490,797 $ — $ 1,490,797 Total segment assets (1) $ 6,950,548 $ 1,110,338 $ 8,060,886 (1) Balances as of September 30, 2022. (2) Includes $10.8 million of amortization of intangible assets and liabilities related to wholesale power supply agreements and $(6.9) million of deferred lease revenue amortization as a result of the Cleco Cajun Transaction. 2022 (THOUSANDS) TOTAL SEGMENTS OTHER ELIMINATIONS TOTAL Revenue Electric operations $ 1,516,353 $ (7,260) $ — $ 1,509,093 Other operations 174,425 5 (7,388) 167,042 Affiliate revenue 4,744 82,728 (87,472) — Electric customer credits (6,992) — — (6,992) Operating revenue, net $ 1,688,530 $ 75,473 $ (94,860) $ 1,669,143 Depreciation and amortization $ 193,641 $ 13,127 (2) $ (1) $ 206,767 Interest income $ 4,162 $ 141 $ (67) $ 4,236 Interest charges $ 64,200 $ 45,684 $ (66) $ 109,818 Federal and state income tax expense (benefit) $ 52,936 $ (23,384) $ (1) $ 29,551 Net income (loss) $ 266,652 $ (41,173) $ — $ 225,479 Additions to property, plant, and equipment $ 144,570 $ 944 $ — $ 145,514 Equity investment in investees (1) $ 2,072 $ (305,348) $ 305,348 $ 2,072 Goodwill (1) $ 1,490,797 $ — $ — $ 1,490,797 Total segment assets (1) $ 8,060,886 $ 248,847 $ 174,788 $ 8,484,521 (1) Balances as of September 30, 2022. (2) Includes $7.3 million of amortization of intangible assets related to Cleco Power’s wholesale power supply agreements as a result of the 2016 Merger. 2021 (THOUSANDS) CLECO POWER CLECO CAJUN TOTAL SEGMENTS Revenue Electric operations $ 887,191 $ 300,415 $ 1,187,606 Other operations 57,674 98,851 156,525 Affiliate revenue 4,259 — 4,259 Electric customer credits (40,429) 244 (40,185) Operating revenue, net $ 908,695 $ 399,510 $ 1,308,205 Net income $ 102,407 $ 153,719 $ 256,126 Add: Depreciation and amortization 126,534 36,614 (2) 163,148 Less: Interest income 2,404 10 2,414 Add: Interest charges 55,392 786 56,178 Add: Federal and state income tax (benefit) expense (219) 52,561 52,342 EBITDA $ 281,710 $ 243,670 $ 525,380 Additions to property, plant, and equipment $ 200,237 $ 5,904 $ 206,141 Equity investment in investees (1) $ 2,072 $ — $ 2,072 Goodwill (1) $ 1,490,797 $ — $ 1,490,797 Total segment assets (1) $ 6,620,298 $ 1,104,090 $ 7,724,388 (1) Balances as of December 31, 2021. (2) Includes $10.0 million of amortization of intangible assets and liabilities related to wholesale power supply agreements and $(6.9) million deferred lease revenue amortization as a result of the Cleco Cajun Transaction. 2021 ( THOUSANDS) TOTAL SEGMENTS OTHER ELIMINATIONS TOTAL Revenue Electric operations $ 1,187,606 $ (7,260) $ (1) $ 1,180,345 Other operations 156,525 4 (5,752) 150,777 Affiliate revenue 4,259 85,392 (89,651) — Electric customer credits (40,185) — — (40,185) Operating revenue, net $ 1,308,205 $ 78,136 $ (95,404) $ 1,290,937 Depreciation and amortization $ 163,148 $ 17,052 (2) $ (1) $ 180,199 Interest income $ 2,414 $ 100 $ (98) $ 2,416 Interest charges $ 56,178 $ 45,732 $ (98) $ 101,812 Federal and state income tax expense (benefit) $ 52,342 $ (21,357) $ — $ 30,985 Net income (loss) $ 256,126 $ (37,068) $ 1 $ 219,059 Additions to property, plant, and equipment $ 206,141 $ 1,116 $ — $ 207,257 Equity investment in investees (1) $ 2,072 $ (46,901) $ 46,901 $ 2,072 Goodwill (1) $ 1,490,797 $ — $ — $ 1,490,797 Total segment assets (1) $ 7,724,388 $ 619,101 $ (218,471) $ 8,125,018 (1) Balances as of December 31, 2021. (2) Includes $7.3 million of amortization of intangible assets related to Cleco Power’s wholesale power supply agreements as a result of the 2016 Merger. FOR THE THREE MONTHS ENDED SEPT. 30, FOR THE NINE MONTHS ENDED SEPT. 30, (THOUSANDS) 2022 2021 2022 2021 Net income $ 68,372 $ 119,910 $ 225,479 $ 219,059 Add: Depreciation and amortization 62,079 64,338 206,767 180,199 Less: Interest income 2,238 941 4,236 2,416 Add: Interest charges 39,890 34,629 109,818 101,812 Add: Federal and state income tax expense 5,611 30,569 29,551 30,985 Add: Other corporate costs and noncash items (1) 2,648 71 5,888 (4,259) Total segment EBITDA $ 176,362 $ 248,576 $ 573,267 $ 525,380 (1) Adjustments made for Other and Elimination totals not allocated to total segment EBITD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ion and Rates (Tables)</t>
        </is>
      </c>
      <c r="B1" s="2" t="inlineStr">
        <is>
          <t>9 Months Ended</t>
        </is>
      </c>
    </row>
    <row r="2">
      <c r="B2" s="2" t="inlineStr">
        <is>
          <t>Sep. 30, 2022</t>
        </is>
      </c>
    </row>
    <row r="3">
      <c r="A3" s="3" t="inlineStr">
        <is>
          <t>Regulated Operations [Abstract]</t>
        </is>
      </c>
      <c r="B3" s="4" t="inlineStr">
        <is>
          <t xml:space="preserve"> </t>
        </is>
      </c>
    </row>
    <row r="4">
      <c r="A4" s="4" t="inlineStr">
        <is>
          <t>Schedule of Provision of Rate Refund</t>
        </is>
      </c>
      <c r="B4" s="4" t="inlineStr">
        <is>
          <t xml:space="preserve">Provision for rate refund on Cleco’s and Cleco Power’s Condensed Consolidated Balance Sheets consisted primarily of the following: (THOUSANDS) AT SEPT. 30, 2022 AT DEC. 31, 2021 Cleco Katrina/Rita storm recovery charges $ — $ 1,611 FRP $ 95 $ 1,229 Site-specific industrial customer $ 752 $ 833 St. Mary Clean Energy Center $ 10,400 $ — TCJA $ 2,057 $ 2,0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y [Line Items]</t>
        </is>
      </c>
      <c r="B3" s="4" t="inlineStr">
        <is>
          <t xml:space="preserve"> </t>
        </is>
      </c>
    </row>
    <row r="4">
      <c r="A4" s="4" t="inlineStr">
        <is>
          <t>Schedule of Variable Interest Entities</t>
        </is>
      </c>
      <c r="B4" s="4" t="inlineStr">
        <is>
          <t xml:space="preserve">The following table summarizes the impact of Cleco Securitization I on Cleco’s and Cleco Power’s Condensed Consolidated Balance Sheets: (THOUSANDS) AT SEPT. 30, 2022 Restricted cash - current $ 5,552 Accounts Receivable - affiliate $ 3,724 Intangible asset - securitization $ 415,946 Long-term debt due within one year $ 9,574 Accounts Payable - affiliate $ 85 Interest accrued $ 5,213 Long-term debt, net $ 408,622 Member’s equity $ 1,728 The following table summarizes the impact of Cleco Securitization I on Cleco’s and Cleco Power’s Condensed Consolidated Statements of Income: FOR THE THREE MONTHS ENDED SEPT. 30, FOR THE NINE MONTHS ENDED SEPT. 30, (THOUSANDS) 2022 2021 2022 2021 Operating revenue $ 5,025 $ — $ 5,025 $ — Operating expenses 90 — 90 — Interest income 10 — 10 — Interest charges, net 4,861 — 5,342 — Income before taxes $ 84 $ — $ (397) $ — </t>
        </is>
      </c>
    </row>
    <row r="5">
      <c r="A5" s="4" t="inlineStr">
        <is>
          <t>CLECO POWER</t>
        </is>
      </c>
      <c r="B5" s="4" t="inlineStr">
        <is>
          <t xml:space="preserve"> </t>
        </is>
      </c>
    </row>
    <row r="6">
      <c r="A6" s="3" t="inlineStr">
        <is>
          <t>Variable Interest Entity [Line Items]</t>
        </is>
      </c>
      <c r="B6" s="4" t="inlineStr">
        <is>
          <t xml:space="preserve"> </t>
        </is>
      </c>
    </row>
    <row r="7">
      <c r="A7" s="4" t="inlineStr">
        <is>
          <t>Schedule of Variable Interest Entities</t>
        </is>
      </c>
      <c r="B7" s="4" t="inlineStr">
        <is>
          <t xml:space="preserve">The following table summarizes the impact of Cleco Securitization I on Cleco’s and Cleco Power’s Condensed Consolidated Balance Sheets: (THOUSANDS) AT SEPT. 30, 2022 Restricted cash - current $ 5,552 Accounts Receivable - affiliate $ 3,724 Intangible asset - securitization $ 415,946 Long-term debt due within one year $ 9,574 Accounts Payable - affiliate $ 85 Interest accrued $ 5,213 Long-term debt, net $ 408,622 Member’s equity $ 1,728 The following table summarizes the impact of Cleco Securitization I on Cleco’s and Cleco Power’s Condensed Consolidated Statements of Income: FOR THE THREE MONTHS ENDED SEPT. 30, FOR THE NINE MONTHS ENDED SEPT. 30, (THOUSANDS) 2022 2021 2022 2021 Operating revenue $ 5,025 $ — $ 5,025 $ — Operating expenses 90 — 90 — Interest income 10 — 10 — Interest charges, net 4,861 — 5,342 — Income before taxes $ 84 $ — $ (397) $ — The following table compares the carrying amount of Oxbow’s assets and liabilities with Cleco Power’s maximum exposure to loss related to its investment in Oxbow: (THOUSANDS) AT SEPT. 30, 2022 AT DEC. 31, 2021 Oxbow’s net assets/liabilities $ 4,145 $ 4,145 Cleco Power’s 50% equity $ 2,072 $ 2,072 Cleco Power’s maximum exposure to loss $ 2,072 $ 2,072 </t>
        </is>
      </c>
    </row>
    <row r="8">
      <c r="A8" s="4" t="inlineStr">
        <is>
          <t>Equity Method Investments</t>
        </is>
      </c>
      <c r="B8" s="4" t="inlineStr">
        <is>
          <t xml:space="preserve">The following table presents the components of Cleco Power’s equity investment in Oxbow: INCEPTION TO DATE (THOUSANDS) AT SEPT. 30, 2022 AT DEC. 31, 2021 Purchase price $ 12,873 $ 12,873 Cash contributions 6,399 6,399 Distributions (17,200) (17,200) Total equity investment in investee $ 2,072 $ 2,072 The following table contains summarized financial information for Oxbow: FOR THE THREE MONTHS ENDED SEPT. 30, FOR THE NINE MONTHS ENDED SEPT. 30, (THOUSANDS) 2022 2021 2022 2021 Operating revenue $ 65 $ 1,486 $ 215 $ 5,113 Operating expenses 65 1,486 215 5,113 Income before taxes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ffiliate Transactions (Tables)</t>
        </is>
      </c>
      <c r="B1" s="2" t="inlineStr">
        <is>
          <t>9 Months Ended</t>
        </is>
      </c>
    </row>
    <row r="2">
      <c r="B2" s="2" t="inlineStr">
        <is>
          <t>Sep. 30, 2022</t>
        </is>
      </c>
    </row>
    <row r="3">
      <c r="A3" s="4" t="inlineStr">
        <is>
          <t>CLECO POWER</t>
        </is>
      </c>
      <c r="B3" s="4" t="inlineStr">
        <is>
          <t xml:space="preserve"> </t>
        </is>
      </c>
    </row>
    <row r="4">
      <c r="A4" s="3" t="inlineStr">
        <is>
          <t>Related Party Transaction [Line Items]</t>
        </is>
      </c>
      <c r="B4" s="4" t="inlineStr">
        <is>
          <t xml:space="preserve"> </t>
        </is>
      </c>
    </row>
    <row r="5">
      <c r="A5" s="4" t="inlineStr">
        <is>
          <t>Summary of Balances Payable To or Due From Affiliates</t>
        </is>
      </c>
      <c r="B5" s="4" t="inlineStr">
        <is>
          <t xml:space="preserve">The following table is a summary of those balances: AT SEPT. 30, 2022 AT DEC. 31, 2021 (THOUSANDS) ACCOUNTS ACCOUNTS ACCOUNTS ACCOUNTS Cleco Holdings $ 8 $ 1,029 $ 10,347 $ 59,627 Support Group 1,255 9,806 2,473 10,038 Cleco Cajun 1,223 2 792 64 Total $ 2,486 $ 10,837 $ 13,612 $ 69,7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Intangible Liabilities, and Goodwill (Tables)</t>
        </is>
      </c>
      <c r="B1" s="2" t="inlineStr">
        <is>
          <t>9 Months Ended</t>
        </is>
      </c>
    </row>
    <row r="2">
      <c r="B2" s="2" t="inlineStr">
        <is>
          <t>Sep. 30, 2022</t>
        </is>
      </c>
    </row>
    <row r="3">
      <c r="A3" s="3" t="inlineStr">
        <is>
          <t>Finite-Lived Intangible Assets [Line Items]</t>
        </is>
      </c>
      <c r="B3" s="4" t="inlineStr">
        <is>
          <t xml:space="preserve"> </t>
        </is>
      </c>
    </row>
    <row r="4">
      <c r="A4" s="4" t="inlineStr">
        <is>
          <t>Schedule of Amortization of Intangible Assets and Liabilities</t>
        </is>
      </c>
      <c r="B4" s="4" t="inlineStr">
        <is>
          <t xml:space="preserve">The following table presents Cleco’s amortization of other intangible assets and liabilities included in its Condensed Consolidated Income Statements: Cleco FOR THE THREE MONTHS ENDED SEPT. 30, FOR THE NINE MONTHS ENDED SEPT. 30, (THOUSANDS) 2022 2021 2022 2021 Intangible assets Trade name $ — $ 3,770 $ — $ 3,897 Power supply agreements $ 6,400 $ 6,400 $ 19,200 $ 19,200 Intangible liabilities LTSA $ 871 $ 871 $ 2,613 $ 2,613 Power supply agreements $ 389 $ 389 $ 1,168 $ 1,989 </t>
        </is>
      </c>
    </row>
    <row r="5">
      <c r="A5" s="4" t="inlineStr">
        <is>
          <t>Schedule of Finite-Lived Intangible Assets and Liabilities</t>
        </is>
      </c>
      <c r="B5" s="4" t="inlineStr">
        <is>
          <t xml:space="preserve">The following table summarizes the balance of other intangible assets and liabilities subject to amortization for Cleco included in its Condensed Consolidated Balance Sheets: Cleco (THOUSANDS) AT SEPT. 30, 2022 AT DEC. 31, 2021 Intangible assets Power supply agreements $ 184,004 $ 184,004 Total intangible assets carrying amount 184,004 184,004 Intangible liabilities LTSA 24,100 24,100 Power supply agreements 14,200 14,200 Total intangible liability carrying amount 38,300 38,300 Net intangible assets carrying amount 145,704 145,704 Accumulated amortization (97,885) (82,466) Net intangible assets subject to amortization $ 47,819 $ 63,2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Loss [Line Items]</t>
        </is>
      </c>
      <c r="B3" s="4" t="inlineStr">
        <is>
          <t xml:space="preserve"> </t>
        </is>
      </c>
    </row>
    <row r="4">
      <c r="A4" s="4" t="inlineStr">
        <is>
          <t>Schedule of Accumulated Other Comprehensive Income Loss</t>
        </is>
      </c>
      <c r="B4" s="4" t="inlineStr">
        <is>
          <t>The components of accumulated other comprehensive loss are summarized in the following tables for Cleco and Cleco Power. All amounts are reported net of income taxes. Amounts in parentheses indicate debits. Cleco FOR THE THREE MONTHS ENDED SEPT. 30, 2022 FOR THE NINE MONTHS ENDED SEPT. 30, 2022 (THOUSANDS) POSTRETIREMENT BENEFIT NET LOSS Balance, beginning of period $ (23,608) $ (23,629) Amounts reclassified from AOCI Amortization of postretirement benefit net loss 10 31 Balance, Sept. 30, 2022 $ (23,598) $ (23,598) FOR THE THREE MONTHS ENDED SEPT. 30, 2021 FOR THE NINE MONTHS ENDED SEPT. 30, 2021 (THOUSANDS) POSTRETIREMENT BENEFIT NET LOSS Balance, beginning of period $ (25,588) $ (25,796) Amounts reclassified from AOCI Amortization of postretirement benefit net loss 96 304 Balance, Sept. 30, 2021 $ (25,492) $ (25,492)</t>
        </is>
      </c>
    </row>
    <row r="5">
      <c r="A5" s="4" t="inlineStr">
        <is>
          <t>CLECO POWER</t>
        </is>
      </c>
      <c r="B5" s="4" t="inlineStr">
        <is>
          <t xml:space="preserve"> </t>
        </is>
      </c>
    </row>
    <row r="6">
      <c r="A6" s="3" t="inlineStr">
        <is>
          <t>Accumulated Other Comprehensive Loss [Line Items]</t>
        </is>
      </c>
      <c r="B6" s="4" t="inlineStr">
        <is>
          <t xml:space="preserve"> </t>
        </is>
      </c>
    </row>
    <row r="7">
      <c r="A7" s="4" t="inlineStr">
        <is>
          <t>Schedule of Accumulated Other Comprehensive Income Loss</t>
        </is>
      </c>
      <c r="B7" s="4" t="inlineStr">
        <is>
          <t>Cleco Power FOR THE THREE MONTHS ENDED SEPT. 30, 2022 FOR THE NINE MONTHS ENDED SEPT. 30, 2022 (THOUSANDS) POSTRETIREMENT NET LOSS TOTAL AOCI POSTRETIREMENT NET LOSS TOTAL AOCI Balances, beginning of period $ (12,272) $ (5,172) $ (17,444) $ (12,885) $ (5,298) $ (18,183) Amounts reclassified from AOCI Amortization of postretirement benefit net loss 307 — 307 920 — 920 Reclassification of net loss to interest charges — 63 63 — 189 189 Balances, Sept. 30, 2022 $ (11,965) $ (5,109) $ (17,074) $ (11,965) $ (5,109) $ (17,074) FOR THE THREE MONTHS ENDED SEPT. 30, 2021 FOR THE NINE MONTHS ENDED SEPT. 30, 2021 (THOUSANDS) POSTRETIREMENT NET LOSS TOTAL AOCI POSTRETIREMENT NET LOSS TOTAL AOCI Balances, beginning of period $ (18,394) $ (5,486) $ (23,880) $ (19,139) $ (5,614) $ (24,753) Amounts reclassified from AOCI Amortization of postretirement benefit net loss 350 — 350 1,095 — 1,095 Reclassification of net loss to interest charges — 63 63 — 191 191 Balances, Sept. 30, 2021 $ (18,044) $ (5,423) $ (23,467) $ (18,044) $ (5,423) $ (23,46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CLECO POWER - USD ($) $ in Thousands</t>
        </is>
      </c>
      <c r="B1" s="2" t="inlineStr">
        <is>
          <t>Sep. 30, 2022</t>
        </is>
      </c>
      <c r="C1" s="2" t="inlineStr">
        <is>
          <t>Dec. 31, 2021</t>
        </is>
      </c>
    </row>
    <row r="2">
      <c r="A2" s="3" t="inlineStr">
        <is>
          <t>Regulatory Assets [Line Items]</t>
        </is>
      </c>
      <c r="B2" s="4" t="inlineStr">
        <is>
          <t xml:space="preserve"> </t>
        </is>
      </c>
      <c r="C2" s="4" t="inlineStr">
        <is>
          <t xml:space="preserve"> </t>
        </is>
      </c>
    </row>
    <row r="3">
      <c r="A3" s="4" t="inlineStr">
        <is>
          <t>Regulatory assets</t>
        </is>
      </c>
      <c r="B3" s="6" t="n">
        <v>675386</v>
      </c>
      <c r="C3" s="6" t="n">
        <v>759165</v>
      </c>
    </row>
    <row r="4">
      <c r="A4" s="4" t="inlineStr">
        <is>
          <t>COVID-19 executive order</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6" t="n">
        <v>2953</v>
      </c>
      <c r="C6" s="6" t="n">
        <v>29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3117</v>
      </c>
      <c r="C3" s="6" t="n">
        <v>148563</v>
      </c>
    </row>
    <row r="4">
      <c r="A4" s="4" t="inlineStr">
        <is>
          <t>Restricted cash and cash equivalents</t>
        </is>
      </c>
      <c r="B4" s="5" t="n">
        <v>14902</v>
      </c>
      <c r="C4" s="5" t="n">
        <v>1674</v>
      </c>
    </row>
    <row r="5">
      <c r="A5" s="4" t="inlineStr">
        <is>
          <t>Customer accounts receivable (less allowance for credit losses)</t>
        </is>
      </c>
      <c r="B5" s="5" t="n">
        <v>160201</v>
      </c>
      <c r="C5" s="5" t="n">
        <v>91869</v>
      </c>
    </row>
    <row r="6">
      <c r="A6" s="4" t="inlineStr">
        <is>
          <t>Accounts receivable - affiliate</t>
        </is>
      </c>
      <c r="B6" s="5" t="n">
        <v>13111</v>
      </c>
      <c r="C6" s="5" t="n">
        <v>3041</v>
      </c>
    </row>
    <row r="7">
      <c r="A7" s="4" t="inlineStr">
        <is>
          <t>Other accounts receivable</t>
        </is>
      </c>
      <c r="B7" s="5" t="n">
        <v>49487</v>
      </c>
      <c r="C7" s="5" t="n">
        <v>27818</v>
      </c>
    </row>
    <row r="8">
      <c r="A8" s="4" t="inlineStr">
        <is>
          <t>Taxes receivable</t>
        </is>
      </c>
      <c r="B8" s="5" t="n">
        <v>0</v>
      </c>
      <c r="C8" s="5" t="n">
        <v>564</v>
      </c>
    </row>
    <row r="9">
      <c r="A9" s="4" t="inlineStr">
        <is>
          <t>Unbilled revenue</t>
        </is>
      </c>
      <c r="B9" s="5" t="n">
        <v>40560</v>
      </c>
      <c r="C9" s="5" t="n">
        <v>37663</v>
      </c>
    </row>
    <row r="10">
      <c r="A10" s="4" t="inlineStr">
        <is>
          <t>Fuel inventory, at average cost</t>
        </is>
      </c>
      <c r="B10" s="5" t="n">
        <v>112662</v>
      </c>
      <c r="C10" s="5" t="n">
        <v>68838</v>
      </c>
    </row>
    <row r="11">
      <c r="A11" s="4" t="inlineStr">
        <is>
          <t>Materials and supplies, at average cost</t>
        </is>
      </c>
      <c r="B11" s="5" t="n">
        <v>146625</v>
      </c>
      <c r="C11" s="5" t="n">
        <v>133666</v>
      </c>
    </row>
    <row r="12">
      <c r="A12" s="4" t="inlineStr">
        <is>
          <t>Energy risk management assets</t>
        </is>
      </c>
      <c r="B12" s="5" t="n">
        <v>80912</v>
      </c>
      <c r="C12" s="5" t="n">
        <v>43479</v>
      </c>
    </row>
    <row r="13">
      <c r="A13" s="4" t="inlineStr">
        <is>
          <t>Accumulated deferred fuel</t>
        </is>
      </c>
      <c r="B13" s="5" t="n">
        <v>81928</v>
      </c>
      <c r="C13" s="5" t="n">
        <v>56826</v>
      </c>
    </row>
    <row r="14">
      <c r="A14" s="4" t="inlineStr">
        <is>
          <t>Cash surrender value of company-/trust-owned life insurance policies</t>
        </is>
      </c>
      <c r="B14" s="5" t="n">
        <v>74163</v>
      </c>
      <c r="C14" s="5" t="n">
        <v>98576</v>
      </c>
    </row>
    <row r="15">
      <c r="A15" s="4" t="inlineStr">
        <is>
          <t>Prepayments</t>
        </is>
      </c>
      <c r="B15" s="5" t="n">
        <v>15353</v>
      </c>
      <c r="C15" s="5" t="n">
        <v>13283</v>
      </c>
    </row>
    <row r="16">
      <c r="A16" s="4" t="inlineStr">
        <is>
          <t>Regulatory assets</t>
        </is>
      </c>
      <c r="B16" s="5" t="n">
        <v>46930</v>
      </c>
      <c r="C16" s="5" t="n">
        <v>29261</v>
      </c>
    </row>
    <row r="17">
      <c r="A17" s="4" t="inlineStr">
        <is>
          <t>Other current assets</t>
        </is>
      </c>
      <c r="B17" s="5" t="n">
        <v>2705</v>
      </c>
      <c r="C17" s="5" t="n">
        <v>12839</v>
      </c>
    </row>
    <row r="18">
      <c r="A18" s="4" t="inlineStr">
        <is>
          <t>Total current assets</t>
        </is>
      </c>
      <c r="B18" s="5" t="n">
        <v>942656</v>
      </c>
      <c r="C18" s="5" t="n">
        <v>767960</v>
      </c>
    </row>
    <row r="19">
      <c r="A19" s="3" t="inlineStr">
        <is>
          <t>Property, plant, and equipment</t>
        </is>
      </c>
      <c r="B19" s="4" t="inlineStr">
        <is>
          <t xml:space="preserve"> </t>
        </is>
      </c>
      <c r="C19" s="4" t="inlineStr">
        <is>
          <t xml:space="preserve"> </t>
        </is>
      </c>
    </row>
    <row r="20">
      <c r="A20" s="4" t="inlineStr">
        <is>
          <t>Property, plant, and equipment</t>
        </is>
      </c>
      <c r="B20" s="5" t="n">
        <v>5350425</v>
      </c>
      <c r="C20" s="5" t="n">
        <v>5416722</v>
      </c>
    </row>
    <row r="21">
      <c r="A21" s="4" t="inlineStr">
        <is>
          <t>Accumulated depreciation</t>
        </is>
      </c>
      <c r="B21" s="5" t="n">
        <v>-891468</v>
      </c>
      <c r="C21" s="5" t="n">
        <v>-700991</v>
      </c>
    </row>
    <row r="22">
      <c r="A22" s="4" t="inlineStr">
        <is>
          <t>Net property, plant, and equipment</t>
        </is>
      </c>
      <c r="B22" s="5" t="n">
        <v>4458957</v>
      </c>
      <c r="C22" s="5" t="n">
        <v>4715731</v>
      </c>
    </row>
    <row r="23">
      <c r="A23" s="4" t="inlineStr">
        <is>
          <t>Construction work in progress</t>
        </is>
      </c>
      <c r="B23" s="5" t="n">
        <v>119949</v>
      </c>
      <c r="C23" s="5" t="n">
        <v>100163</v>
      </c>
    </row>
    <row r="24">
      <c r="A24" s="4" t="inlineStr">
        <is>
          <t>Total property, plant, and equipment, net</t>
        </is>
      </c>
      <c r="B24" s="5" t="n">
        <v>4578906</v>
      </c>
      <c r="C24" s="5" t="n">
        <v>4815894</v>
      </c>
    </row>
    <row r="25">
      <c r="A25" s="4" t="inlineStr">
        <is>
          <t>Equity investment in investee</t>
        </is>
      </c>
      <c r="B25" s="5" t="n">
        <v>2072</v>
      </c>
      <c r="C25" s="5" t="n">
        <v>2072</v>
      </c>
    </row>
    <row r="26">
      <c r="A26" s="4" t="inlineStr">
        <is>
          <t>Goodwill</t>
        </is>
      </c>
      <c r="B26" s="5" t="n">
        <v>1490797</v>
      </c>
      <c r="C26" s="5" t="n">
        <v>1490797</v>
      </c>
    </row>
    <row r="27">
      <c r="A27" s="4" t="inlineStr">
        <is>
          <t>Prepayments</t>
        </is>
      </c>
      <c r="B27" s="5" t="n">
        <v>31819</v>
      </c>
      <c r="C27" s="5" t="n">
        <v>21598</v>
      </c>
    </row>
    <row r="28">
      <c r="A28" s="4" t="inlineStr">
        <is>
          <t>Operating lease right of use assets</t>
        </is>
      </c>
      <c r="B28" s="5" t="n">
        <v>23336</v>
      </c>
      <c r="C28" s="5" t="n">
        <v>24014</v>
      </c>
    </row>
    <row r="29">
      <c r="A29" s="4" t="inlineStr">
        <is>
          <t>Restricted cash and cash equivalents</t>
        </is>
      </c>
      <c r="B29" s="5" t="n">
        <v>109373</v>
      </c>
      <c r="C29" s="5" t="n">
        <v>745</v>
      </c>
    </row>
    <row r="30">
      <c r="A30" s="4" t="inlineStr">
        <is>
          <t>Note receivable</t>
        </is>
      </c>
      <c r="B30" s="5" t="n">
        <v>13125</v>
      </c>
      <c r="C30" s="5" t="n">
        <v>13744</v>
      </c>
    </row>
    <row r="31">
      <c r="A31" s="4" t="inlineStr">
        <is>
          <t>Regulatory assets</t>
        </is>
      </c>
      <c r="B31" s="5" t="n">
        <v>676720</v>
      </c>
      <c r="C31" s="5" t="n">
        <v>810820</v>
      </c>
    </row>
    <row r="32">
      <c r="A32" s="4" t="inlineStr">
        <is>
          <t>Energy risk management assets</t>
        </is>
      </c>
      <c r="B32" s="5" t="n">
        <v>91853</v>
      </c>
      <c r="C32" s="5" t="n">
        <v>50962</v>
      </c>
    </row>
    <row r="33">
      <c r="A33" s="4" t="inlineStr">
        <is>
          <t>Other deferred charges</t>
        </is>
      </c>
      <c r="B33" s="5" t="n">
        <v>44883</v>
      </c>
      <c r="C33" s="5" t="n">
        <v>44177</v>
      </c>
    </row>
    <row r="34">
      <c r="A34" s="4" t="inlineStr">
        <is>
          <t>Total assets</t>
        </is>
      </c>
      <c r="B34" s="5" t="n">
        <v>8484521</v>
      </c>
      <c r="C34" s="5" t="n">
        <v>8125018</v>
      </c>
    </row>
    <row r="35">
      <c r="A35" s="3" t="inlineStr">
        <is>
          <t>Current liabilities</t>
        </is>
      </c>
      <c r="B35" s="4" t="inlineStr">
        <is>
          <t xml:space="preserve"> </t>
        </is>
      </c>
      <c r="C35" s="4" t="inlineStr">
        <is>
          <t xml:space="preserve"> </t>
        </is>
      </c>
    </row>
    <row r="36">
      <c r="A36" s="4" t="inlineStr">
        <is>
          <t>Short-term debt</t>
        </is>
      </c>
      <c r="B36" s="5" t="n">
        <v>87000</v>
      </c>
      <c r="C36" s="5" t="n">
        <v>0</v>
      </c>
    </row>
    <row r="37">
      <c r="A37" s="4" t="inlineStr">
        <is>
          <t>Long-term debt and finance leases due within one year</t>
        </is>
      </c>
      <c r="B37" s="5" t="n">
        <v>267954</v>
      </c>
      <c r="C37" s="5" t="n">
        <v>93455</v>
      </c>
    </row>
    <row r="38">
      <c r="A38" s="4" t="inlineStr">
        <is>
          <t>Accounts payable</t>
        </is>
      </c>
      <c r="B38" s="5" t="n">
        <v>177448</v>
      </c>
      <c r="C38" s="5" t="n">
        <v>167886</v>
      </c>
    </row>
    <row r="39">
      <c r="A39" s="4" t="inlineStr">
        <is>
          <t>Accounts payable - affiliate</t>
        </is>
      </c>
      <c r="B39" s="5" t="n">
        <v>13092</v>
      </c>
      <c r="C39" s="5" t="n">
        <v>51297</v>
      </c>
    </row>
    <row r="40">
      <c r="A40" s="4" t="inlineStr">
        <is>
          <t>Customer deposits</t>
        </is>
      </c>
      <c r="B40" s="5" t="n">
        <v>59101</v>
      </c>
      <c r="C40" s="5" t="n">
        <v>60852</v>
      </c>
    </row>
    <row r="41">
      <c r="A41" s="4" t="inlineStr">
        <is>
          <t>Provision for rate refund</t>
        </is>
      </c>
      <c r="B41" s="5" t="n">
        <v>13256</v>
      </c>
      <c r="C41" s="5" t="n">
        <v>5682</v>
      </c>
    </row>
    <row r="42">
      <c r="A42" s="4" t="inlineStr">
        <is>
          <t>Taxes payable</t>
        </is>
      </c>
      <c r="B42" s="5" t="n">
        <v>51844</v>
      </c>
      <c r="C42" s="5" t="n">
        <v>6311</v>
      </c>
    </row>
    <row r="43">
      <c r="A43" s="4" t="inlineStr">
        <is>
          <t>Interest accrued</t>
        </is>
      </c>
      <c r="B43" s="5" t="n">
        <v>44876</v>
      </c>
      <c r="C43" s="5" t="n">
        <v>15203</v>
      </c>
    </row>
    <row r="44">
      <c r="A44" s="4" t="inlineStr">
        <is>
          <t>Energy risk management liabilities</t>
        </is>
      </c>
      <c r="B44" s="5" t="n">
        <v>5521</v>
      </c>
      <c r="C44" s="5" t="n">
        <v>834</v>
      </c>
    </row>
    <row r="45">
      <c r="A45" s="4" t="inlineStr">
        <is>
          <t>Regulatory liabilities - deferred taxes, net</t>
        </is>
      </c>
      <c r="B45" s="5" t="n">
        <v>44129</v>
      </c>
      <c r="C45" s="5" t="n">
        <v>44072</v>
      </c>
    </row>
    <row r="46">
      <c r="A46" s="4" t="inlineStr">
        <is>
          <t>Deferred compensation</t>
        </is>
      </c>
      <c r="B46" s="5" t="n">
        <v>11433</v>
      </c>
      <c r="C46" s="5" t="n">
        <v>14420</v>
      </c>
    </row>
    <row r="47">
      <c r="A47" s="4" t="inlineStr">
        <is>
          <t>Other current liabilities</t>
        </is>
      </c>
      <c r="B47" s="5" t="n">
        <v>54409</v>
      </c>
      <c r="C47" s="5" t="n">
        <v>53150</v>
      </c>
    </row>
    <row r="48">
      <c r="A48" s="4" t="inlineStr">
        <is>
          <t>Total current liabilities</t>
        </is>
      </c>
      <c r="B48" s="5" t="n">
        <v>830063</v>
      </c>
      <c r="C48" s="5" t="n">
        <v>513162</v>
      </c>
    </row>
    <row r="49">
      <c r="A49" s="3" t="inlineStr">
        <is>
          <t>Long-term liabilities and deferred credits</t>
        </is>
      </c>
      <c r="B49" s="4" t="inlineStr">
        <is>
          <t xml:space="preserve"> </t>
        </is>
      </c>
      <c r="C49" s="4" t="inlineStr">
        <is>
          <t xml:space="preserve"> </t>
        </is>
      </c>
    </row>
    <row r="50">
      <c r="A50" s="4" t="inlineStr">
        <is>
          <t>Accumulated deferred federal and state income taxes, net</t>
        </is>
      </c>
      <c r="B50" s="5" t="n">
        <v>823798</v>
      </c>
      <c r="C50" s="5" t="n">
        <v>755764</v>
      </c>
    </row>
    <row r="51">
      <c r="A51" s="4" t="inlineStr">
        <is>
          <t>Postretirement benefit obligations</t>
        </is>
      </c>
      <c r="B51" s="5" t="n">
        <v>290818</v>
      </c>
      <c r="C51" s="5" t="n">
        <v>291606</v>
      </c>
    </row>
    <row r="52">
      <c r="A52" s="4" t="inlineStr">
        <is>
          <t>Regulatory liabilities - deferred taxes, net</t>
        </is>
      </c>
      <c r="B52" s="5" t="n">
        <v>4970</v>
      </c>
      <c r="C52" s="5" t="n">
        <v>51472</v>
      </c>
    </row>
    <row r="53">
      <c r="A53" s="4" t="inlineStr">
        <is>
          <t>Storm reserves</t>
        </is>
      </c>
      <c r="B53" s="5" t="n">
        <v>108652</v>
      </c>
      <c r="C53" s="5" t="n">
        <v>0</v>
      </c>
    </row>
    <row r="54">
      <c r="A54" s="4" t="inlineStr">
        <is>
          <t>Deferred lease revenue</t>
        </is>
      </c>
      <c r="B54" s="5" t="n">
        <v>24547</v>
      </c>
      <c r="C54" s="5" t="n">
        <v>31451</v>
      </c>
    </row>
    <row r="55">
      <c r="A55" s="4" t="inlineStr">
        <is>
          <t>Intangible liabilities</t>
        </is>
      </c>
      <c r="B55" s="5" t="n">
        <v>15216</v>
      </c>
      <c r="C55" s="5" t="n">
        <v>18997</v>
      </c>
    </row>
    <row r="56">
      <c r="A56" s="4" t="inlineStr">
        <is>
          <t>Asset retirement obligations</t>
        </is>
      </c>
      <c r="B56" s="5" t="n">
        <v>68852</v>
      </c>
      <c r="C56" s="5" t="n">
        <v>69667</v>
      </c>
    </row>
    <row r="57">
      <c r="A57" s="4" t="inlineStr">
        <is>
          <t>Operating lease liabilities</t>
        </is>
      </c>
      <c r="B57" s="5" t="n">
        <v>20465</v>
      </c>
      <c r="C57" s="5" t="n">
        <v>21128</v>
      </c>
    </row>
    <row r="58">
      <c r="A58" s="4" t="inlineStr">
        <is>
          <t>Other deferred credits</t>
        </is>
      </c>
      <c r="B58" s="5" t="n">
        <v>31046</v>
      </c>
      <c r="C58" s="5" t="n">
        <v>27582</v>
      </c>
    </row>
    <row r="59">
      <c r="A59" s="4" t="inlineStr">
        <is>
          <t>Total long-term liabilities and deferred credits</t>
        </is>
      </c>
      <c r="B59" s="5" t="n">
        <v>1388364</v>
      </c>
      <c r="C59" s="5" t="n">
        <v>1267667</v>
      </c>
    </row>
    <row r="60">
      <c r="A60" s="4" t="inlineStr">
        <is>
          <t>Long-term debt and finance leases, net</t>
        </is>
      </c>
      <c r="B60" s="5" t="n">
        <v>3306016</v>
      </c>
      <c r="C60" s="5" t="n">
        <v>3390033</v>
      </c>
    </row>
    <row r="61">
      <c r="A61" s="4" t="inlineStr">
        <is>
          <t>Total liabilities</t>
        </is>
      </c>
      <c r="B61" s="5" t="n">
        <v>5524443</v>
      </c>
      <c r="C61" s="5" t="n">
        <v>5170862</v>
      </c>
    </row>
    <row r="62">
      <c r="A62" s="4" t="inlineStr">
        <is>
          <t>Commitments and contingencies (Note 13)</t>
        </is>
      </c>
      <c r="B62" s="4" t="inlineStr">
        <is>
          <t xml:space="preserve"> </t>
        </is>
      </c>
      <c r="C62" s="4" t="inlineStr">
        <is>
          <t xml:space="preserve"> </t>
        </is>
      </c>
    </row>
    <row r="63">
      <c r="A63" s="4" t="inlineStr">
        <is>
          <t>Member’s equity</t>
        </is>
      </c>
      <c r="B63" s="5" t="n">
        <v>2960078</v>
      </c>
      <c r="C63" s="5" t="n">
        <v>2954156</v>
      </c>
    </row>
    <row r="64">
      <c r="A64" s="4" t="inlineStr">
        <is>
          <t>Total liabilities and member’s equity</t>
        </is>
      </c>
      <c r="B64" s="5" t="n">
        <v>8484521</v>
      </c>
      <c r="C64" s="5" t="n">
        <v>8125018</v>
      </c>
    </row>
    <row r="65">
      <c r="A65" s="4" t="inlineStr">
        <is>
          <t>Storm recover property</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Intangible assets</t>
        </is>
      </c>
      <c r="B67" s="5" t="n">
        <v>415946</v>
      </c>
      <c r="C67" s="5" t="n">
        <v>0</v>
      </c>
    </row>
    <row r="68">
      <c r="A68" s="4" t="inlineStr">
        <is>
          <t>Other</t>
        </is>
      </c>
      <c r="B68" s="4" t="inlineStr">
        <is>
          <t xml:space="preserve"> </t>
        </is>
      </c>
      <c r="C68" s="4" t="inlineStr">
        <is>
          <t xml:space="preserve"> </t>
        </is>
      </c>
    </row>
    <row r="69">
      <c r="A69" s="3" t="inlineStr">
        <is>
          <t>Property, plant, and equipment</t>
        </is>
      </c>
      <c r="B69" s="4" t="inlineStr">
        <is>
          <t xml:space="preserve"> </t>
        </is>
      </c>
      <c r="C69" s="4" t="inlineStr">
        <is>
          <t xml:space="preserve"> </t>
        </is>
      </c>
    </row>
    <row r="70">
      <c r="A70" s="4" t="inlineStr">
        <is>
          <t>Intangible assets</t>
        </is>
      </c>
      <c r="B70" s="6" t="n">
        <v>63035</v>
      </c>
      <c r="C70" s="6" t="n">
        <v>82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tricted Cash and Cash Equivalents (Details) - USD ($) $ in Thousands</t>
        </is>
      </c>
      <c r="B1" s="2" t="inlineStr">
        <is>
          <t>1 Months Ended</t>
        </is>
      </c>
    </row>
    <row r="2">
      <c r="B2" s="2" t="inlineStr">
        <is>
          <t>Sep. 30, 2022</t>
        </is>
      </c>
      <c r="C2" s="2" t="inlineStr">
        <is>
          <t>Dec. 31, 2021</t>
        </is>
      </c>
    </row>
    <row r="3">
      <c r="A3" s="3" t="inlineStr">
        <is>
          <t>Restricted Cash and Cash Equivalents Items [Line Items]</t>
        </is>
      </c>
      <c r="B3" s="4" t="inlineStr">
        <is>
          <t xml:space="preserve"> </t>
        </is>
      </c>
      <c r="C3" s="4" t="inlineStr">
        <is>
          <t xml:space="preserve"> </t>
        </is>
      </c>
    </row>
    <row r="4">
      <c r="A4" s="4" t="inlineStr">
        <is>
          <t>Current</t>
        </is>
      </c>
      <c r="B4" s="6" t="n">
        <v>14902</v>
      </c>
      <c r="C4" s="6" t="n">
        <v>1674</v>
      </c>
    </row>
    <row r="5">
      <c r="A5" s="4" t="inlineStr">
        <is>
          <t>Non-current</t>
        </is>
      </c>
      <c r="B5" s="5" t="n">
        <v>109373</v>
      </c>
      <c r="C5" s="5" t="n">
        <v>745</v>
      </c>
    </row>
    <row r="6">
      <c r="A6" s="4" t="inlineStr">
        <is>
          <t>Total restricted cash and cash equivalents</t>
        </is>
      </c>
      <c r="B6" s="5" t="n">
        <v>124275</v>
      </c>
      <c r="C6" s="5" t="n">
        <v>2419</v>
      </c>
    </row>
    <row r="7">
      <c r="A7" s="4" t="inlineStr">
        <is>
          <t>CLECO POW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Current</t>
        </is>
      </c>
      <c r="B9" s="5" t="n">
        <v>14902</v>
      </c>
      <c r="C9" s="5" t="n">
        <v>1674</v>
      </c>
    </row>
    <row r="10">
      <c r="A10" s="4" t="inlineStr">
        <is>
          <t>Non-current</t>
        </is>
      </c>
      <c r="B10" s="5" t="n">
        <v>108623</v>
      </c>
      <c r="C10" s="5" t="n">
        <v>0</v>
      </c>
    </row>
    <row r="11">
      <c r="A11" s="4" t="inlineStr">
        <is>
          <t>Total restricted cash and cash equivalents</t>
        </is>
      </c>
      <c r="B11" s="5" t="n">
        <v>123525</v>
      </c>
      <c r="C11" s="5" t="n">
        <v>1674</v>
      </c>
    </row>
    <row r="12">
      <c r="A12" s="4" t="inlineStr">
        <is>
          <t>Cleco Katrina/Rita storm recovery surcharge</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Current</t>
        </is>
      </c>
      <c r="B14" s="5" t="n">
        <v>0</v>
      </c>
      <c r="C14" s="5" t="n">
        <v>1674</v>
      </c>
    </row>
    <row r="15">
      <c r="A15" s="4" t="inlineStr">
        <is>
          <t>Cleco Katrina/Rita storm recovery surcharge | CLECO POWER</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Current</t>
        </is>
      </c>
      <c r="B17" s="5" t="n">
        <v>0</v>
      </c>
      <c r="C17" s="5" t="n">
        <v>1674</v>
      </c>
    </row>
    <row r="18">
      <c r="A18" s="4" t="inlineStr">
        <is>
          <t>Customer refund payments</t>
        </is>
      </c>
      <c r="B18" s="5" t="n">
        <v>1600</v>
      </c>
      <c r="C18" s="4" t="inlineStr">
        <is>
          <t xml:space="preserve"> </t>
        </is>
      </c>
    </row>
    <row r="19">
      <c r="A19" s="4" t="inlineStr">
        <is>
          <t>Cleco Power’s storm restoration costs - Hurricane Ida</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Current</t>
        </is>
      </c>
      <c r="B21" s="5" t="n">
        <v>9350</v>
      </c>
      <c r="C21" s="5" t="n">
        <v>0</v>
      </c>
    </row>
    <row r="22">
      <c r="A22" s="4" t="inlineStr">
        <is>
          <t>Non-current</t>
        </is>
      </c>
      <c r="B22" s="5" t="n">
        <v>6037</v>
      </c>
      <c r="C22" s="5" t="n">
        <v>0</v>
      </c>
    </row>
    <row r="23">
      <c r="A23" s="4" t="inlineStr">
        <is>
          <t>Cleco Power’s storm restoration costs - Hurricane Ida | CLECO POWER</t>
        </is>
      </c>
      <c r="B23" s="4" t="inlineStr">
        <is>
          <t xml:space="preserve"> </t>
        </is>
      </c>
      <c r="C23" s="4" t="inlineStr">
        <is>
          <t xml:space="preserve"> </t>
        </is>
      </c>
    </row>
    <row r="24">
      <c r="A24" s="3" t="inlineStr">
        <is>
          <t>Restricted Cash and Cash Equivalents Items [Line Items]</t>
        </is>
      </c>
      <c r="B24" s="4" t="inlineStr">
        <is>
          <t xml:space="preserve"> </t>
        </is>
      </c>
      <c r="C24" s="4" t="inlineStr">
        <is>
          <t xml:space="preserve"> </t>
        </is>
      </c>
    </row>
    <row r="25">
      <c r="A25" s="4" t="inlineStr">
        <is>
          <t>Current</t>
        </is>
      </c>
      <c r="B25" s="5" t="n">
        <v>9350</v>
      </c>
      <c r="C25" s="5" t="n">
        <v>0</v>
      </c>
    </row>
    <row r="26">
      <c r="A26" s="4" t="inlineStr">
        <is>
          <t>Non-current</t>
        </is>
      </c>
      <c r="B26" s="5" t="n">
        <v>6037</v>
      </c>
      <c r="C26" s="5" t="n">
        <v>0</v>
      </c>
    </row>
    <row r="27">
      <c r="A27" s="4" t="inlineStr">
        <is>
          <t>Cleco Securitization I’s operating expenses and storm recovery bond issuance costs and debt service</t>
        </is>
      </c>
      <c r="B27" s="4" t="inlineStr">
        <is>
          <t xml:space="preserve"> </t>
        </is>
      </c>
      <c r="C27" s="4" t="inlineStr">
        <is>
          <t xml:space="preserve"> </t>
        </is>
      </c>
    </row>
    <row r="28">
      <c r="A28" s="3" t="inlineStr">
        <is>
          <t>Restricted Cash and Cash Equivalents Items [Line Items]</t>
        </is>
      </c>
      <c r="B28" s="4" t="inlineStr">
        <is>
          <t xml:space="preserve"> </t>
        </is>
      </c>
      <c r="C28" s="4" t="inlineStr">
        <is>
          <t xml:space="preserve"> </t>
        </is>
      </c>
    </row>
    <row r="29">
      <c r="A29" s="4" t="inlineStr">
        <is>
          <t>Current</t>
        </is>
      </c>
      <c r="B29" s="5" t="n">
        <v>5552</v>
      </c>
      <c r="C29" s="5" t="n">
        <v>0</v>
      </c>
    </row>
    <row r="30">
      <c r="A30" s="4" t="inlineStr">
        <is>
          <t>Cleco Securitization I’s operating expenses and storm recovery bond issuance costs and debt service | CLECO POWER</t>
        </is>
      </c>
      <c r="B30" s="4" t="inlineStr">
        <is>
          <t xml:space="preserve"> </t>
        </is>
      </c>
      <c r="C30" s="4" t="inlineStr">
        <is>
          <t xml:space="preserve"> </t>
        </is>
      </c>
    </row>
    <row r="31">
      <c r="A31" s="3" t="inlineStr">
        <is>
          <t>Restricted Cash and Cash Equivalents Items [Line Items]</t>
        </is>
      </c>
      <c r="B31" s="4" t="inlineStr">
        <is>
          <t xml:space="preserve"> </t>
        </is>
      </c>
      <c r="C31" s="4" t="inlineStr">
        <is>
          <t xml:space="preserve"> </t>
        </is>
      </c>
    </row>
    <row r="32">
      <c r="A32" s="4" t="inlineStr">
        <is>
          <t>Current</t>
        </is>
      </c>
      <c r="B32" s="5" t="n">
        <v>5552</v>
      </c>
      <c r="C32" s="5" t="n">
        <v>0</v>
      </c>
    </row>
    <row r="33">
      <c r="A33" s="4" t="inlineStr">
        <is>
          <t>Diversified Lands’ mitigation escrow</t>
        </is>
      </c>
      <c r="B33" s="4" t="inlineStr">
        <is>
          <t xml:space="preserve"> </t>
        </is>
      </c>
      <c r="C33" s="4" t="inlineStr">
        <is>
          <t xml:space="preserve"> </t>
        </is>
      </c>
    </row>
    <row r="34">
      <c r="A34" s="3" t="inlineStr">
        <is>
          <t>Restricted Cash and Cash Equivalents Items [Line Items]</t>
        </is>
      </c>
      <c r="B34" s="4" t="inlineStr">
        <is>
          <t xml:space="preserve"> </t>
        </is>
      </c>
      <c r="C34" s="4" t="inlineStr">
        <is>
          <t xml:space="preserve"> </t>
        </is>
      </c>
    </row>
    <row r="35">
      <c r="A35" s="4" t="inlineStr">
        <is>
          <t>Non-current</t>
        </is>
      </c>
      <c r="B35" s="5" t="n">
        <v>22</v>
      </c>
      <c r="C35" s="5" t="n">
        <v>22</v>
      </c>
    </row>
    <row r="36">
      <c r="A36" s="4" t="inlineStr">
        <is>
          <t>Cleco Cajun’s defense fund</t>
        </is>
      </c>
      <c r="B36" s="4" t="inlineStr">
        <is>
          <t xml:space="preserve"> </t>
        </is>
      </c>
      <c r="C36" s="4" t="inlineStr">
        <is>
          <t xml:space="preserve"> </t>
        </is>
      </c>
    </row>
    <row r="37">
      <c r="A37" s="3" t="inlineStr">
        <is>
          <t>Restricted Cash and Cash Equivalents Items [Line Items]</t>
        </is>
      </c>
      <c r="B37" s="4" t="inlineStr">
        <is>
          <t xml:space="preserve"> </t>
        </is>
      </c>
      <c r="C37" s="4" t="inlineStr">
        <is>
          <t xml:space="preserve"> </t>
        </is>
      </c>
    </row>
    <row r="38">
      <c r="A38" s="4" t="inlineStr">
        <is>
          <t>Non-current</t>
        </is>
      </c>
      <c r="B38" s="5" t="n">
        <v>728</v>
      </c>
      <c r="C38" s="5" t="n">
        <v>723</v>
      </c>
    </row>
    <row r="39">
      <c r="A39" s="4" t="inlineStr">
        <is>
          <t>Future storm restoration costs</t>
        </is>
      </c>
      <c r="B39" s="4" t="inlineStr">
        <is>
          <t xml:space="preserve"> </t>
        </is>
      </c>
      <c r="C39" s="4" t="inlineStr">
        <is>
          <t xml:space="preserve"> </t>
        </is>
      </c>
    </row>
    <row r="40">
      <c r="A40" s="3" t="inlineStr">
        <is>
          <t>Restricted Cash and Cash Equivalents Items [Line Items]</t>
        </is>
      </c>
      <c r="B40" s="4" t="inlineStr">
        <is>
          <t xml:space="preserve"> </t>
        </is>
      </c>
      <c r="C40" s="4" t="inlineStr">
        <is>
          <t xml:space="preserve"> </t>
        </is>
      </c>
    </row>
    <row r="41">
      <c r="A41" s="4" t="inlineStr">
        <is>
          <t>Non-current</t>
        </is>
      </c>
      <c r="B41" s="5" t="n">
        <v>102586</v>
      </c>
      <c r="C41" s="5" t="n">
        <v>0</v>
      </c>
    </row>
    <row r="42">
      <c r="A42" s="4" t="inlineStr">
        <is>
          <t>Future storm restoration costs | CLECO POWER</t>
        </is>
      </c>
      <c r="B42" s="4" t="inlineStr">
        <is>
          <t xml:space="preserve"> </t>
        </is>
      </c>
      <c r="C42" s="4" t="inlineStr">
        <is>
          <t xml:space="preserve"> </t>
        </is>
      </c>
    </row>
    <row r="43">
      <c r="A43" s="3" t="inlineStr">
        <is>
          <t>Restricted Cash and Cash Equivalents Items [Line Items]</t>
        </is>
      </c>
      <c r="B43" s="4" t="inlineStr">
        <is>
          <t xml:space="preserve"> </t>
        </is>
      </c>
      <c r="C43" s="4" t="inlineStr">
        <is>
          <t xml:space="preserve"> </t>
        </is>
      </c>
    </row>
    <row r="44">
      <c r="A44" s="4" t="inlineStr">
        <is>
          <t>Non-current</t>
        </is>
      </c>
      <c r="B44" s="6" t="n">
        <v>102586</v>
      </c>
      <c r="C4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Receivable, threshold period past due</t>
        </is>
      </c>
      <c r="B4" s="4" t="inlineStr">
        <is>
          <t>20 days</t>
        </is>
      </c>
      <c r="C4" s="4" t="inlineStr">
        <is>
          <t xml:space="preserve"> </t>
        </is>
      </c>
      <c r="D4" s="4" t="inlineStr">
        <is>
          <t>20 days</t>
        </is>
      </c>
      <c r="E4" s="4" t="inlineStr">
        <is>
          <t xml:space="preserve"> </t>
        </is>
      </c>
    </row>
    <row r="5">
      <c r="A5" s="3" t="inlineStr">
        <is>
          <t>ACCOUNTS RECEIVABLE</t>
        </is>
      </c>
      <c r="B5" s="4" t="inlineStr">
        <is>
          <t xml:space="preserve"> </t>
        </is>
      </c>
      <c r="C5" s="4" t="inlineStr">
        <is>
          <t xml:space="preserve"> </t>
        </is>
      </c>
      <c r="D5" s="4" t="inlineStr">
        <is>
          <t xml:space="preserve"> </t>
        </is>
      </c>
      <c r="E5" s="4" t="inlineStr">
        <is>
          <t xml:space="preserve"> </t>
        </is>
      </c>
    </row>
    <row r="6">
      <c r="A6" s="4" t="inlineStr">
        <is>
          <t>Accounts receivable, beginning balance</t>
        </is>
      </c>
      <c r="B6" s="6" t="n">
        <v>1190</v>
      </c>
      <c r="C6" s="6" t="n">
        <v>1334</v>
      </c>
      <c r="D6" s="6" t="n">
        <v>1302</v>
      </c>
      <c r="E6" s="6" t="n">
        <v>2758</v>
      </c>
    </row>
    <row r="7">
      <c r="A7" s="4" t="inlineStr">
        <is>
          <t>Current period provision</t>
        </is>
      </c>
      <c r="B7" s="5" t="n">
        <v>939</v>
      </c>
      <c r="C7" s="5" t="n">
        <v>567</v>
      </c>
      <c r="D7" s="5" t="n">
        <v>2149</v>
      </c>
      <c r="E7" s="5" t="n">
        <v>3057</v>
      </c>
    </row>
    <row r="8">
      <c r="A8" s="4" t="inlineStr">
        <is>
          <t>Charge-offs</t>
        </is>
      </c>
      <c r="B8" s="5" t="n">
        <v>-894</v>
      </c>
      <c r="C8" s="5" t="n">
        <v>-730</v>
      </c>
      <c r="D8" s="5" t="n">
        <v>-2899</v>
      </c>
      <c r="E8" s="5" t="n">
        <v>-5172</v>
      </c>
    </row>
    <row r="9">
      <c r="A9" s="4" t="inlineStr">
        <is>
          <t>Recovery</t>
        </is>
      </c>
      <c r="B9" s="5" t="n">
        <v>263</v>
      </c>
      <c r="C9" s="5" t="n">
        <v>586</v>
      </c>
      <c r="D9" s="5" t="n">
        <v>946</v>
      </c>
      <c r="E9" s="5" t="n">
        <v>1114</v>
      </c>
    </row>
    <row r="10">
      <c r="A10" s="4" t="inlineStr">
        <is>
          <t>Accounts receivable, ending balance</t>
        </is>
      </c>
      <c r="B10" s="5" t="n">
        <v>1498</v>
      </c>
      <c r="C10" s="5" t="n">
        <v>1757</v>
      </c>
      <c r="D10" s="5" t="n">
        <v>1498</v>
      </c>
      <c r="E10" s="5" t="n">
        <v>1757</v>
      </c>
    </row>
    <row r="11">
      <c r="A11" s="3" t="inlineStr">
        <is>
          <t>OTHER</t>
        </is>
      </c>
      <c r="B11" s="4" t="inlineStr">
        <is>
          <t xml:space="preserve"> </t>
        </is>
      </c>
      <c r="C11" s="4" t="inlineStr">
        <is>
          <t xml:space="preserve"> </t>
        </is>
      </c>
      <c r="D11" s="4" t="inlineStr">
        <is>
          <t xml:space="preserve"> </t>
        </is>
      </c>
      <c r="E11" s="4" t="inlineStr">
        <is>
          <t xml:space="preserve"> </t>
        </is>
      </c>
    </row>
    <row r="12">
      <c r="A12" s="4" t="inlineStr">
        <is>
          <t>Other, beginning balance</t>
        </is>
      </c>
      <c r="B12" s="5" t="n">
        <v>1638</v>
      </c>
      <c r="C12" s="5" t="n">
        <v>1638</v>
      </c>
      <c r="D12" s="5" t="n">
        <v>1638</v>
      </c>
      <c r="E12" s="5" t="n">
        <v>1638</v>
      </c>
    </row>
    <row r="13">
      <c r="A13" s="4" t="inlineStr">
        <is>
          <t>Current period provision</t>
        </is>
      </c>
      <c r="B13" s="5" t="n">
        <v>0</v>
      </c>
      <c r="C13" s="5" t="n">
        <v>0</v>
      </c>
      <c r="D13" s="5" t="n">
        <v>0</v>
      </c>
      <c r="E13" s="5" t="n">
        <v>0</v>
      </c>
    </row>
    <row r="14">
      <c r="A14" s="4" t="inlineStr">
        <is>
          <t>Charge-offs</t>
        </is>
      </c>
      <c r="B14" s="5" t="n">
        <v>0</v>
      </c>
      <c r="C14" s="5" t="n">
        <v>0</v>
      </c>
      <c r="D14" s="5" t="n">
        <v>0</v>
      </c>
      <c r="E14" s="5" t="n">
        <v>0</v>
      </c>
    </row>
    <row r="15">
      <c r="A15" s="4" t="inlineStr">
        <is>
          <t>Recovery</t>
        </is>
      </c>
      <c r="B15" s="5" t="n">
        <v>0</v>
      </c>
      <c r="C15" s="5" t="n">
        <v>0</v>
      </c>
      <c r="D15" s="5" t="n">
        <v>0</v>
      </c>
      <c r="E15" s="5" t="n">
        <v>0</v>
      </c>
    </row>
    <row r="16">
      <c r="A16" s="4" t="inlineStr">
        <is>
          <t>Other, ending balance</t>
        </is>
      </c>
      <c r="B16" s="5" t="n">
        <v>1638</v>
      </c>
      <c r="C16" s="5" t="n">
        <v>1638</v>
      </c>
      <c r="D16" s="5" t="n">
        <v>1638</v>
      </c>
      <c r="E16" s="5" t="n">
        <v>1638</v>
      </c>
    </row>
    <row r="17">
      <c r="A17" s="3" t="inlineStr">
        <is>
          <t>TOTAL</t>
        </is>
      </c>
      <c r="B17" s="4" t="inlineStr">
        <is>
          <t xml:space="preserve"> </t>
        </is>
      </c>
      <c r="C17" s="4" t="inlineStr">
        <is>
          <t xml:space="preserve"> </t>
        </is>
      </c>
      <c r="D17" s="4" t="inlineStr">
        <is>
          <t xml:space="preserve"> </t>
        </is>
      </c>
      <c r="E17" s="4" t="inlineStr">
        <is>
          <t xml:space="preserve"> </t>
        </is>
      </c>
    </row>
    <row r="18">
      <c r="A18" s="4" t="inlineStr">
        <is>
          <t>Total, beginning balance</t>
        </is>
      </c>
      <c r="B18" s="5" t="n">
        <v>2828</v>
      </c>
      <c r="C18" s="5" t="n">
        <v>2972</v>
      </c>
      <c r="D18" s="5" t="n">
        <v>2940</v>
      </c>
      <c r="E18" s="5" t="n">
        <v>4396</v>
      </c>
    </row>
    <row r="19">
      <c r="A19" s="4" t="inlineStr">
        <is>
          <t>Current period provision</t>
        </is>
      </c>
      <c r="B19" s="5" t="n">
        <v>939</v>
      </c>
      <c r="C19" s="5" t="n">
        <v>567</v>
      </c>
      <c r="D19" s="5" t="n">
        <v>2149</v>
      </c>
      <c r="E19" s="5" t="n">
        <v>3057</v>
      </c>
    </row>
    <row r="20">
      <c r="A20" s="4" t="inlineStr">
        <is>
          <t>Charge-offs</t>
        </is>
      </c>
      <c r="B20" s="5" t="n">
        <v>-894</v>
      </c>
      <c r="C20" s="5" t="n">
        <v>-730</v>
      </c>
      <c r="D20" s="5" t="n">
        <v>-2899</v>
      </c>
      <c r="E20" s="5" t="n">
        <v>-5172</v>
      </c>
    </row>
    <row r="21">
      <c r="A21" s="4" t="inlineStr">
        <is>
          <t>Recovery</t>
        </is>
      </c>
      <c r="B21" s="5" t="n">
        <v>263</v>
      </c>
      <c r="C21" s="5" t="n">
        <v>586</v>
      </c>
      <c r="D21" s="5" t="n">
        <v>946</v>
      </c>
      <c r="E21" s="5" t="n">
        <v>1114</v>
      </c>
    </row>
    <row r="22">
      <c r="A22" s="4" t="inlineStr">
        <is>
          <t>Total, ending balance</t>
        </is>
      </c>
      <c r="B22" s="5" t="n">
        <v>3136</v>
      </c>
      <c r="C22" s="5" t="n">
        <v>3395</v>
      </c>
      <c r="D22" s="5" t="n">
        <v>3136</v>
      </c>
      <c r="E22" s="5" t="n">
        <v>3395</v>
      </c>
    </row>
    <row r="23">
      <c r="A23" s="4" t="inlineStr">
        <is>
          <t>CLECO POWER</t>
        </is>
      </c>
      <c r="B23" s="4" t="inlineStr">
        <is>
          <t xml:space="preserve"> </t>
        </is>
      </c>
      <c r="C23" s="4" t="inlineStr">
        <is>
          <t xml:space="preserve"> </t>
        </is>
      </c>
      <c r="D23" s="4" t="inlineStr">
        <is>
          <t xml:space="preserve"> </t>
        </is>
      </c>
      <c r="E23" s="4" t="inlineStr">
        <is>
          <t xml:space="preserve"> </t>
        </is>
      </c>
    </row>
    <row r="24">
      <c r="A24" s="3" t="inlineStr">
        <is>
          <t>ACCOUNTS RECEIVABLE</t>
        </is>
      </c>
      <c r="B24" s="4" t="inlineStr">
        <is>
          <t xml:space="preserve"> </t>
        </is>
      </c>
      <c r="C24" s="4" t="inlineStr">
        <is>
          <t xml:space="preserve"> </t>
        </is>
      </c>
      <c r="D24" s="4" t="inlineStr">
        <is>
          <t xml:space="preserve"> </t>
        </is>
      </c>
      <c r="E24" s="4" t="inlineStr">
        <is>
          <t xml:space="preserve"> </t>
        </is>
      </c>
    </row>
    <row r="25">
      <c r="A25" s="4" t="inlineStr">
        <is>
          <t>Accounts receivable, beginning balance</t>
        </is>
      </c>
      <c r="B25" s="5" t="n">
        <v>1190</v>
      </c>
      <c r="C25" s="5" t="n">
        <v>1334</v>
      </c>
      <c r="D25" s="5" t="n">
        <v>1302</v>
      </c>
      <c r="E25" s="5" t="n">
        <v>2758</v>
      </c>
    </row>
    <row r="26">
      <c r="A26" s="4" t="inlineStr">
        <is>
          <t>Current period provision</t>
        </is>
      </c>
      <c r="B26" s="5" t="n">
        <v>939</v>
      </c>
      <c r="C26" s="5" t="n">
        <v>567</v>
      </c>
      <c r="D26" s="5" t="n">
        <v>2149</v>
      </c>
      <c r="E26" s="5" t="n">
        <v>3057</v>
      </c>
    </row>
    <row r="27">
      <c r="A27" s="4" t="inlineStr">
        <is>
          <t>Charge-offs</t>
        </is>
      </c>
      <c r="B27" s="5" t="n">
        <v>-894</v>
      </c>
      <c r="C27" s="5" t="n">
        <v>-730</v>
      </c>
      <c r="D27" s="5" t="n">
        <v>-2899</v>
      </c>
      <c r="E27" s="5" t="n">
        <v>-5172</v>
      </c>
    </row>
    <row r="28">
      <c r="A28" s="4" t="inlineStr">
        <is>
          <t>Recovery</t>
        </is>
      </c>
      <c r="B28" s="5" t="n">
        <v>263</v>
      </c>
      <c r="C28" s="5" t="n">
        <v>586</v>
      </c>
      <c r="D28" s="5" t="n">
        <v>946</v>
      </c>
      <c r="E28" s="5" t="n">
        <v>1114</v>
      </c>
    </row>
    <row r="29">
      <c r="A29" s="4" t="inlineStr">
        <is>
          <t>Accounts receivable, ending balance</t>
        </is>
      </c>
      <c r="B29" s="6" t="n">
        <v>1498</v>
      </c>
      <c r="C29" s="6" t="n">
        <v>1757</v>
      </c>
      <c r="D29" s="6" t="n">
        <v>1498</v>
      </c>
      <c r="E29" s="6" t="n">
        <v>175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Sep. 30, 2022 USD ($)</t>
        </is>
      </c>
    </row>
    <row r="2">
      <c r="A2" s="4" t="inlineStr">
        <is>
          <t>Cottonwood Energy</t>
        </is>
      </c>
      <c r="B2" s="4" t="inlineStr">
        <is>
          <t xml:space="preserve"> </t>
        </is>
      </c>
    </row>
    <row r="3">
      <c r="A3" s="3" t="inlineStr">
        <is>
          <t>Lessor, Lease, Description [Line Items]</t>
        </is>
      </c>
      <c r="B3" s="4" t="inlineStr">
        <is>
          <t xml:space="preserve"> </t>
        </is>
      </c>
    </row>
    <row r="4">
      <c r="A4" s="4" t="inlineStr">
        <is>
          <t>Fixed lease payments per year</t>
        </is>
      </c>
      <c r="B4" s="6" t="n">
        <v>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Income Under Cottonwood Sale Leaseback (Details) - Cleco Caju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Fixed payments</t>
        </is>
      </c>
      <c r="B4" s="6" t="n">
        <v>10000</v>
      </c>
      <c r="C4" s="6" t="n">
        <v>10000</v>
      </c>
      <c r="D4" s="6" t="n">
        <v>30000</v>
      </c>
      <c r="E4" s="6" t="n">
        <v>30000</v>
      </c>
    </row>
    <row r="5">
      <c r="A5" s="4" t="inlineStr">
        <is>
          <t>Variable payments</t>
        </is>
      </c>
      <c r="B5" s="5" t="n">
        <v>6244</v>
      </c>
      <c r="C5" s="5" t="n">
        <v>4938</v>
      </c>
      <c r="D5" s="5" t="n">
        <v>17657</v>
      </c>
      <c r="E5" s="5" t="n">
        <v>15413</v>
      </c>
    </row>
    <row r="6">
      <c r="A6" s="4" t="inlineStr">
        <is>
          <t>Amortization of deferred lease liability</t>
        </is>
      </c>
      <c r="B6" s="5" t="n">
        <v>2301</v>
      </c>
      <c r="C6" s="5" t="n">
        <v>2301</v>
      </c>
      <c r="D6" s="5" t="n">
        <v>6904</v>
      </c>
      <c r="E6" s="5" t="n">
        <v>6904</v>
      </c>
    </row>
    <row r="7">
      <c r="A7" s="4" t="inlineStr">
        <is>
          <t>Total lease income</t>
        </is>
      </c>
      <c r="B7" s="6" t="n">
        <v>18545</v>
      </c>
      <c r="C7" s="6" t="n">
        <v>17239</v>
      </c>
      <c r="D7" s="6" t="n">
        <v>54561</v>
      </c>
      <c r="E7" s="6" t="n">
        <v>523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Unsatisfied performance obligations</t>
        </is>
      </c>
      <c r="B3" s="7" t="n">
        <v>232.4</v>
      </c>
    </row>
    <row r="4">
      <c r="A4" s="4" t="inlineStr">
        <is>
          <t>Revenue, Remaining Performance Obligation, Expected Timing of Satisfaction, Start Date [Axis]: 2022-10-01 | Minimum</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 durations</t>
        </is>
      </c>
      <c r="B6" s="4" t="inlineStr">
        <is>
          <t>1 year</t>
        </is>
      </c>
    </row>
    <row r="7">
      <c r="A7" s="4" t="inlineStr">
        <is>
          <t>Revenue, Remaining Performance Obligation, Expected Timing of Satisfaction, Start Date [Axis]: 2022-10-01 | Maximum</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 durations</t>
        </is>
      </c>
      <c r="B9" s="4" t="inlineStr">
        <is>
          <t>1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650682</v>
      </c>
      <c r="C4" s="6" t="n">
        <v>498845</v>
      </c>
      <c r="D4" s="6" t="n">
        <v>1601808</v>
      </c>
      <c r="E4" s="6" t="n">
        <v>1228618</v>
      </c>
    </row>
    <row r="5">
      <c r="A5" s="3" t="inlineStr">
        <is>
          <t>Revenue unrelated to contracts with customers</t>
        </is>
      </c>
      <c r="B5" s="4" t="inlineStr">
        <is>
          <t xml:space="preserve"> </t>
        </is>
      </c>
      <c r="C5" s="4" t="inlineStr">
        <is>
          <t xml:space="preserve"> </t>
        </is>
      </c>
      <c r="D5" s="4" t="inlineStr">
        <is>
          <t xml:space="preserve"> </t>
        </is>
      </c>
      <c r="E5" s="4" t="inlineStr">
        <is>
          <t xml:space="preserve"> </t>
        </is>
      </c>
    </row>
    <row r="6">
      <c r="A6" s="4" t="inlineStr">
        <is>
          <t>Other</t>
        </is>
      </c>
      <c r="B6" s="5" t="n">
        <v>23861</v>
      </c>
      <c r="C6" s="5" t="n">
        <v>18349</v>
      </c>
      <c r="D6" s="5" t="n">
        <v>67335</v>
      </c>
      <c r="E6" s="5" t="n">
        <v>62319</v>
      </c>
    </row>
    <row r="7">
      <c r="A7" s="4" t="inlineStr">
        <is>
          <t>Total revenue unrelated to contracts with customers</t>
        </is>
      </c>
      <c r="B7" s="5" t="n">
        <v>23861</v>
      </c>
      <c r="C7" s="5" t="n">
        <v>18349</v>
      </c>
      <c r="D7" s="5" t="n">
        <v>67335</v>
      </c>
      <c r="E7" s="5" t="n">
        <v>62319</v>
      </c>
    </row>
    <row r="8">
      <c r="A8" s="4" t="inlineStr">
        <is>
          <t>Operating revenue, net</t>
        </is>
      </c>
      <c r="B8" s="5" t="n">
        <v>674543</v>
      </c>
      <c r="C8" s="5" t="n">
        <v>517194</v>
      </c>
      <c r="D8" s="5" t="n">
        <v>1669143</v>
      </c>
      <c r="E8" s="5" t="n">
        <v>1290937</v>
      </c>
    </row>
    <row r="9">
      <c r="A9" s="4" t="inlineStr">
        <is>
          <t>Electric customer credits</t>
        </is>
      </c>
      <c r="B9" s="5" t="n">
        <v>6728</v>
      </c>
      <c r="C9" s="5" t="n">
        <v>691</v>
      </c>
      <c r="D9" s="5" t="n">
        <v>6992</v>
      </c>
      <c r="E9" s="5" t="n">
        <v>40185</v>
      </c>
    </row>
    <row r="10">
      <c r="A10" s="4" t="inlineStr">
        <is>
          <t>Deferred lease amortization</t>
        </is>
      </c>
      <c r="B10" s="4" t="inlineStr">
        <is>
          <t xml:space="preserve"> </t>
        </is>
      </c>
      <c r="C10" s="4" t="inlineStr">
        <is>
          <t xml:space="preserve"> </t>
        </is>
      </c>
      <c r="D10" s="5" t="n">
        <v>6904</v>
      </c>
      <c r="E10" s="5" t="n">
        <v>6904</v>
      </c>
    </row>
    <row r="11">
      <c r="A11" s="4" t="inlineStr">
        <is>
          <t>Total retail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371195</v>
      </c>
      <c r="C13" s="5" t="n">
        <v>280394</v>
      </c>
      <c r="D13" s="5" t="n">
        <v>880925</v>
      </c>
      <c r="E13" s="5" t="n">
        <v>653675</v>
      </c>
    </row>
    <row r="14">
      <c r="A14" s="4" t="inlineStr">
        <is>
          <t>Residenti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190023</v>
      </c>
      <c r="C16" s="5" t="n">
        <v>148522</v>
      </c>
      <c r="D16" s="5" t="n">
        <v>434259</v>
      </c>
      <c r="E16" s="5" t="n">
        <v>348918</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5" t="n">
        <v>113176</v>
      </c>
      <c r="C19" s="5" t="n">
        <v>82711</v>
      </c>
      <c r="D19" s="5" t="n">
        <v>274046</v>
      </c>
      <c r="E19" s="5" t="n">
        <v>214129</v>
      </c>
    </row>
    <row r="20">
      <c r="A20" s="4" t="inlineStr">
        <is>
          <t>Industr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5" t="n">
        <v>64486</v>
      </c>
      <c r="C22" s="5" t="n">
        <v>45446</v>
      </c>
      <c r="D22" s="5" t="n">
        <v>160948</v>
      </c>
      <c r="E22" s="5" t="n">
        <v>119497</v>
      </c>
    </row>
    <row r="23">
      <c r="A23" s="4" t="inlineStr">
        <is>
          <t>Other retai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from contracts with customers</t>
        </is>
      </c>
      <c r="B25" s="5" t="n">
        <v>5213</v>
      </c>
      <c r="C25" s="5" t="n">
        <v>4479</v>
      </c>
      <c r="D25" s="5" t="n">
        <v>13639</v>
      </c>
      <c r="E25" s="5" t="n">
        <v>11925</v>
      </c>
    </row>
    <row r="26">
      <c r="A26" s="4" t="inlineStr">
        <is>
          <t>Storm recovery surcharg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from contracts with customers</t>
        </is>
      </c>
      <c r="B28" s="5" t="n">
        <v>5025</v>
      </c>
      <c r="C28" s="4" t="inlineStr">
        <is>
          <t xml:space="preserve"> </t>
        </is>
      </c>
      <c r="D28" s="5" t="n">
        <v>5025</v>
      </c>
      <c r="E28" s="4" t="inlineStr">
        <is>
          <t xml:space="preserve"> </t>
        </is>
      </c>
    </row>
    <row r="29">
      <c r="A29" s="4" t="inlineStr">
        <is>
          <t>Electric customer credi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from contracts with customers</t>
        </is>
      </c>
      <c r="B31" s="5" t="n">
        <v>-6728</v>
      </c>
      <c r="C31" s="5" t="n">
        <v>-764</v>
      </c>
      <c r="D31" s="5" t="n">
        <v>-6992</v>
      </c>
      <c r="E31" s="5" t="n">
        <v>-40794</v>
      </c>
    </row>
    <row r="32">
      <c r="A32" s="4" t="inlineStr">
        <is>
          <t>Wholesale, ne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from contracts with customers</t>
        </is>
      </c>
      <c r="B34" s="5" t="n">
        <v>236280</v>
      </c>
      <c r="C34" s="5" t="n">
        <v>179912</v>
      </c>
      <c r="D34" s="5" t="n">
        <v>608460</v>
      </c>
      <c r="E34" s="5" t="n">
        <v>475924</v>
      </c>
    </row>
    <row r="35">
      <c r="A35" s="4" t="inlineStr">
        <is>
          <t>Transmission, ne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from contracts with customers</t>
        </is>
      </c>
      <c r="B37" s="5" t="n">
        <v>37113</v>
      </c>
      <c r="C37" s="5" t="n">
        <v>32921</v>
      </c>
      <c r="D37" s="5" t="n">
        <v>96137</v>
      </c>
      <c r="E37" s="5" t="n">
        <v>85511</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 from contracts with customers</t>
        </is>
      </c>
      <c r="B40" s="5" t="n">
        <v>6094</v>
      </c>
      <c r="C40" s="5" t="n">
        <v>5618</v>
      </c>
      <c r="D40" s="5" t="n">
        <v>16286</v>
      </c>
      <c r="E40" s="5" t="n">
        <v>13508</v>
      </c>
    </row>
    <row r="41">
      <c r="A41" s="4" t="inlineStr">
        <is>
          <t>Affiliat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 from contracts with customers</t>
        </is>
      </c>
      <c r="B43" s="5" t="n">
        <v>0</v>
      </c>
      <c r="C43" s="5" t="n">
        <v>0</v>
      </c>
      <c r="D43" s="5" t="n">
        <v>0</v>
      </c>
      <c r="E43" s="5" t="n">
        <v>0</v>
      </c>
    </row>
    <row r="44">
      <c r="A44" s="4" t="inlineStr">
        <is>
          <t>OPERATING SEGMENTS</t>
        </is>
      </c>
      <c r="B44" s="4" t="inlineStr">
        <is>
          <t xml:space="preserve"> </t>
        </is>
      </c>
      <c r="C44" s="4" t="inlineStr">
        <is>
          <t xml:space="preserve"> </t>
        </is>
      </c>
      <c r="D44" s="4" t="inlineStr">
        <is>
          <t xml:space="preserve"> </t>
        </is>
      </c>
      <c r="E44" s="4" t="inlineStr">
        <is>
          <t xml:space="preserve"> </t>
        </is>
      </c>
    </row>
    <row r="45">
      <c r="A45" s="3" t="inlineStr">
        <is>
          <t>Revenue unrelated to contracts with customers</t>
        </is>
      </c>
      <c r="B45" s="4" t="inlineStr">
        <is>
          <t xml:space="preserve"> </t>
        </is>
      </c>
      <c r="C45" s="4" t="inlineStr">
        <is>
          <t xml:space="preserve"> </t>
        </is>
      </c>
      <c r="D45" s="4" t="inlineStr">
        <is>
          <t xml:space="preserve"> </t>
        </is>
      </c>
      <c r="E45" s="4" t="inlineStr">
        <is>
          <t xml:space="preserve"> </t>
        </is>
      </c>
    </row>
    <row r="46">
      <c r="A46" s="4" t="inlineStr">
        <is>
          <t>Operating revenue, net</t>
        </is>
      </c>
      <c r="B46" s="5" t="n">
        <v>681179</v>
      </c>
      <c r="C46" s="5" t="n">
        <v>523210</v>
      </c>
      <c r="D46" s="5" t="n">
        <v>1688530</v>
      </c>
      <c r="E46" s="5" t="n">
        <v>1308205</v>
      </c>
    </row>
    <row r="47">
      <c r="A47" s="4" t="inlineStr">
        <is>
          <t>Electric customer credits</t>
        </is>
      </c>
      <c r="B47" s="5" t="n">
        <v>6728</v>
      </c>
      <c r="C47" s="5" t="n">
        <v>691</v>
      </c>
      <c r="D47" s="5" t="n">
        <v>6992</v>
      </c>
      <c r="E47" s="5" t="n">
        <v>40185</v>
      </c>
    </row>
    <row r="48">
      <c r="A48" s="4" t="inlineStr">
        <is>
          <t>OPERATING SEGMENTS | CLECO POW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 from contracts with customers</t>
        </is>
      </c>
      <c r="B50" s="5" t="n">
        <v>495543</v>
      </c>
      <c r="C50" s="5" t="n">
        <v>379458</v>
      </c>
      <c r="D50" s="5" t="n">
        <v>1193429</v>
      </c>
      <c r="E50" s="5" t="n">
        <v>898742</v>
      </c>
    </row>
    <row r="51">
      <c r="A51" s="3" t="inlineStr">
        <is>
          <t>Revenue unrelated to contracts with customers</t>
        </is>
      </c>
      <c r="B51" s="4" t="inlineStr">
        <is>
          <t xml:space="preserve"> </t>
        </is>
      </c>
      <c r="C51" s="4" t="inlineStr">
        <is>
          <t xml:space="preserve"> </t>
        </is>
      </c>
      <c r="D51" s="4" t="inlineStr">
        <is>
          <t xml:space="preserve"> </t>
        </is>
      </c>
      <c r="E51" s="4" t="inlineStr">
        <is>
          <t xml:space="preserve"> </t>
        </is>
      </c>
    </row>
    <row r="52">
      <c r="A52" s="4" t="inlineStr">
        <is>
          <t>Other</t>
        </is>
      </c>
      <c r="B52" s="5" t="n">
        <v>5296</v>
      </c>
      <c r="C52" s="5" t="n">
        <v>1094</v>
      </c>
      <c r="D52" s="5" t="n">
        <v>12715</v>
      </c>
      <c r="E52" s="5" t="n">
        <v>9953</v>
      </c>
    </row>
    <row r="53">
      <c r="A53" s="4" t="inlineStr">
        <is>
          <t>Total revenue unrelated to contracts with customers</t>
        </is>
      </c>
      <c r="B53" s="5" t="n">
        <v>5296</v>
      </c>
      <c r="C53" s="5" t="n">
        <v>1094</v>
      </c>
      <c r="D53" s="5" t="n">
        <v>12715</v>
      </c>
      <c r="E53" s="5" t="n">
        <v>9953</v>
      </c>
    </row>
    <row r="54">
      <c r="A54" s="4" t="inlineStr">
        <is>
          <t>Operating revenue, net</t>
        </is>
      </c>
      <c r="B54" s="5" t="n">
        <v>500839</v>
      </c>
      <c r="C54" s="5" t="n">
        <v>380552</v>
      </c>
      <c r="D54" s="5" t="n">
        <v>1206144</v>
      </c>
      <c r="E54" s="5" t="n">
        <v>908695</v>
      </c>
    </row>
    <row r="55">
      <c r="A55" s="4" t="inlineStr">
        <is>
          <t>Electric customer credits</t>
        </is>
      </c>
      <c r="B55" s="5" t="n">
        <v>6728</v>
      </c>
      <c r="C55" s="5" t="n">
        <v>691</v>
      </c>
      <c r="D55" s="5" t="n">
        <v>6992</v>
      </c>
      <c r="E55" s="5" t="n">
        <v>40429</v>
      </c>
    </row>
    <row r="56">
      <c r="A56" s="4" t="inlineStr">
        <is>
          <t>OPERATING SEGMENTS | CLECO POWER | Total retail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 from contracts with customers</t>
        </is>
      </c>
      <c r="B58" s="5" t="n">
        <v>371195</v>
      </c>
      <c r="C58" s="5" t="n">
        <v>280394</v>
      </c>
      <c r="D58" s="5" t="n">
        <v>880925</v>
      </c>
      <c r="E58" s="5" t="n">
        <v>653675</v>
      </c>
    </row>
    <row r="59">
      <c r="A59" s="4" t="inlineStr">
        <is>
          <t>OPERATING SEGMENTS | CLECO POWER | Residenti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 from contracts with customers</t>
        </is>
      </c>
      <c r="B61" s="5" t="n">
        <v>190023</v>
      </c>
      <c r="C61" s="5" t="n">
        <v>148522</v>
      </c>
      <c r="D61" s="5" t="n">
        <v>434259</v>
      </c>
      <c r="E61" s="5" t="n">
        <v>348918</v>
      </c>
    </row>
    <row r="62">
      <c r="A62" s="4" t="inlineStr">
        <is>
          <t>OPERATING SEGMENTS | CLECO POWER | Commerci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 from contracts with customers</t>
        </is>
      </c>
      <c r="B64" s="5" t="n">
        <v>113176</v>
      </c>
      <c r="C64" s="5" t="n">
        <v>82711</v>
      </c>
      <c r="D64" s="5" t="n">
        <v>274046</v>
      </c>
      <c r="E64" s="5" t="n">
        <v>214129</v>
      </c>
    </row>
    <row r="65">
      <c r="A65" s="4" t="inlineStr">
        <is>
          <t>OPERATING SEGMENTS | CLECO POWER | Industria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 from contracts with customers</t>
        </is>
      </c>
      <c r="B67" s="5" t="n">
        <v>64486</v>
      </c>
      <c r="C67" s="5" t="n">
        <v>45446</v>
      </c>
      <c r="D67" s="5" t="n">
        <v>160948</v>
      </c>
      <c r="E67" s="5" t="n">
        <v>119497</v>
      </c>
    </row>
    <row r="68">
      <c r="A68" s="4" t="inlineStr">
        <is>
          <t>OPERATING SEGMENTS | CLECO POWER | Other retai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 from contracts with customers</t>
        </is>
      </c>
      <c r="B70" s="5" t="n">
        <v>5213</v>
      </c>
      <c r="C70" s="5" t="n">
        <v>4479</v>
      </c>
      <c r="D70" s="5" t="n">
        <v>13639</v>
      </c>
      <c r="E70" s="5" t="n">
        <v>11925</v>
      </c>
    </row>
    <row r="71">
      <c r="A71" s="4" t="inlineStr">
        <is>
          <t>OPERATING SEGMENTS | CLECO POWER | Storm recovery surcharg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 from contracts with customers</t>
        </is>
      </c>
      <c r="B73" s="5" t="n">
        <v>5025</v>
      </c>
      <c r="C73" s="4" t="inlineStr">
        <is>
          <t xml:space="preserve"> </t>
        </is>
      </c>
      <c r="D73" s="5" t="n">
        <v>5025</v>
      </c>
      <c r="E73" s="4" t="inlineStr">
        <is>
          <t xml:space="preserve"> </t>
        </is>
      </c>
    </row>
    <row r="74">
      <c r="A74" s="4" t="inlineStr">
        <is>
          <t>OPERATING SEGMENTS | CLECO POWER | Electric customer credi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 from contracts with customers</t>
        </is>
      </c>
      <c r="B76" s="5" t="n">
        <v>-6728</v>
      </c>
      <c r="C76" s="5" t="n">
        <v>-764</v>
      </c>
      <c r="D76" s="5" t="n">
        <v>-6992</v>
      </c>
      <c r="E76" s="5" t="n">
        <v>-40794</v>
      </c>
    </row>
    <row r="77">
      <c r="A77" s="4" t="inlineStr">
        <is>
          <t>OPERATING SEGMENTS | CLECO POWER | Wholesale, ne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 from contracts with customers</t>
        </is>
      </c>
      <c r="B79" s="5" t="n">
        <v>97933</v>
      </c>
      <c r="C79" s="5" t="n">
        <v>74831</v>
      </c>
      <c r="D79" s="5" t="n">
        <v>245231</v>
      </c>
      <c r="E79" s="5" t="n">
        <v>182769</v>
      </c>
    </row>
    <row r="80">
      <c r="A80" s="4" t="inlineStr">
        <is>
          <t>OPERATING SEGMENTS | CLECO POWER | Transmission, ne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 from contracts with customers</t>
        </is>
      </c>
      <c r="B82" s="5" t="n">
        <v>18664</v>
      </c>
      <c r="C82" s="5" t="n">
        <v>17235</v>
      </c>
      <c r="D82" s="5" t="n">
        <v>46244</v>
      </c>
      <c r="E82" s="5" t="n">
        <v>44530</v>
      </c>
    </row>
    <row r="83">
      <c r="A83" s="3" t="inlineStr">
        <is>
          <t>Revenue unrelated to contracts with customers</t>
        </is>
      </c>
      <c r="B83" s="4" t="inlineStr">
        <is>
          <t xml:space="preserve"> </t>
        </is>
      </c>
      <c r="C83" s="4" t="inlineStr">
        <is>
          <t xml:space="preserve"> </t>
        </is>
      </c>
      <c r="D83" s="4" t="inlineStr">
        <is>
          <t xml:space="preserve"> </t>
        </is>
      </c>
      <c r="E83" s="4" t="inlineStr">
        <is>
          <t xml:space="preserve"> </t>
        </is>
      </c>
    </row>
    <row r="84">
      <c r="A84" s="4" t="inlineStr">
        <is>
          <t>Electric customer credits</t>
        </is>
      </c>
      <c r="B84" s="4" t="inlineStr">
        <is>
          <t xml:space="preserve"> </t>
        </is>
      </c>
      <c r="C84" s="5" t="n">
        <v>100</v>
      </c>
      <c r="D84" s="4" t="inlineStr">
        <is>
          <t xml:space="preserve"> </t>
        </is>
      </c>
      <c r="E84" s="5" t="n">
        <v>400</v>
      </c>
    </row>
    <row r="85">
      <c r="A85" s="4" t="inlineStr">
        <is>
          <t>OPERATING SEGMENTS | CLECO POWER | Other</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 from contracts with customers</t>
        </is>
      </c>
      <c r="B87" s="5" t="n">
        <v>6094</v>
      </c>
      <c r="C87" s="5" t="n">
        <v>5618</v>
      </c>
      <c r="D87" s="5" t="n">
        <v>16285</v>
      </c>
      <c r="E87" s="5" t="n">
        <v>13509</v>
      </c>
    </row>
    <row r="88">
      <c r="A88" s="4" t="inlineStr">
        <is>
          <t>OPERATING SEGMENTS | CLECO POWER | Affiliate</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 from contracts with customers</t>
        </is>
      </c>
      <c r="B90" s="5" t="n">
        <v>1657</v>
      </c>
      <c r="C90" s="5" t="n">
        <v>1380</v>
      </c>
      <c r="D90" s="5" t="n">
        <v>4744</v>
      </c>
      <c r="E90" s="5" t="n">
        <v>4259</v>
      </c>
    </row>
    <row r="91">
      <c r="A91" s="4" t="inlineStr">
        <is>
          <t>OPERATING SEGMENTS | CLECO CAJUN</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 from contracts with customers</t>
        </is>
      </c>
      <c r="B93" s="5" t="n">
        <v>161776</v>
      </c>
      <c r="C93" s="5" t="n">
        <v>125404</v>
      </c>
      <c r="D93" s="5" t="n">
        <v>427770</v>
      </c>
      <c r="E93" s="5" t="n">
        <v>347148</v>
      </c>
    </row>
    <row r="94">
      <c r="A94" s="3" t="inlineStr">
        <is>
          <t>Revenue unrelated to contracts with customers</t>
        </is>
      </c>
      <c r="B94" s="4" t="inlineStr">
        <is>
          <t xml:space="preserve"> </t>
        </is>
      </c>
      <c r="C94" s="4" t="inlineStr">
        <is>
          <t xml:space="preserve"> </t>
        </is>
      </c>
      <c r="D94" s="4" t="inlineStr">
        <is>
          <t xml:space="preserve"> </t>
        </is>
      </c>
      <c r="E94" s="4" t="inlineStr">
        <is>
          <t xml:space="preserve"> </t>
        </is>
      </c>
    </row>
    <row r="95">
      <c r="A95" s="4" t="inlineStr">
        <is>
          <t>Other</t>
        </is>
      </c>
      <c r="B95" s="5" t="n">
        <v>18564</v>
      </c>
      <c r="C95" s="5" t="n">
        <v>17254</v>
      </c>
      <c r="D95" s="5" t="n">
        <v>54616</v>
      </c>
      <c r="E95" s="5" t="n">
        <v>52362</v>
      </c>
    </row>
    <row r="96">
      <c r="A96" s="4" t="inlineStr">
        <is>
          <t>Total revenue unrelated to contracts with customers</t>
        </is>
      </c>
      <c r="B96" s="5" t="n">
        <v>18564</v>
      </c>
      <c r="C96" s="5" t="n">
        <v>17254</v>
      </c>
      <c r="D96" s="5" t="n">
        <v>54616</v>
      </c>
      <c r="E96" s="5" t="n">
        <v>52362</v>
      </c>
    </row>
    <row r="97">
      <c r="A97" s="4" t="inlineStr">
        <is>
          <t>Operating revenue, net</t>
        </is>
      </c>
      <c r="B97" s="5" t="n">
        <v>180340</v>
      </c>
      <c r="C97" s="5" t="n">
        <v>142658</v>
      </c>
      <c r="D97" s="5" t="n">
        <v>482386</v>
      </c>
      <c r="E97" s="5" t="n">
        <v>399510</v>
      </c>
    </row>
    <row r="98">
      <c r="A98" s="4" t="inlineStr">
        <is>
          <t>Electric customer credits</t>
        </is>
      </c>
      <c r="B98" s="5" t="n">
        <v>0</v>
      </c>
      <c r="C98" s="5" t="n">
        <v>0</v>
      </c>
      <c r="D98" s="5" t="n">
        <v>0</v>
      </c>
      <c r="E98" s="5" t="n">
        <v>-244</v>
      </c>
    </row>
    <row r="99">
      <c r="A99" s="4" t="inlineStr">
        <is>
          <t>Lease revenue</t>
        </is>
      </c>
      <c r="B99" s="5" t="n">
        <v>16200</v>
      </c>
      <c r="C99" s="5" t="n">
        <v>14900</v>
      </c>
      <c r="D99" s="5" t="n">
        <v>47700</v>
      </c>
      <c r="E99" s="5" t="n">
        <v>45400</v>
      </c>
    </row>
    <row r="100">
      <c r="A100" s="4" t="inlineStr">
        <is>
          <t>Deferred lease amortization</t>
        </is>
      </c>
      <c r="B100" s="5" t="n">
        <v>2300</v>
      </c>
      <c r="C100" s="5" t="n">
        <v>2300</v>
      </c>
      <c r="D100" s="5" t="n">
        <v>6900</v>
      </c>
      <c r="E100" s="5" t="n">
        <v>6900</v>
      </c>
    </row>
    <row r="101">
      <c r="A101" s="4" t="inlineStr">
        <is>
          <t>OPERATING SEGMENTS | CLECO CAJUN | Total retail revenu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 from contracts with customers</t>
        </is>
      </c>
      <c r="B103" s="5" t="n">
        <v>0</v>
      </c>
      <c r="C103" s="5" t="n">
        <v>0</v>
      </c>
      <c r="D103" s="5" t="n">
        <v>0</v>
      </c>
      <c r="E103" s="5" t="n">
        <v>0</v>
      </c>
    </row>
    <row r="104">
      <c r="A104" s="4" t="inlineStr">
        <is>
          <t>OPERATING SEGMENTS | CLECO CAJUN | Residential</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 from contracts with customers</t>
        </is>
      </c>
      <c r="B106" s="5" t="n">
        <v>0</v>
      </c>
      <c r="C106" s="5" t="n">
        <v>0</v>
      </c>
      <c r="D106" s="5" t="n">
        <v>0</v>
      </c>
      <c r="E106" s="5" t="n">
        <v>0</v>
      </c>
    </row>
    <row r="107">
      <c r="A107" s="4" t="inlineStr">
        <is>
          <t>OPERATING SEGMENTS | CLECO CAJUN | Commercial</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 from contracts with customers</t>
        </is>
      </c>
      <c r="B109" s="5" t="n">
        <v>0</v>
      </c>
      <c r="C109" s="5" t="n">
        <v>0</v>
      </c>
      <c r="D109" s="5" t="n">
        <v>0</v>
      </c>
      <c r="E109" s="5" t="n">
        <v>0</v>
      </c>
    </row>
    <row r="110">
      <c r="A110" s="4" t="inlineStr">
        <is>
          <t>OPERATING SEGMENTS | CLECO CAJUN | Industrial</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 from contracts with customers</t>
        </is>
      </c>
      <c r="B112" s="5" t="n">
        <v>0</v>
      </c>
      <c r="C112" s="5" t="n">
        <v>0</v>
      </c>
      <c r="D112" s="5" t="n">
        <v>0</v>
      </c>
      <c r="E112" s="5" t="n">
        <v>0</v>
      </c>
    </row>
    <row r="113">
      <c r="A113" s="4" t="inlineStr">
        <is>
          <t>OPERATING SEGMENTS | CLECO CAJUN | Other retail</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 from contracts with customers</t>
        </is>
      </c>
      <c r="B115" s="5" t="n">
        <v>0</v>
      </c>
      <c r="C115" s="5" t="n">
        <v>0</v>
      </c>
      <c r="D115" s="5" t="n">
        <v>0</v>
      </c>
      <c r="E115" s="5" t="n">
        <v>0</v>
      </c>
    </row>
    <row r="116">
      <c r="A116" s="4" t="inlineStr">
        <is>
          <t>OPERATING SEGMENTS | CLECO CAJUN | Storm recovery surcharg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 from contracts with customers</t>
        </is>
      </c>
      <c r="B118" s="5" t="n">
        <v>0</v>
      </c>
      <c r="C118" s="4" t="inlineStr">
        <is>
          <t xml:space="preserve"> </t>
        </is>
      </c>
      <c r="D118" s="5" t="n">
        <v>0</v>
      </c>
      <c r="E118" s="4" t="inlineStr">
        <is>
          <t xml:space="preserve"> </t>
        </is>
      </c>
    </row>
    <row r="119">
      <c r="A119" s="4" t="inlineStr">
        <is>
          <t>OPERATING SEGMENTS | CLECO CAJUN | Electric customer credi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 from contracts with customers</t>
        </is>
      </c>
      <c r="B121" s="5" t="n">
        <v>0</v>
      </c>
      <c r="C121" s="5" t="n">
        <v>0</v>
      </c>
      <c r="D121" s="5" t="n">
        <v>0</v>
      </c>
      <c r="E121" s="5" t="n">
        <v>0</v>
      </c>
    </row>
    <row r="122">
      <c r="A122" s="4" t="inlineStr">
        <is>
          <t>OPERATING SEGMENTS | CLECO CAJUN | Wholesale, net</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 from contracts with customers</t>
        </is>
      </c>
      <c r="B124" s="5" t="n">
        <v>140767</v>
      </c>
      <c r="C124" s="5" t="n">
        <v>107501</v>
      </c>
      <c r="D124" s="5" t="n">
        <v>370489</v>
      </c>
      <c r="E124" s="5" t="n">
        <v>300415</v>
      </c>
    </row>
    <row r="125">
      <c r="A125" s="3" t="inlineStr">
        <is>
          <t>Revenue unrelated to contracts with customers</t>
        </is>
      </c>
      <c r="B125" s="4" t="inlineStr">
        <is>
          <t xml:space="preserve"> </t>
        </is>
      </c>
      <c r="C125" s="4" t="inlineStr">
        <is>
          <t xml:space="preserve"> </t>
        </is>
      </c>
      <c r="D125" s="4" t="inlineStr">
        <is>
          <t xml:space="preserve"> </t>
        </is>
      </c>
      <c r="E125" s="4" t="inlineStr">
        <is>
          <t xml:space="preserve"> </t>
        </is>
      </c>
    </row>
    <row r="126">
      <c r="A126" s="4" t="inlineStr">
        <is>
          <t>Contract with customer, amortization</t>
        </is>
      </c>
      <c r="B126" s="5" t="n">
        <v>-3600</v>
      </c>
      <c r="C126" s="5" t="n">
        <v>-3600</v>
      </c>
      <c r="D126" s="5" t="n">
        <v>-10800</v>
      </c>
      <c r="E126" s="5" t="n">
        <v>-10000</v>
      </c>
    </row>
    <row r="127">
      <c r="A127" s="4" t="inlineStr">
        <is>
          <t>OPERATING SEGMENTS | CLECO CAJUN | Transmission, net</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Total revenue from contracts with customers</t>
        </is>
      </c>
      <c r="B129" s="5" t="n">
        <v>21009</v>
      </c>
      <c r="C129" s="5" t="n">
        <v>17903</v>
      </c>
      <c r="D129" s="5" t="n">
        <v>57281</v>
      </c>
      <c r="E129" s="5" t="n">
        <v>46733</v>
      </c>
    </row>
    <row r="130">
      <c r="A130" s="3" t="inlineStr">
        <is>
          <t>Revenue unrelated to contracts with customers</t>
        </is>
      </c>
      <c r="B130" s="4" t="inlineStr">
        <is>
          <t xml:space="preserve"> </t>
        </is>
      </c>
      <c r="C130" s="4" t="inlineStr">
        <is>
          <t xml:space="preserve"> </t>
        </is>
      </c>
      <c r="D130" s="4" t="inlineStr">
        <is>
          <t xml:space="preserve"> </t>
        </is>
      </c>
      <c r="E130" s="4" t="inlineStr">
        <is>
          <t xml:space="preserve"> </t>
        </is>
      </c>
    </row>
    <row r="131">
      <c r="A131" s="4" t="inlineStr">
        <is>
          <t>Electric customer credits</t>
        </is>
      </c>
      <c r="B131" s="4" t="inlineStr">
        <is>
          <t xml:space="preserve"> </t>
        </is>
      </c>
      <c r="C131" s="4" t="inlineStr">
        <is>
          <t xml:space="preserve"> </t>
        </is>
      </c>
      <c r="D131" s="4" t="inlineStr">
        <is>
          <t xml:space="preserve"> </t>
        </is>
      </c>
      <c r="E131" s="5" t="n">
        <v>200</v>
      </c>
    </row>
    <row r="132">
      <c r="A132" s="4" t="inlineStr">
        <is>
          <t>OPERATING SEGMENTS | CLECO CAJUN | Other</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Total revenue from contracts with customers</t>
        </is>
      </c>
      <c r="B134" s="5" t="n">
        <v>0</v>
      </c>
      <c r="C134" s="5" t="n">
        <v>0</v>
      </c>
      <c r="D134" s="5" t="n">
        <v>0</v>
      </c>
      <c r="E134" s="5" t="n">
        <v>0</v>
      </c>
    </row>
    <row r="135">
      <c r="A135" s="4" t="inlineStr">
        <is>
          <t>OPERATING SEGMENTS | CLECO CAJUN | Affiliate</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Total revenue from contracts with customers</t>
        </is>
      </c>
      <c r="B137" s="5" t="n">
        <v>0</v>
      </c>
      <c r="C137" s="5" t="n">
        <v>0</v>
      </c>
      <c r="D137" s="5" t="n">
        <v>0</v>
      </c>
      <c r="E137" s="5" t="n">
        <v>0</v>
      </c>
    </row>
    <row r="138">
      <c r="A138" s="4" t="inlineStr">
        <is>
          <t>OTHER</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Total revenue from contracts with customers</t>
        </is>
      </c>
      <c r="B140" s="5" t="n">
        <v>27163</v>
      </c>
      <c r="C140" s="5" t="n">
        <v>29696</v>
      </c>
      <c r="D140" s="5" t="n">
        <v>75469</v>
      </c>
      <c r="E140" s="5" t="n">
        <v>78132</v>
      </c>
    </row>
    <row r="141">
      <c r="A141" s="3" t="inlineStr">
        <is>
          <t>Revenue unrelated to contracts with customers</t>
        </is>
      </c>
      <c r="B141" s="4" t="inlineStr">
        <is>
          <t xml:space="preserve"> </t>
        </is>
      </c>
      <c r="C141" s="4" t="inlineStr">
        <is>
          <t xml:space="preserve"> </t>
        </is>
      </c>
      <c r="D141" s="4" t="inlineStr">
        <is>
          <t xml:space="preserve"> </t>
        </is>
      </c>
      <c r="E141" s="4" t="inlineStr">
        <is>
          <t xml:space="preserve"> </t>
        </is>
      </c>
    </row>
    <row r="142">
      <c r="A142" s="4" t="inlineStr">
        <is>
          <t>Other</t>
        </is>
      </c>
      <c r="B142" s="5" t="n">
        <v>1</v>
      </c>
      <c r="C142" s="5" t="n">
        <v>1</v>
      </c>
      <c r="D142" s="5" t="n">
        <v>4</v>
      </c>
      <c r="E142" s="5" t="n">
        <v>4</v>
      </c>
    </row>
    <row r="143">
      <c r="A143" s="4" t="inlineStr">
        <is>
          <t>Total revenue unrelated to contracts with customers</t>
        </is>
      </c>
      <c r="B143" s="5" t="n">
        <v>1</v>
      </c>
      <c r="C143" s="5" t="n">
        <v>1</v>
      </c>
      <c r="D143" s="5" t="n">
        <v>4</v>
      </c>
      <c r="E143" s="5" t="n">
        <v>4</v>
      </c>
    </row>
    <row r="144">
      <c r="A144" s="4" t="inlineStr">
        <is>
          <t>Operating revenue, net</t>
        </is>
      </c>
      <c r="B144" s="5" t="n">
        <v>27164</v>
      </c>
      <c r="C144" s="5" t="n">
        <v>29697</v>
      </c>
      <c r="D144" s="5" t="n">
        <v>75473</v>
      </c>
      <c r="E144" s="5" t="n">
        <v>78136</v>
      </c>
    </row>
    <row r="145">
      <c r="A145" s="4" t="inlineStr">
        <is>
          <t>Electric customer credits</t>
        </is>
      </c>
      <c r="B145" s="5" t="n">
        <v>0</v>
      </c>
      <c r="C145" s="5" t="n">
        <v>0</v>
      </c>
      <c r="D145" s="5" t="n">
        <v>0</v>
      </c>
      <c r="E145" s="5" t="n">
        <v>0</v>
      </c>
    </row>
    <row r="146">
      <c r="A146" s="4" t="inlineStr">
        <is>
          <t>OTHER | Total retail revenue</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 from contracts with customers</t>
        </is>
      </c>
      <c r="B148" s="5" t="n">
        <v>0</v>
      </c>
      <c r="C148" s="5" t="n">
        <v>0</v>
      </c>
      <c r="D148" s="5" t="n">
        <v>0</v>
      </c>
      <c r="E148" s="5" t="n">
        <v>0</v>
      </c>
    </row>
    <row r="149">
      <c r="A149" s="4" t="inlineStr">
        <is>
          <t>OTHER | Residential</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 from contracts with customers</t>
        </is>
      </c>
      <c r="B151" s="5" t="n">
        <v>0</v>
      </c>
      <c r="C151" s="5" t="n">
        <v>0</v>
      </c>
      <c r="D151" s="5" t="n">
        <v>0</v>
      </c>
      <c r="E151" s="5" t="n">
        <v>0</v>
      </c>
    </row>
    <row r="152">
      <c r="A152" s="4" t="inlineStr">
        <is>
          <t>OTHER | Commercial</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 from contracts with customers</t>
        </is>
      </c>
      <c r="B154" s="5" t="n">
        <v>0</v>
      </c>
      <c r="C154" s="5" t="n">
        <v>0</v>
      </c>
      <c r="D154" s="5" t="n">
        <v>0</v>
      </c>
      <c r="E154" s="5" t="n">
        <v>0</v>
      </c>
    </row>
    <row r="155">
      <c r="A155" s="4" t="inlineStr">
        <is>
          <t>OTHER | Industrial</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 from contracts with customers</t>
        </is>
      </c>
      <c r="B157" s="5" t="n">
        <v>0</v>
      </c>
      <c r="C157" s="5" t="n">
        <v>0</v>
      </c>
      <c r="D157" s="5" t="n">
        <v>0</v>
      </c>
      <c r="E157" s="5" t="n">
        <v>0</v>
      </c>
    </row>
    <row r="158">
      <c r="A158" s="4" t="inlineStr">
        <is>
          <t>OTHER | Other retail</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 from contracts with customers</t>
        </is>
      </c>
      <c r="B160" s="5" t="n">
        <v>0</v>
      </c>
      <c r="C160" s="5" t="n">
        <v>0</v>
      </c>
      <c r="D160" s="5" t="n">
        <v>0</v>
      </c>
      <c r="E160" s="5" t="n">
        <v>0</v>
      </c>
    </row>
    <row r="161">
      <c r="A161" s="4" t="inlineStr">
        <is>
          <t>OTHER | Storm recovery surcharge</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 from contracts with customers</t>
        </is>
      </c>
      <c r="B163" s="5" t="n">
        <v>0</v>
      </c>
      <c r="C163" s="4" t="inlineStr">
        <is>
          <t xml:space="preserve"> </t>
        </is>
      </c>
      <c r="D163" s="5" t="n">
        <v>0</v>
      </c>
      <c r="E163" s="4" t="inlineStr">
        <is>
          <t xml:space="preserve"> </t>
        </is>
      </c>
    </row>
    <row r="164">
      <c r="A164" s="4" t="inlineStr">
        <is>
          <t>OTHER | Electric customer credit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 from contracts with customers</t>
        </is>
      </c>
      <c r="B166" s="5" t="n">
        <v>0</v>
      </c>
      <c r="C166" s="5" t="n">
        <v>0</v>
      </c>
      <c r="D166" s="5" t="n">
        <v>0</v>
      </c>
      <c r="E166" s="5" t="n">
        <v>0</v>
      </c>
    </row>
    <row r="167">
      <c r="A167" s="4" t="inlineStr">
        <is>
          <t>OTHER | Wholesale, net</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 from contracts with customers</t>
        </is>
      </c>
      <c r="B169" s="5" t="n">
        <v>-2420</v>
      </c>
      <c r="C169" s="5" t="n">
        <v>-2420</v>
      </c>
      <c r="D169" s="5" t="n">
        <v>-7260</v>
      </c>
      <c r="E169" s="5" t="n">
        <v>-7260</v>
      </c>
    </row>
    <row r="170">
      <c r="A170" s="4" t="inlineStr">
        <is>
          <t>OTHER | Transmission, net</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revenue from contracts with customers</t>
        </is>
      </c>
      <c r="B172" s="5" t="n">
        <v>0</v>
      </c>
      <c r="C172" s="5" t="n">
        <v>0</v>
      </c>
      <c r="D172" s="5" t="n">
        <v>0</v>
      </c>
      <c r="E172" s="5" t="n">
        <v>0</v>
      </c>
    </row>
    <row r="173">
      <c r="A173" s="4" t="inlineStr">
        <is>
          <t>OTHER | Oth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revenue from contracts with customers</t>
        </is>
      </c>
      <c r="B175" s="5" t="n">
        <v>0</v>
      </c>
      <c r="C175" s="5" t="n">
        <v>0</v>
      </c>
      <c r="D175" s="5" t="n">
        <v>1</v>
      </c>
      <c r="E175" s="5" t="n">
        <v>0</v>
      </c>
    </row>
    <row r="176">
      <c r="A176" s="4" t="inlineStr">
        <is>
          <t>OTHER | Affiliate</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revenue from contracts with customers</t>
        </is>
      </c>
      <c r="B178" s="5" t="n">
        <v>29583</v>
      </c>
      <c r="C178" s="5" t="n">
        <v>32116</v>
      </c>
      <c r="D178" s="5" t="n">
        <v>82728</v>
      </c>
      <c r="E178" s="5" t="n">
        <v>85392</v>
      </c>
    </row>
    <row r="179">
      <c r="A179" s="4" t="inlineStr">
        <is>
          <t>ELIMINATION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revenue from contracts with customers</t>
        </is>
      </c>
      <c r="B181" s="5" t="n">
        <v>-33800</v>
      </c>
      <c r="C181" s="5" t="n">
        <v>-35713</v>
      </c>
      <c r="D181" s="5" t="n">
        <v>-94860</v>
      </c>
      <c r="E181" s="5" t="n">
        <v>-95404</v>
      </c>
    </row>
    <row r="182">
      <c r="A182" s="3" t="inlineStr">
        <is>
          <t>Revenue unrelated to contracts with customers</t>
        </is>
      </c>
      <c r="B182" s="4" t="inlineStr">
        <is>
          <t xml:space="preserve"> </t>
        </is>
      </c>
      <c r="C182" s="4" t="inlineStr">
        <is>
          <t xml:space="preserve"> </t>
        </is>
      </c>
      <c r="D182" s="4" t="inlineStr">
        <is>
          <t xml:space="preserve"> </t>
        </is>
      </c>
      <c r="E182" s="4" t="inlineStr">
        <is>
          <t xml:space="preserve"> </t>
        </is>
      </c>
    </row>
    <row r="183">
      <c r="A183" s="4" t="inlineStr">
        <is>
          <t>Other</t>
        </is>
      </c>
      <c r="B183" s="5" t="n">
        <v>0</v>
      </c>
      <c r="C183" s="5" t="n">
        <v>0</v>
      </c>
      <c r="D183" s="5" t="n">
        <v>0</v>
      </c>
      <c r="E183" s="5" t="n">
        <v>0</v>
      </c>
    </row>
    <row r="184">
      <c r="A184" s="4" t="inlineStr">
        <is>
          <t>Total revenue unrelated to contracts with customers</t>
        </is>
      </c>
      <c r="B184" s="5" t="n">
        <v>0</v>
      </c>
      <c r="C184" s="5" t="n">
        <v>0</v>
      </c>
      <c r="D184" s="5" t="n">
        <v>0</v>
      </c>
      <c r="E184" s="5" t="n">
        <v>0</v>
      </c>
    </row>
    <row r="185">
      <c r="A185" s="4" t="inlineStr">
        <is>
          <t>Operating revenue, net</t>
        </is>
      </c>
      <c r="B185" s="5" t="n">
        <v>-33800</v>
      </c>
      <c r="C185" s="5" t="n">
        <v>-35713</v>
      </c>
      <c r="D185" s="5" t="n">
        <v>-94860</v>
      </c>
      <c r="E185" s="5" t="n">
        <v>-95404</v>
      </c>
    </row>
    <row r="186">
      <c r="A186" s="4" t="inlineStr">
        <is>
          <t>Electric customer credits</t>
        </is>
      </c>
      <c r="B186" s="5" t="n">
        <v>0</v>
      </c>
      <c r="C186" s="5" t="n">
        <v>0</v>
      </c>
      <c r="D186" s="5" t="n">
        <v>0</v>
      </c>
      <c r="E186" s="5" t="n">
        <v>0</v>
      </c>
    </row>
    <row r="187">
      <c r="A187" s="4" t="inlineStr">
        <is>
          <t>ELIMINATIONS | Total retail revenue</t>
        </is>
      </c>
      <c r="B187" s="4" t="inlineStr">
        <is>
          <t xml:space="preserve"> </t>
        </is>
      </c>
      <c r="C187" s="4" t="inlineStr">
        <is>
          <t xml:space="preserve"> </t>
        </is>
      </c>
      <c r="D187" s="4" t="inlineStr">
        <is>
          <t xml:space="preserve"> </t>
        </is>
      </c>
      <c r="E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c r="E188" s="4" t="inlineStr">
        <is>
          <t xml:space="preserve"> </t>
        </is>
      </c>
    </row>
    <row r="189">
      <c r="A189" s="4" t="inlineStr">
        <is>
          <t>Total revenue from contracts with customers</t>
        </is>
      </c>
      <c r="B189" s="5" t="n">
        <v>0</v>
      </c>
      <c r="C189" s="5" t="n">
        <v>0</v>
      </c>
      <c r="D189" s="5" t="n">
        <v>0</v>
      </c>
      <c r="E189" s="5" t="n">
        <v>0</v>
      </c>
    </row>
    <row r="190">
      <c r="A190" s="4" t="inlineStr">
        <is>
          <t>ELIMINATIONS | Residential</t>
        </is>
      </c>
      <c r="B190" s="4" t="inlineStr">
        <is>
          <t xml:space="preserve"> </t>
        </is>
      </c>
      <c r="C190" s="4" t="inlineStr">
        <is>
          <t xml:space="preserve"> </t>
        </is>
      </c>
      <c r="D190" s="4" t="inlineStr">
        <is>
          <t xml:space="preserve"> </t>
        </is>
      </c>
      <c r="E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c r="E191" s="4" t="inlineStr">
        <is>
          <t xml:space="preserve"> </t>
        </is>
      </c>
    </row>
    <row r="192">
      <c r="A192" s="4" t="inlineStr">
        <is>
          <t>Total revenue from contracts with customers</t>
        </is>
      </c>
      <c r="B192" s="5" t="n">
        <v>0</v>
      </c>
      <c r="C192" s="5" t="n">
        <v>0</v>
      </c>
      <c r="D192" s="5" t="n">
        <v>0</v>
      </c>
      <c r="E192" s="5" t="n">
        <v>0</v>
      </c>
    </row>
    <row r="193">
      <c r="A193" s="4" t="inlineStr">
        <is>
          <t>ELIMINATIONS | Commercial</t>
        </is>
      </c>
      <c r="B193" s="4" t="inlineStr">
        <is>
          <t xml:space="preserve"> </t>
        </is>
      </c>
      <c r="C193" s="4" t="inlineStr">
        <is>
          <t xml:space="preserve"> </t>
        </is>
      </c>
      <c r="D193" s="4" t="inlineStr">
        <is>
          <t xml:space="preserve"> </t>
        </is>
      </c>
      <c r="E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row>
    <row r="195">
      <c r="A195" s="4" t="inlineStr">
        <is>
          <t>Total revenue from contracts with customers</t>
        </is>
      </c>
      <c r="B195" s="5" t="n">
        <v>0</v>
      </c>
      <c r="C195" s="5" t="n">
        <v>0</v>
      </c>
      <c r="D195" s="5" t="n">
        <v>0</v>
      </c>
      <c r="E195" s="5" t="n">
        <v>0</v>
      </c>
    </row>
    <row r="196">
      <c r="A196" s="4" t="inlineStr">
        <is>
          <t>ELIMINATIONS | Industrial</t>
        </is>
      </c>
      <c r="B196" s="4" t="inlineStr">
        <is>
          <t xml:space="preserve"> </t>
        </is>
      </c>
      <c r="C196" s="4" t="inlineStr">
        <is>
          <t xml:space="preserve"> </t>
        </is>
      </c>
      <c r="D196" s="4" t="inlineStr">
        <is>
          <t xml:space="preserve"> </t>
        </is>
      </c>
      <c r="E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c r="E197" s="4" t="inlineStr">
        <is>
          <t xml:space="preserve"> </t>
        </is>
      </c>
    </row>
    <row r="198">
      <c r="A198" s="4" t="inlineStr">
        <is>
          <t>Total revenue from contracts with customers</t>
        </is>
      </c>
      <c r="B198" s="5" t="n">
        <v>0</v>
      </c>
      <c r="C198" s="5" t="n">
        <v>0</v>
      </c>
      <c r="D198" s="5" t="n">
        <v>0</v>
      </c>
      <c r="E198" s="5" t="n">
        <v>0</v>
      </c>
    </row>
    <row r="199">
      <c r="A199" s="4" t="inlineStr">
        <is>
          <t>ELIMINATIONS | Other retail</t>
        </is>
      </c>
      <c r="B199" s="4" t="inlineStr">
        <is>
          <t xml:space="preserve"> </t>
        </is>
      </c>
      <c r="C199" s="4" t="inlineStr">
        <is>
          <t xml:space="preserve"> </t>
        </is>
      </c>
      <c r="D199" s="4" t="inlineStr">
        <is>
          <t xml:space="preserve"> </t>
        </is>
      </c>
      <c r="E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c r="E200" s="4" t="inlineStr">
        <is>
          <t xml:space="preserve"> </t>
        </is>
      </c>
    </row>
    <row r="201">
      <c r="A201" s="4" t="inlineStr">
        <is>
          <t>Total revenue from contracts with customers</t>
        </is>
      </c>
      <c r="B201" s="5" t="n">
        <v>0</v>
      </c>
      <c r="C201" s="5" t="n">
        <v>0</v>
      </c>
      <c r="D201" s="5" t="n">
        <v>0</v>
      </c>
      <c r="E201" s="5" t="n">
        <v>0</v>
      </c>
    </row>
    <row r="202">
      <c r="A202" s="4" t="inlineStr">
        <is>
          <t>ELIMINATIONS | Storm recovery surcharge</t>
        </is>
      </c>
      <c r="B202" s="4" t="inlineStr">
        <is>
          <t xml:space="preserve"> </t>
        </is>
      </c>
      <c r="C202" s="4" t="inlineStr">
        <is>
          <t xml:space="preserve"> </t>
        </is>
      </c>
      <c r="D202" s="4" t="inlineStr">
        <is>
          <t xml:space="preserve"> </t>
        </is>
      </c>
      <c r="E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row>
    <row r="204">
      <c r="A204" s="4" t="inlineStr">
        <is>
          <t>Total revenue from contracts with customers</t>
        </is>
      </c>
      <c r="B204" s="5" t="n">
        <v>0</v>
      </c>
      <c r="C204" s="4" t="inlineStr">
        <is>
          <t xml:space="preserve"> </t>
        </is>
      </c>
      <c r="D204" s="5" t="n">
        <v>0</v>
      </c>
      <c r="E204" s="4" t="inlineStr">
        <is>
          <t xml:space="preserve"> </t>
        </is>
      </c>
    </row>
    <row r="205">
      <c r="A205" s="4" t="inlineStr">
        <is>
          <t>ELIMINATIONS | Electric customer credits</t>
        </is>
      </c>
      <c r="B205" s="4" t="inlineStr">
        <is>
          <t xml:space="preserve"> </t>
        </is>
      </c>
      <c r="C205" s="4" t="inlineStr">
        <is>
          <t xml:space="preserve"> </t>
        </is>
      </c>
      <c r="D205" s="4" t="inlineStr">
        <is>
          <t xml:space="preserve"> </t>
        </is>
      </c>
      <c r="E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c r="E206" s="4" t="inlineStr">
        <is>
          <t xml:space="preserve"> </t>
        </is>
      </c>
    </row>
    <row r="207">
      <c r="A207" s="4" t="inlineStr">
        <is>
          <t>Total revenue from contracts with customers</t>
        </is>
      </c>
      <c r="B207" s="5" t="n">
        <v>0</v>
      </c>
      <c r="C207" s="5" t="n">
        <v>0</v>
      </c>
      <c r="D207" s="5" t="n">
        <v>0</v>
      </c>
      <c r="E207" s="5" t="n">
        <v>0</v>
      </c>
    </row>
    <row r="208">
      <c r="A208" s="4" t="inlineStr">
        <is>
          <t>ELIMINATIONS | Wholesale, net</t>
        </is>
      </c>
      <c r="B208" s="4" t="inlineStr">
        <is>
          <t xml:space="preserve"> </t>
        </is>
      </c>
      <c r="C208" s="4" t="inlineStr">
        <is>
          <t xml:space="preserve"> </t>
        </is>
      </c>
      <c r="D208" s="4" t="inlineStr">
        <is>
          <t xml:space="preserve"> </t>
        </is>
      </c>
      <c r="E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c r="E209" s="4" t="inlineStr">
        <is>
          <t xml:space="preserve"> </t>
        </is>
      </c>
    </row>
    <row r="210">
      <c r="A210" s="4" t="inlineStr">
        <is>
          <t>Total revenue from contracts with customers</t>
        </is>
      </c>
      <c r="B210" s="5" t="n">
        <v>0</v>
      </c>
      <c r="C210" s="5" t="n">
        <v>0</v>
      </c>
      <c r="D210" s="5" t="n">
        <v>0</v>
      </c>
      <c r="E210" s="5" t="n">
        <v>0</v>
      </c>
    </row>
    <row r="211">
      <c r="A211" s="4" t="inlineStr">
        <is>
          <t>ELIMINATIONS | Transmission, net</t>
        </is>
      </c>
      <c r="B211" s="4" t="inlineStr">
        <is>
          <t xml:space="preserve"> </t>
        </is>
      </c>
      <c r="C211" s="4" t="inlineStr">
        <is>
          <t xml:space="preserve"> </t>
        </is>
      </c>
      <c r="D211" s="4" t="inlineStr">
        <is>
          <t xml:space="preserve"> </t>
        </is>
      </c>
      <c r="E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c r="E212" s="4" t="inlineStr">
        <is>
          <t xml:space="preserve"> </t>
        </is>
      </c>
    </row>
    <row r="213">
      <c r="A213" s="4" t="inlineStr">
        <is>
          <t>Total revenue from contracts with customers</t>
        </is>
      </c>
      <c r="B213" s="5" t="n">
        <v>-2560</v>
      </c>
      <c r="C213" s="5" t="n">
        <v>-2217</v>
      </c>
      <c r="D213" s="5" t="n">
        <v>-7388</v>
      </c>
      <c r="E213" s="5" t="n">
        <v>-5752</v>
      </c>
    </row>
    <row r="214">
      <c r="A214" s="4" t="inlineStr">
        <is>
          <t>ELIMINATIONS | Other</t>
        </is>
      </c>
      <c r="B214" s="4" t="inlineStr">
        <is>
          <t xml:space="preserve"> </t>
        </is>
      </c>
      <c r="C214" s="4" t="inlineStr">
        <is>
          <t xml:space="preserve"> </t>
        </is>
      </c>
      <c r="D214" s="4" t="inlineStr">
        <is>
          <t xml:space="preserve"> </t>
        </is>
      </c>
      <c r="E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row>
    <row r="216">
      <c r="A216" s="4" t="inlineStr">
        <is>
          <t>Total revenue from contracts with customers</t>
        </is>
      </c>
      <c r="B216" s="5" t="n">
        <v>0</v>
      </c>
      <c r="C216" s="5" t="n">
        <v>0</v>
      </c>
      <c r="D216" s="5" t="n">
        <v>0</v>
      </c>
      <c r="E216" s="5" t="n">
        <v>-1</v>
      </c>
    </row>
    <row r="217">
      <c r="A217" s="4" t="inlineStr">
        <is>
          <t>ELIMINATIONS | Affiliate</t>
        </is>
      </c>
      <c r="B217" s="4" t="inlineStr">
        <is>
          <t xml:space="preserve"> </t>
        </is>
      </c>
      <c r="C217" s="4" t="inlineStr">
        <is>
          <t xml:space="preserve"> </t>
        </is>
      </c>
      <c r="D217" s="4" t="inlineStr">
        <is>
          <t xml:space="preserve"> </t>
        </is>
      </c>
      <c r="E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c r="E218" s="4" t="inlineStr">
        <is>
          <t xml:space="preserve"> </t>
        </is>
      </c>
    </row>
    <row r="219">
      <c r="A219" s="4" t="inlineStr">
        <is>
          <t>Total revenue from contracts with customers</t>
        </is>
      </c>
      <c r="B219" s="6" t="n">
        <v>-31240</v>
      </c>
      <c r="C219" s="6" t="n">
        <v>-33496</v>
      </c>
      <c r="D219" s="6" t="n">
        <v>-87472</v>
      </c>
      <c r="E219" s="6" t="n">
        <v>-896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Regulatory Assets and Liabilities - Schedule of Regulatory Assets and Liabilities (Details) - USD ($) $ in Thousands</t>
        </is>
      </c>
      <c r="C1" s="2" t="inlineStr">
        <is>
          <t>9 Months Ended</t>
        </is>
      </c>
    </row>
    <row r="2">
      <c r="B2" s="2" t="inlineStr">
        <is>
          <t>Jul. 01, 2022</t>
        </is>
      </c>
      <c r="C2" s="2" t="inlineStr">
        <is>
          <t>Sep. 30, 2022</t>
        </is>
      </c>
      <c r="D2" s="2" t="inlineStr">
        <is>
          <t>Dec. 31, 2021</t>
        </is>
      </c>
    </row>
    <row r="3">
      <c r="A3" s="3" t="inlineStr">
        <is>
          <t>Regulatory Assets [Line Items]</t>
        </is>
      </c>
      <c r="B3" s="4" t="inlineStr">
        <is>
          <t xml:space="preserve"> </t>
        </is>
      </c>
      <c r="C3" s="4" t="inlineStr">
        <is>
          <t xml:space="preserve"> </t>
        </is>
      </c>
      <c r="D3" s="4" t="inlineStr">
        <is>
          <t xml:space="preserve"> </t>
        </is>
      </c>
    </row>
    <row r="4">
      <c r="A4" s="4" t="inlineStr">
        <is>
          <t>Total regulatory assets, net</t>
        </is>
      </c>
      <c r="B4" s="4" t="inlineStr">
        <is>
          <t xml:space="preserve"> </t>
        </is>
      </c>
      <c r="C4" s="6" t="n">
        <v>638478</v>
      </c>
      <c r="D4" s="6" t="n">
        <v>801363</v>
      </c>
    </row>
    <row r="5">
      <c r="A5" s="4" t="inlineStr">
        <is>
          <t>Financing costs</t>
        </is>
      </c>
      <c r="B5" s="4" t="inlineStr">
        <is>
          <t xml:space="preserve"> </t>
        </is>
      </c>
      <c r="C5" s="4" t="inlineStr">
        <is>
          <t xml:space="preserve"> </t>
        </is>
      </c>
      <c r="D5" s="4" t="inlineStr">
        <is>
          <t xml:space="preserve"> </t>
        </is>
      </c>
    </row>
    <row r="6">
      <c r="A6" s="3" t="inlineStr">
        <is>
          <t>Regulatory Assets [Line Items]</t>
        </is>
      </c>
      <c r="B6" s="4" t="inlineStr">
        <is>
          <t xml:space="preserve"> </t>
        </is>
      </c>
      <c r="C6" s="4" t="inlineStr">
        <is>
          <t xml:space="preserve"> </t>
        </is>
      </c>
      <c r="D6" s="4" t="inlineStr">
        <is>
          <t xml:space="preserve"> </t>
        </is>
      </c>
    </row>
    <row r="7">
      <c r="A7" s="4" t="inlineStr">
        <is>
          <t>Regulatory assets</t>
        </is>
      </c>
      <c r="B7" s="4" t="inlineStr">
        <is>
          <t xml:space="preserve"> </t>
        </is>
      </c>
      <c r="C7" s="5" t="n">
        <v>6990</v>
      </c>
      <c r="D7" s="5" t="n">
        <v>7248</v>
      </c>
    </row>
    <row r="8">
      <c r="A8" s="4" t="inlineStr">
        <is>
          <t>Postretirement costs</t>
        </is>
      </c>
      <c r="B8" s="4" t="inlineStr">
        <is>
          <t xml:space="preserve"> </t>
        </is>
      </c>
      <c r="C8" s="4" t="inlineStr">
        <is>
          <t xml:space="preserve"> </t>
        </is>
      </c>
      <c r="D8" s="4" t="inlineStr">
        <is>
          <t xml:space="preserve"> </t>
        </is>
      </c>
    </row>
    <row r="9">
      <c r="A9" s="3" t="inlineStr">
        <is>
          <t>Regulatory Assets [Line Items]</t>
        </is>
      </c>
      <c r="B9" s="4" t="inlineStr">
        <is>
          <t xml:space="preserve"> </t>
        </is>
      </c>
      <c r="C9" s="4" t="inlineStr">
        <is>
          <t xml:space="preserve"> </t>
        </is>
      </c>
      <c r="D9" s="4" t="inlineStr">
        <is>
          <t xml:space="preserve"> </t>
        </is>
      </c>
    </row>
    <row r="10">
      <c r="A10" s="4" t="inlineStr">
        <is>
          <t>Regulatory assets</t>
        </is>
      </c>
      <c r="B10" s="4" t="inlineStr">
        <is>
          <t xml:space="preserve"> </t>
        </is>
      </c>
      <c r="C10" s="5" t="n">
        <v>11933</v>
      </c>
      <c r="D10" s="5" t="n">
        <v>13424</v>
      </c>
    </row>
    <row r="11">
      <c r="A11" s="4" t="inlineStr">
        <is>
          <t>Fair value of long-term debt</t>
        </is>
      </c>
      <c r="B11" s="4" t="inlineStr">
        <is>
          <t xml:space="preserve"> </t>
        </is>
      </c>
      <c r="C11" s="4" t="inlineStr">
        <is>
          <t xml:space="preserve"> </t>
        </is>
      </c>
      <c r="D11" s="4" t="inlineStr">
        <is>
          <t xml:space="preserve"> </t>
        </is>
      </c>
    </row>
    <row r="12">
      <c r="A12" s="3" t="inlineStr">
        <is>
          <t>Regulatory Assets [Line Items]</t>
        </is>
      </c>
      <c r="B12" s="4" t="inlineStr">
        <is>
          <t xml:space="preserve"> </t>
        </is>
      </c>
      <c r="C12" s="4" t="inlineStr">
        <is>
          <t xml:space="preserve"> </t>
        </is>
      </c>
      <c r="D12" s="4" t="inlineStr">
        <is>
          <t xml:space="preserve"> </t>
        </is>
      </c>
    </row>
    <row r="13">
      <c r="A13" s="4" t="inlineStr">
        <is>
          <t>Regulatory assets</t>
        </is>
      </c>
      <c r="B13" s="4" t="inlineStr">
        <is>
          <t xml:space="preserve"> </t>
        </is>
      </c>
      <c r="C13" s="5" t="n">
        <v>106599</v>
      </c>
      <c r="D13" s="5" t="n">
        <v>112150</v>
      </c>
    </row>
    <row r="14">
      <c r="A14" s="4" t="inlineStr">
        <is>
          <t>Debt issuance costs</t>
        </is>
      </c>
      <c r="B14" s="4" t="inlineStr">
        <is>
          <t xml:space="preserve"> </t>
        </is>
      </c>
      <c r="C14" s="4" t="inlineStr">
        <is>
          <t xml:space="preserve"> </t>
        </is>
      </c>
      <c r="D14" s="4" t="inlineStr">
        <is>
          <t xml:space="preserve"> </t>
        </is>
      </c>
    </row>
    <row r="15">
      <c r="A15" s="3" t="inlineStr">
        <is>
          <t>Regulatory Assets [Line Items]</t>
        </is>
      </c>
      <c r="B15" s="4" t="inlineStr">
        <is>
          <t xml:space="preserve"> </t>
        </is>
      </c>
      <c r="C15" s="4" t="inlineStr">
        <is>
          <t xml:space="preserve"> </t>
        </is>
      </c>
      <c r="D15" s="4" t="inlineStr">
        <is>
          <t xml:space="preserve"> </t>
        </is>
      </c>
    </row>
    <row r="16">
      <c r="A16" s="4" t="inlineStr">
        <is>
          <t>Regulatory assets</t>
        </is>
      </c>
      <c r="B16" s="4" t="inlineStr">
        <is>
          <t xml:space="preserve"> </t>
        </is>
      </c>
      <c r="C16" s="5" t="n">
        <v>4671</v>
      </c>
      <c r="D16" s="5" t="n">
        <v>4920</v>
      </c>
    </row>
    <row r="17">
      <c r="A17" s="4" t="inlineStr">
        <is>
          <t>CLECO POWER</t>
        </is>
      </c>
      <c r="B17" s="4" t="inlineStr">
        <is>
          <t xml:space="preserve"> </t>
        </is>
      </c>
      <c r="C17" s="4" t="inlineStr">
        <is>
          <t xml:space="preserve"> </t>
        </is>
      </c>
      <c r="D17" s="4" t="inlineStr">
        <is>
          <t xml:space="preserve"> </t>
        </is>
      </c>
    </row>
    <row r="18">
      <c r="A18" s="3" t="inlineStr">
        <is>
          <t>Regulatory Assets [Line Items]</t>
        </is>
      </c>
      <c r="B18" s="4" t="inlineStr">
        <is>
          <t xml:space="preserve"> </t>
        </is>
      </c>
      <c r="C18" s="4" t="inlineStr">
        <is>
          <t xml:space="preserve"> </t>
        </is>
      </c>
      <c r="D18" s="4" t="inlineStr">
        <is>
          <t xml:space="preserve"> </t>
        </is>
      </c>
    </row>
    <row r="19">
      <c r="A19" s="4" t="inlineStr">
        <is>
          <t>Regulatory assets</t>
        </is>
      </c>
      <c r="B19" s="4" t="inlineStr">
        <is>
          <t xml:space="preserve"> </t>
        </is>
      </c>
      <c r="C19" s="5" t="n">
        <v>675386</v>
      </c>
      <c r="D19" s="5" t="n">
        <v>759165</v>
      </c>
    </row>
    <row r="20">
      <c r="A20" s="4" t="inlineStr">
        <is>
          <t>Regulatory liabilities</t>
        </is>
      </c>
      <c r="B20" s="4" t="inlineStr">
        <is>
          <t xml:space="preserve"> </t>
        </is>
      </c>
      <c r="C20" s="5" t="n">
        <v>-167101</v>
      </c>
      <c r="D20" s="5" t="n">
        <v>-95544</v>
      </c>
    </row>
    <row r="21">
      <c r="A21" s="4" t="inlineStr">
        <is>
          <t>Total regulatory assets, net</t>
        </is>
      </c>
      <c r="B21" s="4" t="inlineStr">
        <is>
          <t xml:space="preserve"> </t>
        </is>
      </c>
      <c r="C21" s="5" t="n">
        <v>508285</v>
      </c>
      <c r="D21" s="5" t="n">
        <v>663621</v>
      </c>
    </row>
    <row r="22">
      <c r="A22" s="4" t="inlineStr">
        <is>
          <t>CLECO POWER | Acquisition/ transaction costs</t>
        </is>
      </c>
      <c r="B22" s="4" t="inlineStr">
        <is>
          <t xml:space="preserve"> </t>
        </is>
      </c>
      <c r="C22" s="4" t="inlineStr">
        <is>
          <t xml:space="preserve"> </t>
        </is>
      </c>
      <c r="D22" s="4" t="inlineStr">
        <is>
          <t xml:space="preserve"> </t>
        </is>
      </c>
    </row>
    <row r="23">
      <c r="A23" s="3" t="inlineStr">
        <is>
          <t>Regulatory Assets [Line Items]</t>
        </is>
      </c>
      <c r="B23" s="4" t="inlineStr">
        <is>
          <t xml:space="preserve"> </t>
        </is>
      </c>
      <c r="C23" s="4" t="inlineStr">
        <is>
          <t xml:space="preserve"> </t>
        </is>
      </c>
      <c r="D23" s="4" t="inlineStr">
        <is>
          <t xml:space="preserve"> </t>
        </is>
      </c>
    </row>
    <row r="24">
      <c r="A24" s="4" t="inlineStr">
        <is>
          <t>Regulatory assets</t>
        </is>
      </c>
      <c r="B24" s="4" t="inlineStr">
        <is>
          <t xml:space="preserve"> </t>
        </is>
      </c>
      <c r="C24" s="6" t="n">
        <v>1834</v>
      </c>
      <c r="D24" s="5" t="n">
        <v>1913</v>
      </c>
    </row>
    <row r="25">
      <c r="A25" s="4" t="inlineStr">
        <is>
          <t>Regulatory asset, amortization period</t>
        </is>
      </c>
      <c r="B25" s="4" t="inlineStr">
        <is>
          <t xml:space="preserve"> </t>
        </is>
      </c>
      <c r="C25" s="4" t="inlineStr">
        <is>
          <t>17 years 3 months</t>
        </is>
      </c>
      <c r="D25" s="4" t="inlineStr">
        <is>
          <t xml:space="preserve"> </t>
        </is>
      </c>
    </row>
    <row r="26">
      <c r="A26" s="4" t="inlineStr">
        <is>
          <t>CLECO POWER | Acquisition/ transaction costs | Coughlin transaction costs</t>
        </is>
      </c>
      <c r="B26" s="4" t="inlineStr">
        <is>
          <t xml:space="preserve"> </t>
        </is>
      </c>
      <c r="C26" s="4" t="inlineStr">
        <is>
          <t xml:space="preserve"> </t>
        </is>
      </c>
      <c r="D26" s="4" t="inlineStr">
        <is>
          <t xml:space="preserve"> </t>
        </is>
      </c>
    </row>
    <row r="27">
      <c r="A27" s="3" t="inlineStr">
        <is>
          <t>Regulatory Assets [Line Items]</t>
        </is>
      </c>
      <c r="B27" s="4" t="inlineStr">
        <is>
          <t xml:space="preserve"> </t>
        </is>
      </c>
      <c r="C27" s="4" t="inlineStr">
        <is>
          <t xml:space="preserve"> </t>
        </is>
      </c>
      <c r="D27" s="4" t="inlineStr">
        <is>
          <t xml:space="preserve"> </t>
        </is>
      </c>
    </row>
    <row r="28">
      <c r="A28" s="4" t="inlineStr">
        <is>
          <t>Regulatory assets</t>
        </is>
      </c>
      <c r="B28" s="4" t="inlineStr">
        <is>
          <t xml:space="preserve"> </t>
        </is>
      </c>
      <c r="C28" s="6" t="n">
        <v>823</v>
      </c>
      <c r="D28" s="5" t="n">
        <v>845</v>
      </c>
    </row>
    <row r="29">
      <c r="A29" s="4" t="inlineStr">
        <is>
          <t>Regulatory asset, amortization period</t>
        </is>
      </c>
      <c r="B29" s="4" t="inlineStr">
        <is>
          <t xml:space="preserve"> </t>
        </is>
      </c>
      <c r="C29" s="4" t="inlineStr">
        <is>
          <t>26 years 9 months</t>
        </is>
      </c>
      <c r="D29" s="4" t="inlineStr">
        <is>
          <t xml:space="preserve"> </t>
        </is>
      </c>
    </row>
    <row r="30">
      <c r="A30" s="4" t="inlineStr">
        <is>
          <t>CLECO POWER | Accumulated deferred fuel</t>
        </is>
      </c>
      <c r="B30" s="4" t="inlineStr">
        <is>
          <t xml:space="preserve"> </t>
        </is>
      </c>
      <c r="C30" s="4" t="inlineStr">
        <is>
          <t xml:space="preserve"> </t>
        </is>
      </c>
      <c r="D30" s="4" t="inlineStr">
        <is>
          <t xml:space="preserve"> </t>
        </is>
      </c>
    </row>
    <row r="31">
      <c r="A31" s="3" t="inlineStr">
        <is>
          <t>Regulatory Assets [Line Items]</t>
        </is>
      </c>
      <c r="B31" s="4" t="inlineStr">
        <is>
          <t xml:space="preserve"> </t>
        </is>
      </c>
      <c r="C31" s="4" t="inlineStr">
        <is>
          <t xml:space="preserve"> </t>
        </is>
      </c>
      <c r="D31" s="4" t="inlineStr">
        <is>
          <t xml:space="preserve"> </t>
        </is>
      </c>
    </row>
    <row r="32">
      <c r="A32" s="4" t="inlineStr">
        <is>
          <t>Regulatory assets</t>
        </is>
      </c>
      <c r="B32" s="4" t="inlineStr">
        <is>
          <t xml:space="preserve"> </t>
        </is>
      </c>
      <c r="C32" s="6" t="n">
        <v>81928</v>
      </c>
      <c r="D32" s="5" t="n">
        <v>56826</v>
      </c>
    </row>
    <row r="33">
      <c r="A33" s="4" t="inlineStr">
        <is>
          <t>CLECO POWER | Affordability study</t>
        </is>
      </c>
      <c r="B33" s="4" t="inlineStr">
        <is>
          <t xml:space="preserve"> </t>
        </is>
      </c>
      <c r="C33" s="4" t="inlineStr">
        <is>
          <t xml:space="preserve"> </t>
        </is>
      </c>
      <c r="D33" s="4" t="inlineStr">
        <is>
          <t xml:space="preserve"> </t>
        </is>
      </c>
    </row>
    <row r="34">
      <c r="A34" s="3" t="inlineStr">
        <is>
          <t>Regulatory Assets [Line Items]</t>
        </is>
      </c>
      <c r="B34" s="4" t="inlineStr">
        <is>
          <t xml:space="preserve"> </t>
        </is>
      </c>
      <c r="C34" s="4" t="inlineStr">
        <is>
          <t xml:space="preserve"> </t>
        </is>
      </c>
      <c r="D34" s="4" t="inlineStr">
        <is>
          <t xml:space="preserve"> </t>
        </is>
      </c>
    </row>
    <row r="35">
      <c r="A35" s="4" t="inlineStr">
        <is>
          <t>Regulatory assets</t>
        </is>
      </c>
      <c r="B35" s="4" t="inlineStr">
        <is>
          <t xml:space="preserve"> </t>
        </is>
      </c>
      <c r="C35" s="6" t="n">
        <v>12060</v>
      </c>
      <c r="D35" s="5" t="n">
        <v>13094</v>
      </c>
    </row>
    <row r="36">
      <c r="A36" s="4" t="inlineStr">
        <is>
          <t>Regulatory asset, amortization period</t>
        </is>
      </c>
      <c r="B36" s="4" t="inlineStr">
        <is>
          <t xml:space="preserve"> </t>
        </is>
      </c>
      <c r="C36" s="4" t="inlineStr">
        <is>
          <t>8 years 9 months</t>
        </is>
      </c>
      <c r="D36" s="4" t="inlineStr">
        <is>
          <t xml:space="preserve"> </t>
        </is>
      </c>
    </row>
    <row r="37">
      <c r="A37" s="4" t="inlineStr">
        <is>
          <t>CLECO POWER | AFUDC equity gross-up</t>
        </is>
      </c>
      <c r="B37" s="4" t="inlineStr">
        <is>
          <t xml:space="preserve"> </t>
        </is>
      </c>
      <c r="C37" s="4" t="inlineStr">
        <is>
          <t xml:space="preserve"> </t>
        </is>
      </c>
      <c r="D37" s="4" t="inlineStr">
        <is>
          <t xml:space="preserve"> </t>
        </is>
      </c>
    </row>
    <row r="38">
      <c r="A38" s="3" t="inlineStr">
        <is>
          <t>Regulatory Assets [Line Items]</t>
        </is>
      </c>
      <c r="B38" s="4" t="inlineStr">
        <is>
          <t xml:space="preserve"> </t>
        </is>
      </c>
      <c r="C38" s="4" t="inlineStr">
        <is>
          <t xml:space="preserve"> </t>
        </is>
      </c>
      <c r="D38" s="4" t="inlineStr">
        <is>
          <t xml:space="preserve"> </t>
        </is>
      </c>
    </row>
    <row r="39">
      <c r="A39" s="4" t="inlineStr">
        <is>
          <t>Regulatory assets</t>
        </is>
      </c>
      <c r="B39" s="4" t="inlineStr">
        <is>
          <t xml:space="preserve"> </t>
        </is>
      </c>
      <c r="C39" s="6" t="n">
        <v>64251</v>
      </c>
      <c r="D39" s="5" t="n">
        <v>66574</v>
      </c>
    </row>
    <row r="40">
      <c r="A40" s="4" t="inlineStr">
        <is>
          <t>CLECO POWER | AMI deferred revenue requirement</t>
        </is>
      </c>
      <c r="B40" s="4" t="inlineStr">
        <is>
          <t xml:space="preserve"> </t>
        </is>
      </c>
      <c r="C40" s="4" t="inlineStr">
        <is>
          <t xml:space="preserve"> </t>
        </is>
      </c>
      <c r="D40" s="4" t="inlineStr">
        <is>
          <t xml:space="preserve"> </t>
        </is>
      </c>
    </row>
    <row r="41">
      <c r="A41" s="3" t="inlineStr">
        <is>
          <t>Regulatory Assets [Line Items]</t>
        </is>
      </c>
      <c r="B41" s="4" t="inlineStr">
        <is>
          <t xml:space="preserve"> </t>
        </is>
      </c>
      <c r="C41" s="4" t="inlineStr">
        <is>
          <t xml:space="preserve"> </t>
        </is>
      </c>
      <c r="D41" s="4" t="inlineStr">
        <is>
          <t xml:space="preserve"> </t>
        </is>
      </c>
    </row>
    <row r="42">
      <c r="A42" s="4" t="inlineStr">
        <is>
          <t>Regulatory assets</t>
        </is>
      </c>
      <c r="B42" s="4" t="inlineStr">
        <is>
          <t xml:space="preserve"> </t>
        </is>
      </c>
      <c r="C42" s="6" t="n">
        <v>1636</v>
      </c>
      <c r="D42" s="5" t="n">
        <v>2045</v>
      </c>
    </row>
    <row r="43">
      <c r="A43" s="4" t="inlineStr">
        <is>
          <t>Regulatory asset, amortization period</t>
        </is>
      </c>
      <c r="B43" s="4" t="inlineStr">
        <is>
          <t xml:space="preserve"> </t>
        </is>
      </c>
      <c r="C43" s="4" t="inlineStr">
        <is>
          <t>3 years 6 months</t>
        </is>
      </c>
      <c r="D43" s="4" t="inlineStr">
        <is>
          <t xml:space="preserve"> </t>
        </is>
      </c>
    </row>
    <row r="44">
      <c r="A44" s="4" t="inlineStr">
        <is>
          <t>CLECO POWER | AROs</t>
        </is>
      </c>
      <c r="B44" s="4" t="inlineStr">
        <is>
          <t xml:space="preserve"> </t>
        </is>
      </c>
      <c r="C44" s="4" t="inlineStr">
        <is>
          <t xml:space="preserve"> </t>
        </is>
      </c>
      <c r="D44" s="4" t="inlineStr">
        <is>
          <t xml:space="preserve"> </t>
        </is>
      </c>
    </row>
    <row r="45">
      <c r="A45" s="3" t="inlineStr">
        <is>
          <t>Regulatory Assets [Line Items]</t>
        </is>
      </c>
      <c r="B45" s="4" t="inlineStr">
        <is>
          <t xml:space="preserve"> </t>
        </is>
      </c>
      <c r="C45" s="4" t="inlineStr">
        <is>
          <t xml:space="preserve"> </t>
        </is>
      </c>
      <c r="D45" s="4" t="inlineStr">
        <is>
          <t xml:space="preserve"> </t>
        </is>
      </c>
    </row>
    <row r="46">
      <c r="A46" s="4" t="inlineStr">
        <is>
          <t>Regulatory assets</t>
        </is>
      </c>
      <c r="B46" s="4" t="inlineStr">
        <is>
          <t xml:space="preserve"> </t>
        </is>
      </c>
      <c r="C46" s="6" t="n">
        <v>16653</v>
      </c>
      <c r="D46" s="5" t="n">
        <v>15141</v>
      </c>
    </row>
    <row r="47">
      <c r="A47" s="4" t="inlineStr">
        <is>
          <t>CLECO POWER | Bayou Vista to Segura deferred revenue requirement</t>
        </is>
      </c>
      <c r="B47" s="4" t="inlineStr">
        <is>
          <t xml:space="preserve"> </t>
        </is>
      </c>
      <c r="C47" s="4" t="inlineStr">
        <is>
          <t xml:space="preserve"> </t>
        </is>
      </c>
      <c r="D47" s="4" t="inlineStr">
        <is>
          <t xml:space="preserve"> </t>
        </is>
      </c>
    </row>
    <row r="48">
      <c r="A48" s="3" t="inlineStr">
        <is>
          <t>Regulatory Assets [Line Items]</t>
        </is>
      </c>
      <c r="B48" s="4" t="inlineStr">
        <is>
          <t xml:space="preserve"> </t>
        </is>
      </c>
      <c r="C48" s="4" t="inlineStr">
        <is>
          <t xml:space="preserve"> </t>
        </is>
      </c>
      <c r="D48" s="4" t="inlineStr">
        <is>
          <t xml:space="preserve"> </t>
        </is>
      </c>
    </row>
    <row r="49">
      <c r="A49" s="4" t="inlineStr">
        <is>
          <t>Regulatory assets</t>
        </is>
      </c>
      <c r="B49" s="4" t="inlineStr">
        <is>
          <t xml:space="preserve"> </t>
        </is>
      </c>
      <c r="C49" s="6" t="n">
        <v>3765</v>
      </c>
      <c r="D49" s="5" t="n">
        <v>1392</v>
      </c>
    </row>
    <row r="50">
      <c r="A50" s="4" t="inlineStr">
        <is>
          <t>Regulatory asset, amortization period</t>
        </is>
      </c>
      <c r="B50" s="4" t="inlineStr">
        <is>
          <t xml:space="preserve"> </t>
        </is>
      </c>
      <c r="C50" s="4" t="inlineStr">
        <is>
          <t>9 months</t>
        </is>
      </c>
      <c r="D50" s="4" t="inlineStr">
        <is>
          <t xml:space="preserve"> </t>
        </is>
      </c>
    </row>
    <row r="51">
      <c r="A51" s="4" t="inlineStr">
        <is>
          <t>CLECO POWER | COVID-19 executive order</t>
        </is>
      </c>
      <c r="B51" s="4" t="inlineStr">
        <is>
          <t xml:space="preserve"> </t>
        </is>
      </c>
      <c r="C51" s="4" t="inlineStr">
        <is>
          <t xml:space="preserve"> </t>
        </is>
      </c>
      <c r="D51" s="4" t="inlineStr">
        <is>
          <t xml:space="preserve"> </t>
        </is>
      </c>
    </row>
    <row r="52">
      <c r="A52" s="3" t="inlineStr">
        <is>
          <t>Regulatory Assets [Line Items]</t>
        </is>
      </c>
      <c r="B52" s="4" t="inlineStr">
        <is>
          <t xml:space="preserve"> </t>
        </is>
      </c>
      <c r="C52" s="4" t="inlineStr">
        <is>
          <t xml:space="preserve"> </t>
        </is>
      </c>
      <c r="D52" s="4" t="inlineStr">
        <is>
          <t xml:space="preserve"> </t>
        </is>
      </c>
    </row>
    <row r="53">
      <c r="A53" s="4" t="inlineStr">
        <is>
          <t>Regulatory assets</t>
        </is>
      </c>
      <c r="B53" s="4" t="inlineStr">
        <is>
          <t xml:space="preserve"> </t>
        </is>
      </c>
      <c r="C53" s="6" t="n">
        <v>2953</v>
      </c>
      <c r="D53" s="5" t="n">
        <v>2953</v>
      </c>
    </row>
    <row r="54">
      <c r="A54" s="4" t="inlineStr">
        <is>
          <t>CLECO POWER | Deferred storm restoration costs - Hurricane Delta</t>
        </is>
      </c>
      <c r="B54" s="4" t="inlineStr">
        <is>
          <t xml:space="preserve"> </t>
        </is>
      </c>
      <c r="C54" s="4" t="inlineStr">
        <is>
          <t xml:space="preserve"> </t>
        </is>
      </c>
      <c r="D54" s="4" t="inlineStr">
        <is>
          <t xml:space="preserve"> </t>
        </is>
      </c>
    </row>
    <row r="55">
      <c r="A55" s="3" t="inlineStr">
        <is>
          <t>Regulatory Assets [Line Items]</t>
        </is>
      </c>
      <c r="B55" s="4" t="inlineStr">
        <is>
          <t xml:space="preserve"> </t>
        </is>
      </c>
      <c r="C55" s="4" t="inlineStr">
        <is>
          <t xml:space="preserve"> </t>
        </is>
      </c>
      <c r="D55" s="4" t="inlineStr">
        <is>
          <t xml:space="preserve"> </t>
        </is>
      </c>
    </row>
    <row r="56">
      <c r="A56" s="4" t="inlineStr">
        <is>
          <t>Regulatory assets</t>
        </is>
      </c>
      <c r="B56" s="4" t="inlineStr">
        <is>
          <t xml:space="preserve"> </t>
        </is>
      </c>
      <c r="C56" s="5" t="n">
        <v>21</v>
      </c>
      <c r="D56" s="5" t="n">
        <v>17113</v>
      </c>
    </row>
    <row r="57">
      <c r="A57" s="4" t="inlineStr">
        <is>
          <t>CLECO POWER | Deferred storm restoration costs - Hurricane Ida</t>
        </is>
      </c>
      <c r="B57" s="4" t="inlineStr">
        <is>
          <t xml:space="preserve"> </t>
        </is>
      </c>
      <c r="C57" s="4" t="inlineStr">
        <is>
          <t xml:space="preserve"> </t>
        </is>
      </c>
      <c r="D57" s="4" t="inlineStr">
        <is>
          <t xml:space="preserve"> </t>
        </is>
      </c>
    </row>
    <row r="58">
      <c r="A58" s="3" t="inlineStr">
        <is>
          <t>Regulatory Assets [Line Items]</t>
        </is>
      </c>
      <c r="B58" s="4" t="inlineStr">
        <is>
          <t xml:space="preserve"> </t>
        </is>
      </c>
      <c r="C58" s="4" t="inlineStr">
        <is>
          <t xml:space="preserve"> </t>
        </is>
      </c>
      <c r="D58" s="4" t="inlineStr">
        <is>
          <t xml:space="preserve"> </t>
        </is>
      </c>
    </row>
    <row r="59">
      <c r="A59" s="4" t="inlineStr">
        <is>
          <t>Regulatory assets</t>
        </is>
      </c>
      <c r="B59" s="4" t="inlineStr">
        <is>
          <t xml:space="preserve"> </t>
        </is>
      </c>
      <c r="C59" s="5" t="n">
        <v>9350</v>
      </c>
      <c r="D59" s="5" t="n">
        <v>37617</v>
      </c>
    </row>
    <row r="60">
      <c r="A60" s="4" t="inlineStr">
        <is>
          <t>CLECO POWER | Deferred storm restoration costs - Hurricane Laura</t>
        </is>
      </c>
      <c r="B60" s="4" t="inlineStr">
        <is>
          <t xml:space="preserve"> </t>
        </is>
      </c>
      <c r="C60" s="4" t="inlineStr">
        <is>
          <t xml:space="preserve"> </t>
        </is>
      </c>
      <c r="D60" s="4" t="inlineStr">
        <is>
          <t xml:space="preserve"> </t>
        </is>
      </c>
    </row>
    <row r="61">
      <c r="A61" s="3" t="inlineStr">
        <is>
          <t>Regulatory Assets [Line Items]</t>
        </is>
      </c>
      <c r="B61" s="4" t="inlineStr">
        <is>
          <t xml:space="preserve"> </t>
        </is>
      </c>
      <c r="C61" s="4" t="inlineStr">
        <is>
          <t xml:space="preserve"> </t>
        </is>
      </c>
      <c r="D61" s="4" t="inlineStr">
        <is>
          <t xml:space="preserve"> </t>
        </is>
      </c>
    </row>
    <row r="62">
      <c r="A62" s="4" t="inlineStr">
        <is>
          <t>Regulatory assets</t>
        </is>
      </c>
      <c r="B62" s="4" t="inlineStr">
        <is>
          <t xml:space="preserve"> </t>
        </is>
      </c>
      <c r="C62" s="5" t="n">
        <v>90</v>
      </c>
      <c r="D62" s="5" t="n">
        <v>54282</v>
      </c>
    </row>
    <row r="63">
      <c r="A63" s="4" t="inlineStr">
        <is>
          <t>CLECO POWER | Deferred storm restoration costs - Hurricane Zeta</t>
        </is>
      </c>
      <c r="B63" s="4" t="inlineStr">
        <is>
          <t xml:space="preserve"> </t>
        </is>
      </c>
      <c r="C63" s="4" t="inlineStr">
        <is>
          <t xml:space="preserve"> </t>
        </is>
      </c>
      <c r="D63" s="4" t="inlineStr">
        <is>
          <t xml:space="preserve"> </t>
        </is>
      </c>
    </row>
    <row r="64">
      <c r="A64" s="3" t="inlineStr">
        <is>
          <t>Regulatory Assets [Line Items]</t>
        </is>
      </c>
      <c r="B64" s="4" t="inlineStr">
        <is>
          <t xml:space="preserve"> </t>
        </is>
      </c>
      <c r="C64" s="4" t="inlineStr">
        <is>
          <t xml:space="preserve"> </t>
        </is>
      </c>
      <c r="D64" s="4" t="inlineStr">
        <is>
          <t xml:space="preserve"> </t>
        </is>
      </c>
    </row>
    <row r="65">
      <c r="A65" s="4" t="inlineStr">
        <is>
          <t>Regulatory assets</t>
        </is>
      </c>
      <c r="B65" s="4" t="inlineStr">
        <is>
          <t xml:space="preserve"> </t>
        </is>
      </c>
      <c r="C65" s="5" t="n">
        <v>2</v>
      </c>
      <c r="D65" s="5" t="n">
        <v>3296</v>
      </c>
    </row>
    <row r="66">
      <c r="A66" s="4" t="inlineStr">
        <is>
          <t>CLECO POWER | Deferred storm restoration costs - Winter Storms Uri &amp; Viola</t>
        </is>
      </c>
      <c r="B66" s="4" t="inlineStr">
        <is>
          <t xml:space="preserve"> </t>
        </is>
      </c>
      <c r="C66" s="4" t="inlineStr">
        <is>
          <t xml:space="preserve"> </t>
        </is>
      </c>
      <c r="D66" s="4" t="inlineStr">
        <is>
          <t xml:space="preserve"> </t>
        </is>
      </c>
    </row>
    <row r="67">
      <c r="A67" s="3" t="inlineStr">
        <is>
          <t>Regulatory Assets [Line Items]</t>
        </is>
      </c>
      <c r="B67" s="4" t="inlineStr">
        <is>
          <t xml:space="preserve"> </t>
        </is>
      </c>
      <c r="C67" s="4" t="inlineStr">
        <is>
          <t xml:space="preserve"> </t>
        </is>
      </c>
      <c r="D67" s="4" t="inlineStr">
        <is>
          <t xml:space="preserve"> </t>
        </is>
      </c>
    </row>
    <row r="68">
      <c r="A68" s="4" t="inlineStr">
        <is>
          <t>Regulatory assets</t>
        </is>
      </c>
      <c r="B68" s="4" t="inlineStr">
        <is>
          <t xml:space="preserve"> </t>
        </is>
      </c>
      <c r="C68" s="5" t="n">
        <v>0</v>
      </c>
      <c r="D68" s="5" t="n">
        <v>1912</v>
      </c>
    </row>
    <row r="69">
      <c r="A69" s="4" t="inlineStr">
        <is>
          <t>CLECO POWER | Station closure costs | Dolet Hills</t>
        </is>
      </c>
      <c r="B69" s="4" t="inlineStr">
        <is>
          <t xml:space="preserve"> </t>
        </is>
      </c>
      <c r="C69" s="4" t="inlineStr">
        <is>
          <t xml:space="preserve"> </t>
        </is>
      </c>
      <c r="D69" s="4" t="inlineStr">
        <is>
          <t xml:space="preserve"> </t>
        </is>
      </c>
    </row>
    <row r="70">
      <c r="A70" s="3" t="inlineStr">
        <is>
          <t>Regulatory Assets [Line Items]</t>
        </is>
      </c>
      <c r="B70" s="4" t="inlineStr">
        <is>
          <t xml:space="preserve"> </t>
        </is>
      </c>
      <c r="C70" s="4" t="inlineStr">
        <is>
          <t xml:space="preserve"> </t>
        </is>
      </c>
      <c r="D70" s="4" t="inlineStr">
        <is>
          <t xml:space="preserve"> </t>
        </is>
      </c>
    </row>
    <row r="71">
      <c r="A71" s="4" t="inlineStr">
        <is>
          <t>Regulatory assets</t>
        </is>
      </c>
      <c r="B71" s="4" t="inlineStr">
        <is>
          <t xml:space="preserve"> </t>
        </is>
      </c>
      <c r="C71" s="5" t="n">
        <v>147021</v>
      </c>
      <c r="D71" s="5" t="n">
        <v>145844</v>
      </c>
    </row>
    <row r="72">
      <c r="A72" s="4" t="inlineStr">
        <is>
          <t>CLECO POWER | Energy efficiency</t>
        </is>
      </c>
      <c r="B72" s="4" t="inlineStr">
        <is>
          <t xml:space="preserve"> </t>
        </is>
      </c>
      <c r="C72" s="4" t="inlineStr">
        <is>
          <t xml:space="preserve"> </t>
        </is>
      </c>
      <c r="D72" s="4" t="inlineStr">
        <is>
          <t xml:space="preserve"> </t>
        </is>
      </c>
    </row>
    <row r="73">
      <c r="A73" s="3" t="inlineStr">
        <is>
          <t>Regulatory Assets [Line Items]</t>
        </is>
      </c>
      <c r="B73" s="4" t="inlineStr">
        <is>
          <t xml:space="preserve"> </t>
        </is>
      </c>
      <c r="C73" s="4" t="inlineStr">
        <is>
          <t xml:space="preserve"> </t>
        </is>
      </c>
      <c r="D73" s="4" t="inlineStr">
        <is>
          <t xml:space="preserve"> </t>
        </is>
      </c>
    </row>
    <row r="74">
      <c r="A74" s="4" t="inlineStr">
        <is>
          <t>Regulatory assets</t>
        </is>
      </c>
      <c r="B74" s="4" t="inlineStr">
        <is>
          <t xml:space="preserve"> </t>
        </is>
      </c>
      <c r="C74" s="6" t="n">
        <v>588</v>
      </c>
      <c r="D74" s="5" t="n">
        <v>1645</v>
      </c>
    </row>
    <row r="75">
      <c r="A75" s="4" t="inlineStr">
        <is>
          <t>Regulatory asset, amortization period</t>
        </is>
      </c>
      <c r="B75" s="4" t="inlineStr">
        <is>
          <t xml:space="preserve"> </t>
        </is>
      </c>
      <c r="C75" s="4" t="inlineStr">
        <is>
          <t>6 months</t>
        </is>
      </c>
      <c r="D75" s="4" t="inlineStr">
        <is>
          <t xml:space="preserve"> </t>
        </is>
      </c>
    </row>
    <row r="76">
      <c r="A76" s="4" t="inlineStr">
        <is>
          <t>CLECO POWER | Financing costs</t>
        </is>
      </c>
      <c r="B76" s="4" t="inlineStr">
        <is>
          <t xml:space="preserve"> </t>
        </is>
      </c>
      <c r="C76" s="4" t="inlineStr">
        <is>
          <t xml:space="preserve"> </t>
        </is>
      </c>
      <c r="D76" s="4" t="inlineStr">
        <is>
          <t xml:space="preserve"> </t>
        </is>
      </c>
    </row>
    <row r="77">
      <c r="A77" s="3" t="inlineStr">
        <is>
          <t>Regulatory Assets [Line Items]</t>
        </is>
      </c>
      <c r="B77" s="4" t="inlineStr">
        <is>
          <t xml:space="preserve"> </t>
        </is>
      </c>
      <c r="C77" s="4" t="inlineStr">
        <is>
          <t xml:space="preserve"> </t>
        </is>
      </c>
      <c r="D77" s="4" t="inlineStr">
        <is>
          <t xml:space="preserve"> </t>
        </is>
      </c>
    </row>
    <row r="78">
      <c r="A78" s="4" t="inlineStr">
        <is>
          <t>Regulatory assets</t>
        </is>
      </c>
      <c r="B78" s="4" t="inlineStr">
        <is>
          <t xml:space="preserve"> </t>
        </is>
      </c>
      <c r="C78" s="6" t="n">
        <v>6549</v>
      </c>
      <c r="D78" s="5" t="n">
        <v>6826</v>
      </c>
    </row>
    <row r="79">
      <c r="A79" s="4" t="inlineStr">
        <is>
          <t>CLECO POWER | Interest costs</t>
        </is>
      </c>
      <c r="B79" s="4" t="inlineStr">
        <is>
          <t xml:space="preserve"> </t>
        </is>
      </c>
      <c r="C79" s="4" t="inlineStr">
        <is>
          <t xml:space="preserve"> </t>
        </is>
      </c>
      <c r="D79" s="4" t="inlineStr">
        <is>
          <t xml:space="preserve"> </t>
        </is>
      </c>
    </row>
    <row r="80">
      <c r="A80" s="3" t="inlineStr">
        <is>
          <t>Regulatory Assets [Line Items]</t>
        </is>
      </c>
      <c r="B80" s="4" t="inlineStr">
        <is>
          <t xml:space="preserve"> </t>
        </is>
      </c>
      <c r="C80" s="4" t="inlineStr">
        <is>
          <t xml:space="preserve"> </t>
        </is>
      </c>
      <c r="D80" s="4" t="inlineStr">
        <is>
          <t xml:space="preserve"> </t>
        </is>
      </c>
    </row>
    <row r="81">
      <c r="A81" s="4" t="inlineStr">
        <is>
          <t>Regulatory assets</t>
        </is>
      </c>
      <c r="B81" s="4" t="inlineStr">
        <is>
          <t xml:space="preserve"> </t>
        </is>
      </c>
      <c r="C81" s="5" t="n">
        <v>3272</v>
      </c>
      <c r="D81" s="5" t="n">
        <v>3459</v>
      </c>
    </row>
    <row r="82">
      <c r="A82" s="4" t="inlineStr">
        <is>
          <t>CLECO POWER | Mine closure costs | Lignite Mine</t>
        </is>
      </c>
      <c r="B82" s="4" t="inlineStr">
        <is>
          <t xml:space="preserve"> </t>
        </is>
      </c>
      <c r="C82" s="4" t="inlineStr">
        <is>
          <t xml:space="preserve"> </t>
        </is>
      </c>
      <c r="D82" s="4" t="inlineStr">
        <is>
          <t xml:space="preserve"> </t>
        </is>
      </c>
    </row>
    <row r="83">
      <c r="A83" s="3" t="inlineStr">
        <is>
          <t>Regulatory Assets [Line Items]</t>
        </is>
      </c>
      <c r="B83" s="4" t="inlineStr">
        <is>
          <t xml:space="preserve"> </t>
        </is>
      </c>
      <c r="C83" s="4" t="inlineStr">
        <is>
          <t xml:space="preserve"> </t>
        </is>
      </c>
      <c r="D83" s="4" t="inlineStr">
        <is>
          <t xml:space="preserve"> </t>
        </is>
      </c>
    </row>
    <row r="84">
      <c r="A84" s="4" t="inlineStr">
        <is>
          <t>Regulatory assets</t>
        </is>
      </c>
      <c r="B84" s="4" t="inlineStr">
        <is>
          <t xml:space="preserve"> </t>
        </is>
      </c>
      <c r="C84" s="5" t="n">
        <v>136071</v>
      </c>
      <c r="D84" s="5" t="n">
        <v>136980</v>
      </c>
    </row>
    <row r="85">
      <c r="A85" s="4" t="inlineStr">
        <is>
          <t>CLECO POWER | Madison Unit 3 property taxes</t>
        </is>
      </c>
      <c r="B85" s="4" t="inlineStr">
        <is>
          <t xml:space="preserve"> </t>
        </is>
      </c>
      <c r="C85" s="4" t="inlineStr">
        <is>
          <t xml:space="preserve"> </t>
        </is>
      </c>
      <c r="D85" s="4" t="inlineStr">
        <is>
          <t xml:space="preserve"> </t>
        </is>
      </c>
    </row>
    <row r="86">
      <c r="A86" s="3" t="inlineStr">
        <is>
          <t>Regulatory Assets [Line Items]</t>
        </is>
      </c>
      <c r="B86" s="4" t="inlineStr">
        <is>
          <t xml:space="preserve"> </t>
        </is>
      </c>
      <c r="C86" s="4" t="inlineStr">
        <is>
          <t xml:space="preserve"> </t>
        </is>
      </c>
      <c r="D86" s="4" t="inlineStr">
        <is>
          <t xml:space="preserve"> </t>
        </is>
      </c>
    </row>
    <row r="87">
      <c r="A87" s="4" t="inlineStr">
        <is>
          <t>Regulatory assets</t>
        </is>
      </c>
      <c r="B87" s="4" t="inlineStr">
        <is>
          <t xml:space="preserve"> </t>
        </is>
      </c>
      <c r="C87" s="5" t="n">
        <v>13028</v>
      </c>
      <c r="D87" s="5" t="n">
        <v>8362</v>
      </c>
    </row>
    <row r="88">
      <c r="A88" s="4" t="inlineStr">
        <is>
          <t>Regulatory asset, amortization period</t>
        </is>
      </c>
      <c r="B88" s="4" t="inlineStr">
        <is>
          <t>12 months</t>
        </is>
      </c>
      <c r="C88" s="4" t="inlineStr">
        <is>
          <t xml:space="preserve"> </t>
        </is>
      </c>
      <c r="D88" s="4" t="inlineStr">
        <is>
          <t xml:space="preserve"> </t>
        </is>
      </c>
    </row>
    <row r="89">
      <c r="A89" s="4" t="inlineStr">
        <is>
          <t>CLECO POWER | Non-service cost of postretirement benefits</t>
        </is>
      </c>
      <c r="B89" s="4" t="inlineStr">
        <is>
          <t xml:space="preserve"> </t>
        </is>
      </c>
      <c r="C89" s="4" t="inlineStr">
        <is>
          <t xml:space="preserve"> </t>
        </is>
      </c>
      <c r="D89" s="4" t="inlineStr">
        <is>
          <t xml:space="preserve"> </t>
        </is>
      </c>
    </row>
    <row r="90">
      <c r="A90" s="3" t="inlineStr">
        <is>
          <t>Regulatory Assets [Line Items]</t>
        </is>
      </c>
      <c r="B90" s="4" t="inlineStr">
        <is>
          <t xml:space="preserve"> </t>
        </is>
      </c>
      <c r="C90" s="4" t="inlineStr">
        <is>
          <t xml:space="preserve"> </t>
        </is>
      </c>
      <c r="D90" s="4" t="inlineStr">
        <is>
          <t xml:space="preserve"> </t>
        </is>
      </c>
    </row>
    <row r="91">
      <c r="A91" s="4" t="inlineStr">
        <is>
          <t>Regulatory assets</t>
        </is>
      </c>
      <c r="B91" s="4" t="inlineStr">
        <is>
          <t xml:space="preserve"> </t>
        </is>
      </c>
      <c r="C91" s="5" t="n">
        <v>14472</v>
      </c>
      <c r="D91" s="5" t="n">
        <v>12950</v>
      </c>
    </row>
    <row r="92">
      <c r="A92" s="4" t="inlineStr">
        <is>
          <t>CLECO POWER | Other assets</t>
        </is>
      </c>
      <c r="B92" s="4" t="inlineStr">
        <is>
          <t xml:space="preserve"> </t>
        </is>
      </c>
      <c r="C92" s="4" t="inlineStr">
        <is>
          <t xml:space="preserve"> </t>
        </is>
      </c>
      <c r="D92" s="4" t="inlineStr">
        <is>
          <t xml:space="preserve"> </t>
        </is>
      </c>
    </row>
    <row r="93">
      <c r="A93" s="3" t="inlineStr">
        <is>
          <t>Regulatory Assets [Line Items]</t>
        </is>
      </c>
      <c r="B93" s="4" t="inlineStr">
        <is>
          <t xml:space="preserve"> </t>
        </is>
      </c>
      <c r="C93" s="4" t="inlineStr">
        <is>
          <t xml:space="preserve"> </t>
        </is>
      </c>
      <c r="D93" s="4" t="inlineStr">
        <is>
          <t xml:space="preserve"> </t>
        </is>
      </c>
    </row>
    <row r="94">
      <c r="A94" s="4" t="inlineStr">
        <is>
          <t>Regulatory assets</t>
        </is>
      </c>
      <c r="B94" s="4" t="inlineStr">
        <is>
          <t xml:space="preserve"> </t>
        </is>
      </c>
      <c r="C94" s="5" t="n">
        <v>8792</v>
      </c>
      <c r="D94" s="5" t="n">
        <v>11224</v>
      </c>
    </row>
    <row r="95">
      <c r="A95" s="4" t="inlineStr">
        <is>
          <t>CLECO POWER | Postretirement costs</t>
        </is>
      </c>
      <c r="B95" s="4" t="inlineStr">
        <is>
          <t xml:space="preserve"> </t>
        </is>
      </c>
      <c r="C95" s="4" t="inlineStr">
        <is>
          <t xml:space="preserve"> </t>
        </is>
      </c>
      <c r="D95" s="4" t="inlineStr">
        <is>
          <t xml:space="preserve"> </t>
        </is>
      </c>
    </row>
    <row r="96">
      <c r="A96" s="3" t="inlineStr">
        <is>
          <t>Regulatory Assets [Line Items]</t>
        </is>
      </c>
      <c r="B96" s="4" t="inlineStr">
        <is>
          <t xml:space="preserve"> </t>
        </is>
      </c>
      <c r="C96" s="4" t="inlineStr">
        <is>
          <t xml:space="preserve"> </t>
        </is>
      </c>
      <c r="D96" s="4" t="inlineStr">
        <is>
          <t xml:space="preserve"> </t>
        </is>
      </c>
    </row>
    <row r="97">
      <c r="A97" s="4" t="inlineStr">
        <is>
          <t>Regulatory assets</t>
        </is>
      </c>
      <c r="B97" s="4" t="inlineStr">
        <is>
          <t xml:space="preserve"> </t>
        </is>
      </c>
      <c r="C97" s="5" t="n">
        <v>108524</v>
      </c>
      <c r="D97" s="5" t="n">
        <v>117773</v>
      </c>
    </row>
    <row r="98">
      <c r="A98" s="4" t="inlineStr">
        <is>
          <t>CLECO POWER | Production operations and maintenance expenses</t>
        </is>
      </c>
      <c r="B98" s="4" t="inlineStr">
        <is>
          <t xml:space="preserve"> </t>
        </is>
      </c>
      <c r="C98" s="4" t="inlineStr">
        <is>
          <t xml:space="preserve"> </t>
        </is>
      </c>
      <c r="D98" s="4" t="inlineStr">
        <is>
          <t xml:space="preserve"> </t>
        </is>
      </c>
    </row>
    <row r="99">
      <c r="A99" s="3" t="inlineStr">
        <is>
          <t>Regulatory Assets [Line Items]</t>
        </is>
      </c>
      <c r="B99" s="4" t="inlineStr">
        <is>
          <t xml:space="preserve"> </t>
        </is>
      </c>
      <c r="C99" s="4" t="inlineStr">
        <is>
          <t xml:space="preserve"> </t>
        </is>
      </c>
      <c r="D99" s="4" t="inlineStr">
        <is>
          <t xml:space="preserve"> </t>
        </is>
      </c>
    </row>
    <row r="100">
      <c r="A100" s="4" t="inlineStr">
        <is>
          <t>Regulatory assets</t>
        </is>
      </c>
      <c r="B100" s="4" t="inlineStr">
        <is>
          <t xml:space="preserve"> </t>
        </is>
      </c>
      <c r="C100" s="6" t="n">
        <v>9017</v>
      </c>
      <c r="D100" s="5" t="n">
        <v>11058</v>
      </c>
    </row>
    <row r="101">
      <c r="A101" s="4" t="inlineStr">
        <is>
          <t>Regulatory asset, amortization period</t>
        </is>
      </c>
      <c r="B101" s="4" t="inlineStr">
        <is>
          <t xml:space="preserve"> </t>
        </is>
      </c>
      <c r="C101" s="4" t="inlineStr">
        <is>
          <t>3 years</t>
        </is>
      </c>
      <c r="D101" s="4" t="inlineStr">
        <is>
          <t xml:space="preserve"> </t>
        </is>
      </c>
    </row>
    <row r="102">
      <c r="A102" s="4" t="inlineStr">
        <is>
          <t>CLECO POWER | Rodemacher Unit 2 deferred costs | Rodemacher Unit 2 deferred costs</t>
        </is>
      </c>
      <c r="B102" s="4" t="inlineStr">
        <is>
          <t xml:space="preserve"> </t>
        </is>
      </c>
      <c r="C102" s="4" t="inlineStr">
        <is>
          <t xml:space="preserve"> </t>
        </is>
      </c>
      <c r="D102" s="4" t="inlineStr">
        <is>
          <t xml:space="preserve"> </t>
        </is>
      </c>
    </row>
    <row r="103">
      <c r="A103" s="3" t="inlineStr">
        <is>
          <t>Regulatory Assets [Line Items]</t>
        </is>
      </c>
      <c r="B103" s="4" t="inlineStr">
        <is>
          <t xml:space="preserve"> </t>
        </is>
      </c>
      <c r="C103" s="4" t="inlineStr">
        <is>
          <t xml:space="preserve"> </t>
        </is>
      </c>
      <c r="D103" s="4" t="inlineStr">
        <is>
          <t xml:space="preserve"> </t>
        </is>
      </c>
    </row>
    <row r="104">
      <c r="A104" s="4" t="inlineStr">
        <is>
          <t>Regulatory assets</t>
        </is>
      </c>
      <c r="B104" s="4" t="inlineStr">
        <is>
          <t xml:space="preserve"> </t>
        </is>
      </c>
      <c r="C104" s="6" t="n">
        <v>11210</v>
      </c>
      <c r="D104" s="5" t="n">
        <v>6931</v>
      </c>
    </row>
    <row r="105">
      <c r="A105" s="4" t="inlineStr">
        <is>
          <t>CLECO POWER | St. Mary Clean Energy Center</t>
        </is>
      </c>
      <c r="B105" s="4" t="inlineStr">
        <is>
          <t xml:space="preserve"> </t>
        </is>
      </c>
      <c r="C105" s="4" t="inlineStr">
        <is>
          <t xml:space="preserve"> </t>
        </is>
      </c>
      <c r="D105" s="4" t="inlineStr">
        <is>
          <t xml:space="preserve"> </t>
        </is>
      </c>
    </row>
    <row r="106">
      <c r="A106" s="3" t="inlineStr">
        <is>
          <t>Regulatory Assets [Line Items]</t>
        </is>
      </c>
      <c r="B106" s="4" t="inlineStr">
        <is>
          <t xml:space="preserve"> </t>
        </is>
      </c>
      <c r="C106" s="4" t="inlineStr">
        <is>
          <t xml:space="preserve"> </t>
        </is>
      </c>
      <c r="D106" s="4" t="inlineStr">
        <is>
          <t xml:space="preserve"> </t>
        </is>
      </c>
    </row>
    <row r="107">
      <c r="A107" s="4" t="inlineStr">
        <is>
          <t>Regulatory assets</t>
        </is>
      </c>
      <c r="B107" s="4" t="inlineStr">
        <is>
          <t xml:space="preserve"> </t>
        </is>
      </c>
      <c r="C107" s="6" t="n">
        <v>8607</v>
      </c>
      <c r="D107" s="5" t="n">
        <v>6089</v>
      </c>
    </row>
    <row r="108">
      <c r="A108" s="4" t="inlineStr">
        <is>
          <t>Regulatory asset, amortization period</t>
        </is>
      </c>
      <c r="B108" s="4" t="inlineStr">
        <is>
          <t xml:space="preserve"> </t>
        </is>
      </c>
      <c r="C108" s="4" t="inlineStr">
        <is>
          <t>2 years 9 months</t>
        </is>
      </c>
      <c r="D108" s="4" t="inlineStr">
        <is>
          <t xml:space="preserve"> </t>
        </is>
      </c>
    </row>
    <row r="109">
      <c r="A109" s="4" t="inlineStr">
        <is>
          <t>CLECO POWER | Training costs</t>
        </is>
      </c>
      <c r="B109" s="4" t="inlineStr">
        <is>
          <t xml:space="preserve"> </t>
        </is>
      </c>
      <c r="C109" s="4" t="inlineStr">
        <is>
          <t xml:space="preserve"> </t>
        </is>
      </c>
      <c r="D109" s="4" t="inlineStr">
        <is>
          <t xml:space="preserve"> </t>
        </is>
      </c>
    </row>
    <row r="110">
      <c r="A110" s="3" t="inlineStr">
        <is>
          <t>Regulatory Assets [Line Items]</t>
        </is>
      </c>
      <c r="B110" s="4" t="inlineStr">
        <is>
          <t xml:space="preserve"> </t>
        </is>
      </c>
      <c r="C110" s="4" t="inlineStr">
        <is>
          <t xml:space="preserve"> </t>
        </is>
      </c>
      <c r="D110" s="4" t="inlineStr">
        <is>
          <t xml:space="preserve"> </t>
        </is>
      </c>
    </row>
    <row r="111">
      <c r="A111" s="4" t="inlineStr">
        <is>
          <t>Regulatory assets</t>
        </is>
      </c>
      <c r="B111" s="4" t="inlineStr">
        <is>
          <t xml:space="preserve"> </t>
        </is>
      </c>
      <c r="C111" s="6" t="n">
        <v>5813</v>
      </c>
      <c r="D111" s="5" t="n">
        <v>5929</v>
      </c>
    </row>
    <row r="112">
      <c r="A112" s="4" t="inlineStr">
        <is>
          <t>Regulatory asset, amortization period</t>
        </is>
      </c>
      <c r="B112" s="4" t="inlineStr">
        <is>
          <t xml:space="preserve"> </t>
        </is>
      </c>
      <c r="C112" s="4" t="inlineStr">
        <is>
          <t>37 years 3 months</t>
        </is>
      </c>
      <c r="D112" s="4" t="inlineStr">
        <is>
          <t xml:space="preserve"> </t>
        </is>
      </c>
    </row>
    <row r="113">
      <c r="A113" s="4" t="inlineStr">
        <is>
          <t>CLECO POWER | Tree trimming costs</t>
        </is>
      </c>
      <c r="B113" s="4" t="inlineStr">
        <is>
          <t xml:space="preserve"> </t>
        </is>
      </c>
      <c r="C113" s="4" t="inlineStr">
        <is>
          <t xml:space="preserve"> </t>
        </is>
      </c>
      <c r="D113" s="4" t="inlineStr">
        <is>
          <t xml:space="preserve"> </t>
        </is>
      </c>
    </row>
    <row r="114">
      <c r="A114" s="3" t="inlineStr">
        <is>
          <t>Regulatory Assets [Line Items]</t>
        </is>
      </c>
      <c r="B114" s="4" t="inlineStr">
        <is>
          <t xml:space="preserve"> </t>
        </is>
      </c>
      <c r="C114" s="4" t="inlineStr">
        <is>
          <t xml:space="preserve"> </t>
        </is>
      </c>
      <c r="D114" s="4" t="inlineStr">
        <is>
          <t xml:space="preserve"> </t>
        </is>
      </c>
    </row>
    <row r="115">
      <c r="A115" s="4" t="inlineStr">
        <is>
          <t>Regulatory assets</t>
        </is>
      </c>
      <c r="B115" s="4" t="inlineStr">
        <is>
          <t xml:space="preserve"> </t>
        </is>
      </c>
      <c r="C115" s="6" t="n">
        <v>7056</v>
      </c>
      <c r="D115" s="5" t="n">
        <v>9092</v>
      </c>
    </row>
    <row r="116">
      <c r="A116" s="4" t="inlineStr">
        <is>
          <t>Regulatory asset, amortization period</t>
        </is>
      </c>
      <c r="B116" s="4" t="inlineStr">
        <is>
          <t xml:space="preserve"> </t>
        </is>
      </c>
      <c r="C116" s="4" t="inlineStr">
        <is>
          <t>2 years 6 months</t>
        </is>
      </c>
      <c r="D116" s="4" t="inlineStr">
        <is>
          <t xml:space="preserve"> </t>
        </is>
      </c>
    </row>
    <row r="117">
      <c r="A117" s="4" t="inlineStr">
        <is>
          <t>CLECO POWER | Deferred taxes, net</t>
        </is>
      </c>
      <c r="B117" s="4" t="inlineStr">
        <is>
          <t xml:space="preserve"> </t>
        </is>
      </c>
      <c r="C117" s="4" t="inlineStr">
        <is>
          <t xml:space="preserve"> </t>
        </is>
      </c>
      <c r="D117" s="4" t="inlineStr">
        <is>
          <t xml:space="preserve"> </t>
        </is>
      </c>
    </row>
    <row r="118">
      <c r="A118" s="3" t="inlineStr">
        <is>
          <t>Regulatory Assets [Line Items]</t>
        </is>
      </c>
      <c r="B118" s="4" t="inlineStr">
        <is>
          <t xml:space="preserve"> </t>
        </is>
      </c>
      <c r="C118" s="4" t="inlineStr">
        <is>
          <t xml:space="preserve"> </t>
        </is>
      </c>
      <c r="D118" s="4" t="inlineStr">
        <is>
          <t xml:space="preserve"> </t>
        </is>
      </c>
    </row>
    <row r="119">
      <c r="A119" s="4" t="inlineStr">
        <is>
          <t>Regulatory liabilities</t>
        </is>
      </c>
      <c r="B119" s="4" t="inlineStr">
        <is>
          <t xml:space="preserve"> </t>
        </is>
      </c>
      <c r="C119" s="6" t="n">
        <v>-49099</v>
      </c>
      <c r="D119" s="5" t="n">
        <v>-95544</v>
      </c>
    </row>
    <row r="120">
      <c r="A120" s="4" t="inlineStr">
        <is>
          <t>CLECO POWER | Storm reserves</t>
        </is>
      </c>
      <c r="B120" s="4" t="inlineStr">
        <is>
          <t xml:space="preserve"> </t>
        </is>
      </c>
      <c r="C120" s="4" t="inlineStr">
        <is>
          <t xml:space="preserve"> </t>
        </is>
      </c>
      <c r="D120" s="4" t="inlineStr">
        <is>
          <t xml:space="preserve"> </t>
        </is>
      </c>
    </row>
    <row r="121">
      <c r="A121" s="3" t="inlineStr">
        <is>
          <t>Regulatory Assets [Line Items]</t>
        </is>
      </c>
      <c r="B121" s="4" t="inlineStr">
        <is>
          <t xml:space="preserve"> </t>
        </is>
      </c>
      <c r="C121" s="4" t="inlineStr">
        <is>
          <t xml:space="preserve"> </t>
        </is>
      </c>
      <c r="D121" s="4" t="inlineStr">
        <is>
          <t xml:space="preserve"> </t>
        </is>
      </c>
    </row>
    <row r="122">
      <c r="A122" s="4" t="inlineStr">
        <is>
          <t>Regulatory liabilities</t>
        </is>
      </c>
      <c r="B122" s="4" t="inlineStr">
        <is>
          <t xml:space="preserve"> </t>
        </is>
      </c>
      <c r="C122" s="6" t="n">
        <v>-118002</v>
      </c>
      <c r="D122"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22" customWidth="1" min="6" max="6"/>
    <col width="22" customWidth="1" min="7" max="7"/>
  </cols>
  <sheetData>
    <row r="1">
      <c r="A1" s="1" t="inlineStr">
        <is>
          <t>Regulatory Assets and Liabilities - Narrative (Details) $ in Thousands</t>
        </is>
      </c>
      <c r="C1" s="2" t="inlineStr">
        <is>
          <t>24 Months Ended</t>
        </is>
      </c>
    </row>
    <row r="2">
      <c r="B2" s="2" t="inlineStr">
        <is>
          <t>Jun. 22, 2022 USD ($)</t>
        </is>
      </c>
      <c r="C2" s="2" t="inlineStr">
        <is>
          <t>Dec. 31, 2021 USD ($) storm hurricane</t>
        </is>
      </c>
      <c r="D2" s="2" t="inlineStr">
        <is>
          <t>Oct. 01, 2022 USD ($)</t>
        </is>
      </c>
      <c r="E2" s="2" t="inlineStr">
        <is>
          <t>Sep. 30, 2022 USD ($)</t>
        </is>
      </c>
      <c r="F2" s="2" t="inlineStr">
        <is>
          <t>Sep. 21, 2022 USD ($)</t>
        </is>
      </c>
      <c r="G2" s="2" t="inlineStr">
        <is>
          <t>Jul. 31, 2019 USD ($)</t>
        </is>
      </c>
    </row>
    <row r="3">
      <c r="A3" s="3" t="inlineStr">
        <is>
          <t>Regulatory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rate refund</t>
        </is>
      </c>
      <c r="B4" s="4" t="inlineStr">
        <is>
          <t xml:space="preserve"> </t>
        </is>
      </c>
      <c r="C4" s="6" t="n">
        <v>5682</v>
      </c>
      <c r="D4" s="4" t="inlineStr">
        <is>
          <t xml:space="preserve"> </t>
        </is>
      </c>
      <c r="E4" s="6" t="n">
        <v>13256</v>
      </c>
      <c r="F4" s="4" t="inlineStr">
        <is>
          <t xml:space="preserve"> </t>
        </is>
      </c>
      <c r="G4" s="4" t="inlineStr">
        <is>
          <t xml:space="preserve"> </t>
        </is>
      </c>
    </row>
    <row r="5">
      <c r="A5" s="4" t="inlineStr">
        <is>
          <t>CLECO POW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gulatory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zed storm restoration costs, reserve for future costs</t>
        </is>
      </c>
      <c r="B7" s="4" t="inlineStr">
        <is>
          <t xml:space="preserve"> </t>
        </is>
      </c>
      <c r="C7" s="4" t="inlineStr">
        <is>
          <t xml:space="preserve"> </t>
        </is>
      </c>
      <c r="D7" s="4" t="inlineStr">
        <is>
          <t xml:space="preserve"> </t>
        </is>
      </c>
      <c r="E7" s="5" t="n">
        <v>102600</v>
      </c>
      <c r="F7" s="4" t="inlineStr">
        <is>
          <t xml:space="preserve"> </t>
        </is>
      </c>
      <c r="G7" s="4" t="inlineStr">
        <is>
          <t xml:space="preserve"> </t>
        </is>
      </c>
    </row>
    <row r="8">
      <c r="A8" s="4" t="inlineStr">
        <is>
          <t>Provision for rate refund</t>
        </is>
      </c>
      <c r="B8" s="4" t="inlineStr">
        <is>
          <t xml:space="preserve"> </t>
        </is>
      </c>
      <c r="C8" s="5" t="n">
        <v>5682</v>
      </c>
      <c r="D8" s="4" t="inlineStr">
        <is>
          <t xml:space="preserve"> </t>
        </is>
      </c>
      <c r="E8" s="5" t="n">
        <v>13256</v>
      </c>
      <c r="F8" s="4" t="inlineStr">
        <is>
          <t xml:space="preserve"> </t>
        </is>
      </c>
      <c r="G8" s="6" t="n">
        <v>79200</v>
      </c>
    </row>
    <row r="9">
      <c r="A9" s="4" t="inlineStr">
        <is>
          <t>Regulatory assets</t>
        </is>
      </c>
      <c r="B9" s="4" t="inlineStr">
        <is>
          <t xml:space="preserve"> </t>
        </is>
      </c>
      <c r="C9" s="5" t="n">
        <v>759165</v>
      </c>
      <c r="D9" s="4" t="inlineStr">
        <is>
          <t xml:space="preserve"> </t>
        </is>
      </c>
      <c r="E9" s="5" t="n">
        <v>675386</v>
      </c>
      <c r="F9" s="4" t="inlineStr">
        <is>
          <t xml:space="preserve"> </t>
        </is>
      </c>
      <c r="G9" s="4" t="inlineStr">
        <is>
          <t xml:space="preserve"> </t>
        </is>
      </c>
    </row>
    <row r="10">
      <c r="A10" s="4" t="inlineStr">
        <is>
          <t>CLECO POWER | St. Mary Clean Energy Cen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gulatory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gulatory assets</t>
        </is>
      </c>
      <c r="B12" s="4" t="inlineStr">
        <is>
          <t xml:space="preserve"> </t>
        </is>
      </c>
      <c r="C12" s="6" t="n">
        <v>6089</v>
      </c>
      <c r="D12" s="4" t="inlineStr">
        <is>
          <t xml:space="preserve"> </t>
        </is>
      </c>
      <c r="E12" s="5" t="n">
        <v>8607</v>
      </c>
      <c r="F12" s="4" t="inlineStr">
        <is>
          <t xml:space="preserve"> </t>
        </is>
      </c>
      <c r="G12" s="4" t="inlineStr">
        <is>
          <t xml:space="preserve"> </t>
        </is>
      </c>
    </row>
    <row r="13">
      <c r="A13" s="4" t="inlineStr">
        <is>
          <t>CLECO POWER | St. Mary Clean Energy Center | LPS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gulatory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allowed recovery costs</t>
        </is>
      </c>
      <c r="B15" s="4" t="inlineStr">
        <is>
          <t xml:space="preserve"> </t>
        </is>
      </c>
      <c r="C15" s="4" t="inlineStr">
        <is>
          <t xml:space="preserve"> </t>
        </is>
      </c>
      <c r="D15" s="4" t="inlineStr">
        <is>
          <t xml:space="preserve"> </t>
        </is>
      </c>
      <c r="E15" s="4" t="inlineStr">
        <is>
          <t xml:space="preserve"> </t>
        </is>
      </c>
      <c r="F15" s="6" t="n">
        <v>15000</v>
      </c>
      <c r="G15" s="4" t="inlineStr">
        <is>
          <t xml:space="preserve"> </t>
        </is>
      </c>
    </row>
    <row r="16">
      <c r="A16" s="4" t="inlineStr">
        <is>
          <t>Impairment of regulatory asset</t>
        </is>
      </c>
      <c r="B16" s="4" t="inlineStr">
        <is>
          <t xml:space="preserve"> </t>
        </is>
      </c>
      <c r="C16" s="4" t="inlineStr">
        <is>
          <t xml:space="preserve"> </t>
        </is>
      </c>
      <c r="D16" s="4" t="inlineStr">
        <is>
          <t xml:space="preserve"> </t>
        </is>
      </c>
      <c r="E16" s="4" t="inlineStr">
        <is>
          <t xml:space="preserve"> </t>
        </is>
      </c>
      <c r="F16" s="5" t="n">
        <v>13800</v>
      </c>
      <c r="G16" s="4" t="inlineStr">
        <is>
          <t xml:space="preserve"> </t>
        </is>
      </c>
    </row>
    <row r="17">
      <c r="A17" s="4" t="inlineStr">
        <is>
          <t>Provision for rate refund</t>
        </is>
      </c>
      <c r="B17" s="4" t="inlineStr">
        <is>
          <t xml:space="preserve"> </t>
        </is>
      </c>
      <c r="C17" s="4" t="inlineStr">
        <is>
          <t xml:space="preserve"> </t>
        </is>
      </c>
      <c r="D17" s="4" t="inlineStr">
        <is>
          <t xml:space="preserve"> </t>
        </is>
      </c>
      <c r="E17" s="5" t="n">
        <v>10400</v>
      </c>
      <c r="F17" s="5" t="n">
        <v>10400</v>
      </c>
      <c r="G17" s="4" t="inlineStr">
        <is>
          <t xml:space="preserve"> </t>
        </is>
      </c>
    </row>
    <row r="18">
      <c r="A18" s="4" t="inlineStr">
        <is>
          <t>CLECO POWER | St. Mary Clean Energy Center, refund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gulatory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gulatory assets</t>
        </is>
      </c>
      <c r="B20" s="4" t="inlineStr">
        <is>
          <t xml:space="preserve"> </t>
        </is>
      </c>
      <c r="C20" s="4" t="inlineStr">
        <is>
          <t xml:space="preserve"> </t>
        </is>
      </c>
      <c r="D20" s="4" t="inlineStr">
        <is>
          <t xml:space="preserve"> </t>
        </is>
      </c>
      <c r="E20" s="5" t="n">
        <v>3800</v>
      </c>
      <c r="F20" s="4" t="inlineStr">
        <is>
          <t xml:space="preserve"> </t>
        </is>
      </c>
      <c r="G20" s="4" t="inlineStr">
        <is>
          <t xml:space="preserve"> </t>
        </is>
      </c>
    </row>
    <row r="21">
      <c r="A21" s="4" t="inlineStr">
        <is>
          <t>CLECO POWER | St. Mary Clean Energy Center, refund liability | LPS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gulatory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gulatory assets</t>
        </is>
      </c>
      <c r="B23" s="4" t="inlineStr">
        <is>
          <t xml:space="preserve"> </t>
        </is>
      </c>
      <c r="C23" s="4" t="inlineStr">
        <is>
          <t xml:space="preserve"> </t>
        </is>
      </c>
      <c r="D23" s="4" t="inlineStr">
        <is>
          <t xml:space="preserve"> </t>
        </is>
      </c>
      <c r="E23" s="5" t="n">
        <v>3800</v>
      </c>
      <c r="F23" s="6" t="n">
        <v>3800</v>
      </c>
      <c r="G23" s="4" t="inlineStr">
        <is>
          <t xml:space="preserve"> </t>
        </is>
      </c>
    </row>
    <row r="24">
      <c r="A24" s="4" t="inlineStr">
        <is>
          <t>CLECO POWER | St. Mary Clean Energy Center, refund liabilit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gulatory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gulatory assets</t>
        </is>
      </c>
      <c r="B26" s="4" t="inlineStr">
        <is>
          <t xml:space="preserve"> </t>
        </is>
      </c>
      <c r="C26" s="4" t="inlineStr">
        <is>
          <t xml:space="preserve"> </t>
        </is>
      </c>
      <c r="D26" s="6" t="n">
        <v>3800</v>
      </c>
      <c r="E26" s="4" t="inlineStr">
        <is>
          <t xml:space="preserve"> </t>
        </is>
      </c>
      <c r="F26" s="4" t="inlineStr">
        <is>
          <t xml:space="preserve"> </t>
        </is>
      </c>
      <c r="G26" s="4" t="inlineStr">
        <is>
          <t xml:space="preserve"> </t>
        </is>
      </c>
    </row>
    <row r="27">
      <c r="A27" s="4" t="inlineStr">
        <is>
          <t>CLECO POWER | St. Mary Clean Energy Center, original revenue requir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gulatory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gulatory assets</t>
        </is>
      </c>
      <c r="B29" s="4" t="inlineStr">
        <is>
          <t xml:space="preserve"> </t>
        </is>
      </c>
      <c r="C29" s="4" t="inlineStr">
        <is>
          <t xml:space="preserve"> </t>
        </is>
      </c>
      <c r="D29" s="4" t="inlineStr">
        <is>
          <t xml:space="preserve"> </t>
        </is>
      </c>
      <c r="E29" s="5" t="n">
        <v>4800</v>
      </c>
      <c r="F29" s="4" t="inlineStr">
        <is>
          <t xml:space="preserve"> </t>
        </is>
      </c>
      <c r="G29" s="4" t="inlineStr">
        <is>
          <t xml:space="preserve"> </t>
        </is>
      </c>
    </row>
    <row r="30">
      <c r="A30" s="4" t="inlineStr">
        <is>
          <t>CLECO POWER | Hurrican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gulatory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hurricanes | hurricane</t>
        </is>
      </c>
      <c r="B32" s="4" t="inlineStr">
        <is>
          <t xml:space="preserve"> </t>
        </is>
      </c>
      <c r="C32" s="5" t="n">
        <v>4</v>
      </c>
      <c r="D32" s="4" t="inlineStr">
        <is>
          <t xml:space="preserve"> </t>
        </is>
      </c>
      <c r="E32" s="4" t="inlineStr">
        <is>
          <t xml:space="preserve"> </t>
        </is>
      </c>
      <c r="F32" s="4" t="inlineStr">
        <is>
          <t xml:space="preserve"> </t>
        </is>
      </c>
      <c r="G32" s="4" t="inlineStr">
        <is>
          <t xml:space="preserve"> </t>
        </is>
      </c>
    </row>
    <row r="33">
      <c r="A33" s="4" t="inlineStr">
        <is>
          <t>Number of severe winter storms | storm</t>
        </is>
      </c>
      <c r="B33" s="4" t="inlineStr">
        <is>
          <t xml:space="preserve"> </t>
        </is>
      </c>
      <c r="C33" s="5" t="n">
        <v>2</v>
      </c>
      <c r="D33" s="4" t="inlineStr">
        <is>
          <t xml:space="preserve"> </t>
        </is>
      </c>
      <c r="E33" s="4" t="inlineStr">
        <is>
          <t xml:space="preserve"> </t>
        </is>
      </c>
      <c r="F33" s="4" t="inlineStr">
        <is>
          <t xml:space="preserve"> </t>
        </is>
      </c>
      <c r="G33" s="4" t="inlineStr">
        <is>
          <t xml:space="preserve"> </t>
        </is>
      </c>
    </row>
    <row r="34">
      <c r="A34" s="4" t="inlineStr">
        <is>
          <t>CLECO POWER | Deferred storm restoration costs - Hurricane I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gulatory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itized storm restoration costs, amount withdrawn</t>
        </is>
      </c>
      <c r="B36" s="6" t="n">
        <v>796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itized storm restoration costs, reserve for future costs</t>
        </is>
      </c>
      <c r="B37" s="4" t="inlineStr">
        <is>
          <t xml:space="preserve"> </t>
        </is>
      </c>
      <c r="C37" s="4" t="inlineStr">
        <is>
          <t xml:space="preserve"> </t>
        </is>
      </c>
      <c r="D37" s="4" t="inlineStr">
        <is>
          <t xml:space="preserve"> </t>
        </is>
      </c>
      <c r="E37" s="5" t="n">
        <v>15400</v>
      </c>
      <c r="F37" s="4" t="inlineStr">
        <is>
          <t xml:space="preserve"> </t>
        </is>
      </c>
      <c r="G37" s="4" t="inlineStr">
        <is>
          <t xml:space="preserve"> </t>
        </is>
      </c>
    </row>
    <row r="38">
      <c r="A38" s="4" t="inlineStr">
        <is>
          <t>Securitized storm restoration costs, reserve for future costs, current</t>
        </is>
      </c>
      <c r="B38" s="4" t="inlineStr">
        <is>
          <t xml:space="preserve"> </t>
        </is>
      </c>
      <c r="C38" s="4" t="inlineStr">
        <is>
          <t xml:space="preserve"> </t>
        </is>
      </c>
      <c r="D38" s="4" t="inlineStr">
        <is>
          <t xml:space="preserve"> </t>
        </is>
      </c>
      <c r="E38" s="6" t="n">
        <v>9400</v>
      </c>
      <c r="F38" s="4" t="inlineStr">
        <is>
          <t xml:space="preserve"> </t>
        </is>
      </c>
      <c r="G3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Financial Instruments - Carrying Value and Estimated Fair Value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ferred debt issuance costs not included in the carrying value of long-term debt</t>
        </is>
      </c>
      <c r="B3" s="6" t="n">
        <v>16900</v>
      </c>
      <c r="C3" s="6" t="n">
        <v>13200</v>
      </c>
    </row>
    <row r="4">
      <c r="A4" s="4" t="inlineStr">
        <is>
          <t>CLECO POW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ferred debt issuance costs not included in the carrying value of long-term debt</t>
        </is>
      </c>
      <c r="B6" s="5" t="n">
        <v>12600</v>
      </c>
      <c r="C6" s="5" t="n">
        <v>7900</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5" t="n">
        <v>3577030</v>
      </c>
      <c r="C9" s="5" t="n">
        <v>3482405</v>
      </c>
    </row>
    <row r="10">
      <c r="A10" s="4" t="inlineStr">
        <is>
          <t>CARRYING VALUE | CLECO POW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t>
        </is>
      </c>
      <c r="B12" s="5" t="n">
        <v>1920431</v>
      </c>
      <c r="C12" s="5" t="n">
        <v>1820254</v>
      </c>
    </row>
    <row r="13">
      <c r="A13" s="4" t="inlineStr">
        <is>
          <t>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t>
        </is>
      </c>
      <c r="B15" s="5" t="n">
        <v>3284781</v>
      </c>
      <c r="C15" s="5" t="n">
        <v>3752220</v>
      </c>
    </row>
    <row r="16">
      <c r="A16" s="4" t="inlineStr">
        <is>
          <t>FAIR VALUE | CLECO POW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6" t="n">
        <v>1864342</v>
      </c>
      <c r="C18" s="6" t="n">
        <v>20859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Financial Instruments - Fair Value of Financial Assets and Liabilities Measured On A Recurring Basis (Details) - Measured on a Recurring Basis - USD ($) $ in Thousands</t>
        </is>
      </c>
      <c r="B1" s="2" t="inlineStr">
        <is>
          <t>Sep. 30, 2022</t>
        </is>
      </c>
      <c r="C1" s="2" t="inlineStr">
        <is>
          <t>Dec. 31, 2021</t>
        </is>
      </c>
    </row>
    <row r="2">
      <c r="A2" s="3" t="inlineStr">
        <is>
          <t>Asset description</t>
        </is>
      </c>
      <c r="B2" s="4" t="inlineStr">
        <is>
          <t xml:space="preserve"> </t>
        </is>
      </c>
      <c r="C2" s="4" t="inlineStr">
        <is>
          <t xml:space="preserve"> </t>
        </is>
      </c>
    </row>
    <row r="3">
      <c r="A3" s="4" t="inlineStr">
        <is>
          <t>Money market funds</t>
        </is>
      </c>
      <c r="B3" s="6" t="n">
        <v>218259</v>
      </c>
      <c r="C3" s="6" t="n">
        <v>145033</v>
      </c>
    </row>
    <row r="4">
      <c r="A4" s="4" t="inlineStr">
        <is>
          <t>Total assets</t>
        </is>
      </c>
      <c r="B4" s="5" t="n">
        <v>390462</v>
      </c>
      <c r="C4" s="5" t="n">
        <v>239474</v>
      </c>
    </row>
    <row r="5">
      <c r="A5" s="3" t="inlineStr">
        <is>
          <t>Liability description</t>
        </is>
      </c>
      <c r="B5" s="4" t="inlineStr">
        <is>
          <t xml:space="preserve"> </t>
        </is>
      </c>
      <c r="C5" s="4" t="inlineStr">
        <is>
          <t xml:space="preserve"> </t>
        </is>
      </c>
    </row>
    <row r="6">
      <c r="A6" s="4" t="inlineStr">
        <is>
          <t>Total liabilities</t>
        </is>
      </c>
      <c r="B6" s="5" t="n">
        <v>4959</v>
      </c>
      <c r="C6" s="5" t="n">
        <v>834</v>
      </c>
    </row>
    <row r="7">
      <c r="A7" s="4" t="inlineStr">
        <is>
          <t>CLECO POWER</t>
        </is>
      </c>
      <c r="B7" s="4" t="inlineStr">
        <is>
          <t xml:space="preserve"> </t>
        </is>
      </c>
      <c r="C7" s="4" t="inlineStr">
        <is>
          <t xml:space="preserve"> </t>
        </is>
      </c>
    </row>
    <row r="8">
      <c r="A8" s="3" t="inlineStr">
        <is>
          <t>Asset description</t>
        </is>
      </c>
      <c r="B8" s="4" t="inlineStr">
        <is>
          <t xml:space="preserve"> </t>
        </is>
      </c>
      <c r="C8" s="4" t="inlineStr">
        <is>
          <t xml:space="preserve"> </t>
        </is>
      </c>
    </row>
    <row r="9">
      <c r="A9" s="4" t="inlineStr">
        <is>
          <t>Money market funds</t>
        </is>
      </c>
      <c r="B9" s="5" t="n">
        <v>151637</v>
      </c>
      <c r="C9" s="5" t="n">
        <v>82411</v>
      </c>
    </row>
    <row r="10">
      <c r="A10" s="4" t="inlineStr">
        <is>
          <t>Total assets</t>
        </is>
      </c>
      <c r="B10" s="5" t="n">
        <v>156832</v>
      </c>
      <c r="C10" s="5" t="n">
        <v>87926</v>
      </c>
    </row>
    <row r="11">
      <c r="A11" s="3" t="inlineStr">
        <is>
          <t>Liability description</t>
        </is>
      </c>
      <c r="B11" s="4" t="inlineStr">
        <is>
          <t xml:space="preserve"> </t>
        </is>
      </c>
      <c r="C11" s="4" t="inlineStr">
        <is>
          <t xml:space="preserve"> </t>
        </is>
      </c>
    </row>
    <row r="12">
      <c r="A12" s="4" t="inlineStr">
        <is>
          <t>Total liabilities</t>
        </is>
      </c>
      <c r="B12" s="5" t="n">
        <v>457</v>
      </c>
      <c r="C12" s="5" t="n">
        <v>597</v>
      </c>
    </row>
    <row r="13">
      <c r="A13" s="4" t="inlineStr">
        <is>
          <t>FTRs</t>
        </is>
      </c>
      <c r="B13" s="4" t="inlineStr">
        <is>
          <t xml:space="preserve"> </t>
        </is>
      </c>
      <c r="C13" s="4" t="inlineStr">
        <is>
          <t xml:space="preserve"> </t>
        </is>
      </c>
    </row>
    <row r="14">
      <c r="A14" s="3" t="inlineStr">
        <is>
          <t>Asset description</t>
        </is>
      </c>
      <c r="B14" s="4" t="inlineStr">
        <is>
          <t xml:space="preserve"> </t>
        </is>
      </c>
      <c r="C14" s="4" t="inlineStr">
        <is>
          <t xml:space="preserve"> </t>
        </is>
      </c>
    </row>
    <row r="15">
      <c r="A15" s="4" t="inlineStr">
        <is>
          <t>Derivative assets</t>
        </is>
      </c>
      <c r="B15" s="5" t="n">
        <v>5977</v>
      </c>
      <c r="C15" s="5" t="n">
        <v>6977</v>
      </c>
    </row>
    <row r="16">
      <c r="A16" s="3" t="inlineStr">
        <is>
          <t>Liability description</t>
        </is>
      </c>
      <c r="B16" s="4" t="inlineStr">
        <is>
          <t xml:space="preserve"> </t>
        </is>
      </c>
      <c r="C16" s="4" t="inlineStr">
        <is>
          <t xml:space="preserve"> </t>
        </is>
      </c>
    </row>
    <row r="17">
      <c r="A17" s="4" t="inlineStr">
        <is>
          <t>Derivative liabilities</t>
        </is>
      </c>
      <c r="B17" s="5" t="n">
        <v>3982</v>
      </c>
      <c r="C17" s="5" t="n">
        <v>834</v>
      </c>
    </row>
    <row r="18">
      <c r="A18" s="4" t="inlineStr">
        <is>
          <t>FTRs | CLECO POWER</t>
        </is>
      </c>
      <c r="B18" s="4" t="inlineStr">
        <is>
          <t xml:space="preserve"> </t>
        </is>
      </c>
      <c r="C18" s="4" t="inlineStr">
        <is>
          <t xml:space="preserve"> </t>
        </is>
      </c>
    </row>
    <row r="19">
      <c r="A19" s="3" t="inlineStr">
        <is>
          <t>Asset description</t>
        </is>
      </c>
      <c r="B19" s="4" t="inlineStr">
        <is>
          <t xml:space="preserve"> </t>
        </is>
      </c>
      <c r="C19" s="4" t="inlineStr">
        <is>
          <t xml:space="preserve"> </t>
        </is>
      </c>
    </row>
    <row r="20">
      <c r="A20" s="4" t="inlineStr">
        <is>
          <t>Derivative assets</t>
        </is>
      </c>
      <c r="B20" s="5" t="n">
        <v>5195</v>
      </c>
      <c r="C20" s="5" t="n">
        <v>5515</v>
      </c>
    </row>
    <row r="21">
      <c r="A21" s="3" t="inlineStr">
        <is>
          <t>Liability description</t>
        </is>
      </c>
      <c r="B21" s="4" t="inlineStr">
        <is>
          <t xml:space="preserve"> </t>
        </is>
      </c>
      <c r="C21" s="4" t="inlineStr">
        <is>
          <t xml:space="preserve"> </t>
        </is>
      </c>
    </row>
    <row r="22">
      <c r="A22" s="4" t="inlineStr">
        <is>
          <t>Derivative liabilities</t>
        </is>
      </c>
      <c r="B22" s="5" t="n">
        <v>457</v>
      </c>
      <c r="C22" s="5" t="n">
        <v>597</v>
      </c>
    </row>
    <row r="23">
      <c r="A23" s="4" t="inlineStr">
        <is>
          <t>Natural gas derivatives</t>
        </is>
      </c>
      <c r="B23" s="4" t="inlineStr">
        <is>
          <t xml:space="preserve"> </t>
        </is>
      </c>
      <c r="C23" s="4" t="inlineStr">
        <is>
          <t xml:space="preserve"> </t>
        </is>
      </c>
    </row>
    <row r="24">
      <c r="A24" s="3" t="inlineStr">
        <is>
          <t>Asset description</t>
        </is>
      </c>
      <c r="B24" s="4" t="inlineStr">
        <is>
          <t xml:space="preserve"> </t>
        </is>
      </c>
      <c r="C24" s="4" t="inlineStr">
        <is>
          <t xml:space="preserve"> </t>
        </is>
      </c>
    </row>
    <row r="25">
      <c r="A25" s="4" t="inlineStr">
        <is>
          <t>Derivative assets</t>
        </is>
      </c>
      <c r="B25" s="5" t="n">
        <v>166226</v>
      </c>
      <c r="C25" s="5" t="n">
        <v>87464</v>
      </c>
    </row>
    <row r="26">
      <c r="A26" s="3" t="inlineStr">
        <is>
          <t>Liability description</t>
        </is>
      </c>
      <c r="B26" s="4" t="inlineStr">
        <is>
          <t xml:space="preserve"> </t>
        </is>
      </c>
      <c r="C26" s="4" t="inlineStr">
        <is>
          <t xml:space="preserve"> </t>
        </is>
      </c>
    </row>
    <row r="27">
      <c r="A27" s="4" t="inlineStr">
        <is>
          <t>Derivative liabilities</t>
        </is>
      </c>
      <c r="B27" s="5" t="n">
        <v>977</v>
      </c>
      <c r="C27" s="5" t="n">
        <v>0</v>
      </c>
    </row>
    <row r="28">
      <c r="A28" s="4" t="inlineStr">
        <is>
          <t>Natural gas derivatives | CLECO POWER</t>
        </is>
      </c>
      <c r="B28" s="4" t="inlineStr">
        <is>
          <t xml:space="preserve"> </t>
        </is>
      </c>
      <c r="C28" s="4" t="inlineStr">
        <is>
          <t xml:space="preserve"> </t>
        </is>
      </c>
    </row>
    <row r="29">
      <c r="A29" s="3" t="inlineStr">
        <is>
          <t>Liability description</t>
        </is>
      </c>
      <c r="B29" s="4" t="inlineStr">
        <is>
          <t xml:space="preserve"> </t>
        </is>
      </c>
      <c r="C29" s="4" t="inlineStr">
        <is>
          <t xml:space="preserve"> </t>
        </is>
      </c>
    </row>
    <row r="30">
      <c r="A30" s="4" t="inlineStr">
        <is>
          <t>Derivative liabilities</t>
        </is>
      </c>
      <c r="B30" s="5" t="n">
        <v>100</v>
      </c>
      <c r="C30" s="4" t="inlineStr">
        <is>
          <t xml:space="preserve"> </t>
        </is>
      </c>
    </row>
    <row r="31">
      <c r="A31" s="4" t="inlineStr">
        <is>
          <t>QUOTED PRICES IN ACTIVE MARKETS FOR IDENTICAL ASSETS (LEVEL 1)</t>
        </is>
      </c>
      <c r="B31" s="4" t="inlineStr">
        <is>
          <t xml:space="preserve"> </t>
        </is>
      </c>
      <c r="C31" s="4" t="inlineStr">
        <is>
          <t xml:space="preserve"> </t>
        </is>
      </c>
    </row>
    <row r="32">
      <c r="A32" s="3" t="inlineStr">
        <is>
          <t>Asset description</t>
        </is>
      </c>
      <c r="B32" s="4" t="inlineStr">
        <is>
          <t xml:space="preserve"> </t>
        </is>
      </c>
      <c r="C32" s="4" t="inlineStr">
        <is>
          <t xml:space="preserve"> </t>
        </is>
      </c>
    </row>
    <row r="33">
      <c r="A33" s="4" t="inlineStr">
        <is>
          <t>Money market funds</t>
        </is>
      </c>
      <c r="B33" s="5" t="n">
        <v>218259</v>
      </c>
      <c r="C33" s="5" t="n">
        <v>145033</v>
      </c>
    </row>
    <row r="34">
      <c r="A34" s="4" t="inlineStr">
        <is>
          <t>Total assets</t>
        </is>
      </c>
      <c r="B34" s="5" t="n">
        <v>218259</v>
      </c>
      <c r="C34" s="5" t="n">
        <v>145033</v>
      </c>
    </row>
    <row r="35">
      <c r="A35" s="3" t="inlineStr">
        <is>
          <t>Liability description</t>
        </is>
      </c>
      <c r="B35" s="4" t="inlineStr">
        <is>
          <t xml:space="preserve"> </t>
        </is>
      </c>
      <c r="C35" s="4" t="inlineStr">
        <is>
          <t xml:space="preserve"> </t>
        </is>
      </c>
    </row>
    <row r="36">
      <c r="A36" s="4" t="inlineStr">
        <is>
          <t>Total liabilities</t>
        </is>
      </c>
      <c r="B36" s="5" t="n">
        <v>0</v>
      </c>
      <c r="C36" s="5" t="n">
        <v>0</v>
      </c>
    </row>
    <row r="37">
      <c r="A37" s="4" t="inlineStr">
        <is>
          <t>QUOTED PRICES IN ACTIVE MARKETS FOR IDENTICAL ASSETS (LEVEL 1) | CLECO POWER</t>
        </is>
      </c>
      <c r="B37" s="4" t="inlineStr">
        <is>
          <t xml:space="preserve"> </t>
        </is>
      </c>
      <c r="C37" s="4" t="inlineStr">
        <is>
          <t xml:space="preserve"> </t>
        </is>
      </c>
    </row>
    <row r="38">
      <c r="A38" s="3" t="inlineStr">
        <is>
          <t>Asset description</t>
        </is>
      </c>
      <c r="B38" s="4" t="inlineStr">
        <is>
          <t xml:space="preserve"> </t>
        </is>
      </c>
      <c r="C38" s="4" t="inlineStr">
        <is>
          <t xml:space="preserve"> </t>
        </is>
      </c>
    </row>
    <row r="39">
      <c r="A39" s="4" t="inlineStr">
        <is>
          <t>Money market funds</t>
        </is>
      </c>
      <c r="B39" s="5" t="n">
        <v>151637</v>
      </c>
      <c r="C39" s="5" t="n">
        <v>82411</v>
      </c>
    </row>
    <row r="40">
      <c r="A40" s="4" t="inlineStr">
        <is>
          <t>Total assets</t>
        </is>
      </c>
      <c r="B40" s="5" t="n">
        <v>151637</v>
      </c>
      <c r="C40" s="5" t="n">
        <v>82411</v>
      </c>
    </row>
    <row r="41">
      <c r="A41" s="3" t="inlineStr">
        <is>
          <t>Liability description</t>
        </is>
      </c>
      <c r="B41" s="4" t="inlineStr">
        <is>
          <t xml:space="preserve"> </t>
        </is>
      </c>
      <c r="C41" s="4" t="inlineStr">
        <is>
          <t xml:space="preserve"> </t>
        </is>
      </c>
    </row>
    <row r="42">
      <c r="A42" s="4" t="inlineStr">
        <is>
          <t>Total liabilities</t>
        </is>
      </c>
      <c r="B42" s="5" t="n">
        <v>0</v>
      </c>
      <c r="C42" s="5" t="n">
        <v>0</v>
      </c>
    </row>
    <row r="43">
      <c r="A43" s="4" t="inlineStr">
        <is>
          <t>QUOTED PRICES IN ACTIVE MARKETS FOR IDENTICAL ASSETS (LEVEL 1) | FTRs</t>
        </is>
      </c>
      <c r="B43" s="4" t="inlineStr">
        <is>
          <t xml:space="preserve"> </t>
        </is>
      </c>
      <c r="C43" s="4" t="inlineStr">
        <is>
          <t xml:space="preserve"> </t>
        </is>
      </c>
    </row>
    <row r="44">
      <c r="A44" s="3" t="inlineStr">
        <is>
          <t>Asset description</t>
        </is>
      </c>
      <c r="B44" s="4" t="inlineStr">
        <is>
          <t xml:space="preserve"> </t>
        </is>
      </c>
      <c r="C44" s="4" t="inlineStr">
        <is>
          <t xml:space="preserve"> </t>
        </is>
      </c>
    </row>
    <row r="45">
      <c r="A45" s="4" t="inlineStr">
        <is>
          <t>Derivative assets</t>
        </is>
      </c>
      <c r="B45" s="5" t="n">
        <v>0</v>
      </c>
      <c r="C45" s="5" t="n">
        <v>0</v>
      </c>
    </row>
    <row r="46">
      <c r="A46" s="3" t="inlineStr">
        <is>
          <t>Liability description</t>
        </is>
      </c>
      <c r="B46" s="4" t="inlineStr">
        <is>
          <t xml:space="preserve"> </t>
        </is>
      </c>
      <c r="C46" s="4" t="inlineStr">
        <is>
          <t xml:space="preserve"> </t>
        </is>
      </c>
    </row>
    <row r="47">
      <c r="A47" s="4" t="inlineStr">
        <is>
          <t>Derivative liabilities</t>
        </is>
      </c>
      <c r="B47" s="5" t="n">
        <v>0</v>
      </c>
      <c r="C47" s="5" t="n">
        <v>0</v>
      </c>
    </row>
    <row r="48">
      <c r="A48" s="4" t="inlineStr">
        <is>
          <t>QUOTED PRICES IN ACTIVE MARKETS FOR IDENTICAL ASSETS (LEVEL 1) | FTRs | CLECO POWER</t>
        </is>
      </c>
      <c r="B48" s="4" t="inlineStr">
        <is>
          <t xml:space="preserve"> </t>
        </is>
      </c>
      <c r="C48" s="4" t="inlineStr">
        <is>
          <t xml:space="preserve"> </t>
        </is>
      </c>
    </row>
    <row r="49">
      <c r="A49" s="3" t="inlineStr">
        <is>
          <t>Asset description</t>
        </is>
      </c>
      <c r="B49" s="4" t="inlineStr">
        <is>
          <t xml:space="preserve"> </t>
        </is>
      </c>
      <c r="C49" s="4" t="inlineStr">
        <is>
          <t xml:space="preserve"> </t>
        </is>
      </c>
    </row>
    <row r="50">
      <c r="A50" s="4" t="inlineStr">
        <is>
          <t>Derivative assets</t>
        </is>
      </c>
      <c r="B50" s="5" t="n">
        <v>0</v>
      </c>
      <c r="C50" s="5" t="n">
        <v>0</v>
      </c>
    </row>
    <row r="51">
      <c r="A51" s="3" t="inlineStr">
        <is>
          <t>Liability description</t>
        </is>
      </c>
      <c r="B51" s="4" t="inlineStr">
        <is>
          <t xml:space="preserve"> </t>
        </is>
      </c>
      <c r="C51" s="4" t="inlineStr">
        <is>
          <t xml:space="preserve"> </t>
        </is>
      </c>
    </row>
    <row r="52">
      <c r="A52" s="4" t="inlineStr">
        <is>
          <t>Derivative liabilities</t>
        </is>
      </c>
      <c r="B52" s="5" t="n">
        <v>0</v>
      </c>
      <c r="C52" s="5" t="n">
        <v>0</v>
      </c>
    </row>
    <row r="53">
      <c r="A53" s="4" t="inlineStr">
        <is>
          <t>QUOTED PRICES IN ACTIVE MARKETS FOR IDENTICAL ASSETS (LEVEL 1) | Natural gas derivatives</t>
        </is>
      </c>
      <c r="B53" s="4" t="inlineStr">
        <is>
          <t xml:space="preserve"> </t>
        </is>
      </c>
      <c r="C53" s="4" t="inlineStr">
        <is>
          <t xml:space="preserve"> </t>
        </is>
      </c>
    </row>
    <row r="54">
      <c r="A54" s="3" t="inlineStr">
        <is>
          <t>Asset description</t>
        </is>
      </c>
      <c r="B54" s="4" t="inlineStr">
        <is>
          <t xml:space="preserve"> </t>
        </is>
      </c>
      <c r="C54" s="4" t="inlineStr">
        <is>
          <t xml:space="preserve"> </t>
        </is>
      </c>
    </row>
    <row r="55">
      <c r="A55" s="4" t="inlineStr">
        <is>
          <t>Derivative assets</t>
        </is>
      </c>
      <c r="B55" s="5" t="n">
        <v>0</v>
      </c>
      <c r="C55" s="5" t="n">
        <v>0</v>
      </c>
    </row>
    <row r="56">
      <c r="A56" s="3" t="inlineStr">
        <is>
          <t>Liability description</t>
        </is>
      </c>
      <c r="B56" s="4" t="inlineStr">
        <is>
          <t xml:space="preserve"> </t>
        </is>
      </c>
      <c r="C56" s="4" t="inlineStr">
        <is>
          <t xml:space="preserve"> </t>
        </is>
      </c>
    </row>
    <row r="57">
      <c r="A57" s="4" t="inlineStr">
        <is>
          <t>Derivative liabilities</t>
        </is>
      </c>
      <c r="B57" s="5" t="n">
        <v>0</v>
      </c>
      <c r="C57" s="5" t="n">
        <v>0</v>
      </c>
    </row>
    <row r="58">
      <c r="A58" s="4" t="inlineStr">
        <is>
          <t>SIGNIFICANT OTHER OBSERVABLE INPUTS (LEVEL 2)</t>
        </is>
      </c>
      <c r="B58" s="4" t="inlineStr">
        <is>
          <t xml:space="preserve"> </t>
        </is>
      </c>
      <c r="C58" s="4" t="inlineStr">
        <is>
          <t xml:space="preserve"> </t>
        </is>
      </c>
    </row>
    <row r="59">
      <c r="A59" s="3" t="inlineStr">
        <is>
          <t>Asset description</t>
        </is>
      </c>
      <c r="B59" s="4" t="inlineStr">
        <is>
          <t xml:space="preserve"> </t>
        </is>
      </c>
      <c r="C59" s="4" t="inlineStr">
        <is>
          <t xml:space="preserve"> </t>
        </is>
      </c>
    </row>
    <row r="60">
      <c r="A60" s="4" t="inlineStr">
        <is>
          <t>Money market funds</t>
        </is>
      </c>
      <c r="B60" s="5" t="n">
        <v>0</v>
      </c>
      <c r="C60" s="5" t="n">
        <v>0</v>
      </c>
    </row>
    <row r="61">
      <c r="A61" s="4" t="inlineStr">
        <is>
          <t>Total assets</t>
        </is>
      </c>
      <c r="B61" s="5" t="n">
        <v>166226</v>
      </c>
      <c r="C61" s="5" t="n">
        <v>87464</v>
      </c>
    </row>
    <row r="62">
      <c r="A62" s="3" t="inlineStr">
        <is>
          <t>Liability description</t>
        </is>
      </c>
      <c r="B62" s="4" t="inlineStr">
        <is>
          <t xml:space="preserve"> </t>
        </is>
      </c>
      <c r="C62" s="4" t="inlineStr">
        <is>
          <t xml:space="preserve"> </t>
        </is>
      </c>
    </row>
    <row r="63">
      <c r="A63" s="4" t="inlineStr">
        <is>
          <t>Total liabilities</t>
        </is>
      </c>
      <c r="B63" s="5" t="n">
        <v>977</v>
      </c>
      <c r="C63" s="5" t="n">
        <v>0</v>
      </c>
    </row>
    <row r="64">
      <c r="A64" s="4" t="inlineStr">
        <is>
          <t>SIGNIFICANT OTHER OBSERVABLE INPUTS (LEVEL 2) | CLECO POWER</t>
        </is>
      </c>
      <c r="B64" s="4" t="inlineStr">
        <is>
          <t xml:space="preserve"> </t>
        </is>
      </c>
      <c r="C64" s="4" t="inlineStr">
        <is>
          <t xml:space="preserve"> </t>
        </is>
      </c>
    </row>
    <row r="65">
      <c r="A65" s="3" t="inlineStr">
        <is>
          <t>Asset description</t>
        </is>
      </c>
      <c r="B65" s="4" t="inlineStr">
        <is>
          <t xml:space="preserve"> </t>
        </is>
      </c>
      <c r="C65" s="4" t="inlineStr">
        <is>
          <t xml:space="preserve"> </t>
        </is>
      </c>
    </row>
    <row r="66">
      <c r="A66" s="4" t="inlineStr">
        <is>
          <t>Money market funds</t>
        </is>
      </c>
      <c r="B66" s="5" t="n">
        <v>0</v>
      </c>
      <c r="C66" s="5" t="n">
        <v>0</v>
      </c>
    </row>
    <row r="67">
      <c r="A67" s="4" t="inlineStr">
        <is>
          <t>Total assets</t>
        </is>
      </c>
      <c r="B67" s="5" t="n">
        <v>0</v>
      </c>
      <c r="C67" s="5" t="n">
        <v>0</v>
      </c>
    </row>
    <row r="68">
      <c r="A68" s="3" t="inlineStr">
        <is>
          <t>Liability description</t>
        </is>
      </c>
      <c r="B68" s="4" t="inlineStr">
        <is>
          <t xml:space="preserve"> </t>
        </is>
      </c>
      <c r="C68" s="4" t="inlineStr">
        <is>
          <t xml:space="preserve"> </t>
        </is>
      </c>
    </row>
    <row r="69">
      <c r="A69" s="4" t="inlineStr">
        <is>
          <t>Total liabilities</t>
        </is>
      </c>
      <c r="B69" s="5" t="n">
        <v>0</v>
      </c>
      <c r="C69" s="5" t="n">
        <v>0</v>
      </c>
    </row>
    <row r="70">
      <c r="A70" s="4" t="inlineStr">
        <is>
          <t>SIGNIFICANT OTHER OBSERVABLE INPUTS (LEVEL 2) | FTRs</t>
        </is>
      </c>
      <c r="B70" s="4" t="inlineStr">
        <is>
          <t xml:space="preserve"> </t>
        </is>
      </c>
      <c r="C70" s="4" t="inlineStr">
        <is>
          <t xml:space="preserve"> </t>
        </is>
      </c>
    </row>
    <row r="71">
      <c r="A71" s="3" t="inlineStr">
        <is>
          <t>Asset description</t>
        </is>
      </c>
      <c r="B71" s="4" t="inlineStr">
        <is>
          <t xml:space="preserve"> </t>
        </is>
      </c>
      <c r="C71" s="4" t="inlineStr">
        <is>
          <t xml:space="preserve"> </t>
        </is>
      </c>
    </row>
    <row r="72">
      <c r="A72" s="4" t="inlineStr">
        <is>
          <t>Derivative assets</t>
        </is>
      </c>
      <c r="B72" s="5" t="n">
        <v>0</v>
      </c>
      <c r="C72" s="5" t="n">
        <v>0</v>
      </c>
    </row>
    <row r="73">
      <c r="A73" s="3" t="inlineStr">
        <is>
          <t>Liability description</t>
        </is>
      </c>
      <c r="B73" s="4" t="inlineStr">
        <is>
          <t xml:space="preserve"> </t>
        </is>
      </c>
      <c r="C73" s="4" t="inlineStr">
        <is>
          <t xml:space="preserve"> </t>
        </is>
      </c>
    </row>
    <row r="74">
      <c r="A74" s="4" t="inlineStr">
        <is>
          <t>Derivative liabilities</t>
        </is>
      </c>
      <c r="B74" s="5" t="n">
        <v>0</v>
      </c>
      <c r="C74" s="5" t="n">
        <v>0</v>
      </c>
    </row>
    <row r="75">
      <c r="A75" s="4" t="inlineStr">
        <is>
          <t>SIGNIFICANT OTHER OBSERVABLE INPUTS (LEVEL 2) | FTRs | CLECO POWER</t>
        </is>
      </c>
      <c r="B75" s="4" t="inlineStr">
        <is>
          <t xml:space="preserve"> </t>
        </is>
      </c>
      <c r="C75" s="4" t="inlineStr">
        <is>
          <t xml:space="preserve"> </t>
        </is>
      </c>
    </row>
    <row r="76">
      <c r="A76" s="3" t="inlineStr">
        <is>
          <t>Asset description</t>
        </is>
      </c>
      <c r="B76" s="4" t="inlineStr">
        <is>
          <t xml:space="preserve"> </t>
        </is>
      </c>
      <c r="C76" s="4" t="inlineStr">
        <is>
          <t xml:space="preserve"> </t>
        </is>
      </c>
    </row>
    <row r="77">
      <c r="A77" s="4" t="inlineStr">
        <is>
          <t>Derivative assets</t>
        </is>
      </c>
      <c r="B77" s="5" t="n">
        <v>0</v>
      </c>
      <c r="C77" s="5" t="n">
        <v>0</v>
      </c>
    </row>
    <row r="78">
      <c r="A78" s="3" t="inlineStr">
        <is>
          <t>Liability description</t>
        </is>
      </c>
      <c r="B78" s="4" t="inlineStr">
        <is>
          <t xml:space="preserve"> </t>
        </is>
      </c>
      <c r="C78" s="4" t="inlineStr">
        <is>
          <t xml:space="preserve"> </t>
        </is>
      </c>
    </row>
    <row r="79">
      <c r="A79" s="4" t="inlineStr">
        <is>
          <t>Derivative liabilities</t>
        </is>
      </c>
      <c r="B79" s="5" t="n">
        <v>0</v>
      </c>
      <c r="C79" s="5" t="n">
        <v>0</v>
      </c>
    </row>
    <row r="80">
      <c r="A80" s="4" t="inlineStr">
        <is>
          <t>SIGNIFICANT OTHER OBSERVABLE INPUTS (LEVEL 2) | Natural gas derivatives</t>
        </is>
      </c>
      <c r="B80" s="4" t="inlineStr">
        <is>
          <t xml:space="preserve"> </t>
        </is>
      </c>
      <c r="C80" s="4" t="inlineStr">
        <is>
          <t xml:space="preserve"> </t>
        </is>
      </c>
    </row>
    <row r="81">
      <c r="A81" s="3" t="inlineStr">
        <is>
          <t>Asset description</t>
        </is>
      </c>
      <c r="B81" s="4" t="inlineStr">
        <is>
          <t xml:space="preserve"> </t>
        </is>
      </c>
      <c r="C81" s="4" t="inlineStr">
        <is>
          <t xml:space="preserve"> </t>
        </is>
      </c>
    </row>
    <row r="82">
      <c r="A82" s="4" t="inlineStr">
        <is>
          <t>Derivative assets</t>
        </is>
      </c>
      <c r="B82" s="5" t="n">
        <v>166226</v>
      </c>
      <c r="C82" s="5" t="n">
        <v>87464</v>
      </c>
    </row>
    <row r="83">
      <c r="A83" s="3" t="inlineStr">
        <is>
          <t>Liability description</t>
        </is>
      </c>
      <c r="B83" s="4" t="inlineStr">
        <is>
          <t xml:space="preserve"> </t>
        </is>
      </c>
      <c r="C83" s="4" t="inlineStr">
        <is>
          <t xml:space="preserve"> </t>
        </is>
      </c>
    </row>
    <row r="84">
      <c r="A84" s="4" t="inlineStr">
        <is>
          <t>Derivative liabilities</t>
        </is>
      </c>
      <c r="B84" s="5" t="n">
        <v>977</v>
      </c>
      <c r="C84" s="5" t="n">
        <v>0</v>
      </c>
    </row>
    <row r="85">
      <c r="A85" s="4" t="inlineStr">
        <is>
          <t>SIGNIFICANT UNOBSERVABLE INPUTS (LEVEL 3)</t>
        </is>
      </c>
      <c r="B85" s="4" t="inlineStr">
        <is>
          <t xml:space="preserve"> </t>
        </is>
      </c>
      <c r="C85" s="4" t="inlineStr">
        <is>
          <t xml:space="preserve"> </t>
        </is>
      </c>
    </row>
    <row r="86">
      <c r="A86" s="3" t="inlineStr">
        <is>
          <t>Asset description</t>
        </is>
      </c>
      <c r="B86" s="4" t="inlineStr">
        <is>
          <t xml:space="preserve"> </t>
        </is>
      </c>
      <c r="C86" s="4" t="inlineStr">
        <is>
          <t xml:space="preserve"> </t>
        </is>
      </c>
    </row>
    <row r="87">
      <c r="A87" s="4" t="inlineStr">
        <is>
          <t>Money market funds</t>
        </is>
      </c>
      <c r="B87" s="5" t="n">
        <v>0</v>
      </c>
      <c r="C87" s="5" t="n">
        <v>0</v>
      </c>
    </row>
    <row r="88">
      <c r="A88" s="4" t="inlineStr">
        <is>
          <t>Derivative assets</t>
        </is>
      </c>
      <c r="B88" s="5" t="n">
        <v>5977</v>
      </c>
      <c r="C88" s="5" t="n">
        <v>6977</v>
      </c>
    </row>
    <row r="89">
      <c r="A89" s="4" t="inlineStr">
        <is>
          <t>Total assets</t>
        </is>
      </c>
      <c r="B89" s="5" t="n">
        <v>5977</v>
      </c>
      <c r="C89" s="5" t="n">
        <v>6977</v>
      </c>
    </row>
    <row r="90">
      <c r="A90" s="3" t="inlineStr">
        <is>
          <t>Liability description</t>
        </is>
      </c>
      <c r="B90" s="4" t="inlineStr">
        <is>
          <t xml:space="preserve"> </t>
        </is>
      </c>
      <c r="C90" s="4" t="inlineStr">
        <is>
          <t xml:space="preserve"> </t>
        </is>
      </c>
    </row>
    <row r="91">
      <c r="A91" s="4" t="inlineStr">
        <is>
          <t>Derivative liabilities</t>
        </is>
      </c>
      <c r="B91" s="5" t="n">
        <v>3982</v>
      </c>
      <c r="C91" s="5" t="n">
        <v>834</v>
      </c>
    </row>
    <row r="92">
      <c r="A92" s="4" t="inlineStr">
        <is>
          <t>Total liabilities</t>
        </is>
      </c>
      <c r="B92" s="5" t="n">
        <v>3982</v>
      </c>
      <c r="C92" s="5" t="n">
        <v>834</v>
      </c>
    </row>
    <row r="93">
      <c r="A93" s="4" t="inlineStr">
        <is>
          <t>SIGNIFICANT UNOBSERVABLE INPUTS (LEVEL 3) | CLECO POWER</t>
        </is>
      </c>
      <c r="B93" s="4" t="inlineStr">
        <is>
          <t xml:space="preserve"> </t>
        </is>
      </c>
      <c r="C93" s="4" t="inlineStr">
        <is>
          <t xml:space="preserve"> </t>
        </is>
      </c>
    </row>
    <row r="94">
      <c r="A94" s="3" t="inlineStr">
        <is>
          <t>Asset description</t>
        </is>
      </c>
      <c r="B94" s="4" t="inlineStr">
        <is>
          <t xml:space="preserve"> </t>
        </is>
      </c>
      <c r="C94" s="4" t="inlineStr">
        <is>
          <t xml:space="preserve"> </t>
        </is>
      </c>
    </row>
    <row r="95">
      <c r="A95" s="4" t="inlineStr">
        <is>
          <t>Money market funds</t>
        </is>
      </c>
      <c r="B95" s="5" t="n">
        <v>0</v>
      </c>
      <c r="C95" s="5" t="n">
        <v>0</v>
      </c>
    </row>
    <row r="96">
      <c r="A96" s="4" t="inlineStr">
        <is>
          <t>Derivative assets</t>
        </is>
      </c>
      <c r="B96" s="5" t="n">
        <v>5195</v>
      </c>
      <c r="C96" s="5" t="n">
        <v>5515</v>
      </c>
    </row>
    <row r="97">
      <c r="A97" s="4" t="inlineStr">
        <is>
          <t>Total assets</t>
        </is>
      </c>
      <c r="B97" s="5" t="n">
        <v>5195</v>
      </c>
      <c r="C97" s="5" t="n">
        <v>5515</v>
      </c>
    </row>
    <row r="98">
      <c r="A98" s="3" t="inlineStr">
        <is>
          <t>Liability description</t>
        </is>
      </c>
      <c r="B98" s="4" t="inlineStr">
        <is>
          <t xml:space="preserve"> </t>
        </is>
      </c>
      <c r="C98" s="4" t="inlineStr">
        <is>
          <t xml:space="preserve"> </t>
        </is>
      </c>
    </row>
    <row r="99">
      <c r="A99" s="4" t="inlineStr">
        <is>
          <t>Derivative liabilities</t>
        </is>
      </c>
      <c r="B99" s="5" t="n">
        <v>457</v>
      </c>
      <c r="C99" s="5" t="n">
        <v>597</v>
      </c>
    </row>
    <row r="100">
      <c r="A100" s="4" t="inlineStr">
        <is>
          <t>Total liabilities</t>
        </is>
      </c>
      <c r="B100" s="5" t="n">
        <v>457</v>
      </c>
      <c r="C100" s="5" t="n">
        <v>597</v>
      </c>
    </row>
    <row r="101">
      <c r="A101" s="4" t="inlineStr">
        <is>
          <t>SIGNIFICANT UNOBSERVABLE INPUTS (LEVEL 3) | FTRs</t>
        </is>
      </c>
      <c r="B101" s="4" t="inlineStr">
        <is>
          <t xml:space="preserve"> </t>
        </is>
      </c>
      <c r="C101" s="4" t="inlineStr">
        <is>
          <t xml:space="preserve"> </t>
        </is>
      </c>
    </row>
    <row r="102">
      <c r="A102" s="3" t="inlineStr">
        <is>
          <t>Asset description</t>
        </is>
      </c>
      <c r="B102" s="4" t="inlineStr">
        <is>
          <t xml:space="preserve"> </t>
        </is>
      </c>
      <c r="C102" s="4" t="inlineStr">
        <is>
          <t xml:space="preserve"> </t>
        </is>
      </c>
    </row>
    <row r="103">
      <c r="A103" s="4" t="inlineStr">
        <is>
          <t>Derivative assets</t>
        </is>
      </c>
      <c r="B103" s="5" t="n">
        <v>5977</v>
      </c>
      <c r="C103" s="5" t="n">
        <v>6977</v>
      </c>
    </row>
    <row r="104">
      <c r="A104" s="3" t="inlineStr">
        <is>
          <t>Liability description</t>
        </is>
      </c>
      <c r="B104" s="4" t="inlineStr">
        <is>
          <t xml:space="preserve"> </t>
        </is>
      </c>
      <c r="C104" s="4" t="inlineStr">
        <is>
          <t xml:space="preserve"> </t>
        </is>
      </c>
    </row>
    <row r="105">
      <c r="A105" s="4" t="inlineStr">
        <is>
          <t>Derivative liabilities</t>
        </is>
      </c>
      <c r="B105" s="5" t="n">
        <v>3982</v>
      </c>
      <c r="C105" s="5" t="n">
        <v>834</v>
      </c>
    </row>
    <row r="106">
      <c r="A106" s="4" t="inlineStr">
        <is>
          <t>SIGNIFICANT UNOBSERVABLE INPUTS (LEVEL 3) | FTRs | CLECO POWER</t>
        </is>
      </c>
      <c r="B106" s="4" t="inlineStr">
        <is>
          <t xml:space="preserve"> </t>
        </is>
      </c>
      <c r="C106" s="4" t="inlineStr">
        <is>
          <t xml:space="preserve"> </t>
        </is>
      </c>
    </row>
    <row r="107">
      <c r="A107" s="3" t="inlineStr">
        <is>
          <t>Asset description</t>
        </is>
      </c>
      <c r="B107" s="4" t="inlineStr">
        <is>
          <t xml:space="preserve"> </t>
        </is>
      </c>
      <c r="C107" s="4" t="inlineStr">
        <is>
          <t xml:space="preserve"> </t>
        </is>
      </c>
    </row>
    <row r="108">
      <c r="A108" s="4" t="inlineStr">
        <is>
          <t>Derivative assets</t>
        </is>
      </c>
      <c r="B108" s="5" t="n">
        <v>5195</v>
      </c>
      <c r="C108" s="5" t="n">
        <v>5515</v>
      </c>
    </row>
    <row r="109">
      <c r="A109" s="3" t="inlineStr">
        <is>
          <t>Liability description</t>
        </is>
      </c>
      <c r="B109" s="4" t="inlineStr">
        <is>
          <t xml:space="preserve"> </t>
        </is>
      </c>
      <c r="C109" s="4" t="inlineStr">
        <is>
          <t xml:space="preserve"> </t>
        </is>
      </c>
    </row>
    <row r="110">
      <c r="A110" s="4" t="inlineStr">
        <is>
          <t>Derivative liabilities</t>
        </is>
      </c>
      <c r="B110" s="5" t="n">
        <v>457</v>
      </c>
      <c r="C110" s="5" t="n">
        <v>597</v>
      </c>
    </row>
    <row r="111">
      <c r="A111" s="4" t="inlineStr">
        <is>
          <t>SIGNIFICANT UNOBSERVABLE INPUTS (LEVEL 3) | Natural gas derivatives</t>
        </is>
      </c>
      <c r="B111" s="4" t="inlineStr">
        <is>
          <t xml:space="preserve"> </t>
        </is>
      </c>
      <c r="C111" s="4" t="inlineStr">
        <is>
          <t xml:space="preserve"> </t>
        </is>
      </c>
    </row>
    <row r="112">
      <c r="A112" s="3" t="inlineStr">
        <is>
          <t>Asset description</t>
        </is>
      </c>
      <c r="B112" s="4" t="inlineStr">
        <is>
          <t xml:space="preserve"> </t>
        </is>
      </c>
      <c r="C112" s="4" t="inlineStr">
        <is>
          <t xml:space="preserve"> </t>
        </is>
      </c>
    </row>
    <row r="113">
      <c r="A113" s="4" t="inlineStr">
        <is>
          <t>Derivative assets</t>
        </is>
      </c>
      <c r="B113" s="5" t="n">
        <v>0</v>
      </c>
      <c r="C113" s="5" t="n">
        <v>0</v>
      </c>
    </row>
    <row r="114">
      <c r="A114" s="3" t="inlineStr">
        <is>
          <t>Liability description</t>
        </is>
      </c>
      <c r="B114" s="4" t="inlineStr">
        <is>
          <t xml:space="preserve"> </t>
        </is>
      </c>
      <c r="C114" s="4" t="inlineStr">
        <is>
          <t xml:space="preserve"> </t>
        </is>
      </c>
    </row>
    <row r="115">
      <c r="A115" s="4" t="inlineStr">
        <is>
          <t>Derivative liabilities</t>
        </is>
      </c>
      <c r="B115" s="6" t="n">
        <v>0</v>
      </c>
      <c r="C1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ustomer accounts receivable, allowance for credit losses</t>
        </is>
      </c>
      <c r="B3" s="6" t="n">
        <v>1498</v>
      </c>
      <c r="C3" s="6" t="n">
        <v>13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and Financial Instruments - Net Changes in Net Fair Value of FTR Assets and Liabilities Classified as Level 3 (Details) - Price risk derivativ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682</v>
      </c>
      <c r="C4" s="6" t="n">
        <v>7501</v>
      </c>
      <c r="D4" s="6" t="n">
        <v>6143</v>
      </c>
      <c r="E4" s="6" t="n">
        <v>3180</v>
      </c>
    </row>
    <row r="5">
      <c r="A5" s="4" t="inlineStr">
        <is>
          <t>Unrealized gains (losses)</t>
        </is>
      </c>
      <c r="B5" s="5" t="n">
        <v>1821</v>
      </c>
      <c r="C5" s="5" t="n">
        <v>3955</v>
      </c>
      <c r="D5" s="5" t="n">
        <v>-1920</v>
      </c>
      <c r="E5" s="5" t="n">
        <v>18861</v>
      </c>
    </row>
    <row r="6">
      <c r="A6" s="4" t="inlineStr">
        <is>
          <t>Purchases</t>
        </is>
      </c>
      <c r="B6" s="5" t="n">
        <v>168</v>
      </c>
      <c r="C6" s="5" t="n">
        <v>619</v>
      </c>
      <c r="D6" s="5" t="n">
        <v>7234</v>
      </c>
      <c r="E6" s="5" t="n">
        <v>11426</v>
      </c>
    </row>
    <row r="7">
      <c r="A7" s="4" t="inlineStr">
        <is>
          <t>Settlements</t>
        </is>
      </c>
      <c r="B7" s="5" t="n">
        <v>-4676</v>
      </c>
      <c r="C7" s="5" t="n">
        <v>-4326</v>
      </c>
      <c r="D7" s="5" t="n">
        <v>-9462</v>
      </c>
      <c r="E7" s="5" t="n">
        <v>-25718</v>
      </c>
    </row>
    <row r="8">
      <c r="A8" s="4" t="inlineStr">
        <is>
          <t>Ending balance</t>
        </is>
      </c>
      <c r="B8" s="5" t="n">
        <v>1995</v>
      </c>
      <c r="C8" s="5" t="n">
        <v>7749</v>
      </c>
      <c r="D8" s="5" t="n">
        <v>1995</v>
      </c>
      <c r="E8" s="5" t="n">
        <v>7749</v>
      </c>
    </row>
    <row r="9">
      <c r="A9" s="4" t="inlineStr">
        <is>
          <t>CLECO POWER</t>
        </is>
      </c>
      <c r="B9" s="4" t="inlineStr">
        <is>
          <t xml:space="preserve"> </t>
        </is>
      </c>
      <c r="C9" s="4" t="inlineStr">
        <is>
          <t xml:space="preserve"> </t>
        </is>
      </c>
      <c r="D9" s="4" t="inlineStr">
        <is>
          <t xml:space="preserve"> </t>
        </is>
      </c>
      <c r="E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138</v>
      </c>
      <c r="C11" s="5" t="n">
        <v>5990</v>
      </c>
      <c r="D11" s="5" t="n">
        <v>4918</v>
      </c>
      <c r="E11" s="5" t="n">
        <v>3216</v>
      </c>
    </row>
    <row r="12">
      <c r="A12" s="4" t="inlineStr">
        <is>
          <t>Unrealized gains (losses)</t>
        </is>
      </c>
      <c r="B12" s="5" t="n">
        <v>-1363</v>
      </c>
      <c r="C12" s="5" t="n">
        <v>1196</v>
      </c>
      <c r="D12" s="5" t="n">
        <v>189</v>
      </c>
      <c r="E12" s="5" t="n">
        <v>545</v>
      </c>
    </row>
    <row r="13">
      <c r="A13" s="4" t="inlineStr">
        <is>
          <t>Purchases</t>
        </is>
      </c>
      <c r="B13" s="5" t="n">
        <v>168</v>
      </c>
      <c r="C13" s="5" t="n">
        <v>619</v>
      </c>
      <c r="D13" s="5" t="n">
        <v>7037</v>
      </c>
      <c r="E13" s="5" t="n">
        <v>9236</v>
      </c>
    </row>
    <row r="14">
      <c r="A14" s="4" t="inlineStr">
        <is>
          <t>Settlements</t>
        </is>
      </c>
      <c r="B14" s="5" t="n">
        <v>-4205</v>
      </c>
      <c r="C14" s="5" t="n">
        <v>-3107</v>
      </c>
      <c r="D14" s="5" t="n">
        <v>-7406</v>
      </c>
      <c r="E14" s="5" t="n">
        <v>-8299</v>
      </c>
    </row>
    <row r="15">
      <c r="A15" s="4" t="inlineStr">
        <is>
          <t>Ending balance</t>
        </is>
      </c>
      <c r="B15" s="6" t="n">
        <v>4738</v>
      </c>
      <c r="C15" s="6" t="n">
        <v>4698</v>
      </c>
      <c r="D15" s="6" t="n">
        <v>4738</v>
      </c>
      <c r="E15" s="6" t="n">
        <v>46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ccounting and Financial Instruments - Significant Unobservable Inputs Used in Developing Fair Value of Level 3 Positions (Details) - Measured on a Recurring Basis - Level 3 $ in Thousands</t>
        </is>
      </c>
      <c r="B1" s="2" t="inlineStr">
        <is>
          <t>Sep. 30, 2022 USD ($) $ / MW</t>
        </is>
      </c>
      <c r="C1" s="2" t="inlineStr">
        <is>
          <t>Dec. 31, 2021 USD ($) $ / MW</t>
        </is>
      </c>
    </row>
    <row r="2">
      <c r="A2" s="3" t="inlineStr">
        <is>
          <t>FAIR VALUE</t>
        </is>
      </c>
      <c r="B2" s="4" t="inlineStr">
        <is>
          <t xml:space="preserve"> </t>
        </is>
      </c>
      <c r="C2" s="4" t="inlineStr">
        <is>
          <t xml:space="preserve"> </t>
        </is>
      </c>
    </row>
    <row r="3">
      <c r="A3" s="4" t="inlineStr">
        <is>
          <t>ASSETS | $</t>
        </is>
      </c>
      <c r="B3" s="6" t="n">
        <v>5977</v>
      </c>
      <c r="C3" s="6" t="n">
        <v>6977</v>
      </c>
    </row>
    <row r="4">
      <c r="A4" s="4" t="inlineStr">
        <is>
          <t>LIABILITIES | $</t>
        </is>
      </c>
      <c r="B4" s="5" t="n">
        <v>3982</v>
      </c>
      <c r="C4" s="5" t="n">
        <v>834</v>
      </c>
    </row>
    <row r="5">
      <c r="A5" s="4" t="inlineStr">
        <is>
          <t>CLECO POWER</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ASSETS | $</t>
        </is>
      </c>
      <c r="B7" s="5" t="n">
        <v>5195</v>
      </c>
      <c r="C7" s="5" t="n">
        <v>5515</v>
      </c>
    </row>
    <row r="8">
      <c r="A8" s="4" t="inlineStr">
        <is>
          <t>LIABILITIES | $</t>
        </is>
      </c>
      <c r="B8" s="6" t="n">
        <v>457</v>
      </c>
      <c r="C8" s="6" t="n">
        <v>597</v>
      </c>
    </row>
    <row r="9">
      <c r="A9" s="4" t="inlineStr">
        <is>
          <t>Minimum</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FORWARD PRICE RANGE (usd per mwh) | $ / MW</t>
        </is>
      </c>
      <c r="B11" s="8" t="n">
        <v>-14.33</v>
      </c>
      <c r="C11" s="8" t="n">
        <v>-3.94</v>
      </c>
    </row>
    <row r="12">
      <c r="A12" s="4" t="inlineStr">
        <is>
          <t>Minimum | CLECO POWER</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ORWARD PRICE RANGE (usd per mwh) | $ / MW</t>
        </is>
      </c>
      <c r="B14" s="8" t="n">
        <v>-6.64</v>
      </c>
      <c r="C14" s="8" t="n">
        <v>-4.91</v>
      </c>
    </row>
    <row r="15">
      <c r="A15" s="4" t="inlineStr">
        <is>
          <t>Maximum</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FORWARD PRICE RANGE (usd per mwh) | $ / MW</t>
        </is>
      </c>
      <c r="B17" s="8" t="n">
        <v>18.5</v>
      </c>
      <c r="C17" s="8" t="n">
        <v>9.25</v>
      </c>
    </row>
    <row r="18">
      <c r="A18" s="4" t="inlineStr">
        <is>
          <t>Maximum | CLECO POWER</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FORWARD PRICE RANGE (usd per mwh) | $ / MW</t>
        </is>
      </c>
      <c r="B20" s="8" t="n">
        <v>18.5</v>
      </c>
      <c r="C20" s="8" t="n">
        <v>9.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Financial Instruments - Institutional Money Market Funds (Details) - USD ($) $ in Thousands</t>
        </is>
      </c>
      <c r="B1" s="2" t="inlineStr">
        <is>
          <t>Sep. 30, 2022</t>
        </is>
      </c>
      <c r="C1" s="2" t="inlineStr">
        <is>
          <t>Dec. 31, 2021</t>
        </is>
      </c>
    </row>
    <row r="2">
      <c r="A2" s="3" t="inlineStr">
        <is>
          <t>Fair Value, Concentration of Risk, Financial Statement Captions [Line Items]</t>
        </is>
      </c>
      <c r="B2" s="4" t="inlineStr">
        <is>
          <t xml:space="preserve"> </t>
        </is>
      </c>
      <c r="C2" s="4" t="inlineStr">
        <is>
          <t xml:space="preserve"> </t>
        </is>
      </c>
    </row>
    <row r="3">
      <c r="A3" s="4" t="inlineStr">
        <is>
          <t>Cash and cash equivalents</t>
        </is>
      </c>
      <c r="B3" s="6" t="n">
        <v>94713</v>
      </c>
      <c r="C3" s="6" t="n">
        <v>145011</v>
      </c>
    </row>
    <row r="4">
      <c r="A4" s="4" t="inlineStr">
        <is>
          <t>CLECO POWER</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ash and cash equivalents</t>
        </is>
      </c>
      <c r="B6" s="5" t="n">
        <v>28113</v>
      </c>
      <c r="C6" s="5" t="n">
        <v>82411</v>
      </c>
    </row>
    <row r="7">
      <c r="A7" s="4" t="inlineStr">
        <is>
          <t>Current restricted cash and cash equivalents</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Restricted cash and cash equivalents</t>
        </is>
      </c>
      <c r="B9" s="5" t="n">
        <v>14902</v>
      </c>
      <c r="C9" s="5" t="n">
        <v>0</v>
      </c>
    </row>
    <row r="10">
      <c r="A10" s="4" t="inlineStr">
        <is>
          <t>Current restricted cash and cash equivalents | CLECO POWER</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Restricted cash and cash equivalents</t>
        </is>
      </c>
      <c r="B12" s="5" t="n">
        <v>14902</v>
      </c>
      <c r="C12" s="5" t="n">
        <v>0</v>
      </c>
    </row>
    <row r="13">
      <c r="A13" s="4" t="inlineStr">
        <is>
          <t>Non-current restricted cash and cash equivalent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Restricted cash and cash equivalents</t>
        </is>
      </c>
      <c r="B15" s="5" t="n">
        <v>108644</v>
      </c>
      <c r="C15" s="5" t="n">
        <v>22</v>
      </c>
    </row>
    <row r="16">
      <c r="A16" s="4" t="inlineStr">
        <is>
          <t>Non-current restricted cash and cash equivalents | CLECO POWER</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Restricted cash and cash equivalents</t>
        </is>
      </c>
      <c r="B18" s="6" t="n">
        <v>108622</v>
      </c>
      <c r="C1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Financial Instruments - Fair Value of Derivative Instruments as Recorded in Condensed Consolidated Balance Sheets (Details) - DERIVATIVES NOT DESIGNATED AS HEDGING INSTRUMENTS - USD ($)</t>
        </is>
      </c>
      <c r="B1" s="2" t="inlineStr">
        <is>
          <t>Sep. 30, 2022</t>
        </is>
      </c>
      <c r="C1" s="2" t="inlineStr">
        <is>
          <t>Dec. 31, 2021</t>
        </is>
      </c>
    </row>
    <row r="2">
      <c r="A2" s="3" t="inlineStr">
        <is>
          <t>GROSS ASSET (LIABILITY)</t>
        </is>
      </c>
      <c r="B2" s="4" t="inlineStr">
        <is>
          <t xml:space="preserve"> </t>
        </is>
      </c>
      <c r="C2" s="4" t="inlineStr">
        <is>
          <t xml:space="preserve"> </t>
        </is>
      </c>
    </row>
    <row r="3">
      <c r="A3" s="4" t="inlineStr">
        <is>
          <t>Commodity-related contracts, net</t>
        </is>
      </c>
      <c r="B3" s="6" t="n">
        <v>203644000</v>
      </c>
      <c r="C3" s="6" t="n">
        <v>93607000</v>
      </c>
    </row>
    <row r="4">
      <c r="A4" s="3" t="inlineStr">
        <is>
          <t>GROSS AMOUNTS OFFSET ON THE BALANCE SHEET</t>
        </is>
      </c>
      <c r="B4" s="4" t="inlineStr">
        <is>
          <t xml:space="preserve"> </t>
        </is>
      </c>
      <c r="C4" s="4" t="inlineStr">
        <is>
          <t xml:space="preserve"> </t>
        </is>
      </c>
    </row>
    <row r="5">
      <c r="A5" s="4" t="inlineStr">
        <is>
          <t>Derivative, contract netting</t>
        </is>
      </c>
      <c r="B5" s="4" t="inlineStr">
        <is>
          <t xml:space="preserve"> </t>
        </is>
      </c>
      <c r="C5" s="5" t="n">
        <v>0</v>
      </c>
    </row>
    <row r="6">
      <c r="A6" s="4" t="inlineStr">
        <is>
          <t>Derivative, collateral</t>
        </is>
      </c>
      <c r="B6" s="5" t="n">
        <v>-36400000</v>
      </c>
      <c r="C6" s="5" t="n">
        <v>0</v>
      </c>
    </row>
    <row r="7">
      <c r="A7" s="3" t="inlineStr">
        <is>
          <t>NET ASSET (LIABILITY) ON THE BALANCE SHEET</t>
        </is>
      </c>
      <c r="B7" s="4" t="inlineStr">
        <is>
          <t xml:space="preserve"> </t>
        </is>
      </c>
      <c r="C7" s="4" t="inlineStr">
        <is>
          <t xml:space="preserve"> </t>
        </is>
      </c>
    </row>
    <row r="8">
      <c r="A8" s="4" t="inlineStr">
        <is>
          <t>Net asset (liability) on the balance sheet</t>
        </is>
      </c>
      <c r="B8" s="5" t="n">
        <v>167244000</v>
      </c>
      <c r="C8" s="5" t="n">
        <v>93607000</v>
      </c>
    </row>
    <row r="9">
      <c r="A9" s="3" t="inlineStr">
        <is>
          <t>GROSS AMOUNTS NOT OFFSET ON THE BALANCE SHEET</t>
        </is>
      </c>
      <c r="B9" s="4" t="inlineStr">
        <is>
          <t xml:space="preserve"> </t>
        </is>
      </c>
      <c r="C9" s="4" t="inlineStr">
        <is>
          <t xml:space="preserve"> </t>
        </is>
      </c>
    </row>
    <row r="10">
      <c r="A10" s="4" t="inlineStr">
        <is>
          <t>Collateral, assets</t>
        </is>
      </c>
      <c r="B10" s="5" t="n">
        <v>-108007000</v>
      </c>
      <c r="C10" s="5" t="n">
        <v>-15000000</v>
      </c>
    </row>
    <row r="11">
      <c r="A11" s="3" t="inlineStr">
        <is>
          <t>NET AMOUNT</t>
        </is>
      </c>
      <c r="B11" s="4" t="inlineStr">
        <is>
          <t xml:space="preserve"> </t>
        </is>
      </c>
      <c r="C11" s="4" t="inlineStr">
        <is>
          <t xml:space="preserve"> </t>
        </is>
      </c>
    </row>
    <row r="12">
      <c r="A12" s="4" t="inlineStr">
        <is>
          <t>Net amount</t>
        </is>
      </c>
      <c r="B12" s="5" t="n">
        <v>59237000</v>
      </c>
      <c r="C12" s="5" t="n">
        <v>78607000</v>
      </c>
    </row>
    <row r="13">
      <c r="A13" s="4" t="inlineStr">
        <is>
          <t>CLECO POWER</t>
        </is>
      </c>
      <c r="B13" s="4" t="inlineStr">
        <is>
          <t xml:space="preserve"> </t>
        </is>
      </c>
      <c r="C13" s="4" t="inlineStr">
        <is>
          <t xml:space="preserve"> </t>
        </is>
      </c>
    </row>
    <row r="14">
      <c r="A14" s="3" t="inlineStr">
        <is>
          <t>GROSS ASSET (LIABILITY)</t>
        </is>
      </c>
      <c r="B14" s="4" t="inlineStr">
        <is>
          <t xml:space="preserve"> </t>
        </is>
      </c>
      <c r="C14" s="4" t="inlineStr">
        <is>
          <t xml:space="preserve"> </t>
        </is>
      </c>
    </row>
    <row r="15">
      <c r="A15" s="4" t="inlineStr">
        <is>
          <t>Commodity-related contracts, net</t>
        </is>
      </c>
      <c r="B15" s="5" t="n">
        <v>4738000</v>
      </c>
      <c r="C15" s="5" t="n">
        <v>4918000</v>
      </c>
    </row>
    <row r="16">
      <c r="A16" s="4" t="inlineStr">
        <is>
          <t>Price risk derivatives</t>
        </is>
      </c>
      <c r="B16" s="4" t="inlineStr">
        <is>
          <t xml:space="preserve"> </t>
        </is>
      </c>
      <c r="C16" s="4" t="inlineStr">
        <is>
          <t xml:space="preserve"> </t>
        </is>
      </c>
    </row>
    <row r="17">
      <c r="A17" s="3" t="inlineStr">
        <is>
          <t>GROSS ASSET (LIABILITY)</t>
        </is>
      </c>
      <c r="B17" s="4" t="inlineStr">
        <is>
          <t xml:space="preserve"> </t>
        </is>
      </c>
      <c r="C17" s="4" t="inlineStr">
        <is>
          <t xml:space="preserve"> </t>
        </is>
      </c>
    </row>
    <row r="18">
      <c r="A18" s="4" t="inlineStr">
        <is>
          <t>Derivative asset</t>
        </is>
      </c>
      <c r="B18" s="5" t="n">
        <v>5977000</v>
      </c>
      <c r="C18" s="5" t="n">
        <v>6977000</v>
      </c>
    </row>
    <row r="19">
      <c r="A19" s="4" t="inlineStr">
        <is>
          <t>Derivative liability</t>
        </is>
      </c>
      <c r="B19" s="5" t="n">
        <v>-3982000</v>
      </c>
      <c r="C19" s="5" t="n">
        <v>-834000</v>
      </c>
    </row>
    <row r="20">
      <c r="A20" s="3" t="inlineStr">
        <is>
          <t>GROSS AMOUNTS OFFSET ON THE BALANCE SHEET</t>
        </is>
      </c>
      <c r="B20" s="4" t="inlineStr">
        <is>
          <t xml:space="preserve"> </t>
        </is>
      </c>
      <c r="C20" s="4" t="inlineStr">
        <is>
          <t xml:space="preserve"> </t>
        </is>
      </c>
    </row>
    <row r="21">
      <c r="A21" s="4" t="inlineStr">
        <is>
          <t>Derivative asset, contract netting</t>
        </is>
      </c>
      <c r="B21" s="4" t="inlineStr">
        <is>
          <t xml:space="preserve"> </t>
        </is>
      </c>
      <c r="C21" s="5" t="n">
        <v>0</v>
      </c>
    </row>
    <row r="22">
      <c r="A22" s="4" t="inlineStr">
        <is>
          <t>Derivative liability, contract netting</t>
        </is>
      </c>
      <c r="B22" s="4" t="inlineStr">
        <is>
          <t xml:space="preserve"> </t>
        </is>
      </c>
      <c r="C22" s="5" t="n">
        <v>0</v>
      </c>
    </row>
    <row r="23">
      <c r="A23" s="4" t="inlineStr">
        <is>
          <t>Derivative asset, collateral</t>
        </is>
      </c>
      <c r="B23" s="5" t="n">
        <v>0</v>
      </c>
      <c r="C23" s="4" t="inlineStr">
        <is>
          <t xml:space="preserve"> </t>
        </is>
      </c>
    </row>
    <row r="24">
      <c r="A24" s="4" t="inlineStr">
        <is>
          <t>Derivative liability, collateral</t>
        </is>
      </c>
      <c r="B24" s="5" t="n">
        <v>0</v>
      </c>
      <c r="C24" s="4" t="inlineStr">
        <is>
          <t xml:space="preserve"> </t>
        </is>
      </c>
    </row>
    <row r="25">
      <c r="A25" s="3" t="inlineStr">
        <is>
          <t>NET ASSET (LIABILITY) ON THE BALANCE SHEET</t>
        </is>
      </c>
      <c r="B25" s="4" t="inlineStr">
        <is>
          <t xml:space="preserve"> </t>
        </is>
      </c>
      <c r="C25" s="4" t="inlineStr">
        <is>
          <t xml:space="preserve"> </t>
        </is>
      </c>
    </row>
    <row r="26">
      <c r="A26" s="4" t="inlineStr">
        <is>
          <t>Derivative asset</t>
        </is>
      </c>
      <c r="B26" s="5" t="n">
        <v>5977000</v>
      </c>
      <c r="C26" s="5" t="n">
        <v>6977000</v>
      </c>
    </row>
    <row r="27">
      <c r="A27" s="4" t="inlineStr">
        <is>
          <t>Derivative liability</t>
        </is>
      </c>
      <c r="B27" s="5" t="n">
        <v>-3982000</v>
      </c>
      <c r="C27" s="5" t="n">
        <v>-834000</v>
      </c>
    </row>
    <row r="28">
      <c r="A28" s="3" t="inlineStr">
        <is>
          <t>GROSS AMOUNTS NOT OFFSET ON THE BALANCE SHEET</t>
        </is>
      </c>
      <c r="B28" s="4" t="inlineStr">
        <is>
          <t xml:space="preserve"> </t>
        </is>
      </c>
      <c r="C28" s="4" t="inlineStr">
        <is>
          <t xml:space="preserve"> </t>
        </is>
      </c>
    </row>
    <row r="29">
      <c r="A29" s="4" t="inlineStr">
        <is>
          <t>Collateral, assets</t>
        </is>
      </c>
      <c r="B29" s="5" t="n">
        <v>0</v>
      </c>
      <c r="C29" s="5" t="n">
        <v>0</v>
      </c>
    </row>
    <row r="30">
      <c r="A30" s="4" t="inlineStr">
        <is>
          <t>Collateral, liability</t>
        </is>
      </c>
      <c r="B30" s="5" t="n">
        <v>0</v>
      </c>
      <c r="C30" s="5" t="n">
        <v>0</v>
      </c>
    </row>
    <row r="31">
      <c r="A31" s="3" t="inlineStr">
        <is>
          <t>NET AMOUNT</t>
        </is>
      </c>
      <c r="B31" s="4" t="inlineStr">
        <is>
          <t xml:space="preserve"> </t>
        </is>
      </c>
      <c r="C31" s="4" t="inlineStr">
        <is>
          <t xml:space="preserve"> </t>
        </is>
      </c>
    </row>
    <row r="32">
      <c r="A32" s="4" t="inlineStr">
        <is>
          <t>Derivative asset, net</t>
        </is>
      </c>
      <c r="B32" s="5" t="n">
        <v>5977000</v>
      </c>
      <c r="C32" s="5" t="n">
        <v>6977000</v>
      </c>
    </row>
    <row r="33">
      <c r="A33" s="4" t="inlineStr">
        <is>
          <t>Derivative liability, net</t>
        </is>
      </c>
      <c r="B33" s="5" t="n">
        <v>-3982000</v>
      </c>
      <c r="C33" s="5" t="n">
        <v>-834000</v>
      </c>
    </row>
    <row r="34">
      <c r="A34" s="4" t="inlineStr">
        <is>
          <t>Price risk derivatives | CLECO POWER</t>
        </is>
      </c>
      <c r="B34" s="4" t="inlineStr">
        <is>
          <t xml:space="preserve"> </t>
        </is>
      </c>
      <c r="C34" s="4" t="inlineStr">
        <is>
          <t xml:space="preserve"> </t>
        </is>
      </c>
    </row>
    <row r="35">
      <c r="A35" s="3" t="inlineStr">
        <is>
          <t>GROSS ASSET (LIABILITY)</t>
        </is>
      </c>
      <c r="B35" s="4" t="inlineStr">
        <is>
          <t xml:space="preserve"> </t>
        </is>
      </c>
      <c r="C35" s="4" t="inlineStr">
        <is>
          <t xml:space="preserve"> </t>
        </is>
      </c>
    </row>
    <row r="36">
      <c r="A36" s="4" t="inlineStr">
        <is>
          <t>Derivative liability</t>
        </is>
      </c>
      <c r="B36" s="5" t="n">
        <v>-457000</v>
      </c>
      <c r="C36" s="5" t="n">
        <v>-597000</v>
      </c>
    </row>
    <row r="37">
      <c r="A37" s="4" t="inlineStr">
        <is>
          <t>Price risk derivatives | Energy risk management assets, current | CLECO POWER</t>
        </is>
      </c>
      <c r="B37" s="4" t="inlineStr">
        <is>
          <t xml:space="preserve"> </t>
        </is>
      </c>
      <c r="C37" s="4" t="inlineStr">
        <is>
          <t xml:space="preserve"> </t>
        </is>
      </c>
    </row>
    <row r="38">
      <c r="A38" s="3" t="inlineStr">
        <is>
          <t>GROSS ASSET (LIABILITY)</t>
        </is>
      </c>
      <c r="B38" s="4" t="inlineStr">
        <is>
          <t xml:space="preserve"> </t>
        </is>
      </c>
      <c r="C38" s="4" t="inlineStr">
        <is>
          <t xml:space="preserve"> </t>
        </is>
      </c>
    </row>
    <row r="39">
      <c r="A39" s="4" t="inlineStr">
        <is>
          <t>Derivative asset</t>
        </is>
      </c>
      <c r="B39" s="5" t="n">
        <v>5195000</v>
      </c>
      <c r="C39" s="5" t="n">
        <v>5515000</v>
      </c>
    </row>
    <row r="40">
      <c r="A40" s="4" t="inlineStr">
        <is>
          <t>Natural gas derivatives</t>
        </is>
      </c>
      <c r="B40" s="4" t="inlineStr">
        <is>
          <t xml:space="preserve"> </t>
        </is>
      </c>
      <c r="C40" s="4" t="inlineStr">
        <is>
          <t xml:space="preserve"> </t>
        </is>
      </c>
    </row>
    <row r="41">
      <c r="A41" s="3" t="inlineStr">
        <is>
          <t>GROSS ASSET (LIABILITY)</t>
        </is>
      </c>
      <c r="B41" s="4" t="inlineStr">
        <is>
          <t xml:space="preserve"> </t>
        </is>
      </c>
      <c r="C41" s="4" t="inlineStr">
        <is>
          <t xml:space="preserve"> </t>
        </is>
      </c>
    </row>
    <row r="42">
      <c r="A42" s="4" t="inlineStr">
        <is>
          <t>Derivative liability</t>
        </is>
      </c>
      <c r="B42" s="5" t="n">
        <v>-1539000</v>
      </c>
      <c r="C42" s="5" t="n">
        <v>-559000</v>
      </c>
    </row>
    <row r="43">
      <c r="A43" s="3" t="inlineStr">
        <is>
          <t>GROSS AMOUNTS OFFSET ON THE BALANCE SHEET</t>
        </is>
      </c>
      <c r="B43" s="4" t="inlineStr">
        <is>
          <t xml:space="preserve"> </t>
        </is>
      </c>
      <c r="C43" s="4" t="inlineStr">
        <is>
          <t xml:space="preserve"> </t>
        </is>
      </c>
    </row>
    <row r="44">
      <c r="A44" s="4" t="inlineStr">
        <is>
          <t>Derivative liability, contract netting</t>
        </is>
      </c>
      <c r="B44" s="4" t="inlineStr">
        <is>
          <t xml:space="preserve"> </t>
        </is>
      </c>
      <c r="C44" s="5" t="n">
        <v>559000</v>
      </c>
    </row>
    <row r="45">
      <c r="A45" s="4" t="inlineStr">
        <is>
          <t>Derivative liability, collateral</t>
        </is>
      </c>
      <c r="B45" s="5" t="n">
        <v>0</v>
      </c>
      <c r="C45" s="4" t="inlineStr">
        <is>
          <t xml:space="preserve"> </t>
        </is>
      </c>
    </row>
    <row r="46">
      <c r="A46" s="3" t="inlineStr">
        <is>
          <t>NET ASSET (LIABILITY) ON THE BALANCE SHEET</t>
        </is>
      </c>
      <c r="B46" s="4" t="inlineStr">
        <is>
          <t xml:space="preserve"> </t>
        </is>
      </c>
      <c r="C46" s="4" t="inlineStr">
        <is>
          <t xml:space="preserve"> </t>
        </is>
      </c>
    </row>
    <row r="47">
      <c r="A47" s="4" t="inlineStr">
        <is>
          <t>Derivative liability</t>
        </is>
      </c>
      <c r="B47" s="5" t="n">
        <v>-1539000</v>
      </c>
      <c r="C47" s="5" t="n">
        <v>0</v>
      </c>
    </row>
    <row r="48">
      <c r="A48" s="3" t="inlineStr">
        <is>
          <t>GROSS AMOUNTS NOT OFFSET ON THE BALANCE SHEET</t>
        </is>
      </c>
      <c r="B48" s="4" t="inlineStr">
        <is>
          <t xml:space="preserve"> </t>
        </is>
      </c>
      <c r="C48" s="4" t="inlineStr">
        <is>
          <t xml:space="preserve"> </t>
        </is>
      </c>
    </row>
    <row r="49">
      <c r="A49" s="4" t="inlineStr">
        <is>
          <t>Collateral, liability</t>
        </is>
      </c>
      <c r="B49" s="5" t="n">
        <v>0</v>
      </c>
      <c r="C49" s="5" t="n">
        <v>0</v>
      </c>
    </row>
    <row r="50">
      <c r="A50" s="3" t="inlineStr">
        <is>
          <t>NET AMOUNT</t>
        </is>
      </c>
      <c r="B50" s="4" t="inlineStr">
        <is>
          <t xml:space="preserve"> </t>
        </is>
      </c>
      <c r="C50" s="4" t="inlineStr">
        <is>
          <t xml:space="preserve"> </t>
        </is>
      </c>
    </row>
    <row r="51">
      <c r="A51" s="4" t="inlineStr">
        <is>
          <t>Derivative liability, net</t>
        </is>
      </c>
      <c r="B51" s="5" t="n">
        <v>-1539000</v>
      </c>
      <c r="C51" s="5" t="n">
        <v>0</v>
      </c>
    </row>
    <row r="52">
      <c r="A52" s="4" t="inlineStr">
        <is>
          <t>Natural gas derivatives | CLECO POWER</t>
        </is>
      </c>
      <c r="B52" s="4" t="inlineStr">
        <is>
          <t xml:space="preserve"> </t>
        </is>
      </c>
      <c r="C52" s="4" t="inlineStr">
        <is>
          <t xml:space="preserve"> </t>
        </is>
      </c>
    </row>
    <row r="53">
      <c r="A53" s="3" t="inlineStr">
        <is>
          <t>GROSS ASSET (LIABILITY)</t>
        </is>
      </c>
      <c r="B53" s="4" t="inlineStr">
        <is>
          <t xml:space="preserve"> </t>
        </is>
      </c>
      <c r="C53" s="4" t="inlineStr">
        <is>
          <t xml:space="preserve"> </t>
        </is>
      </c>
    </row>
    <row r="54">
      <c r="A54" s="4" t="inlineStr">
        <is>
          <t>Derivative liability</t>
        </is>
      </c>
      <c r="B54" s="5" t="n">
        <v>-100000</v>
      </c>
      <c r="C54" s="4" t="inlineStr">
        <is>
          <t xml:space="preserve"> </t>
        </is>
      </c>
    </row>
    <row r="55">
      <c r="A55" s="4" t="inlineStr">
        <is>
          <t>Natural gas derivatives | Energy risk management assets, current</t>
        </is>
      </c>
      <c r="B55" s="4" t="inlineStr">
        <is>
          <t xml:space="preserve"> </t>
        </is>
      </c>
      <c r="C55" s="4" t="inlineStr">
        <is>
          <t xml:space="preserve"> </t>
        </is>
      </c>
    </row>
    <row r="56">
      <c r="A56" s="3" t="inlineStr">
        <is>
          <t>GROSS ASSET (LIABILITY)</t>
        </is>
      </c>
      <c r="B56" s="4" t="inlineStr">
        <is>
          <t xml:space="preserve"> </t>
        </is>
      </c>
      <c r="C56" s="4" t="inlineStr">
        <is>
          <t xml:space="preserve"> </t>
        </is>
      </c>
    </row>
    <row r="57">
      <c r="A57" s="4" t="inlineStr">
        <is>
          <t>Derivative asset</t>
        </is>
      </c>
      <c r="B57" s="5" t="n">
        <v>105206000</v>
      </c>
      <c r="C57" s="5" t="n">
        <v>37061000</v>
      </c>
    </row>
    <row r="58">
      <c r="A58" s="3" t="inlineStr">
        <is>
          <t>GROSS AMOUNTS OFFSET ON THE BALANCE SHEET</t>
        </is>
      </c>
      <c r="B58" s="4" t="inlineStr">
        <is>
          <t xml:space="preserve"> </t>
        </is>
      </c>
      <c r="C58" s="4" t="inlineStr">
        <is>
          <t xml:space="preserve"> </t>
        </is>
      </c>
    </row>
    <row r="59">
      <c r="A59" s="4" t="inlineStr">
        <is>
          <t>Derivative asset, contract netting</t>
        </is>
      </c>
      <c r="B59" s="4" t="inlineStr">
        <is>
          <t xml:space="preserve"> </t>
        </is>
      </c>
      <c r="C59" s="5" t="n">
        <v>-559000</v>
      </c>
    </row>
    <row r="60">
      <c r="A60" s="4" t="inlineStr">
        <is>
          <t>Derivative asset, collateral</t>
        </is>
      </c>
      <c r="B60" s="5" t="n">
        <v>-30271000</v>
      </c>
      <c r="C60" s="4" t="inlineStr">
        <is>
          <t xml:space="preserve"> </t>
        </is>
      </c>
    </row>
    <row r="61">
      <c r="A61" s="3" t="inlineStr">
        <is>
          <t>NET ASSET (LIABILITY) ON THE BALANCE SHEET</t>
        </is>
      </c>
      <c r="B61" s="4" t="inlineStr">
        <is>
          <t xml:space="preserve"> </t>
        </is>
      </c>
      <c r="C61" s="4" t="inlineStr">
        <is>
          <t xml:space="preserve"> </t>
        </is>
      </c>
    </row>
    <row r="62">
      <c r="A62" s="4" t="inlineStr">
        <is>
          <t>Derivative asset</t>
        </is>
      </c>
      <c r="B62" s="5" t="n">
        <v>74935000</v>
      </c>
      <c r="C62" s="5" t="n">
        <v>36502000</v>
      </c>
    </row>
    <row r="63">
      <c r="A63" s="3" t="inlineStr">
        <is>
          <t>GROSS AMOUNTS NOT OFFSET ON THE BALANCE SHEET</t>
        </is>
      </c>
      <c r="B63" s="4" t="inlineStr">
        <is>
          <t xml:space="preserve"> </t>
        </is>
      </c>
      <c r="C63" s="4" t="inlineStr">
        <is>
          <t xml:space="preserve"> </t>
        </is>
      </c>
    </row>
    <row r="64">
      <c r="A64" s="4" t="inlineStr">
        <is>
          <t>Collateral, assets</t>
        </is>
      </c>
      <c r="B64" s="5" t="n">
        <v>-73669000</v>
      </c>
      <c r="C64" s="5" t="n">
        <v>-15000000</v>
      </c>
    </row>
    <row r="65">
      <c r="A65" s="3" t="inlineStr">
        <is>
          <t>NET AMOUNT</t>
        </is>
      </c>
      <c r="B65" s="4" t="inlineStr">
        <is>
          <t xml:space="preserve"> </t>
        </is>
      </c>
      <c r="C65" s="4" t="inlineStr">
        <is>
          <t xml:space="preserve"> </t>
        </is>
      </c>
    </row>
    <row r="66">
      <c r="A66" s="4" t="inlineStr">
        <is>
          <t>Derivative asset, net</t>
        </is>
      </c>
      <c r="B66" s="5" t="n">
        <v>1266000</v>
      </c>
      <c r="C66" s="5" t="n">
        <v>21502000</v>
      </c>
    </row>
    <row r="67">
      <c r="A67" s="4" t="inlineStr">
        <is>
          <t>Natural gas derivatives | Energy risk management assets, noncurrent</t>
        </is>
      </c>
      <c r="B67" s="4" t="inlineStr">
        <is>
          <t xml:space="preserve"> </t>
        </is>
      </c>
      <c r="C67" s="4" t="inlineStr">
        <is>
          <t xml:space="preserve"> </t>
        </is>
      </c>
    </row>
    <row r="68">
      <c r="A68" s="3" t="inlineStr">
        <is>
          <t>GROSS ASSET (LIABILITY)</t>
        </is>
      </c>
      <c r="B68" s="4" t="inlineStr">
        <is>
          <t xml:space="preserve"> </t>
        </is>
      </c>
      <c r="C68" s="4" t="inlineStr">
        <is>
          <t xml:space="preserve"> </t>
        </is>
      </c>
    </row>
    <row r="69">
      <c r="A69" s="4" t="inlineStr">
        <is>
          <t>Derivative asset</t>
        </is>
      </c>
      <c r="B69" s="5" t="n">
        <v>97982000</v>
      </c>
      <c r="C69" s="5" t="n">
        <v>50962000</v>
      </c>
    </row>
    <row r="70">
      <c r="A70" s="3" t="inlineStr">
        <is>
          <t>GROSS AMOUNTS OFFSET ON THE BALANCE SHEET</t>
        </is>
      </c>
      <c r="B70" s="4" t="inlineStr">
        <is>
          <t xml:space="preserve"> </t>
        </is>
      </c>
      <c r="C70" s="4" t="inlineStr">
        <is>
          <t xml:space="preserve"> </t>
        </is>
      </c>
    </row>
    <row r="71">
      <c r="A71" s="4" t="inlineStr">
        <is>
          <t>Derivative asset, contract netting</t>
        </is>
      </c>
      <c r="B71" s="4" t="inlineStr">
        <is>
          <t xml:space="preserve"> </t>
        </is>
      </c>
      <c r="C71" s="5" t="n">
        <v>0</v>
      </c>
    </row>
    <row r="72">
      <c r="A72" s="4" t="inlineStr">
        <is>
          <t>Derivative asset, collateral</t>
        </is>
      </c>
      <c r="B72" s="5" t="n">
        <v>-6129000</v>
      </c>
      <c r="C72" s="4" t="inlineStr">
        <is>
          <t xml:space="preserve"> </t>
        </is>
      </c>
    </row>
    <row r="73">
      <c r="A73" s="3" t="inlineStr">
        <is>
          <t>NET ASSET (LIABILITY) ON THE BALANCE SHEET</t>
        </is>
      </c>
      <c r="B73" s="4" t="inlineStr">
        <is>
          <t xml:space="preserve"> </t>
        </is>
      </c>
      <c r="C73" s="4" t="inlineStr">
        <is>
          <t xml:space="preserve"> </t>
        </is>
      </c>
    </row>
    <row r="74">
      <c r="A74" s="4" t="inlineStr">
        <is>
          <t>Derivative asset</t>
        </is>
      </c>
      <c r="B74" s="5" t="n">
        <v>91853000</v>
      </c>
      <c r="C74" s="5" t="n">
        <v>50962000</v>
      </c>
    </row>
    <row r="75">
      <c r="A75" s="3" t="inlineStr">
        <is>
          <t>GROSS AMOUNTS NOT OFFSET ON THE BALANCE SHEET</t>
        </is>
      </c>
      <c r="B75" s="4" t="inlineStr">
        <is>
          <t xml:space="preserve"> </t>
        </is>
      </c>
      <c r="C75" s="4" t="inlineStr">
        <is>
          <t xml:space="preserve"> </t>
        </is>
      </c>
    </row>
    <row r="76">
      <c r="A76" s="4" t="inlineStr">
        <is>
          <t>Collateral, assets</t>
        </is>
      </c>
      <c r="B76" s="5" t="n">
        <v>-34338000</v>
      </c>
      <c r="C76" s="5" t="n">
        <v>0</v>
      </c>
    </row>
    <row r="77">
      <c r="A77" s="3" t="inlineStr">
        <is>
          <t>NET AMOUNT</t>
        </is>
      </c>
      <c r="B77" s="4" t="inlineStr">
        <is>
          <t xml:space="preserve"> </t>
        </is>
      </c>
      <c r="C77" s="4" t="inlineStr">
        <is>
          <t xml:space="preserve"> </t>
        </is>
      </c>
    </row>
    <row r="78">
      <c r="A78" s="4" t="inlineStr">
        <is>
          <t>Derivative asset, net</t>
        </is>
      </c>
      <c r="B78" s="6" t="n">
        <v>57515000</v>
      </c>
      <c r="C78" s="6" t="n">
        <v>5096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nd Financial Instruments - Narrative (Details) - DERIVATIVES NOT DESIGNATED AS HEDGING INSTRUMENTS - USD ($)</t>
        </is>
      </c>
      <c r="B1" s="2" t="inlineStr">
        <is>
          <t>Sep. 30, 2022</t>
        </is>
      </c>
      <c r="C1" s="2" t="inlineStr">
        <is>
          <t>Dec. 31, 2021</t>
        </is>
      </c>
    </row>
    <row r="2">
      <c r="A2" s="3" t="inlineStr">
        <is>
          <t>Derivative Instruments, Gain (Loss) [Line Items]</t>
        </is>
      </c>
      <c r="B2" s="4" t="inlineStr">
        <is>
          <t xml:space="preserve"> </t>
        </is>
      </c>
      <c r="C2" s="4" t="inlineStr">
        <is>
          <t xml:space="preserve"> </t>
        </is>
      </c>
    </row>
    <row r="3">
      <c r="A3" s="4" t="inlineStr">
        <is>
          <t>Total derivative, collateral, offset</t>
        </is>
      </c>
      <c r="B3" s="6" t="n">
        <v>36400000</v>
      </c>
      <c r="C3" s="6" t="n">
        <v>0</v>
      </c>
    </row>
    <row r="4">
      <c r="A4" s="4" t="inlineStr">
        <is>
          <t>Energy risk management assets, current | Natural gas derivative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asset, collateral, offset</t>
        </is>
      </c>
      <c r="B6" s="5" t="n">
        <v>30271000</v>
      </c>
      <c r="C6" s="4" t="inlineStr">
        <is>
          <t xml:space="preserve"> </t>
        </is>
      </c>
    </row>
    <row r="7">
      <c r="A7" s="4" t="inlineStr">
        <is>
          <t>Energy risk management assets, noncurrent | Natural gas derivativ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asset, collateral, offset</t>
        </is>
      </c>
      <c r="B9" s="6" t="n">
        <v>6129000</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and Financial Instruments - Amount of Gain (Loss) Recognized in Income on Derivatives (Details) - DERIVATIVES NOT DESIGNATED AS HEDGING INSTRU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odity-related contracts</t>
        </is>
      </c>
      <c r="B3" s="4" t="inlineStr">
        <is>
          <t xml:space="preserve"> </t>
        </is>
      </c>
      <c r="C3" s="4" t="inlineStr">
        <is>
          <t xml:space="preserve"> </t>
        </is>
      </c>
      <c r="D3" s="4" t="inlineStr">
        <is>
          <t xml:space="preserve"> </t>
        </is>
      </c>
      <c r="E3" s="4" t="inlineStr">
        <is>
          <t xml:space="preserve"> </t>
        </is>
      </c>
    </row>
    <row r="4">
      <c r="A4" s="4" t="inlineStr">
        <is>
          <t>Net gain (loss) recognized in income on derivatives</t>
        </is>
      </c>
      <c r="B4" s="6" t="n">
        <v>91811</v>
      </c>
      <c r="C4" s="6" t="n">
        <v>108876</v>
      </c>
      <c r="D4" s="6" t="n">
        <v>255395</v>
      </c>
      <c r="E4" s="6" t="n">
        <v>167009</v>
      </c>
    </row>
    <row r="5">
      <c r="A5" s="4" t="inlineStr">
        <is>
          <t>Price risk derivatives | Accumulated deferred fuel</t>
        </is>
      </c>
      <c r="B5" s="4" t="inlineStr">
        <is>
          <t xml:space="preserve"> </t>
        </is>
      </c>
      <c r="C5" s="4" t="inlineStr">
        <is>
          <t xml:space="preserve"> </t>
        </is>
      </c>
      <c r="D5" s="4" t="inlineStr">
        <is>
          <t xml:space="preserve"> </t>
        </is>
      </c>
      <c r="E5" s="4" t="inlineStr">
        <is>
          <t xml:space="preserve"> </t>
        </is>
      </c>
    </row>
    <row r="6">
      <c r="A6" s="3" t="inlineStr">
        <is>
          <t>Commodity-related contracts</t>
        </is>
      </c>
      <c r="B6" s="4" t="inlineStr">
        <is>
          <t xml:space="preserve"> </t>
        </is>
      </c>
      <c r="C6" s="4" t="inlineStr">
        <is>
          <t xml:space="preserve"> </t>
        </is>
      </c>
      <c r="D6" s="4" t="inlineStr">
        <is>
          <t xml:space="preserve"> </t>
        </is>
      </c>
      <c r="E6" s="4" t="inlineStr">
        <is>
          <t xml:space="preserve"> </t>
        </is>
      </c>
    </row>
    <row r="7">
      <c r="A7" s="4" t="inlineStr">
        <is>
          <t>Unrealized gains (losses) associated with FTRs</t>
        </is>
      </c>
      <c r="B7" s="5" t="n">
        <v>-1400</v>
      </c>
      <c r="C7" s="5" t="n">
        <v>1200</v>
      </c>
      <c r="D7" s="5" t="n">
        <v>200</v>
      </c>
      <c r="E7" s="5" t="n">
        <v>500</v>
      </c>
    </row>
    <row r="8">
      <c r="A8" s="4" t="inlineStr">
        <is>
          <t>Price risk derivatives | CLECO POWER</t>
        </is>
      </c>
      <c r="B8" s="4" t="inlineStr">
        <is>
          <t xml:space="preserve"> </t>
        </is>
      </c>
      <c r="C8" s="4" t="inlineStr">
        <is>
          <t xml:space="preserve"> </t>
        </is>
      </c>
      <c r="D8" s="4" t="inlineStr">
        <is>
          <t xml:space="preserve"> </t>
        </is>
      </c>
      <c r="E8" s="4" t="inlineStr">
        <is>
          <t xml:space="preserve"> </t>
        </is>
      </c>
    </row>
    <row r="9">
      <c r="A9" s="3" t="inlineStr">
        <is>
          <t>Commodity-related contracts</t>
        </is>
      </c>
      <c r="B9" s="4" t="inlineStr">
        <is>
          <t xml:space="preserve"> </t>
        </is>
      </c>
      <c r="C9" s="4" t="inlineStr">
        <is>
          <t xml:space="preserve"> </t>
        </is>
      </c>
      <c r="D9" s="4" t="inlineStr">
        <is>
          <t xml:space="preserve"> </t>
        </is>
      </c>
      <c r="E9" s="4" t="inlineStr">
        <is>
          <t xml:space="preserve"> </t>
        </is>
      </c>
    </row>
    <row r="10">
      <c r="A10" s="4" t="inlineStr">
        <is>
          <t>Net gain (loss) recognized in income on derivatives</t>
        </is>
      </c>
      <c r="B10" s="5" t="n">
        <v>2722</v>
      </c>
      <c r="C10" s="5" t="n">
        <v>1137</v>
      </c>
      <c r="D10" s="5" t="n">
        <v>7302</v>
      </c>
      <c r="E10" s="5" t="n">
        <v>1931</v>
      </c>
    </row>
    <row r="11">
      <c r="A11" s="4" t="inlineStr">
        <is>
          <t>Price risk derivatives | CLECO POWER | Accumulated deferred fuel</t>
        </is>
      </c>
      <c r="B11" s="4" t="inlineStr">
        <is>
          <t xml:space="preserve"> </t>
        </is>
      </c>
      <c r="C11" s="4" t="inlineStr">
        <is>
          <t xml:space="preserve"> </t>
        </is>
      </c>
      <c r="D11" s="4" t="inlineStr">
        <is>
          <t xml:space="preserve"> </t>
        </is>
      </c>
      <c r="E11" s="4" t="inlineStr">
        <is>
          <t xml:space="preserve"> </t>
        </is>
      </c>
    </row>
    <row r="12">
      <c r="A12" s="3" t="inlineStr">
        <is>
          <t>Commodity-related contracts</t>
        </is>
      </c>
      <c r="B12" s="4" t="inlineStr">
        <is>
          <t xml:space="preserve"> </t>
        </is>
      </c>
      <c r="C12" s="4" t="inlineStr">
        <is>
          <t xml:space="preserve"> </t>
        </is>
      </c>
      <c r="D12" s="4" t="inlineStr">
        <is>
          <t xml:space="preserve"> </t>
        </is>
      </c>
      <c r="E12" s="4" t="inlineStr">
        <is>
          <t xml:space="preserve"> </t>
        </is>
      </c>
    </row>
    <row r="13">
      <c r="A13" s="4" t="inlineStr">
        <is>
          <t>Unrealized gains (losses) associated with FTRs</t>
        </is>
      </c>
      <c r="B13" s="5" t="n">
        <v>-1400</v>
      </c>
      <c r="C13" s="5" t="n">
        <v>1200</v>
      </c>
      <c r="D13" s="5" t="n">
        <v>200</v>
      </c>
      <c r="E13" s="5" t="n">
        <v>500</v>
      </c>
    </row>
    <row r="14">
      <c r="A14" s="4" t="inlineStr">
        <is>
          <t>Price risk derivatives | Electric operations</t>
        </is>
      </c>
      <c r="B14" s="4" t="inlineStr">
        <is>
          <t xml:space="preserve"> </t>
        </is>
      </c>
      <c r="C14" s="4" t="inlineStr">
        <is>
          <t xml:space="preserve"> </t>
        </is>
      </c>
      <c r="D14" s="4" t="inlineStr">
        <is>
          <t xml:space="preserve"> </t>
        </is>
      </c>
      <c r="E14" s="4" t="inlineStr">
        <is>
          <t xml:space="preserve"> </t>
        </is>
      </c>
    </row>
    <row r="15">
      <c r="A15" s="3" t="inlineStr">
        <is>
          <t>Commodity-related contracts</t>
        </is>
      </c>
      <c r="B15" s="4" t="inlineStr">
        <is>
          <t xml:space="preserve"> </t>
        </is>
      </c>
      <c r="C15" s="4" t="inlineStr">
        <is>
          <t xml:space="preserve"> </t>
        </is>
      </c>
      <c r="D15" s="4" t="inlineStr">
        <is>
          <t xml:space="preserve"> </t>
        </is>
      </c>
      <c r="E15" s="4" t="inlineStr">
        <is>
          <t xml:space="preserve"> </t>
        </is>
      </c>
    </row>
    <row r="16">
      <c r="A16" s="4" t="inlineStr">
        <is>
          <t>Net gain (loss) recognized in income on derivatives</t>
        </is>
      </c>
      <c r="B16" s="5" t="n">
        <v>5297</v>
      </c>
      <c r="C16" s="5" t="n">
        <v>1959</v>
      </c>
      <c r="D16" s="5" t="n">
        <v>12960</v>
      </c>
      <c r="E16" s="5" t="n">
        <v>11167</v>
      </c>
    </row>
    <row r="17">
      <c r="A17" s="4" t="inlineStr">
        <is>
          <t>Price risk derivatives | Electric operations | CLECO POWER</t>
        </is>
      </c>
      <c r="B17" s="4" t="inlineStr">
        <is>
          <t xml:space="preserve"> </t>
        </is>
      </c>
      <c r="C17" s="4" t="inlineStr">
        <is>
          <t xml:space="preserve"> </t>
        </is>
      </c>
      <c r="D17" s="4" t="inlineStr">
        <is>
          <t xml:space="preserve"> </t>
        </is>
      </c>
      <c r="E17" s="4" t="inlineStr">
        <is>
          <t xml:space="preserve"> </t>
        </is>
      </c>
    </row>
    <row r="18">
      <c r="A18" s="3" t="inlineStr">
        <is>
          <t>Commodity-related contracts</t>
        </is>
      </c>
      <c r="B18" s="4" t="inlineStr">
        <is>
          <t xml:space="preserve"> </t>
        </is>
      </c>
      <c r="C18" s="4" t="inlineStr">
        <is>
          <t xml:space="preserve"> </t>
        </is>
      </c>
      <c r="D18" s="4" t="inlineStr">
        <is>
          <t xml:space="preserve"> </t>
        </is>
      </c>
      <c r="E18" s="4" t="inlineStr">
        <is>
          <t xml:space="preserve"> </t>
        </is>
      </c>
    </row>
    <row r="19">
      <c r="A19" s="4" t="inlineStr">
        <is>
          <t>Net gain (loss) recognized in income on derivatives</t>
        </is>
      </c>
      <c r="B19" s="5" t="n">
        <v>5297</v>
      </c>
      <c r="C19" s="5" t="n">
        <v>1959</v>
      </c>
      <c r="D19" s="5" t="n">
        <v>12960</v>
      </c>
      <c r="E19" s="5" t="n">
        <v>11167</v>
      </c>
    </row>
    <row r="20">
      <c r="A20" s="4" t="inlineStr">
        <is>
          <t>Price risk derivatives | Purchased power</t>
        </is>
      </c>
      <c r="B20" s="4" t="inlineStr">
        <is>
          <t xml:space="preserve"> </t>
        </is>
      </c>
      <c r="C20" s="4" t="inlineStr">
        <is>
          <t xml:space="preserve"> </t>
        </is>
      </c>
      <c r="D20" s="4" t="inlineStr">
        <is>
          <t xml:space="preserve"> </t>
        </is>
      </c>
      <c r="E20" s="4" t="inlineStr">
        <is>
          <t xml:space="preserve"> </t>
        </is>
      </c>
    </row>
    <row r="21">
      <c r="A21" s="3" t="inlineStr">
        <is>
          <t>Commodity-related contracts</t>
        </is>
      </c>
      <c r="B21" s="4" t="inlineStr">
        <is>
          <t xml:space="preserve"> </t>
        </is>
      </c>
      <c r="C21" s="4" t="inlineStr">
        <is>
          <t xml:space="preserve"> </t>
        </is>
      </c>
      <c r="D21" s="4" t="inlineStr">
        <is>
          <t xml:space="preserve"> </t>
        </is>
      </c>
      <c r="E21" s="4" t="inlineStr">
        <is>
          <t xml:space="preserve"> </t>
        </is>
      </c>
    </row>
    <row r="22">
      <c r="A22" s="4" t="inlineStr">
        <is>
          <t>Net gain (loss) recognized in income on derivatives</t>
        </is>
      </c>
      <c r="B22" s="5" t="n">
        <v>2137</v>
      </c>
      <c r="C22" s="5" t="n">
        <v>-770</v>
      </c>
      <c r="D22" s="5" t="n">
        <v>-7829</v>
      </c>
      <c r="E22" s="5" t="n">
        <v>-9742</v>
      </c>
    </row>
    <row r="23">
      <c r="A23" s="4" t="inlineStr">
        <is>
          <t>Price risk derivatives | Purchased power | CLECO POWER</t>
        </is>
      </c>
      <c r="B23" s="4" t="inlineStr">
        <is>
          <t xml:space="preserve"> </t>
        </is>
      </c>
      <c r="C23" s="4" t="inlineStr">
        <is>
          <t xml:space="preserve"> </t>
        </is>
      </c>
      <c r="D23" s="4" t="inlineStr">
        <is>
          <t xml:space="preserve"> </t>
        </is>
      </c>
      <c r="E23" s="4" t="inlineStr">
        <is>
          <t xml:space="preserve"> </t>
        </is>
      </c>
    </row>
    <row r="24">
      <c r="A24" s="3" t="inlineStr">
        <is>
          <t>Commodity-related contracts</t>
        </is>
      </c>
      <c r="B24" s="4" t="inlineStr">
        <is>
          <t xml:space="preserve"> </t>
        </is>
      </c>
      <c r="C24" s="4" t="inlineStr">
        <is>
          <t xml:space="preserve"> </t>
        </is>
      </c>
      <c r="D24" s="4" t="inlineStr">
        <is>
          <t xml:space="preserve"> </t>
        </is>
      </c>
      <c r="E24" s="4" t="inlineStr">
        <is>
          <t xml:space="preserve"> </t>
        </is>
      </c>
    </row>
    <row r="25">
      <c r="A25" s="4" t="inlineStr">
        <is>
          <t>Net gain (loss) recognized in income on derivatives</t>
        </is>
      </c>
      <c r="B25" s="5" t="n">
        <v>-2575</v>
      </c>
      <c r="C25" s="5" t="n">
        <v>-822</v>
      </c>
      <c r="D25" s="5" t="n">
        <v>-5658</v>
      </c>
      <c r="E25" s="5" t="n">
        <v>-9236</v>
      </c>
    </row>
    <row r="26">
      <c r="A26" s="4" t="inlineStr">
        <is>
          <t>Natural gas derivatives</t>
        </is>
      </c>
      <c r="B26" s="4" t="inlineStr">
        <is>
          <t xml:space="preserve"> </t>
        </is>
      </c>
      <c r="C26" s="4" t="inlineStr">
        <is>
          <t xml:space="preserve"> </t>
        </is>
      </c>
      <c r="D26" s="4" t="inlineStr">
        <is>
          <t xml:space="preserve"> </t>
        </is>
      </c>
      <c r="E26" s="4" t="inlineStr">
        <is>
          <t xml:space="preserve"> </t>
        </is>
      </c>
    </row>
    <row r="27">
      <c r="A27" s="3" t="inlineStr">
        <is>
          <t>Commodity-related contracts</t>
        </is>
      </c>
      <c r="B27" s="4" t="inlineStr">
        <is>
          <t xml:space="preserve"> </t>
        </is>
      </c>
      <c r="C27" s="4" t="inlineStr">
        <is>
          <t xml:space="preserve"> </t>
        </is>
      </c>
      <c r="D27" s="4" t="inlineStr">
        <is>
          <t xml:space="preserve"> </t>
        </is>
      </c>
      <c r="E27" s="4" t="inlineStr">
        <is>
          <t xml:space="preserve"> </t>
        </is>
      </c>
    </row>
    <row r="28">
      <c r="A28" s="4" t="inlineStr">
        <is>
          <t>Net gain (loss) recognized in income on derivatives</t>
        </is>
      </c>
      <c r="B28" s="5" t="n">
        <v>84377</v>
      </c>
      <c r="C28" s="6" t="n">
        <v>107687</v>
      </c>
      <c r="D28" s="6" t="n">
        <v>250264</v>
      </c>
      <c r="E28" s="6" t="n">
        <v>165584</v>
      </c>
    </row>
    <row r="29">
      <c r="A29" s="4" t="inlineStr">
        <is>
          <t>Natural gas derivatives | Accumulated deferred fuel</t>
        </is>
      </c>
      <c r="B29" s="4" t="inlineStr">
        <is>
          <t xml:space="preserve"> </t>
        </is>
      </c>
      <c r="C29" s="4" t="inlineStr">
        <is>
          <t xml:space="preserve"> </t>
        </is>
      </c>
      <c r="D29" s="4" t="inlineStr">
        <is>
          <t xml:space="preserve"> </t>
        </is>
      </c>
      <c r="E29" s="4" t="inlineStr">
        <is>
          <t xml:space="preserve"> </t>
        </is>
      </c>
    </row>
    <row r="30">
      <c r="A30" s="3" t="inlineStr">
        <is>
          <t>Commodity-related contracts</t>
        </is>
      </c>
      <c r="B30" s="4" t="inlineStr">
        <is>
          <t xml:space="preserve"> </t>
        </is>
      </c>
      <c r="C30" s="4" t="inlineStr">
        <is>
          <t xml:space="preserve"> </t>
        </is>
      </c>
      <c r="D30" s="4" t="inlineStr">
        <is>
          <t xml:space="preserve"> </t>
        </is>
      </c>
      <c r="E30" s="4" t="inlineStr">
        <is>
          <t xml:space="preserve"> </t>
        </is>
      </c>
    </row>
    <row r="31">
      <c r="A31" s="4" t="inlineStr">
        <is>
          <t>Unrealized gains (losses) associated with FTRs</t>
        </is>
      </c>
      <c r="B31" s="5" t="n">
        <v>-100</v>
      </c>
      <c r="C31" s="4" t="inlineStr">
        <is>
          <t xml:space="preserve"> </t>
        </is>
      </c>
      <c r="D31" s="4" t="inlineStr">
        <is>
          <t xml:space="preserve"> </t>
        </is>
      </c>
      <c r="E31" s="4" t="inlineStr">
        <is>
          <t xml:space="preserve"> </t>
        </is>
      </c>
    </row>
    <row r="32">
      <c r="A32" s="4" t="inlineStr">
        <is>
          <t>Natural gas derivatives | CLECO POWER | Accumulated deferred fuel</t>
        </is>
      </c>
      <c r="B32" s="4" t="inlineStr">
        <is>
          <t xml:space="preserve"> </t>
        </is>
      </c>
      <c r="C32" s="4" t="inlineStr">
        <is>
          <t xml:space="preserve"> </t>
        </is>
      </c>
      <c r="D32" s="4" t="inlineStr">
        <is>
          <t xml:space="preserve"> </t>
        </is>
      </c>
      <c r="E32" s="4" t="inlineStr">
        <is>
          <t xml:space="preserve"> </t>
        </is>
      </c>
    </row>
    <row r="33">
      <c r="A33" s="3" t="inlineStr">
        <is>
          <t>Commodity-related contracts</t>
        </is>
      </c>
      <c r="B33" s="4" t="inlineStr">
        <is>
          <t xml:space="preserve"> </t>
        </is>
      </c>
      <c r="C33" s="4" t="inlineStr">
        <is>
          <t xml:space="preserve"> </t>
        </is>
      </c>
      <c r="D33" s="4" t="inlineStr">
        <is>
          <t xml:space="preserve"> </t>
        </is>
      </c>
      <c r="E33" s="4" t="inlineStr">
        <is>
          <t xml:space="preserve"> </t>
        </is>
      </c>
    </row>
    <row r="34">
      <c r="A34" s="4" t="inlineStr">
        <is>
          <t>Unrealized gains (losses) associated with FTRs</t>
        </is>
      </c>
      <c r="B34" s="6" t="n">
        <v>-100</v>
      </c>
      <c r="C34" s="4" t="inlineStr">
        <is>
          <t xml:space="preserve"> </t>
        </is>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8" customWidth="1" min="2" max="2"/>
    <col width="20" customWidth="1" min="3" max="3"/>
    <col width="18" customWidth="1" min="4" max="4"/>
    <col width="20" customWidth="1" min="5" max="5"/>
  </cols>
  <sheetData>
    <row r="1">
      <c r="A1" s="1" t="inlineStr">
        <is>
          <t>Fair Value Accounting and Financial Instruments - Volume of Commodity-Related Derivative Contracts (Details) MWh in Thousands, MMBTU in Thousands</t>
        </is>
      </c>
      <c r="B1" s="2" t="inlineStr">
        <is>
          <t>9 Months Ended</t>
        </is>
      </c>
      <c r="D1" s="2" t="inlineStr">
        <is>
          <t>12 Months Ended</t>
        </is>
      </c>
    </row>
    <row r="2">
      <c r="B2" s="2" t="inlineStr">
        <is>
          <t>Sep. 30, 2022 MWh</t>
        </is>
      </c>
      <c r="C2" s="2" t="inlineStr">
        <is>
          <t>Sep. 30, 2022 MMBTU</t>
        </is>
      </c>
      <c r="D2" s="2" t="inlineStr">
        <is>
          <t>Dec. 31, 2021 MWh</t>
        </is>
      </c>
      <c r="E2" s="2" t="inlineStr">
        <is>
          <t>Dec. 31, 2021 MMBTU</t>
        </is>
      </c>
    </row>
    <row r="3">
      <c r="A3" s="3" t="inlineStr">
        <is>
          <t>Fair Value, Concentration of Risk, Financial Statement Captions [Line Items]</t>
        </is>
      </c>
      <c r="B3" s="4" t="inlineStr">
        <is>
          <t xml:space="preserve"> </t>
        </is>
      </c>
      <c r="C3" s="4" t="inlineStr">
        <is>
          <t xml:space="preserve"> </t>
        </is>
      </c>
      <c r="D3" s="4" t="inlineStr">
        <is>
          <t xml:space="preserve"> </t>
        </is>
      </c>
      <c r="E3" s="4" t="inlineStr">
        <is>
          <t xml:space="preserve"> </t>
        </is>
      </c>
    </row>
    <row r="4">
      <c r="A4" s="4" t="inlineStr">
        <is>
          <t>Volume outstanding</t>
        </is>
      </c>
      <c r="B4" s="5" t="n">
        <v>23678</v>
      </c>
      <c r="C4" s="5" t="n">
        <v>91710</v>
      </c>
      <c r="D4" s="5" t="n">
        <v>14055</v>
      </c>
      <c r="E4" s="5" t="n">
        <v>109306</v>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Fair Value, Concentration of Risk, Financial Statement Captions [Line Items]</t>
        </is>
      </c>
      <c r="B6" s="4" t="inlineStr">
        <is>
          <t xml:space="preserve"> </t>
        </is>
      </c>
      <c r="C6" s="4" t="inlineStr">
        <is>
          <t xml:space="preserve"> </t>
        </is>
      </c>
      <c r="D6" s="4" t="inlineStr">
        <is>
          <t xml:space="preserve"> </t>
        </is>
      </c>
      <c r="E6" s="4" t="inlineStr">
        <is>
          <t xml:space="preserve"> </t>
        </is>
      </c>
    </row>
    <row r="7">
      <c r="A7" s="4" t="inlineStr">
        <is>
          <t>Volume outstanding</t>
        </is>
      </c>
      <c r="B7" s="5" t="n">
        <v>14642</v>
      </c>
      <c r="C7" s="5" t="n">
        <v>1860</v>
      </c>
      <c r="D7" s="5" t="n">
        <v>8899</v>
      </c>
      <c r="E7"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s>
  <sheetData>
    <row r="1">
      <c r="A1" s="1" t="inlineStr">
        <is>
          <t>Debt (Details) - USD ($) $ in Millions</t>
        </is>
      </c>
      <c r="D1" s="2" t="inlineStr">
        <is>
          <t>9 Months Ended</t>
        </is>
      </c>
    </row>
    <row r="2">
      <c r="B2" s="2" t="inlineStr">
        <is>
          <t>Jun. 23, 2022</t>
        </is>
      </c>
      <c r="C2" s="2" t="inlineStr">
        <is>
          <t>Jun. 22, 2022</t>
        </is>
      </c>
      <c r="D2" s="2" t="inlineStr">
        <is>
          <t>Sep. 30, 2022</t>
        </is>
      </c>
    </row>
    <row r="3">
      <c r="A3" s="4" t="inlineStr">
        <is>
          <t>Line of credit | Revolving credit agreement</t>
        </is>
      </c>
      <c r="B3" s="4" t="inlineStr">
        <is>
          <t xml:space="preserve"> </t>
        </is>
      </c>
      <c r="C3" s="4" t="inlineStr">
        <is>
          <t xml:space="preserve"> </t>
        </is>
      </c>
      <c r="D3" s="4" t="inlineStr">
        <is>
          <t xml:space="preserve"> </t>
        </is>
      </c>
    </row>
    <row r="4">
      <c r="A4" s="3" t="inlineStr">
        <is>
          <t>Debt [Line Items]</t>
        </is>
      </c>
      <c r="B4" s="4" t="inlineStr">
        <is>
          <t xml:space="preserve"> </t>
        </is>
      </c>
      <c r="C4" s="4" t="inlineStr">
        <is>
          <t xml:space="preserve"> </t>
        </is>
      </c>
      <c r="D4" s="4" t="inlineStr">
        <is>
          <t xml:space="preserve"> </t>
        </is>
      </c>
    </row>
    <row r="5">
      <c r="A5" s="4" t="inlineStr">
        <is>
          <t>Borrowings outstanding</t>
        </is>
      </c>
      <c r="B5" s="4" t="inlineStr">
        <is>
          <t xml:space="preserve"> </t>
        </is>
      </c>
      <c r="C5" s="4" t="inlineStr">
        <is>
          <t xml:space="preserve"> </t>
        </is>
      </c>
      <c r="D5" s="6" t="n">
        <v>10</v>
      </c>
    </row>
    <row r="6">
      <c r="A6" s="4" t="inlineStr">
        <is>
          <t>Outstanding borrowing capacity</t>
        </is>
      </c>
      <c r="B6" s="4" t="inlineStr">
        <is>
          <t xml:space="preserve"> </t>
        </is>
      </c>
      <c r="C6" s="4" t="inlineStr">
        <is>
          <t xml:space="preserve"> </t>
        </is>
      </c>
      <c r="D6" s="6" t="n">
        <v>175</v>
      </c>
    </row>
    <row r="7">
      <c r="A7" s="4" t="inlineStr">
        <is>
          <t>Interest rate</t>
        </is>
      </c>
      <c r="B7" s="4" t="inlineStr">
        <is>
          <t xml:space="preserve"> </t>
        </is>
      </c>
      <c r="C7" s="4" t="inlineStr">
        <is>
          <t xml:space="preserve"> </t>
        </is>
      </c>
      <c r="D7" s="9" t="n">
        <v>0.04195</v>
      </c>
    </row>
    <row r="8">
      <c r="A8" s="4" t="inlineStr">
        <is>
          <t>Commitment fees</t>
        </is>
      </c>
      <c r="B8" s="4" t="inlineStr">
        <is>
          <t xml:space="preserve"> </t>
        </is>
      </c>
      <c r="C8" s="4" t="inlineStr">
        <is>
          <t xml:space="preserve"> </t>
        </is>
      </c>
      <c r="D8" s="9" t="n">
        <v>0.00275</v>
      </c>
    </row>
    <row r="9">
      <c r="A9" s="4" t="inlineStr">
        <is>
          <t>Line of credit | LIBOR | Revolving credit agreement</t>
        </is>
      </c>
      <c r="B9" s="4" t="inlineStr">
        <is>
          <t xml:space="preserve"> </t>
        </is>
      </c>
      <c r="C9" s="4" t="inlineStr">
        <is>
          <t xml:space="preserve"> </t>
        </is>
      </c>
      <c r="D9" s="4" t="inlineStr">
        <is>
          <t xml:space="preserve"> </t>
        </is>
      </c>
    </row>
    <row r="10">
      <c r="A10" s="3" t="inlineStr">
        <is>
          <t>Debt [Line Items]</t>
        </is>
      </c>
      <c r="B10" s="4" t="inlineStr">
        <is>
          <t xml:space="preserve"> </t>
        </is>
      </c>
      <c r="C10" s="4" t="inlineStr">
        <is>
          <t xml:space="preserve"> </t>
        </is>
      </c>
      <c r="D10" s="4" t="inlineStr">
        <is>
          <t xml:space="preserve"> </t>
        </is>
      </c>
    </row>
    <row r="11">
      <c r="A11" s="4" t="inlineStr">
        <is>
          <t>Basis spread on variable rate</t>
        </is>
      </c>
      <c r="B11" s="4" t="inlineStr">
        <is>
          <t xml:space="preserve"> </t>
        </is>
      </c>
      <c r="C11" s="4" t="inlineStr">
        <is>
          <t xml:space="preserve"> </t>
        </is>
      </c>
      <c r="D11" s="9" t="n">
        <v>0.01625</v>
      </c>
    </row>
    <row r="12">
      <c r="A12" s="4" t="inlineStr">
        <is>
          <t>Line of credit | ABR | Revolving credit agreement</t>
        </is>
      </c>
      <c r="B12" s="4" t="inlineStr">
        <is>
          <t xml:space="preserve"> </t>
        </is>
      </c>
      <c r="C12" s="4" t="inlineStr">
        <is>
          <t xml:space="preserve"> </t>
        </is>
      </c>
      <c r="D12" s="4" t="inlineStr">
        <is>
          <t xml:space="preserve"> </t>
        </is>
      </c>
    </row>
    <row r="13">
      <c r="A13" s="3" t="inlineStr">
        <is>
          <t>Debt [Line Items]</t>
        </is>
      </c>
      <c r="B13" s="4" t="inlineStr">
        <is>
          <t xml:space="preserve"> </t>
        </is>
      </c>
      <c r="C13" s="4" t="inlineStr">
        <is>
          <t xml:space="preserve"> </t>
        </is>
      </c>
      <c r="D13" s="4" t="inlineStr">
        <is>
          <t xml:space="preserve"> </t>
        </is>
      </c>
    </row>
    <row r="14">
      <c r="A14" s="4" t="inlineStr">
        <is>
          <t>Basis spread on variable rate</t>
        </is>
      </c>
      <c r="B14" s="4" t="inlineStr">
        <is>
          <t xml:space="preserve"> </t>
        </is>
      </c>
      <c r="C14" s="4" t="inlineStr">
        <is>
          <t xml:space="preserve"> </t>
        </is>
      </c>
      <c r="D14" s="9" t="n">
        <v>0.00625</v>
      </c>
    </row>
    <row r="15">
      <c r="A15" s="4" t="inlineStr">
        <is>
          <t>Senior notes | Senior notes due May 2023</t>
        </is>
      </c>
      <c r="B15" s="4" t="inlineStr">
        <is>
          <t xml:space="preserve"> </t>
        </is>
      </c>
      <c r="C15" s="4" t="inlineStr">
        <is>
          <t xml:space="preserve"> </t>
        </is>
      </c>
      <c r="D15" s="4" t="inlineStr">
        <is>
          <t xml:space="preserve"> </t>
        </is>
      </c>
    </row>
    <row r="16">
      <c r="A16" s="3" t="inlineStr">
        <is>
          <t>Debt [Line Items]</t>
        </is>
      </c>
      <c r="B16" s="4" t="inlineStr">
        <is>
          <t xml:space="preserve"> </t>
        </is>
      </c>
      <c r="C16" s="4" t="inlineStr">
        <is>
          <t xml:space="preserve"> </t>
        </is>
      </c>
      <c r="D16" s="4" t="inlineStr">
        <is>
          <t xml:space="preserve"> </t>
        </is>
      </c>
    </row>
    <row r="17">
      <c r="A17" s="4" t="inlineStr">
        <is>
          <t>Long-term debt, current</t>
        </is>
      </c>
      <c r="B17" s="4" t="inlineStr">
        <is>
          <t xml:space="preserve"> </t>
        </is>
      </c>
      <c r="C17" s="4" t="inlineStr">
        <is>
          <t xml:space="preserve"> </t>
        </is>
      </c>
      <c r="D17" s="6" t="n">
        <v>165</v>
      </c>
    </row>
    <row r="18">
      <c r="A18" s="4" t="inlineStr">
        <is>
          <t>Secured debt | Cleco Securitization I, senior secured storm recovery bonds</t>
        </is>
      </c>
      <c r="B18" s="4" t="inlineStr">
        <is>
          <t xml:space="preserve"> </t>
        </is>
      </c>
      <c r="C18" s="4" t="inlineStr">
        <is>
          <t xml:space="preserve"> </t>
        </is>
      </c>
      <c r="D18" s="4" t="inlineStr">
        <is>
          <t xml:space="preserve"> </t>
        </is>
      </c>
    </row>
    <row r="19">
      <c r="A19" s="3" t="inlineStr">
        <is>
          <t>Debt [Line Items]</t>
        </is>
      </c>
      <c r="B19" s="4" t="inlineStr">
        <is>
          <t xml:space="preserve"> </t>
        </is>
      </c>
      <c r="C19" s="4" t="inlineStr">
        <is>
          <t xml:space="preserve"> </t>
        </is>
      </c>
      <c r="D19" s="4" t="inlineStr">
        <is>
          <t xml:space="preserve"> </t>
        </is>
      </c>
    </row>
    <row r="20">
      <c r="A20" s="4" t="inlineStr">
        <is>
          <t>Long-term debt, current</t>
        </is>
      </c>
      <c r="B20" s="4" t="inlineStr">
        <is>
          <t xml:space="preserve"> </t>
        </is>
      </c>
      <c r="C20" s="4" t="inlineStr">
        <is>
          <t xml:space="preserve"> </t>
        </is>
      </c>
      <c r="D20" s="10" t="n">
        <v>9.6</v>
      </c>
    </row>
    <row r="21">
      <c r="A21" s="4" t="inlineStr">
        <is>
          <t>CLECO POWER | Cleco Power, float rate senior notes</t>
        </is>
      </c>
      <c r="B21" s="4" t="inlineStr">
        <is>
          <t xml:space="preserve"> </t>
        </is>
      </c>
      <c r="C21" s="4" t="inlineStr">
        <is>
          <t xml:space="preserve"> </t>
        </is>
      </c>
      <c r="D21" s="4" t="inlineStr">
        <is>
          <t xml:space="preserve"> </t>
        </is>
      </c>
    </row>
    <row r="22">
      <c r="A22" s="3" t="inlineStr">
        <is>
          <t>Debt [Line Items]</t>
        </is>
      </c>
      <c r="B22" s="4" t="inlineStr">
        <is>
          <t xml:space="preserve"> </t>
        </is>
      </c>
      <c r="C22" s="4" t="inlineStr">
        <is>
          <t xml:space="preserve"> </t>
        </is>
      </c>
      <c r="D22" s="4" t="inlineStr">
        <is>
          <t xml:space="preserve"> </t>
        </is>
      </c>
    </row>
    <row r="23">
      <c r="A23" s="4" t="inlineStr">
        <is>
          <t>Repayments of long-term debt</t>
        </is>
      </c>
      <c r="B23" s="6" t="n">
        <v>325</v>
      </c>
      <c r="C23" s="4" t="inlineStr">
        <is>
          <t xml:space="preserve"> </t>
        </is>
      </c>
      <c r="D23" s="4" t="inlineStr">
        <is>
          <t xml:space="preserve"> </t>
        </is>
      </c>
    </row>
    <row r="24">
      <c r="A24" s="4" t="inlineStr">
        <is>
          <t>CLECO POWER | Line of credit | Revolving credit agreement</t>
        </is>
      </c>
      <c r="B24" s="4" t="inlineStr">
        <is>
          <t xml:space="preserve"> </t>
        </is>
      </c>
      <c r="C24" s="4" t="inlineStr">
        <is>
          <t xml:space="preserve"> </t>
        </is>
      </c>
      <c r="D24" s="4" t="inlineStr">
        <is>
          <t xml:space="preserve"> </t>
        </is>
      </c>
    </row>
    <row r="25">
      <c r="A25" s="3" t="inlineStr">
        <is>
          <t>Debt [Line Items]</t>
        </is>
      </c>
      <c r="B25" s="4" t="inlineStr">
        <is>
          <t xml:space="preserve"> </t>
        </is>
      </c>
      <c r="C25" s="4" t="inlineStr">
        <is>
          <t xml:space="preserve"> </t>
        </is>
      </c>
      <c r="D25" s="4" t="inlineStr">
        <is>
          <t xml:space="preserve"> </t>
        </is>
      </c>
    </row>
    <row r="26">
      <c r="A26" s="4" t="inlineStr">
        <is>
          <t>Borrowings outstanding</t>
        </is>
      </c>
      <c r="B26" s="4" t="inlineStr">
        <is>
          <t xml:space="preserve"> </t>
        </is>
      </c>
      <c r="C26" s="4" t="inlineStr">
        <is>
          <t xml:space="preserve"> </t>
        </is>
      </c>
      <c r="D26" s="5" t="n">
        <v>77</v>
      </c>
    </row>
    <row r="27">
      <c r="A27" s="4" t="inlineStr">
        <is>
          <t>Outstanding borrowing capacity</t>
        </is>
      </c>
      <c r="B27" s="4" t="inlineStr">
        <is>
          <t xml:space="preserve"> </t>
        </is>
      </c>
      <c r="C27" s="4" t="inlineStr">
        <is>
          <t xml:space="preserve"> </t>
        </is>
      </c>
      <c r="D27" s="6" t="n">
        <v>300</v>
      </c>
    </row>
    <row r="28">
      <c r="A28" s="4" t="inlineStr">
        <is>
          <t>Interest rate</t>
        </is>
      </c>
      <c r="B28" s="4" t="inlineStr">
        <is>
          <t xml:space="preserve"> </t>
        </is>
      </c>
      <c r="C28" s="4" t="inlineStr">
        <is>
          <t xml:space="preserve"> </t>
        </is>
      </c>
      <c r="D28" s="11" t="n">
        <v>0.0433</v>
      </c>
    </row>
    <row r="29">
      <c r="A29" s="4" t="inlineStr">
        <is>
          <t>Commitment fees</t>
        </is>
      </c>
      <c r="B29" s="4" t="inlineStr">
        <is>
          <t xml:space="preserve"> </t>
        </is>
      </c>
      <c r="C29" s="4" t="inlineStr">
        <is>
          <t xml:space="preserve"> </t>
        </is>
      </c>
      <c r="D29" s="11" t="n">
        <v>0.0015</v>
      </c>
    </row>
    <row r="30">
      <c r="A30" s="4" t="inlineStr">
        <is>
          <t>CLECO POWER | Line of credit | LIBOR | Revolving credit agreement</t>
        </is>
      </c>
      <c r="B30" s="4" t="inlineStr">
        <is>
          <t xml:space="preserve"> </t>
        </is>
      </c>
      <c r="C30" s="4" t="inlineStr">
        <is>
          <t xml:space="preserve"> </t>
        </is>
      </c>
      <c r="D30" s="4" t="inlineStr">
        <is>
          <t xml:space="preserve"> </t>
        </is>
      </c>
    </row>
    <row r="31">
      <c r="A31" s="3" t="inlineStr">
        <is>
          <t>Debt [Line Items]</t>
        </is>
      </c>
      <c r="B31" s="4" t="inlineStr">
        <is>
          <t xml:space="preserve"> </t>
        </is>
      </c>
      <c r="C31" s="4" t="inlineStr">
        <is>
          <t xml:space="preserve"> </t>
        </is>
      </c>
      <c r="D31" s="4" t="inlineStr">
        <is>
          <t xml:space="preserve"> </t>
        </is>
      </c>
    </row>
    <row r="32">
      <c r="A32" s="4" t="inlineStr">
        <is>
          <t>Basis spread on variable rate</t>
        </is>
      </c>
      <c r="B32" s="4" t="inlineStr">
        <is>
          <t xml:space="preserve"> </t>
        </is>
      </c>
      <c r="C32" s="4" t="inlineStr">
        <is>
          <t xml:space="preserve"> </t>
        </is>
      </c>
      <c r="D32" s="11" t="n">
        <v>0.0125</v>
      </c>
    </row>
    <row r="33">
      <c r="A33" s="4" t="inlineStr">
        <is>
          <t>CLECO POWER | Line of credit | ABR | Revolving credit agreement</t>
        </is>
      </c>
      <c r="B33" s="4" t="inlineStr">
        <is>
          <t xml:space="preserve"> </t>
        </is>
      </c>
      <c r="C33" s="4" t="inlineStr">
        <is>
          <t xml:space="preserve"> </t>
        </is>
      </c>
      <c r="D33" s="4" t="inlineStr">
        <is>
          <t xml:space="preserve"> </t>
        </is>
      </c>
    </row>
    <row r="34">
      <c r="A34" s="3" t="inlineStr">
        <is>
          <t>Debt [Line Items]</t>
        </is>
      </c>
      <c r="B34" s="4" t="inlineStr">
        <is>
          <t xml:space="preserve"> </t>
        </is>
      </c>
      <c r="C34" s="4" t="inlineStr">
        <is>
          <t xml:space="preserve"> </t>
        </is>
      </c>
      <c r="D34" s="4" t="inlineStr">
        <is>
          <t xml:space="preserve"> </t>
        </is>
      </c>
    </row>
    <row r="35">
      <c r="A35" s="4" t="inlineStr">
        <is>
          <t>Basis spread on variable rate</t>
        </is>
      </c>
      <c r="B35" s="4" t="inlineStr">
        <is>
          <t xml:space="preserve"> </t>
        </is>
      </c>
      <c r="C35" s="4" t="inlineStr">
        <is>
          <t xml:space="preserve"> </t>
        </is>
      </c>
      <c r="D35" s="11" t="n">
        <v>0.0025</v>
      </c>
    </row>
    <row r="36">
      <c r="A36" s="4" t="inlineStr">
        <is>
          <t>CLECO POWER | Secured debt | Cleco Securitization I, senior secured storm recovery bonds</t>
        </is>
      </c>
      <c r="B36" s="4" t="inlineStr">
        <is>
          <t xml:space="preserve"> </t>
        </is>
      </c>
      <c r="C36" s="4" t="inlineStr">
        <is>
          <t xml:space="preserve"> </t>
        </is>
      </c>
      <c r="D36" s="4" t="inlineStr">
        <is>
          <t xml:space="preserve"> </t>
        </is>
      </c>
    </row>
    <row r="37">
      <c r="A37" s="3" t="inlineStr">
        <is>
          <t>Debt [Line Items]</t>
        </is>
      </c>
      <c r="B37" s="4" t="inlineStr">
        <is>
          <t xml:space="preserve"> </t>
        </is>
      </c>
      <c r="C37" s="4" t="inlineStr">
        <is>
          <t xml:space="preserve"> </t>
        </is>
      </c>
      <c r="D37" s="4" t="inlineStr">
        <is>
          <t xml:space="preserve"> </t>
        </is>
      </c>
    </row>
    <row r="38">
      <c r="A38" s="4" t="inlineStr">
        <is>
          <t>Long-term debt, current</t>
        </is>
      </c>
      <c r="B38" s="4" t="inlineStr">
        <is>
          <t xml:space="preserve"> </t>
        </is>
      </c>
      <c r="C38" s="4" t="inlineStr">
        <is>
          <t xml:space="preserve"> </t>
        </is>
      </c>
      <c r="D38" s="7" t="n">
        <v>9.6</v>
      </c>
    </row>
    <row r="39">
      <c r="A39" s="4" t="inlineStr">
        <is>
          <t>Debt, face amount</t>
        </is>
      </c>
      <c r="B39" s="4" t="inlineStr">
        <is>
          <t xml:space="preserve"> </t>
        </is>
      </c>
      <c r="C39" s="6" t="n">
        <v>425</v>
      </c>
      <c r="D39" s="4" t="inlineStr">
        <is>
          <t xml:space="preserve"> </t>
        </is>
      </c>
    </row>
    <row r="40">
      <c r="A40" s="4" t="inlineStr">
        <is>
          <t>CLECO POWER | Secured debt | Cleco Securitization I, senior secured storm recovery bonds, tranche one</t>
        </is>
      </c>
      <c r="B40" s="4" t="inlineStr">
        <is>
          <t xml:space="preserve"> </t>
        </is>
      </c>
      <c r="C40" s="4" t="inlineStr">
        <is>
          <t xml:space="preserve"> </t>
        </is>
      </c>
      <c r="D40" s="4" t="inlineStr">
        <is>
          <t xml:space="preserve"> </t>
        </is>
      </c>
    </row>
    <row r="41">
      <c r="A41" s="3" t="inlineStr">
        <is>
          <t>Debt [Line Items]</t>
        </is>
      </c>
      <c r="B41" s="4" t="inlineStr">
        <is>
          <t xml:space="preserve"> </t>
        </is>
      </c>
      <c r="C41" s="4" t="inlineStr">
        <is>
          <t xml:space="preserve"> </t>
        </is>
      </c>
      <c r="D41" s="4" t="inlineStr">
        <is>
          <t xml:space="preserve"> </t>
        </is>
      </c>
    </row>
    <row r="42">
      <c r="A42" s="4" t="inlineStr">
        <is>
          <t>Interest rate</t>
        </is>
      </c>
      <c r="B42" s="4" t="inlineStr">
        <is>
          <t xml:space="preserve"> </t>
        </is>
      </c>
      <c r="C42" s="9" t="n">
        <v>0.04016</v>
      </c>
      <c r="D42" s="4" t="inlineStr">
        <is>
          <t xml:space="preserve"> </t>
        </is>
      </c>
    </row>
    <row r="43">
      <c r="A43" s="4" t="inlineStr">
        <is>
          <t>Debt, face amount</t>
        </is>
      </c>
      <c r="B43" s="4" t="inlineStr">
        <is>
          <t xml:space="preserve"> </t>
        </is>
      </c>
      <c r="C43" s="6" t="n">
        <v>125</v>
      </c>
      <c r="D43" s="4" t="inlineStr">
        <is>
          <t xml:space="preserve"> </t>
        </is>
      </c>
    </row>
    <row r="44">
      <c r="A44" s="4" t="inlineStr">
        <is>
          <t>Debt term</t>
        </is>
      </c>
      <c r="B44" s="4" t="inlineStr">
        <is>
          <t xml:space="preserve"> </t>
        </is>
      </c>
      <c r="C44" s="4" t="inlineStr">
        <is>
          <t>4 years 9 months 14 days</t>
        </is>
      </c>
      <c r="D44" s="4" t="inlineStr">
        <is>
          <t xml:space="preserve"> </t>
        </is>
      </c>
    </row>
    <row r="45">
      <c r="A45" s="4" t="inlineStr">
        <is>
          <t>CLECO POWER | Secured debt | Cleco Securitization I, senior secured storm recovery bonds, tranche two</t>
        </is>
      </c>
      <c r="B45" s="4" t="inlineStr">
        <is>
          <t xml:space="preserve"> </t>
        </is>
      </c>
      <c r="C45" s="4" t="inlineStr">
        <is>
          <t xml:space="preserve"> </t>
        </is>
      </c>
      <c r="D45" s="4" t="inlineStr">
        <is>
          <t xml:space="preserve"> </t>
        </is>
      </c>
    </row>
    <row r="46">
      <c r="A46" s="3" t="inlineStr">
        <is>
          <t>Debt [Line Items]</t>
        </is>
      </c>
      <c r="B46" s="4" t="inlineStr">
        <is>
          <t xml:space="preserve"> </t>
        </is>
      </c>
      <c r="C46" s="4" t="inlineStr">
        <is>
          <t xml:space="preserve"> </t>
        </is>
      </c>
      <c r="D46" s="4" t="inlineStr">
        <is>
          <t xml:space="preserve"> </t>
        </is>
      </c>
    </row>
    <row r="47">
      <c r="A47" s="4" t="inlineStr">
        <is>
          <t>Interest rate</t>
        </is>
      </c>
      <c r="B47" s="4" t="inlineStr">
        <is>
          <t xml:space="preserve"> </t>
        </is>
      </c>
      <c r="C47" s="9" t="n">
        <v>0.04646</v>
      </c>
      <c r="D47" s="4" t="inlineStr">
        <is>
          <t xml:space="preserve"> </t>
        </is>
      </c>
    </row>
    <row r="48">
      <c r="A48" s="4" t="inlineStr">
        <is>
          <t>Debt, face amount</t>
        </is>
      </c>
      <c r="B48" s="4" t="inlineStr">
        <is>
          <t xml:space="preserve"> </t>
        </is>
      </c>
      <c r="C48" s="6" t="n">
        <v>300</v>
      </c>
      <c r="D48" s="4" t="inlineStr">
        <is>
          <t xml:space="preserve"> </t>
        </is>
      </c>
    </row>
    <row r="49">
      <c r="A49" s="4" t="inlineStr">
        <is>
          <t>Debt term</t>
        </is>
      </c>
      <c r="B49" s="4" t="inlineStr">
        <is>
          <t xml:space="preserve"> </t>
        </is>
      </c>
      <c r="C49" s="4" t="inlineStr">
        <is>
          <t>15 years</t>
        </is>
      </c>
      <c r="D4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Pension Plan and Employee Benefits - Narrative (Details) - USD ($)</t>
        </is>
      </c>
      <c r="C1" s="2" t="inlineStr">
        <is>
          <t>1 Months Ended</t>
        </is>
      </c>
      <c r="D1" s="2" t="inlineStr">
        <is>
          <t>3 Months Ended</t>
        </is>
      </c>
      <c r="F1" s="2" t="inlineStr">
        <is>
          <t>9 Months Ended</t>
        </is>
      </c>
    </row>
    <row r="2">
      <c r="B2" s="2" t="inlineStr">
        <is>
          <t>Sep. 30, 2021</t>
        </is>
      </c>
      <c r="C2" s="2" t="inlineStr">
        <is>
          <t>Sep. 30, 2021</t>
        </is>
      </c>
      <c r="D2" s="2" t="inlineStr">
        <is>
          <t>Sep. 30, 2022</t>
        </is>
      </c>
      <c r="E2" s="2" t="inlineStr">
        <is>
          <t>Sep. 30, 2021</t>
        </is>
      </c>
      <c r="F2" s="2" t="inlineStr">
        <is>
          <t>Sep. 30, 2022</t>
        </is>
      </c>
      <c r="G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401(k) one time benefit, percent of employee's gross pay</t>
        </is>
      </c>
      <c r="B4" s="12" t="n">
        <v>0.3</v>
      </c>
      <c r="C4" s="12" t="n">
        <v>0.3</v>
      </c>
      <c r="D4" s="4" t="inlineStr">
        <is>
          <t xml:space="preserve"> </t>
        </is>
      </c>
      <c r="E4" s="12" t="n">
        <v>0.3</v>
      </c>
      <c r="F4" s="4" t="inlineStr">
        <is>
          <t xml:space="preserve"> </t>
        </is>
      </c>
      <c r="G4" s="12" t="n">
        <v>0.3</v>
      </c>
    </row>
    <row r="5">
      <c r="A5" s="4" t="inlineStr">
        <is>
          <t>401(k) Plan expense, additional cost</t>
        </is>
      </c>
      <c r="B5" s="6" t="n">
        <v>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ns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nsion contributions required through 2025</t>
        </is>
      </c>
      <c r="B8" s="4" t="inlineStr">
        <is>
          <t xml:space="preserve"> </t>
        </is>
      </c>
      <c r="C8" s="4" t="inlineStr">
        <is>
          <t xml:space="preserve"> </t>
        </is>
      </c>
      <c r="D8" s="4" t="inlineStr">
        <is>
          <t xml:space="preserve"> </t>
        </is>
      </c>
      <c r="E8" s="4" t="inlineStr">
        <is>
          <t xml:space="preserve"> </t>
        </is>
      </c>
      <c r="F8" s="6" t="n">
        <v>5400000</v>
      </c>
      <c r="G8" s="4" t="inlineStr">
        <is>
          <t xml:space="preserve"> </t>
        </is>
      </c>
    </row>
    <row r="9">
      <c r="A9" s="4" t="inlineStr">
        <is>
          <t>Special/contractual termination benefits, percent increase in benefits</t>
        </is>
      </c>
      <c r="B9" s="12" t="n">
        <v>10</v>
      </c>
      <c r="C9" s="12" t="n">
        <v>10</v>
      </c>
      <c r="D9" s="4" t="inlineStr">
        <is>
          <t xml:space="preserve"> </t>
        </is>
      </c>
      <c r="E9" s="12" t="n">
        <v>10</v>
      </c>
      <c r="F9" s="4" t="inlineStr">
        <is>
          <t xml:space="preserve"> </t>
        </is>
      </c>
      <c r="G9" s="12" t="n">
        <v>10</v>
      </c>
    </row>
    <row r="10">
      <c r="A10" s="4" t="inlineStr">
        <is>
          <t>Special/contractual termination benefits</t>
        </is>
      </c>
      <c r="B10" s="4" t="inlineStr">
        <is>
          <t xml:space="preserve"> </t>
        </is>
      </c>
      <c r="C10" s="4" t="inlineStr">
        <is>
          <t xml:space="preserve"> </t>
        </is>
      </c>
      <c r="D10" s="6" t="n">
        <v>0</v>
      </c>
      <c r="E10" s="6" t="n">
        <v>3270000</v>
      </c>
      <c r="F10" s="5" t="n">
        <v>0</v>
      </c>
      <c r="G10" s="6" t="n">
        <v>3270000</v>
      </c>
    </row>
    <row r="11">
      <c r="A11" s="4" t="inlineStr">
        <is>
          <t>Defined benefit plan contributions by employer</t>
        </is>
      </c>
      <c r="B11" s="4" t="inlineStr">
        <is>
          <t xml:space="preserve"> </t>
        </is>
      </c>
      <c r="C11" s="4" t="inlineStr">
        <is>
          <t xml:space="preserve"> </t>
        </is>
      </c>
      <c r="D11" s="5" t="n">
        <v>4013000</v>
      </c>
      <c r="E11" s="5" t="n">
        <v>10050000</v>
      </c>
      <c r="F11" s="5" t="n">
        <v>12040000</v>
      </c>
      <c r="G11" s="5" t="n">
        <v>23610000</v>
      </c>
    </row>
    <row r="12">
      <c r="A12" s="4" t="inlineStr">
        <is>
          <t>Pension Plan | CLECO POW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pecial/contractual termination benefits</t>
        </is>
      </c>
      <c r="B14" s="4" t="inlineStr">
        <is>
          <t xml:space="preserve"> </t>
        </is>
      </c>
      <c r="C14" s="6" t="n">
        <v>2400000</v>
      </c>
      <c r="D14" s="4" t="inlineStr">
        <is>
          <t xml:space="preserve"> </t>
        </is>
      </c>
      <c r="E14" s="4" t="inlineStr">
        <is>
          <t xml:space="preserve"> </t>
        </is>
      </c>
      <c r="F14" s="4" t="inlineStr">
        <is>
          <t xml:space="preserve"> </t>
        </is>
      </c>
      <c r="G14" s="4" t="inlineStr">
        <is>
          <t xml:space="preserve"> </t>
        </is>
      </c>
    </row>
    <row r="15">
      <c r="A15" s="4" t="inlineStr">
        <is>
          <t>Pension Plan | Support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pecial/contractual termination benefits</t>
        </is>
      </c>
      <c r="B17" s="4" t="inlineStr">
        <is>
          <t xml:space="preserve"> </t>
        </is>
      </c>
      <c r="C17" s="6" t="n">
        <v>900000</v>
      </c>
      <c r="D17" s="4" t="inlineStr">
        <is>
          <t xml:space="preserve"> </t>
        </is>
      </c>
      <c r="E17" s="4" t="inlineStr">
        <is>
          <t xml:space="preserve"> </t>
        </is>
      </c>
      <c r="F17" s="4" t="inlineStr">
        <is>
          <t xml:space="preserve"> </t>
        </is>
      </c>
      <c r="G17" s="4" t="inlineStr">
        <is>
          <t xml:space="preserve"> </t>
        </is>
      </c>
    </row>
    <row r="18">
      <c r="A18" s="4" t="inlineStr">
        <is>
          <t>Pension Plan | Other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ined benefit plan contributions by employer</t>
        </is>
      </c>
      <c r="B20" s="4" t="inlineStr">
        <is>
          <t xml:space="preserve"> </t>
        </is>
      </c>
      <c r="C20" s="4" t="inlineStr">
        <is>
          <t xml:space="preserve"> </t>
        </is>
      </c>
      <c r="D20" s="5" t="n">
        <v>800000</v>
      </c>
      <c r="E20" s="5" t="n">
        <v>1800000</v>
      </c>
      <c r="F20" s="5" t="n">
        <v>2400000</v>
      </c>
      <c r="G20" s="5" t="n">
        <v>3600000</v>
      </c>
    </row>
    <row r="21">
      <c r="A21" s="4" t="inlineStr">
        <is>
          <t>Other Benefits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pecial/contractual termination benefits</t>
        </is>
      </c>
      <c r="B23" s="4" t="inlineStr">
        <is>
          <t xml:space="preserve"> </t>
        </is>
      </c>
      <c r="C23" s="4" t="inlineStr">
        <is>
          <t xml:space="preserve"> </t>
        </is>
      </c>
      <c r="D23" s="5" t="n">
        <v>0</v>
      </c>
      <c r="E23" s="5" t="n">
        <v>0</v>
      </c>
      <c r="F23" s="5" t="n">
        <v>0</v>
      </c>
      <c r="G23" s="5" t="n">
        <v>0</v>
      </c>
    </row>
    <row r="24">
      <c r="A24" s="4" t="inlineStr">
        <is>
          <t>Defined benefit plan contributions by employer</t>
        </is>
      </c>
      <c r="B24" s="4" t="inlineStr">
        <is>
          <t xml:space="preserve"> </t>
        </is>
      </c>
      <c r="C24" s="4" t="inlineStr">
        <is>
          <t xml:space="preserve"> </t>
        </is>
      </c>
      <c r="D24" s="5" t="n">
        <v>1225000</v>
      </c>
      <c r="E24" s="5" t="n">
        <v>1319000</v>
      </c>
      <c r="F24" s="5" t="n">
        <v>3674000</v>
      </c>
      <c r="G24" s="5" t="n">
        <v>3924000</v>
      </c>
    </row>
    <row r="25">
      <c r="A25" s="4" t="inlineStr">
        <is>
          <t>Assets held-in-trust, noncurrent</t>
        </is>
      </c>
      <c r="B25" s="4" t="inlineStr">
        <is>
          <t xml:space="preserve"> </t>
        </is>
      </c>
      <c r="C25" s="4" t="inlineStr">
        <is>
          <t xml:space="preserve"> </t>
        </is>
      </c>
      <c r="D25" s="5" t="n">
        <v>0</v>
      </c>
      <c r="E25" s="4" t="inlineStr">
        <is>
          <t xml:space="preserve"> </t>
        </is>
      </c>
      <c r="F25" s="5" t="n">
        <v>0</v>
      </c>
      <c r="G25" s="4" t="inlineStr">
        <is>
          <t xml:space="preserve"> </t>
        </is>
      </c>
    </row>
    <row r="26">
      <c r="A26" s="4" t="inlineStr">
        <is>
          <t>Other Benefits Plan | CLECO POW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ined benefit plan contributions by employer</t>
        </is>
      </c>
      <c r="B28" s="4" t="inlineStr">
        <is>
          <t xml:space="preserve"> </t>
        </is>
      </c>
      <c r="C28" s="4" t="inlineStr">
        <is>
          <t xml:space="preserve"> </t>
        </is>
      </c>
      <c r="D28" s="5" t="n">
        <v>1100000</v>
      </c>
      <c r="E28" s="5" t="n">
        <v>1200000</v>
      </c>
      <c r="F28" s="5" t="n">
        <v>3300000</v>
      </c>
      <c r="G28" s="5" t="n">
        <v>3600000</v>
      </c>
    </row>
    <row r="29">
      <c r="A29" s="4" t="inlineStr">
        <is>
          <t>SER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ined benefit plan contributions by employer</t>
        </is>
      </c>
      <c r="B31" s="4" t="inlineStr">
        <is>
          <t xml:space="preserve"> </t>
        </is>
      </c>
      <c r="C31" s="4" t="inlineStr">
        <is>
          <t xml:space="preserve"> </t>
        </is>
      </c>
      <c r="D31" s="5" t="n">
        <v>935000</v>
      </c>
      <c r="E31" s="5" t="n">
        <v>946000</v>
      </c>
      <c r="F31" s="5" t="n">
        <v>2805000</v>
      </c>
      <c r="G31" s="5" t="n">
        <v>2837000</v>
      </c>
    </row>
    <row r="32">
      <c r="A32" s="4" t="inlineStr">
        <is>
          <t>SERP | CLECO POW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ined benefit plan contributions by employer</t>
        </is>
      </c>
      <c r="B34" s="4" t="inlineStr">
        <is>
          <t xml:space="preserve"> </t>
        </is>
      </c>
      <c r="C34" s="4" t="inlineStr">
        <is>
          <t xml:space="preserve"> </t>
        </is>
      </c>
      <c r="D34" s="6" t="n">
        <v>100000</v>
      </c>
      <c r="E34" s="6" t="n">
        <v>100000</v>
      </c>
      <c r="F34" s="6" t="n">
        <v>400000</v>
      </c>
      <c r="G34" s="6" t="n">
        <v>400000</v>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Employee Benefits - Net Periodic Pension and Benefits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periodic benefit costs</t>
        </is>
      </c>
      <c r="B4" s="4" t="inlineStr">
        <is>
          <t xml:space="preserve"> </t>
        </is>
      </c>
      <c r="C4" s="4" t="inlineStr">
        <is>
          <t xml:space="preserve"> </t>
        </is>
      </c>
      <c r="D4" s="4" t="inlineStr">
        <is>
          <t xml:space="preserve"> </t>
        </is>
      </c>
      <c r="E4" s="4" t="inlineStr">
        <is>
          <t xml:space="preserve"> </t>
        </is>
      </c>
    </row>
    <row r="5">
      <c r="A5" s="4" t="inlineStr">
        <is>
          <t>Service cost</t>
        </is>
      </c>
      <c r="B5" s="6" t="n">
        <v>2146</v>
      </c>
      <c r="C5" s="6" t="n">
        <v>2629</v>
      </c>
      <c r="D5" s="6" t="n">
        <v>6439</v>
      </c>
      <c r="E5" s="6" t="n">
        <v>7887</v>
      </c>
    </row>
    <row r="6">
      <c r="A6" s="4" t="inlineStr">
        <is>
          <t>Interest cost</t>
        </is>
      </c>
      <c r="B6" s="5" t="n">
        <v>4960</v>
      </c>
      <c r="C6" s="5" t="n">
        <v>4667</v>
      </c>
      <c r="D6" s="5" t="n">
        <v>14881</v>
      </c>
      <c r="E6" s="5" t="n">
        <v>14001</v>
      </c>
    </row>
    <row r="7">
      <c r="A7" s="4" t="inlineStr">
        <is>
          <t>Expected return on plan assets</t>
        </is>
      </c>
      <c r="B7" s="5" t="n">
        <v>-6177</v>
      </c>
      <c r="C7" s="5" t="n">
        <v>-5700</v>
      </c>
      <c r="D7" s="5" t="n">
        <v>-18531</v>
      </c>
      <c r="E7" s="5" t="n">
        <v>-17101</v>
      </c>
    </row>
    <row r="8">
      <c r="A8" s="3" t="inlineStr">
        <is>
          <t>Amortizations</t>
        </is>
      </c>
      <c r="B8" s="4" t="inlineStr">
        <is>
          <t xml:space="preserve"> </t>
        </is>
      </c>
      <c r="C8" s="4" t="inlineStr">
        <is>
          <t xml:space="preserve"> </t>
        </is>
      </c>
      <c r="D8" s="4" t="inlineStr">
        <is>
          <t xml:space="preserve"> </t>
        </is>
      </c>
      <c r="E8" s="4" t="inlineStr">
        <is>
          <t xml:space="preserve"> </t>
        </is>
      </c>
    </row>
    <row r="9">
      <c r="A9" s="4" t="inlineStr">
        <is>
          <t>Net loss</t>
        </is>
      </c>
      <c r="B9" s="5" t="n">
        <v>3084</v>
      </c>
      <c r="C9" s="5" t="n">
        <v>5184</v>
      </c>
      <c r="D9" s="5" t="n">
        <v>9251</v>
      </c>
      <c r="E9" s="5" t="n">
        <v>15553</v>
      </c>
    </row>
    <row r="10">
      <c r="A10" s="4" t="inlineStr">
        <is>
          <t>Net periodic benefit cost</t>
        </is>
      </c>
      <c r="B10" s="5" t="n">
        <v>4013</v>
      </c>
      <c r="C10" s="5" t="n">
        <v>6780</v>
      </c>
      <c r="D10" s="5" t="n">
        <v>12040</v>
      </c>
      <c r="E10" s="5" t="n">
        <v>20340</v>
      </c>
    </row>
    <row r="11">
      <c r="A11" s="4" t="inlineStr">
        <is>
          <t>Special/contractual termination benefits</t>
        </is>
      </c>
      <c r="B11" s="5" t="n">
        <v>0</v>
      </c>
      <c r="C11" s="5" t="n">
        <v>3270</v>
      </c>
      <c r="D11" s="5" t="n">
        <v>0</v>
      </c>
      <c r="E11" s="5" t="n">
        <v>3270</v>
      </c>
    </row>
    <row r="12">
      <c r="A12" s="4" t="inlineStr">
        <is>
          <t>Total benefit cost</t>
        </is>
      </c>
      <c r="B12" s="5" t="n">
        <v>4013</v>
      </c>
      <c r="C12" s="5" t="n">
        <v>10050</v>
      </c>
      <c r="D12" s="5" t="n">
        <v>12040</v>
      </c>
      <c r="E12" s="5" t="n">
        <v>23610</v>
      </c>
    </row>
    <row r="13">
      <c r="A13" s="4" t="inlineStr">
        <is>
          <t>OTHER BENEFITS</t>
        </is>
      </c>
      <c r="B13" s="4" t="inlineStr">
        <is>
          <t xml:space="preserve"> </t>
        </is>
      </c>
      <c r="C13" s="4" t="inlineStr">
        <is>
          <t xml:space="preserve"> </t>
        </is>
      </c>
      <c r="D13" s="4" t="inlineStr">
        <is>
          <t xml:space="preserve"> </t>
        </is>
      </c>
      <c r="E13" s="4" t="inlineStr">
        <is>
          <t xml:space="preserve"> </t>
        </is>
      </c>
    </row>
    <row r="14">
      <c r="A14" s="3" t="inlineStr">
        <is>
          <t>Components of periodic benefit costs</t>
        </is>
      </c>
      <c r="B14" s="4" t="inlineStr">
        <is>
          <t xml:space="preserve"> </t>
        </is>
      </c>
      <c r="C14" s="4" t="inlineStr">
        <is>
          <t xml:space="preserve"> </t>
        </is>
      </c>
      <c r="D14" s="4" t="inlineStr">
        <is>
          <t xml:space="preserve"> </t>
        </is>
      </c>
      <c r="E14" s="4" t="inlineStr">
        <is>
          <t xml:space="preserve"> </t>
        </is>
      </c>
    </row>
    <row r="15">
      <c r="A15" s="4" t="inlineStr">
        <is>
          <t>Service cost</t>
        </is>
      </c>
      <c r="B15" s="5" t="n">
        <v>551</v>
      </c>
      <c r="C15" s="5" t="n">
        <v>629</v>
      </c>
      <c r="D15" s="5" t="n">
        <v>1653</v>
      </c>
      <c r="E15" s="5" t="n">
        <v>1819</v>
      </c>
    </row>
    <row r="16">
      <c r="A16" s="4" t="inlineStr">
        <is>
          <t>Interest cost</t>
        </is>
      </c>
      <c r="B16" s="5" t="n">
        <v>371</v>
      </c>
      <c r="C16" s="5" t="n">
        <v>317</v>
      </c>
      <c r="D16" s="5" t="n">
        <v>1113</v>
      </c>
      <c r="E16" s="5" t="n">
        <v>962</v>
      </c>
    </row>
    <row r="17">
      <c r="A17" s="4" t="inlineStr">
        <is>
          <t>Expected return on plan assets</t>
        </is>
      </c>
      <c r="B17" s="5" t="n">
        <v>0</v>
      </c>
      <c r="C17" s="5" t="n">
        <v>0</v>
      </c>
      <c r="D17" s="5" t="n">
        <v>0</v>
      </c>
      <c r="E17" s="5" t="n">
        <v>0</v>
      </c>
    </row>
    <row r="18">
      <c r="A18" s="3" t="inlineStr">
        <is>
          <t>Amortizations</t>
        </is>
      </c>
      <c r="B18" s="4" t="inlineStr">
        <is>
          <t xml:space="preserve"> </t>
        </is>
      </c>
      <c r="C18" s="4" t="inlineStr">
        <is>
          <t xml:space="preserve"> </t>
        </is>
      </c>
      <c r="D18" s="4" t="inlineStr">
        <is>
          <t xml:space="preserve"> </t>
        </is>
      </c>
      <c r="E18" s="4" t="inlineStr">
        <is>
          <t xml:space="preserve"> </t>
        </is>
      </c>
    </row>
    <row r="19">
      <c r="A19" s="4" t="inlineStr">
        <is>
          <t>Net loss</t>
        </is>
      </c>
      <c r="B19" s="5" t="n">
        <v>303</v>
      </c>
      <c r="C19" s="5" t="n">
        <v>373</v>
      </c>
      <c r="D19" s="5" t="n">
        <v>908</v>
      </c>
      <c r="E19" s="5" t="n">
        <v>1143</v>
      </c>
    </row>
    <row r="20">
      <c r="A20" s="4" t="inlineStr">
        <is>
          <t>Net periodic benefit cost</t>
        </is>
      </c>
      <c r="B20" s="5" t="n">
        <v>1225</v>
      </c>
      <c r="C20" s="5" t="n">
        <v>1319</v>
      </c>
      <c r="D20" s="5" t="n">
        <v>3674</v>
      </c>
      <c r="E20" s="5" t="n">
        <v>3924</v>
      </c>
    </row>
    <row r="21">
      <c r="A21" s="4" t="inlineStr">
        <is>
          <t>Special/contractual termination benefits</t>
        </is>
      </c>
      <c r="B21" s="5" t="n">
        <v>0</v>
      </c>
      <c r="C21" s="5" t="n">
        <v>0</v>
      </c>
      <c r="D21" s="5" t="n">
        <v>0</v>
      </c>
      <c r="E21" s="5" t="n">
        <v>0</v>
      </c>
    </row>
    <row r="22">
      <c r="A22" s="4" t="inlineStr">
        <is>
          <t>Total benefit cost</t>
        </is>
      </c>
      <c r="B22" s="5" t="n">
        <v>1225</v>
      </c>
      <c r="C22" s="5" t="n">
        <v>1319</v>
      </c>
      <c r="D22" s="5" t="n">
        <v>3674</v>
      </c>
      <c r="E22" s="5" t="n">
        <v>3924</v>
      </c>
    </row>
    <row r="23">
      <c r="A23" s="4" t="inlineStr">
        <is>
          <t>SERP</t>
        </is>
      </c>
      <c r="B23" s="4" t="inlineStr">
        <is>
          <t xml:space="preserve"> </t>
        </is>
      </c>
      <c r="C23" s="4" t="inlineStr">
        <is>
          <t xml:space="preserve"> </t>
        </is>
      </c>
      <c r="D23" s="4" t="inlineStr">
        <is>
          <t xml:space="preserve"> </t>
        </is>
      </c>
      <c r="E23" s="4" t="inlineStr">
        <is>
          <t xml:space="preserve"> </t>
        </is>
      </c>
    </row>
    <row r="24">
      <c r="A24" s="3" t="inlineStr">
        <is>
          <t>Components of periodic benefit costs</t>
        </is>
      </c>
      <c r="B24" s="4" t="inlineStr">
        <is>
          <t xml:space="preserve"> </t>
        </is>
      </c>
      <c r="C24" s="4" t="inlineStr">
        <is>
          <t xml:space="preserve"> </t>
        </is>
      </c>
      <c r="D24" s="4" t="inlineStr">
        <is>
          <t xml:space="preserve"> </t>
        </is>
      </c>
      <c r="E24" s="4" t="inlineStr">
        <is>
          <t xml:space="preserve"> </t>
        </is>
      </c>
    </row>
    <row r="25">
      <c r="A25" s="4" t="inlineStr">
        <is>
          <t>Service cost</t>
        </is>
      </c>
      <c r="B25" s="5" t="n">
        <v>57</v>
      </c>
      <c r="C25" s="5" t="n">
        <v>59</v>
      </c>
      <c r="D25" s="5" t="n">
        <v>170</v>
      </c>
      <c r="E25" s="5" t="n">
        <v>174</v>
      </c>
    </row>
    <row r="26">
      <c r="A26" s="4" t="inlineStr">
        <is>
          <t>Interest cost</t>
        </is>
      </c>
      <c r="B26" s="5" t="n">
        <v>670</v>
      </c>
      <c r="C26" s="5" t="n">
        <v>634</v>
      </c>
      <c r="D26" s="5" t="n">
        <v>2009</v>
      </c>
      <c r="E26" s="5" t="n">
        <v>1903</v>
      </c>
    </row>
    <row r="27">
      <c r="A27" s="4" t="inlineStr">
        <is>
          <t>Prior period service credit</t>
        </is>
      </c>
      <c r="B27" s="5" t="n">
        <v>-54</v>
      </c>
      <c r="C27" s="5" t="n">
        <v>-54</v>
      </c>
      <c r="D27" s="5" t="n">
        <v>-161</v>
      </c>
      <c r="E27" s="5" t="n">
        <v>-161</v>
      </c>
    </row>
    <row r="28">
      <c r="A28" s="3" t="inlineStr">
        <is>
          <t>Amortizations</t>
        </is>
      </c>
      <c r="B28" s="4" t="inlineStr">
        <is>
          <t xml:space="preserve"> </t>
        </is>
      </c>
      <c r="C28" s="4" t="inlineStr">
        <is>
          <t xml:space="preserve"> </t>
        </is>
      </c>
      <c r="D28" s="4" t="inlineStr">
        <is>
          <t xml:space="preserve"> </t>
        </is>
      </c>
      <c r="E28" s="4" t="inlineStr">
        <is>
          <t xml:space="preserve"> </t>
        </is>
      </c>
    </row>
    <row r="29">
      <c r="A29" s="4" t="inlineStr">
        <is>
          <t>Net loss</t>
        </is>
      </c>
      <c r="B29" s="5" t="n">
        <v>262</v>
      </c>
      <c r="C29" s="5" t="n">
        <v>307</v>
      </c>
      <c r="D29" s="5" t="n">
        <v>787</v>
      </c>
      <c r="E29" s="5" t="n">
        <v>921</v>
      </c>
    </row>
    <row r="30">
      <c r="A30" s="4" t="inlineStr">
        <is>
          <t>Total benefit cost</t>
        </is>
      </c>
      <c r="B30" s="6" t="n">
        <v>935</v>
      </c>
      <c r="C30" s="6" t="n">
        <v>946</v>
      </c>
      <c r="D30" s="6" t="n">
        <v>2805</v>
      </c>
      <c r="E30" s="6" t="n">
        <v>28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leco Condensed Consolidated Statements of Cash Flows (Unaudited) - USD ($) $ in Thousands</t>
        </is>
      </c>
      <c r="B1" s="2" t="inlineStr">
        <is>
          <t>9 Months Ended</t>
        </is>
      </c>
    </row>
    <row r="2">
      <c r="B2" s="2" t="inlineStr">
        <is>
          <t>Sep. 30, 2022</t>
        </is>
      </c>
      <c r="D2" s="2" t="inlineStr">
        <is>
          <t>Sep. 30, 2021</t>
        </is>
      </c>
    </row>
    <row r="3">
      <c r="A3" s="3" t="inlineStr">
        <is>
          <t>Operating activities</t>
        </is>
      </c>
      <c r="B3" s="4" t="inlineStr">
        <is>
          <t xml:space="preserve"> </t>
        </is>
      </c>
      <c r="D3" s="4" t="inlineStr">
        <is>
          <t xml:space="preserve"> </t>
        </is>
      </c>
    </row>
    <row r="4">
      <c r="A4" s="4" t="inlineStr">
        <is>
          <t>Net income</t>
        </is>
      </c>
      <c r="B4" s="6" t="n">
        <v>225479</v>
      </c>
      <c r="D4" s="6" t="n">
        <v>219059</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t>
        </is>
      </c>
      <c r="B6" s="5" t="n">
        <v>220591</v>
      </c>
      <c r="D6" s="5" t="n">
        <v>195619</v>
      </c>
    </row>
    <row r="7">
      <c r="A7" s="4" t="inlineStr">
        <is>
          <t>Provision for credit losses</t>
        </is>
      </c>
      <c r="B7" s="5" t="n">
        <v>2143</v>
      </c>
      <c r="D7" s="5" t="n">
        <v>3106</v>
      </c>
    </row>
    <row r="8">
      <c r="A8" s="4" t="inlineStr">
        <is>
          <t>Regulatory disallowance</t>
        </is>
      </c>
      <c r="B8" s="5" t="n">
        <v>13841</v>
      </c>
      <c r="D8" s="5" t="n">
        <v>0</v>
      </c>
    </row>
    <row r="9">
      <c r="A9" s="4" t="inlineStr">
        <is>
          <t>Electric customer credits</t>
        </is>
      </c>
      <c r="B9" s="5" t="n">
        <v>6577</v>
      </c>
      <c r="D9" s="5" t="n">
        <v>0</v>
      </c>
    </row>
    <row r="10">
      <c r="A10" s="4" t="inlineStr">
        <is>
          <t>Unearned compensation expense</t>
        </is>
      </c>
      <c r="B10" s="5" t="n">
        <v>3688</v>
      </c>
      <c r="D10" s="5" t="n">
        <v>7068</v>
      </c>
    </row>
    <row r="11">
      <c r="A11" s="4" t="inlineStr">
        <is>
          <t>Allowance for equity funds used during construction</t>
        </is>
      </c>
      <c r="B11" s="5" t="n">
        <v>-2704</v>
      </c>
      <c r="D11" s="5" t="n">
        <v>-2703</v>
      </c>
    </row>
    <row r="12">
      <c r="A12" s="4" t="inlineStr">
        <is>
          <t>Gain on risk management assets and liabilities, net</t>
        </is>
      </c>
      <c r="B12" s="5" t="n">
        <v>-112077</v>
      </c>
      <c r="D12" s="5" t="n">
        <v>-136024</v>
      </c>
    </row>
    <row r="13">
      <c r="A13" s="4" t="inlineStr">
        <is>
          <t>Deferred lease revenue</t>
        </is>
      </c>
      <c r="B13" s="5" t="n">
        <v>-6904</v>
      </c>
      <c r="D13" s="5" t="n">
        <v>-6904</v>
      </c>
    </row>
    <row r="14">
      <c r="A14" s="4" t="inlineStr">
        <is>
          <t>Deferred income taxes</t>
        </is>
      </c>
      <c r="B14" s="5" t="n">
        <v>21578</v>
      </c>
      <c r="D14" s="5" t="n">
        <v>36513</v>
      </c>
    </row>
    <row r="15">
      <c r="A15" s="4" t="inlineStr">
        <is>
          <t>Cash surrender value of company-/trust-owned life insurance</t>
        </is>
      </c>
      <c r="B15" s="5" t="n">
        <v>5775</v>
      </c>
      <c r="D15" s="5" t="n">
        <v>-5223</v>
      </c>
    </row>
    <row r="16">
      <c r="A16" s="3" t="inlineStr">
        <is>
          <t>Changes in assets and liabilities</t>
        </is>
      </c>
      <c r="B16" s="4" t="inlineStr">
        <is>
          <t xml:space="preserve"> </t>
        </is>
      </c>
      <c r="D16" s="4" t="inlineStr">
        <is>
          <t xml:space="preserve"> </t>
        </is>
      </c>
    </row>
    <row r="17">
      <c r="A17" s="4" t="inlineStr">
        <is>
          <t>Accounts receivable</t>
        </is>
      </c>
      <c r="B17" s="5" t="n">
        <v>-98826</v>
      </c>
      <c r="D17" s="5" t="n">
        <v>-56922</v>
      </c>
    </row>
    <row r="18">
      <c r="A18" s="4" t="inlineStr">
        <is>
          <t>Accounts receivable, affiliate</t>
        </is>
      </c>
      <c r="B18" s="5" t="n">
        <v>-10069</v>
      </c>
      <c r="D18" s="5" t="n">
        <v>-1375</v>
      </c>
    </row>
    <row r="19">
      <c r="A19" s="4" t="inlineStr">
        <is>
          <t>Unbilled revenue</t>
        </is>
      </c>
      <c r="B19" s="5" t="n">
        <v>-2897</v>
      </c>
      <c r="D19" s="5" t="n">
        <v>3368</v>
      </c>
    </row>
    <row r="20">
      <c r="A20" s="4" t="inlineStr">
        <is>
          <t>Fuel inventory and materials and supplies</t>
        </is>
      </c>
      <c r="B20" s="5" t="n">
        <v>-61518</v>
      </c>
      <c r="D20" s="5" t="n">
        <v>-3198</v>
      </c>
    </row>
    <row r="21">
      <c r="A21" s="4" t="inlineStr">
        <is>
          <t>Prepayments</t>
        </is>
      </c>
      <c r="B21" s="5" t="n">
        <v>-10908</v>
      </c>
      <c r="D21" s="5" t="n">
        <v>-8573</v>
      </c>
    </row>
    <row r="22">
      <c r="A22" s="4" t="inlineStr">
        <is>
          <t>Accounts payable</t>
        </is>
      </c>
      <c r="B22" s="5" t="n">
        <v>8164</v>
      </c>
      <c r="D22" s="5" t="n">
        <v>-11680</v>
      </c>
    </row>
    <row r="23">
      <c r="A23" s="4" t="inlineStr">
        <is>
          <t>Accounts payable - affiliate</t>
        </is>
      </c>
      <c r="B23" s="5" t="n">
        <v>-38206</v>
      </c>
      <c r="D23" s="5" t="n">
        <v>0</v>
      </c>
    </row>
    <row r="24">
      <c r="A24" s="4" t="inlineStr">
        <is>
          <t>Customer deposits</t>
        </is>
      </c>
      <c r="B24" s="5" t="n">
        <v>6139</v>
      </c>
      <c r="D24" s="5" t="n">
        <v>8295</v>
      </c>
    </row>
    <row r="25">
      <c r="A25" s="4" t="inlineStr">
        <is>
          <t>Provision for merger commitments</t>
        </is>
      </c>
      <c r="B25" s="5" t="n">
        <v>-500</v>
      </c>
      <c r="D25" s="5" t="n">
        <v>-1881</v>
      </c>
    </row>
    <row r="26">
      <c r="A26" s="4" t="inlineStr">
        <is>
          <t>Postretirement benefit obligations</t>
        </is>
      </c>
      <c r="B26" s="5" t="n">
        <v>-746</v>
      </c>
      <c r="D26" s="5" t="n">
        <v>6262</v>
      </c>
    </row>
    <row r="27">
      <c r="A27" s="4" t="inlineStr">
        <is>
          <t>Regulatory assets and liabilities, net</t>
        </is>
      </c>
      <c r="B27" s="5" t="n">
        <v>-9498</v>
      </c>
      <c r="D27" s="5" t="n">
        <v>-95294</v>
      </c>
    </row>
    <row r="28">
      <c r="A28" s="4" t="inlineStr">
        <is>
          <t>Deferred fuel recoveries</t>
        </is>
      </c>
      <c r="B28" s="5" t="n">
        <v>-23185</v>
      </c>
      <c r="D28" s="5" t="n">
        <v>-50986</v>
      </c>
    </row>
    <row r="29">
      <c r="A29" s="4" t="inlineStr">
        <is>
          <t>Other deferred accounts</t>
        </is>
      </c>
      <c r="B29" s="5" t="n">
        <v>-4885</v>
      </c>
      <c r="D29" s="5" t="n">
        <v>-9163</v>
      </c>
    </row>
    <row r="30">
      <c r="A30" s="4" t="inlineStr">
        <is>
          <t>Taxes accrued</t>
        </is>
      </c>
      <c r="B30" s="5" t="n">
        <v>45144</v>
      </c>
      <c r="D30" s="5" t="n">
        <v>26864</v>
      </c>
    </row>
    <row r="31">
      <c r="A31" s="4" t="inlineStr">
        <is>
          <t>Interest accrued</t>
        </is>
      </c>
      <c r="B31" s="5" t="n">
        <v>29673</v>
      </c>
      <c r="D31" s="5" t="n">
        <v>23961</v>
      </c>
    </row>
    <row r="32">
      <c r="A32" s="4" t="inlineStr">
        <is>
          <t>Energy risk management collateral received</t>
        </is>
      </c>
      <c r="B32" s="5" t="n">
        <v>36400</v>
      </c>
      <c r="D32" s="5" t="n">
        <v>8900</v>
      </c>
    </row>
    <row r="33">
      <c r="A33" s="4" t="inlineStr">
        <is>
          <t>Other operating</t>
        </is>
      </c>
      <c r="B33" s="5" t="n">
        <v>2856</v>
      </c>
      <c r="D33" s="5" t="n">
        <v>-9295</v>
      </c>
    </row>
    <row r="34">
      <c r="A34" s="4" t="inlineStr">
        <is>
          <t>Net cash provided by operating activities</t>
        </is>
      </c>
      <c r="B34" s="5" t="n">
        <v>245125</v>
      </c>
      <c r="D34" s="5" t="n">
        <v>139794</v>
      </c>
    </row>
    <row r="35">
      <c r="A35" s="3" t="inlineStr">
        <is>
          <t>Investing activities</t>
        </is>
      </c>
      <c r="B35" s="4" t="inlineStr">
        <is>
          <t xml:space="preserve"> </t>
        </is>
      </c>
      <c r="D35" s="4" t="inlineStr">
        <is>
          <t xml:space="preserve"> </t>
        </is>
      </c>
    </row>
    <row r="36">
      <c r="A36" s="4" t="inlineStr">
        <is>
          <t>Additions to property, plant, and equipment</t>
        </is>
      </c>
      <c r="B36" s="5" t="n">
        <v>-145514</v>
      </c>
      <c r="D36" s="5" t="n">
        <v>-207257</v>
      </c>
    </row>
    <row r="37">
      <c r="A37" s="4" t="inlineStr">
        <is>
          <t>Proceeds from sale of property, plant, and equipment</t>
        </is>
      </c>
      <c r="B37" s="5" t="n">
        <v>663</v>
      </c>
      <c r="D37" s="5" t="n">
        <v>1445</v>
      </c>
    </row>
    <row r="38">
      <c r="A38" s="4" t="inlineStr">
        <is>
          <t>Return of equity investment in investee</t>
        </is>
      </c>
      <c r="B38" s="5" t="n">
        <v>0</v>
      </c>
      <c r="D38" s="5" t="n">
        <v>5250</v>
      </c>
    </row>
    <row r="39">
      <c r="A39" s="4" t="inlineStr">
        <is>
          <t>Return of investment in company-owned life insurance</t>
        </is>
      </c>
      <c r="B39" s="5" t="n">
        <v>15671</v>
      </c>
      <c r="D39" s="5" t="n">
        <v>0</v>
      </c>
    </row>
    <row r="40">
      <c r="A40" s="4" t="inlineStr">
        <is>
          <t>Other investing</t>
        </is>
      </c>
      <c r="B40" s="5" t="n">
        <v>630</v>
      </c>
      <c r="D40" s="5" t="n">
        <v>1469</v>
      </c>
    </row>
    <row r="41">
      <c r="A41" s="4" t="inlineStr">
        <is>
          <t>Net cash used in investing activities</t>
        </is>
      </c>
      <c r="B41" s="5" t="n">
        <v>-128550</v>
      </c>
      <c r="D41" s="5" t="n">
        <v>-199093</v>
      </c>
    </row>
    <row r="42">
      <c r="A42" s="3" t="inlineStr">
        <is>
          <t>Financing activities</t>
        </is>
      </c>
      <c r="B42" s="4" t="inlineStr">
        <is>
          <t xml:space="preserve"> </t>
        </is>
      </c>
      <c r="D42" s="4" t="inlineStr">
        <is>
          <t xml:space="preserve"> </t>
        </is>
      </c>
    </row>
    <row r="43">
      <c r="A43" s="4" t="inlineStr">
        <is>
          <t>Draws on revolving credit facility</t>
        </is>
      </c>
      <c r="B43" s="5" t="n">
        <v>127000</v>
      </c>
      <c r="D43" s="5" t="n">
        <v>185000</v>
      </c>
    </row>
    <row r="44">
      <c r="A44" s="4" t="inlineStr">
        <is>
          <t>Payments on revolving credit facility</t>
        </is>
      </c>
      <c r="B44" s="5" t="n">
        <v>-40000</v>
      </c>
      <c r="D44" s="5" t="n">
        <v>-260000</v>
      </c>
    </row>
    <row r="45">
      <c r="A45" s="4" t="inlineStr">
        <is>
          <t>Issuances of long-term debt</t>
        </is>
      </c>
      <c r="B45" s="5" t="n">
        <v>424946</v>
      </c>
      <c r="D45" s="5" t="n">
        <v>325000</v>
      </c>
    </row>
    <row r="46">
      <c r="A46" s="4" t="inlineStr">
        <is>
          <t>Repayment of long-term debt</t>
        </is>
      </c>
      <c r="B46" s="5" t="n">
        <v>-325000</v>
      </c>
      <c r="D46" s="5" t="n">
        <v>0</v>
      </c>
    </row>
    <row r="47">
      <c r="A47" s="4" t="inlineStr">
        <is>
          <t>Payment of financing costs</t>
        </is>
      </c>
      <c r="B47" s="5" t="n">
        <v>-6964</v>
      </c>
      <c r="D47" s="5" t="n">
        <v>-4149</v>
      </c>
    </row>
    <row r="48">
      <c r="A48" s="4" t="inlineStr">
        <is>
          <t>Distributions to member</t>
        </is>
      </c>
      <c r="B48" s="5" t="n">
        <v>-219588</v>
      </c>
      <c r="D48" s="5" t="n">
        <v>0</v>
      </c>
    </row>
    <row r="49">
      <c r="A49" s="4" t="inlineStr">
        <is>
          <t>Other financing</t>
        </is>
      </c>
      <c r="B49" s="5" t="n">
        <v>-559</v>
      </c>
      <c r="D49" s="5" t="n">
        <v>-505</v>
      </c>
    </row>
    <row r="50">
      <c r="A50" s="4" t="inlineStr">
        <is>
          <t>Net cash (used in) provided by financing activities</t>
        </is>
      </c>
      <c r="B50" s="5" t="n">
        <v>-40165</v>
      </c>
      <c r="D50" s="5" t="n">
        <v>245346</v>
      </c>
    </row>
    <row r="51">
      <c r="A51" s="4" t="inlineStr">
        <is>
          <t>Net increase in cash, cash equivalents, restricted cash, and restricted cash equivalents</t>
        </is>
      </c>
      <c r="B51" s="5" t="n">
        <v>76410</v>
      </c>
      <c r="D51" s="5" t="n">
        <v>186047</v>
      </c>
    </row>
    <row r="52">
      <c r="A52" s="4" t="inlineStr">
        <is>
          <t>Cash, cash equivalents, restricted cash, and restricted cash equivalents at beginning of period</t>
        </is>
      </c>
      <c r="B52" s="5" t="n">
        <v>150982</v>
      </c>
      <c r="C52" s="4" t="inlineStr">
        <is>
          <t>[1]</t>
        </is>
      </c>
      <c r="D52" s="5" t="n">
        <v>90265</v>
      </c>
    </row>
    <row r="53">
      <c r="A53" s="4" t="inlineStr">
        <is>
          <t>Cash, cash equivalents, restricted cash, and restricted cash equivalents at end of period</t>
        </is>
      </c>
      <c r="B53" s="5" t="n">
        <v>227392</v>
      </c>
      <c r="C53" s="4" t="inlineStr">
        <is>
          <t>[1]</t>
        </is>
      </c>
      <c r="D53" s="5" t="n">
        <v>276312</v>
      </c>
    </row>
    <row r="54">
      <c r="A54" s="3" t="inlineStr">
        <is>
          <t>Supplementary cash flow information</t>
        </is>
      </c>
      <c r="B54" s="4" t="inlineStr">
        <is>
          <t xml:space="preserve"> </t>
        </is>
      </c>
      <c r="D54" s="4" t="inlineStr">
        <is>
          <t xml:space="preserve"> </t>
        </is>
      </c>
    </row>
    <row r="55">
      <c r="A55" s="4" t="inlineStr">
        <is>
          <t>Interest paid, net of amount capitalized</t>
        </is>
      </c>
      <c r="B55" s="5" t="n">
        <v>72772</v>
      </c>
      <c r="D55" s="5" t="n">
        <v>70387</v>
      </c>
    </row>
    <row r="56">
      <c r="A56" s="3" t="inlineStr">
        <is>
          <t>Supplementary non-cash investing and financing activities</t>
        </is>
      </c>
      <c r="B56" s="4" t="inlineStr">
        <is>
          <t xml:space="preserve"> </t>
        </is>
      </c>
      <c r="D56" s="4" t="inlineStr">
        <is>
          <t xml:space="preserve"> </t>
        </is>
      </c>
    </row>
    <row r="57">
      <c r="A57" s="4" t="inlineStr">
        <is>
          <t>Accrued additions to property, plant, and equipment</t>
        </is>
      </c>
      <c r="B57" s="5" t="n">
        <v>7098</v>
      </c>
      <c r="D57" s="5" t="n">
        <v>45646</v>
      </c>
    </row>
    <row r="58">
      <c r="A58" s="4" t="inlineStr">
        <is>
          <t>Reduction in property, plant, and equipment due to regulatory disallowance</t>
        </is>
      </c>
      <c r="B58" s="5" t="n">
        <v>13841</v>
      </c>
      <c r="D58" s="5" t="n">
        <v>0</v>
      </c>
    </row>
    <row r="59">
      <c r="A59" s="4" t="inlineStr">
        <is>
          <t>Reduction in property, plant, and equipment due to securitization of capitalized storm costs</t>
        </is>
      </c>
      <c r="B59" s="6" t="n">
        <v>197689</v>
      </c>
      <c r="D59" s="6" t="n">
        <v>0</v>
      </c>
    </row>
    <row r="60"/>
    <row r="61">
      <c r="A61" s="4" t="inlineStr">
        <is>
          <t>[1] (1) Includes cash and cash equivalents of $148,563, current restricted cash and cash equivalents of $1,674, and non-current restricted cash and cash equivalents of $745. (2) Includes cash and cash equivalents of $103,117, current restricted cash and cash equivalents of $14,902, and non-current restricted cash and cash equivalents of $109,373.</t>
        </is>
      </c>
    </row>
  </sheetData>
  <mergeCells count="5">
    <mergeCell ref="A1:A2"/>
    <mergeCell ref="B1:D1"/>
    <mergeCell ref="B2:C2"/>
    <mergeCell ref="A60:D60"/>
    <mergeCell ref="A61:D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Current and Non-Current Portions of the Other Benefits Liability (Details) - USD ($) $ in Thousands</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t>
        </is>
      </c>
      <c r="B3" s="6" t="n">
        <v>290818</v>
      </c>
      <c r="C3" s="6" t="n">
        <v>291606</v>
      </c>
    </row>
    <row r="4">
      <c r="A4" s="4" t="inlineStr">
        <is>
          <t>CLECO POW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t>
        </is>
      </c>
      <c r="B6" s="5" t="n">
        <v>206669</v>
      </c>
      <c r="C6" s="5" t="n">
        <v>205214</v>
      </c>
    </row>
    <row r="7">
      <c r="A7" s="4" t="inlineStr">
        <is>
          <t>Other Benefits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t>
        </is>
      </c>
      <c r="B9" s="5" t="n">
        <v>5181</v>
      </c>
      <c r="C9" s="5" t="n">
        <v>5181</v>
      </c>
    </row>
    <row r="10">
      <c r="A10" s="4" t="inlineStr">
        <is>
          <t>Non-current</t>
        </is>
      </c>
      <c r="B10" s="5" t="n">
        <v>48829</v>
      </c>
      <c r="C10" s="5" t="n">
        <v>50093</v>
      </c>
    </row>
    <row r="11">
      <c r="A11" s="4" t="inlineStr">
        <is>
          <t>Other Benefits Plan | CLECO POW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urrent</t>
        </is>
      </c>
      <c r="B13" s="5" t="n">
        <v>4432</v>
      </c>
      <c r="C13" s="5" t="n">
        <v>4432</v>
      </c>
    </row>
    <row r="14">
      <c r="A14" s="4" t="inlineStr">
        <is>
          <t>Non-current</t>
        </is>
      </c>
      <c r="B14" s="6" t="n">
        <v>38344</v>
      </c>
      <c r="C14" s="6" t="n">
        <v>393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Current and Non-Current Portions of SERP Liability (Details) - USD ($) $ in Thousands</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t>
        </is>
      </c>
      <c r="B3" s="6" t="n">
        <v>290818</v>
      </c>
      <c r="C3" s="6" t="n">
        <v>291606</v>
      </c>
    </row>
    <row r="4">
      <c r="A4" s="4" t="inlineStr">
        <is>
          <t>SERP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t>
        </is>
      </c>
      <c r="B6" s="5" t="n">
        <v>4654</v>
      </c>
      <c r="C6" s="5" t="n">
        <v>4654</v>
      </c>
    </row>
    <row r="7">
      <c r="A7" s="4" t="inlineStr">
        <is>
          <t>Non-current</t>
        </is>
      </c>
      <c r="B7" s="5" t="n">
        <v>86210</v>
      </c>
      <c r="C7" s="5" t="n">
        <v>88523</v>
      </c>
    </row>
    <row r="8">
      <c r="A8" s="4" t="inlineStr">
        <is>
          <t>CLECO POW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t>
        </is>
      </c>
      <c r="B10" s="5" t="n">
        <v>206669</v>
      </c>
      <c r="C10" s="5" t="n">
        <v>205214</v>
      </c>
    </row>
    <row r="11">
      <c r="A11" s="4" t="inlineStr">
        <is>
          <t>CLECO POWER | SERP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urrent</t>
        </is>
      </c>
      <c r="B13" s="5" t="n">
        <v>679</v>
      </c>
      <c r="C13" s="5" t="n">
        <v>679</v>
      </c>
    </row>
    <row r="14">
      <c r="A14" s="4" t="inlineStr">
        <is>
          <t>Non-current</t>
        </is>
      </c>
      <c r="B14" s="6" t="n">
        <v>12546</v>
      </c>
      <c r="C14" s="6" t="n">
        <v>129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Employee Benefits - 401 (K)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401(k) Plan expense</t>
        </is>
      </c>
      <c r="B4" s="6" t="n">
        <v>2180</v>
      </c>
      <c r="C4" s="6" t="n">
        <v>2512</v>
      </c>
      <c r="D4" s="6" t="n">
        <v>6602</v>
      </c>
      <c r="E4" s="6" t="n">
        <v>7391</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401(k) Plan expense</t>
        </is>
      </c>
      <c r="B7" s="6" t="n">
        <v>985</v>
      </c>
      <c r="C7" s="6" t="n">
        <v>1185</v>
      </c>
      <c r="D7" s="6" t="n">
        <v>3154</v>
      </c>
      <c r="E7" s="6" t="n">
        <v>351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Effective Tax Rate Reconcili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ffective Income Tax Rat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1" t="n">
        <v>0.076</v>
      </c>
      <c r="C4" s="11" t="n">
        <v>0.203</v>
      </c>
      <c r="D4" s="11" t="n">
        <v>0.116</v>
      </c>
      <c r="E4" s="11" t="n">
        <v>0.124</v>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Effective Income Tax Rate [Line Items]</t>
        </is>
      </c>
      <c r="B6" s="4" t="inlineStr">
        <is>
          <t xml:space="preserve"> </t>
        </is>
      </c>
      <c r="C6" s="4" t="inlineStr">
        <is>
          <t xml:space="preserve"> </t>
        </is>
      </c>
      <c r="D6" s="4" t="inlineStr">
        <is>
          <t xml:space="preserve"> </t>
        </is>
      </c>
      <c r="E6" s="4" t="inlineStr">
        <is>
          <t xml:space="preserve"> </t>
        </is>
      </c>
    </row>
    <row r="7">
      <c r="A7" s="4" t="inlineStr">
        <is>
          <t>Effective tax rate</t>
        </is>
      </c>
      <c r="B7" s="11" t="n">
        <v>0.044</v>
      </c>
      <c r="C7" s="12" t="n">
        <v>0.01</v>
      </c>
      <c r="D7" s="11" t="n">
        <v>0.041</v>
      </c>
      <c r="E7" s="4" t="inlineStr">
        <is>
          <t>(0.2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Uncertain Tax Po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related to uncertain tax positions</t>
        </is>
      </c>
      <c r="B4" s="6" t="n">
        <v>0</v>
      </c>
      <c r="C4" s="6" t="n">
        <v>0</v>
      </c>
      <c r="D4" s="6" t="n">
        <v>0</v>
      </c>
      <c r="E4" s="6" t="n">
        <v>0</v>
      </c>
      <c r="F4" s="4" t="inlineStr">
        <is>
          <t xml:space="preserve"> </t>
        </is>
      </c>
    </row>
    <row r="5">
      <c r="A5" s="4" t="inlineStr">
        <is>
          <t>Liability for uncertain tax positions</t>
        </is>
      </c>
      <c r="B5" s="5" t="n">
        <v>0</v>
      </c>
      <c r="C5" s="4" t="inlineStr">
        <is>
          <t xml:space="preserve"> </t>
        </is>
      </c>
      <c r="D5" s="5" t="n">
        <v>0</v>
      </c>
      <c r="E5" s="4" t="inlineStr">
        <is>
          <t xml:space="preserve"> </t>
        </is>
      </c>
      <c r="F5" s="6" t="n">
        <v>0</v>
      </c>
    </row>
    <row r="6">
      <c r="A6" s="4" t="inlineStr">
        <is>
          <t>Interest payable related to uncertain tax positions</t>
        </is>
      </c>
      <c r="B6" s="5" t="n">
        <v>0</v>
      </c>
      <c r="C6" s="4" t="inlineStr">
        <is>
          <t xml:space="preserve"> </t>
        </is>
      </c>
      <c r="D6" s="5" t="n">
        <v>0</v>
      </c>
      <c r="E6" s="4" t="inlineStr">
        <is>
          <t xml:space="preserve"> </t>
        </is>
      </c>
      <c r="F6" s="5" t="n">
        <v>0</v>
      </c>
    </row>
    <row r="7">
      <c r="A7" s="4" t="inlineStr">
        <is>
          <t>Penalties</t>
        </is>
      </c>
      <c r="B7" s="5" t="n">
        <v>0</v>
      </c>
      <c r="C7" s="5" t="n">
        <v>0</v>
      </c>
      <c r="D7" s="5" t="n">
        <v>0</v>
      </c>
      <c r="E7" s="5" t="n">
        <v>0</v>
      </c>
      <c r="F7" s="4" t="inlineStr">
        <is>
          <t xml:space="preserve"> </t>
        </is>
      </c>
    </row>
    <row r="8">
      <c r="A8" s="4" t="inlineStr">
        <is>
          <t>Deferred employer payroll tax payments</t>
        </is>
      </c>
      <c r="B8" s="5" t="n">
        <v>3000000</v>
      </c>
      <c r="C8" s="4" t="inlineStr">
        <is>
          <t xml:space="preserve"> </t>
        </is>
      </c>
      <c r="D8" s="5" t="n">
        <v>3000000</v>
      </c>
      <c r="E8" s="4" t="inlineStr">
        <is>
          <t xml:space="preserve"> </t>
        </is>
      </c>
      <c r="F8" s="4" t="inlineStr">
        <is>
          <t xml:space="preserve"> </t>
        </is>
      </c>
    </row>
    <row r="9">
      <c r="A9" s="4" t="inlineStr">
        <is>
          <t>CLECO POW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Uncertain Tax Posi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related to uncertain tax positions</t>
        </is>
      </c>
      <c r="B11" s="5" t="n">
        <v>0</v>
      </c>
      <c r="C11" s="6" t="n">
        <v>0</v>
      </c>
      <c r="D11" s="5" t="n">
        <v>0</v>
      </c>
      <c r="E11" s="6" t="n">
        <v>0</v>
      </c>
      <c r="F11" s="4" t="inlineStr">
        <is>
          <t xml:space="preserve"> </t>
        </is>
      </c>
    </row>
    <row r="12">
      <c r="A12" s="4" t="inlineStr">
        <is>
          <t>Liability for uncertain tax positions</t>
        </is>
      </c>
      <c r="B12" s="5" t="n">
        <v>0</v>
      </c>
      <c r="C12" s="4" t="inlineStr">
        <is>
          <t xml:space="preserve"> </t>
        </is>
      </c>
      <c r="D12" s="5" t="n">
        <v>0</v>
      </c>
      <c r="E12" s="4" t="inlineStr">
        <is>
          <t xml:space="preserve"> </t>
        </is>
      </c>
      <c r="F12" s="5" t="n">
        <v>0</v>
      </c>
    </row>
    <row r="13">
      <c r="A13" s="4" t="inlineStr">
        <is>
          <t>Interest payable related to uncertain tax positions</t>
        </is>
      </c>
      <c r="B13" s="5" t="n">
        <v>0</v>
      </c>
      <c r="C13" s="4" t="inlineStr">
        <is>
          <t xml:space="preserve"> </t>
        </is>
      </c>
      <c r="D13" s="5" t="n">
        <v>0</v>
      </c>
      <c r="E13" s="4" t="inlineStr">
        <is>
          <t xml:space="preserve"> </t>
        </is>
      </c>
      <c r="F13" s="6" t="n">
        <v>0</v>
      </c>
    </row>
    <row r="14">
      <c r="A14" s="4" t="inlineStr">
        <is>
          <t>Deferred employer payroll tax payments</t>
        </is>
      </c>
      <c r="B14" s="6" t="n">
        <v>1800000</v>
      </c>
      <c r="C14" s="4" t="inlineStr">
        <is>
          <t xml:space="preserve"> </t>
        </is>
      </c>
      <c r="D14" s="6" t="n">
        <v>18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losures about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Apr. 13, 2016</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lectric operations</t>
        </is>
      </c>
      <c r="B4" s="6" t="n">
        <v>619500</v>
      </c>
      <c r="C4" s="6" t="n">
        <v>462164</v>
      </c>
      <c r="D4" s="6" t="n">
        <v>1509093</v>
      </c>
      <c r="E4" s="6" t="n">
        <v>1180345</v>
      </c>
      <c r="F4" s="4" t="inlineStr">
        <is>
          <t xml:space="preserve"> </t>
        </is>
      </c>
      <c r="G4" s="4" t="inlineStr">
        <is>
          <t xml:space="preserve"> </t>
        </is>
      </c>
    </row>
    <row r="5">
      <c r="A5" s="4" t="inlineStr">
        <is>
          <t>Other operations</t>
        </is>
      </c>
      <c r="B5" s="5" t="n">
        <v>61771</v>
      </c>
      <c r="C5" s="5" t="n">
        <v>55721</v>
      </c>
      <c r="D5" s="5" t="n">
        <v>167042</v>
      </c>
      <c r="E5" s="5" t="n">
        <v>150777</v>
      </c>
      <c r="F5" s="4" t="inlineStr">
        <is>
          <t xml:space="preserve"> </t>
        </is>
      </c>
      <c r="G5" s="4" t="inlineStr">
        <is>
          <t xml:space="preserve"> </t>
        </is>
      </c>
    </row>
    <row r="6">
      <c r="A6" s="4" t="inlineStr">
        <is>
          <t>Affiliate revenue</t>
        </is>
      </c>
      <c r="B6" s="5" t="n">
        <v>0</v>
      </c>
      <c r="C6" s="5" t="n">
        <v>0</v>
      </c>
      <c r="D6" s="5" t="n">
        <v>0</v>
      </c>
      <c r="E6" s="5" t="n">
        <v>0</v>
      </c>
      <c r="F6" s="4" t="inlineStr">
        <is>
          <t xml:space="preserve"> </t>
        </is>
      </c>
      <c r="G6" s="4" t="inlineStr">
        <is>
          <t xml:space="preserve"> </t>
        </is>
      </c>
    </row>
    <row r="7">
      <c r="A7" s="4" t="inlineStr">
        <is>
          <t>Electric customer credits</t>
        </is>
      </c>
      <c r="B7" s="5" t="n">
        <v>-6728</v>
      </c>
      <c r="C7" s="5" t="n">
        <v>-691</v>
      </c>
      <c r="D7" s="5" t="n">
        <v>-6992</v>
      </c>
      <c r="E7" s="5" t="n">
        <v>-40185</v>
      </c>
      <c r="F7" s="4" t="inlineStr">
        <is>
          <t xml:space="preserve"> </t>
        </is>
      </c>
      <c r="G7" s="4" t="inlineStr">
        <is>
          <t xml:space="preserve"> </t>
        </is>
      </c>
    </row>
    <row r="8">
      <c r="A8" s="4" t="inlineStr">
        <is>
          <t>Operating revenue, net</t>
        </is>
      </c>
      <c r="B8" s="5" t="n">
        <v>674543</v>
      </c>
      <c r="C8" s="5" t="n">
        <v>517194</v>
      </c>
      <c r="D8" s="5" t="n">
        <v>1669143</v>
      </c>
      <c r="E8" s="5" t="n">
        <v>1290937</v>
      </c>
      <c r="F8" s="4" t="inlineStr">
        <is>
          <t xml:space="preserve"> </t>
        </is>
      </c>
      <c r="G8" s="4" t="inlineStr">
        <is>
          <t xml:space="preserve"> </t>
        </is>
      </c>
    </row>
    <row r="9">
      <c r="A9" s="4" t="inlineStr">
        <is>
          <t>Net income</t>
        </is>
      </c>
      <c r="B9" s="5" t="n">
        <v>68372</v>
      </c>
      <c r="C9" s="5" t="n">
        <v>119910</v>
      </c>
      <c r="D9" s="5" t="n">
        <v>225479</v>
      </c>
      <c r="E9" s="5" t="n">
        <v>219059</v>
      </c>
      <c r="F9" s="4" t="inlineStr">
        <is>
          <t xml:space="preserve"> </t>
        </is>
      </c>
      <c r="G9" s="4" t="inlineStr">
        <is>
          <t xml:space="preserve"> </t>
        </is>
      </c>
    </row>
    <row r="10">
      <c r="A10" s="4" t="inlineStr">
        <is>
          <t>Depreciation and amortization</t>
        </is>
      </c>
      <c r="B10" s="5" t="n">
        <v>62079</v>
      </c>
      <c r="C10" s="5" t="n">
        <v>64338</v>
      </c>
      <c r="D10" s="5" t="n">
        <v>206767</v>
      </c>
      <c r="E10" s="5" t="n">
        <v>180199</v>
      </c>
      <c r="F10" s="4" t="inlineStr">
        <is>
          <t xml:space="preserve"> </t>
        </is>
      </c>
      <c r="G10" s="4" t="inlineStr">
        <is>
          <t xml:space="preserve"> </t>
        </is>
      </c>
    </row>
    <row r="11">
      <c r="A11" s="4" t="inlineStr">
        <is>
          <t>Interest income</t>
        </is>
      </c>
      <c r="B11" s="5" t="n">
        <v>2238</v>
      </c>
      <c r="C11" s="5" t="n">
        <v>941</v>
      </c>
      <c r="D11" s="5" t="n">
        <v>4236</v>
      </c>
      <c r="E11" s="5" t="n">
        <v>2416</v>
      </c>
      <c r="F11" s="4" t="inlineStr">
        <is>
          <t xml:space="preserve"> </t>
        </is>
      </c>
      <c r="G11" s="4" t="inlineStr">
        <is>
          <t xml:space="preserve"> </t>
        </is>
      </c>
    </row>
    <row r="12">
      <c r="A12" s="4" t="inlineStr">
        <is>
          <t>Interest charges</t>
        </is>
      </c>
      <c r="B12" s="5" t="n">
        <v>39890</v>
      </c>
      <c r="C12" s="5" t="n">
        <v>34629</v>
      </c>
      <c r="D12" s="5" t="n">
        <v>109818</v>
      </c>
      <c r="E12" s="5" t="n">
        <v>101812</v>
      </c>
      <c r="F12" s="4" t="inlineStr">
        <is>
          <t xml:space="preserve"> </t>
        </is>
      </c>
      <c r="G12" s="4" t="inlineStr">
        <is>
          <t xml:space="preserve"> </t>
        </is>
      </c>
    </row>
    <row r="13">
      <c r="A13" s="4" t="inlineStr">
        <is>
          <t>Federal and state income tax expense (benefit)</t>
        </is>
      </c>
      <c r="B13" s="5" t="n">
        <v>5611</v>
      </c>
      <c r="C13" s="5" t="n">
        <v>30569</v>
      </c>
      <c r="D13" s="5" t="n">
        <v>29551</v>
      </c>
      <c r="E13" s="5" t="n">
        <v>30985</v>
      </c>
      <c r="F13" s="4" t="inlineStr">
        <is>
          <t xml:space="preserve"> </t>
        </is>
      </c>
      <c r="G13" s="4" t="inlineStr">
        <is>
          <t xml:space="preserve"> </t>
        </is>
      </c>
    </row>
    <row r="14">
      <c r="A14" s="4" t="inlineStr">
        <is>
          <t>Other corporate costs and noncash items</t>
        </is>
      </c>
      <c r="B14" s="5" t="n">
        <v>2648</v>
      </c>
      <c r="C14" s="5" t="n">
        <v>71</v>
      </c>
      <c r="D14" s="5" t="n">
        <v>5888</v>
      </c>
      <c r="E14" s="5" t="n">
        <v>-4259</v>
      </c>
      <c r="F14" s="4" t="inlineStr">
        <is>
          <t xml:space="preserve"> </t>
        </is>
      </c>
      <c r="G14" s="4" t="inlineStr">
        <is>
          <t xml:space="preserve"> </t>
        </is>
      </c>
    </row>
    <row r="15">
      <c r="A15" s="4" t="inlineStr">
        <is>
          <t>EBITDA</t>
        </is>
      </c>
      <c r="B15" s="5" t="n">
        <v>176362</v>
      </c>
      <c r="C15" s="5" t="n">
        <v>248576</v>
      </c>
      <c r="D15" s="5" t="n">
        <v>573267</v>
      </c>
      <c r="E15" s="5" t="n">
        <v>525380</v>
      </c>
      <c r="F15" s="4" t="inlineStr">
        <is>
          <t xml:space="preserve"> </t>
        </is>
      </c>
      <c r="G15" s="4" t="inlineStr">
        <is>
          <t xml:space="preserve"> </t>
        </is>
      </c>
    </row>
    <row r="16">
      <c r="A16" s="4" t="inlineStr">
        <is>
          <t>Additions to property, plant, and equipment</t>
        </is>
      </c>
      <c r="B16" s="4" t="inlineStr">
        <is>
          <t xml:space="preserve"> </t>
        </is>
      </c>
      <c r="C16" s="4" t="inlineStr">
        <is>
          <t xml:space="preserve"> </t>
        </is>
      </c>
      <c r="D16" s="5" t="n">
        <v>145514</v>
      </c>
      <c r="E16" s="5" t="n">
        <v>207257</v>
      </c>
      <c r="F16" s="4" t="inlineStr">
        <is>
          <t xml:space="preserve"> </t>
        </is>
      </c>
      <c r="G16" s="4" t="inlineStr">
        <is>
          <t xml:space="preserve"> </t>
        </is>
      </c>
    </row>
    <row r="17">
      <c r="A17" s="4" t="inlineStr">
        <is>
          <t>Equity investment in investees</t>
        </is>
      </c>
      <c r="B17" s="5" t="n">
        <v>2072</v>
      </c>
      <c r="C17" s="4" t="inlineStr">
        <is>
          <t xml:space="preserve"> </t>
        </is>
      </c>
      <c r="D17" s="5" t="n">
        <v>2072</v>
      </c>
      <c r="E17" s="4" t="inlineStr">
        <is>
          <t xml:space="preserve"> </t>
        </is>
      </c>
      <c r="F17" s="6" t="n">
        <v>2072</v>
      </c>
      <c r="G17" s="4" t="inlineStr">
        <is>
          <t xml:space="preserve"> </t>
        </is>
      </c>
    </row>
    <row r="18">
      <c r="A18" s="4" t="inlineStr">
        <is>
          <t>Goodwill</t>
        </is>
      </c>
      <c r="B18" s="5" t="n">
        <v>1490797</v>
      </c>
      <c r="C18" s="4" t="inlineStr">
        <is>
          <t xml:space="preserve"> </t>
        </is>
      </c>
      <c r="D18" s="5" t="n">
        <v>1490797</v>
      </c>
      <c r="E18" s="4" t="inlineStr">
        <is>
          <t xml:space="preserve"> </t>
        </is>
      </c>
      <c r="F18" s="5" t="n">
        <v>1490797</v>
      </c>
      <c r="G18" s="6" t="n">
        <v>1490000</v>
      </c>
    </row>
    <row r="19">
      <c r="A19" s="4" t="inlineStr">
        <is>
          <t>Total assets</t>
        </is>
      </c>
      <c r="B19" s="5" t="n">
        <v>8484521</v>
      </c>
      <c r="C19" s="4" t="inlineStr">
        <is>
          <t xml:space="preserve"> </t>
        </is>
      </c>
      <c r="D19" s="5" t="n">
        <v>8484521</v>
      </c>
      <c r="E19" s="4" t="inlineStr">
        <is>
          <t xml:space="preserve"> </t>
        </is>
      </c>
      <c r="F19" s="5" t="n">
        <v>8125018</v>
      </c>
      <c r="G19" s="4" t="inlineStr">
        <is>
          <t xml:space="preserve"> </t>
        </is>
      </c>
    </row>
    <row r="20">
      <c r="A20" s="4" t="inlineStr">
        <is>
          <t>CLECO POW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lectric operations</t>
        </is>
      </c>
      <c r="B22" s="5" t="n">
        <v>481153</v>
      </c>
      <c r="C22" s="5" t="n">
        <v>357084</v>
      </c>
      <c r="D22" s="5" t="n">
        <v>1145864</v>
      </c>
      <c r="E22" s="5" t="n">
        <v>887191</v>
      </c>
      <c r="F22" s="4" t="inlineStr">
        <is>
          <t xml:space="preserve"> </t>
        </is>
      </c>
      <c r="G22" s="4" t="inlineStr">
        <is>
          <t xml:space="preserve"> </t>
        </is>
      </c>
    </row>
    <row r="23">
      <c r="A23" s="4" t="inlineStr">
        <is>
          <t>Other operations</t>
        </is>
      </c>
      <c r="B23" s="5" t="n">
        <v>24757</v>
      </c>
      <c r="C23" s="5" t="n">
        <v>22779</v>
      </c>
      <c r="D23" s="5" t="n">
        <v>62528</v>
      </c>
      <c r="E23" s="5" t="n">
        <v>57674</v>
      </c>
      <c r="F23" s="4" t="inlineStr">
        <is>
          <t xml:space="preserve"> </t>
        </is>
      </c>
      <c r="G23" s="4" t="inlineStr">
        <is>
          <t xml:space="preserve"> </t>
        </is>
      </c>
    </row>
    <row r="24">
      <c r="A24" s="4" t="inlineStr">
        <is>
          <t>Affiliate revenue</t>
        </is>
      </c>
      <c r="B24" s="5" t="n">
        <v>1657</v>
      </c>
      <c r="C24" s="5" t="n">
        <v>1380</v>
      </c>
      <c r="D24" s="5" t="n">
        <v>4744</v>
      </c>
      <c r="E24" s="5" t="n">
        <v>4259</v>
      </c>
      <c r="F24" s="4" t="inlineStr">
        <is>
          <t xml:space="preserve"> </t>
        </is>
      </c>
      <c r="G24" s="4" t="inlineStr">
        <is>
          <t xml:space="preserve"> </t>
        </is>
      </c>
    </row>
    <row r="25">
      <c r="A25" s="4" t="inlineStr">
        <is>
          <t>Electric customer credits</t>
        </is>
      </c>
      <c r="B25" s="5" t="n">
        <v>-6728</v>
      </c>
      <c r="C25" s="5" t="n">
        <v>-691</v>
      </c>
      <c r="D25" s="5" t="n">
        <v>-6992</v>
      </c>
      <c r="E25" s="5" t="n">
        <v>-40429</v>
      </c>
      <c r="F25" s="4" t="inlineStr">
        <is>
          <t xml:space="preserve"> </t>
        </is>
      </c>
      <c r="G25" s="4" t="inlineStr">
        <is>
          <t xml:space="preserve"> </t>
        </is>
      </c>
    </row>
    <row r="26">
      <c r="A26" s="4" t="inlineStr">
        <is>
          <t>Operating revenue, net</t>
        </is>
      </c>
      <c r="B26" s="5" t="n">
        <v>500839</v>
      </c>
      <c r="C26" s="5" t="n">
        <v>380552</v>
      </c>
      <c r="D26" s="5" t="n">
        <v>1206144</v>
      </c>
      <c r="E26" s="5" t="n">
        <v>908695</v>
      </c>
      <c r="F26" s="4" t="inlineStr">
        <is>
          <t xml:space="preserve"> </t>
        </is>
      </c>
      <c r="G26" s="4" t="inlineStr">
        <is>
          <t xml:space="preserve"> </t>
        </is>
      </c>
    </row>
    <row r="27">
      <c r="A27" s="4" t="inlineStr">
        <is>
          <t>Net income</t>
        </is>
      </c>
      <c r="B27" s="5" t="n">
        <v>40733</v>
      </c>
      <c r="C27" s="5" t="n">
        <v>56561</v>
      </c>
      <c r="D27" s="5" t="n">
        <v>134462</v>
      </c>
      <c r="E27" s="5" t="n">
        <v>102407</v>
      </c>
      <c r="F27" s="4" t="inlineStr">
        <is>
          <t xml:space="preserve"> </t>
        </is>
      </c>
      <c r="G27" s="4" t="inlineStr">
        <is>
          <t xml:space="preserve"> </t>
        </is>
      </c>
    </row>
    <row r="28">
      <c r="A28" s="4" t="inlineStr">
        <is>
          <t>Interest income</t>
        </is>
      </c>
      <c r="B28" s="5" t="n">
        <v>1726</v>
      </c>
      <c r="C28" s="5" t="n">
        <v>936</v>
      </c>
      <c r="D28" s="5" t="n">
        <v>3501</v>
      </c>
      <c r="E28" s="5" t="n">
        <v>2404</v>
      </c>
      <c r="F28" s="4" t="inlineStr">
        <is>
          <t xml:space="preserve"> </t>
        </is>
      </c>
      <c r="G28" s="4" t="inlineStr">
        <is>
          <t xml:space="preserve"> </t>
        </is>
      </c>
    </row>
    <row r="29">
      <c r="A29" s="4" t="inlineStr">
        <is>
          <t>Interest charges</t>
        </is>
      </c>
      <c r="B29" s="5" t="n">
        <v>23840</v>
      </c>
      <c r="C29" s="5" t="n">
        <v>18509</v>
      </c>
      <c r="D29" s="5" t="n">
        <v>63947</v>
      </c>
      <c r="E29" s="5" t="n">
        <v>55392</v>
      </c>
      <c r="F29" s="4" t="inlineStr">
        <is>
          <t xml:space="preserve"> </t>
        </is>
      </c>
      <c r="G29" s="4" t="inlineStr">
        <is>
          <t xml:space="preserve"> </t>
        </is>
      </c>
    </row>
    <row r="30">
      <c r="A30" s="4" t="inlineStr">
        <is>
          <t>Federal and state income tax expense (benefit)</t>
        </is>
      </c>
      <c r="B30" s="5" t="n">
        <v>1862</v>
      </c>
      <c r="C30" s="5" t="n">
        <v>548</v>
      </c>
      <c r="D30" s="5" t="n">
        <v>5800</v>
      </c>
      <c r="E30" s="5" t="n">
        <v>-219</v>
      </c>
      <c r="F30" s="4" t="inlineStr">
        <is>
          <t xml:space="preserve"> </t>
        </is>
      </c>
      <c r="G30" s="4" t="inlineStr">
        <is>
          <t xml:space="preserve"> </t>
        </is>
      </c>
    </row>
    <row r="31">
      <c r="A31" s="4" t="inlineStr">
        <is>
          <t>Additions to property, plant, and equipment</t>
        </is>
      </c>
      <c r="B31" s="4" t="inlineStr">
        <is>
          <t xml:space="preserve"> </t>
        </is>
      </c>
      <c r="C31" s="4" t="inlineStr">
        <is>
          <t xml:space="preserve"> </t>
        </is>
      </c>
      <c r="D31" s="5" t="n">
        <v>139726</v>
      </c>
      <c r="E31" s="5" t="n">
        <v>200237</v>
      </c>
      <c r="F31" s="4" t="inlineStr">
        <is>
          <t xml:space="preserve"> </t>
        </is>
      </c>
      <c r="G31" s="4" t="inlineStr">
        <is>
          <t xml:space="preserve"> </t>
        </is>
      </c>
    </row>
    <row r="32">
      <c r="A32" s="4" t="inlineStr">
        <is>
          <t>Equity investment in investees</t>
        </is>
      </c>
      <c r="B32" s="5" t="n">
        <v>2072</v>
      </c>
      <c r="C32" s="4" t="inlineStr">
        <is>
          <t xml:space="preserve"> </t>
        </is>
      </c>
      <c r="D32" s="5" t="n">
        <v>2072</v>
      </c>
      <c r="E32" s="4" t="inlineStr">
        <is>
          <t xml:space="preserve"> </t>
        </is>
      </c>
      <c r="F32" s="5" t="n">
        <v>2072</v>
      </c>
      <c r="G32" s="4" t="inlineStr">
        <is>
          <t xml:space="preserve"> </t>
        </is>
      </c>
    </row>
    <row r="33">
      <c r="A33" s="4" t="inlineStr">
        <is>
          <t>Total assets</t>
        </is>
      </c>
      <c r="B33" s="5" t="n">
        <v>5459751</v>
      </c>
      <c r="C33" s="4" t="inlineStr">
        <is>
          <t xml:space="preserve"> </t>
        </is>
      </c>
      <c r="D33" s="5" t="n">
        <v>5459751</v>
      </c>
      <c r="E33" s="4" t="inlineStr">
        <is>
          <t xml:space="preserve"> </t>
        </is>
      </c>
      <c r="F33" s="5" t="n">
        <v>5129501</v>
      </c>
      <c r="G33" s="4" t="inlineStr">
        <is>
          <t xml:space="preserve"> </t>
        </is>
      </c>
    </row>
    <row r="34">
      <c r="A34" s="4" t="inlineStr">
        <is>
          <t>Power supply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ation of intangible assets</t>
        </is>
      </c>
      <c r="B36" s="5" t="n">
        <v>6400</v>
      </c>
      <c r="C36" s="5" t="n">
        <v>6400</v>
      </c>
      <c r="D36" s="5" t="n">
        <v>19200</v>
      </c>
      <c r="E36" s="5" t="n">
        <v>19200</v>
      </c>
      <c r="F36" s="4" t="inlineStr">
        <is>
          <t xml:space="preserve"> </t>
        </is>
      </c>
      <c r="G36" s="4" t="inlineStr">
        <is>
          <t xml:space="preserve"> </t>
        </is>
      </c>
    </row>
    <row r="37">
      <c r="A37" s="4" t="inlineStr">
        <is>
          <t>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lectric operations</t>
        </is>
      </c>
      <c r="B39" s="5" t="n">
        <v>621920</v>
      </c>
      <c r="C39" s="5" t="n">
        <v>464584</v>
      </c>
      <c r="D39" s="5" t="n">
        <v>1516353</v>
      </c>
      <c r="E39" s="5" t="n">
        <v>1187606</v>
      </c>
      <c r="F39" s="4" t="inlineStr">
        <is>
          <t xml:space="preserve"> </t>
        </is>
      </c>
      <c r="G39" s="4" t="inlineStr">
        <is>
          <t xml:space="preserve"> </t>
        </is>
      </c>
    </row>
    <row r="40">
      <c r="A40" s="4" t="inlineStr">
        <is>
          <t>Other operations</t>
        </is>
      </c>
      <c r="B40" s="5" t="n">
        <v>64330</v>
      </c>
      <c r="C40" s="5" t="n">
        <v>57937</v>
      </c>
      <c r="D40" s="5" t="n">
        <v>174425</v>
      </c>
      <c r="E40" s="5" t="n">
        <v>156525</v>
      </c>
      <c r="F40" s="4" t="inlineStr">
        <is>
          <t xml:space="preserve"> </t>
        </is>
      </c>
      <c r="G40" s="4" t="inlineStr">
        <is>
          <t xml:space="preserve"> </t>
        </is>
      </c>
    </row>
    <row r="41">
      <c r="A41" s="4" t="inlineStr">
        <is>
          <t>Affiliate revenue</t>
        </is>
      </c>
      <c r="B41" s="5" t="n">
        <v>1657</v>
      </c>
      <c r="C41" s="5" t="n">
        <v>1380</v>
      </c>
      <c r="D41" s="5" t="n">
        <v>4744</v>
      </c>
      <c r="E41" s="5" t="n">
        <v>4259</v>
      </c>
      <c r="F41" s="4" t="inlineStr">
        <is>
          <t xml:space="preserve"> </t>
        </is>
      </c>
      <c r="G41" s="4" t="inlineStr">
        <is>
          <t xml:space="preserve"> </t>
        </is>
      </c>
    </row>
    <row r="42">
      <c r="A42" s="4" t="inlineStr">
        <is>
          <t>Electric customer credits</t>
        </is>
      </c>
      <c r="B42" s="5" t="n">
        <v>-6728</v>
      </c>
      <c r="C42" s="5" t="n">
        <v>-691</v>
      </c>
      <c r="D42" s="5" t="n">
        <v>-6992</v>
      </c>
      <c r="E42" s="5" t="n">
        <v>-40185</v>
      </c>
      <c r="F42" s="4" t="inlineStr">
        <is>
          <t xml:space="preserve"> </t>
        </is>
      </c>
      <c r="G42" s="4" t="inlineStr">
        <is>
          <t xml:space="preserve"> </t>
        </is>
      </c>
    </row>
    <row r="43">
      <c r="A43" s="4" t="inlineStr">
        <is>
          <t>Operating revenue, net</t>
        </is>
      </c>
      <c r="B43" s="5" t="n">
        <v>681179</v>
      </c>
      <c r="C43" s="5" t="n">
        <v>523210</v>
      </c>
      <c r="D43" s="5" t="n">
        <v>1688530</v>
      </c>
      <c r="E43" s="5" t="n">
        <v>1308205</v>
      </c>
      <c r="F43" s="4" t="inlineStr">
        <is>
          <t xml:space="preserve"> </t>
        </is>
      </c>
      <c r="G43" s="4" t="inlineStr">
        <is>
          <t xml:space="preserve"> </t>
        </is>
      </c>
    </row>
    <row r="44">
      <c r="A44" s="4" t="inlineStr">
        <is>
          <t>Net income</t>
        </is>
      </c>
      <c r="B44" s="5" t="n">
        <v>80474</v>
      </c>
      <c r="C44" s="5" t="n">
        <v>143305</v>
      </c>
      <c r="D44" s="5" t="n">
        <v>266652</v>
      </c>
      <c r="E44" s="5" t="n">
        <v>256126</v>
      </c>
      <c r="F44" s="4" t="inlineStr">
        <is>
          <t xml:space="preserve"> </t>
        </is>
      </c>
      <c r="G44" s="4" t="inlineStr">
        <is>
          <t xml:space="preserve"> </t>
        </is>
      </c>
    </row>
    <row r="45">
      <c r="A45" s="4" t="inlineStr">
        <is>
          <t>Depreciation and amortization</t>
        </is>
      </c>
      <c r="B45" s="5" t="n">
        <v>57704</v>
      </c>
      <c r="C45" s="5" t="n">
        <v>56149</v>
      </c>
      <c r="D45" s="5" t="n">
        <v>193641</v>
      </c>
      <c r="E45" s="5" t="n">
        <v>163148</v>
      </c>
      <c r="F45" s="4" t="inlineStr">
        <is>
          <t xml:space="preserve"> </t>
        </is>
      </c>
      <c r="G45" s="4" t="inlineStr">
        <is>
          <t xml:space="preserve"> </t>
        </is>
      </c>
    </row>
    <row r="46">
      <c r="A46" s="4" t="inlineStr">
        <is>
          <t>Interest income</t>
        </is>
      </c>
      <c r="B46" s="5" t="n">
        <v>2198</v>
      </c>
      <c r="C46" s="5" t="n">
        <v>940</v>
      </c>
      <c r="D46" s="5" t="n">
        <v>4162</v>
      </c>
      <c r="E46" s="5" t="n">
        <v>2414</v>
      </c>
      <c r="F46" s="4" t="inlineStr">
        <is>
          <t xml:space="preserve"> </t>
        </is>
      </c>
      <c r="G46" s="4" t="inlineStr">
        <is>
          <t xml:space="preserve"> </t>
        </is>
      </c>
    </row>
    <row r="47">
      <c r="A47" s="4" t="inlineStr">
        <is>
          <t>Interest charges</t>
        </is>
      </c>
      <c r="B47" s="5" t="n">
        <v>24059</v>
      </c>
      <c r="C47" s="5" t="n">
        <v>19626</v>
      </c>
      <c r="D47" s="5" t="n">
        <v>64200</v>
      </c>
      <c r="E47" s="5" t="n">
        <v>56178</v>
      </c>
      <c r="F47" s="4" t="inlineStr">
        <is>
          <t xml:space="preserve"> </t>
        </is>
      </c>
      <c r="G47" s="4" t="inlineStr">
        <is>
          <t xml:space="preserve"> </t>
        </is>
      </c>
    </row>
    <row r="48">
      <c r="A48" s="4" t="inlineStr">
        <is>
          <t>Federal and state income tax expense (benefit)</t>
        </is>
      </c>
      <c r="B48" s="5" t="n">
        <v>16323</v>
      </c>
      <c r="C48" s="5" t="n">
        <v>30436</v>
      </c>
      <c r="D48" s="5" t="n">
        <v>52936</v>
      </c>
      <c r="E48" s="5" t="n">
        <v>52342</v>
      </c>
      <c r="F48" s="4" t="inlineStr">
        <is>
          <t xml:space="preserve"> </t>
        </is>
      </c>
      <c r="G48" s="4" t="inlineStr">
        <is>
          <t xml:space="preserve"> </t>
        </is>
      </c>
    </row>
    <row r="49">
      <c r="A49" s="4" t="inlineStr">
        <is>
          <t>EBITDA</t>
        </is>
      </c>
      <c r="B49" s="5" t="n">
        <v>176362</v>
      </c>
      <c r="C49" s="5" t="n">
        <v>248576</v>
      </c>
      <c r="D49" s="5" t="n">
        <v>573267</v>
      </c>
      <c r="E49" s="5" t="n">
        <v>525380</v>
      </c>
      <c r="F49" s="4" t="inlineStr">
        <is>
          <t xml:space="preserve"> </t>
        </is>
      </c>
      <c r="G49" s="4" t="inlineStr">
        <is>
          <t xml:space="preserve"> </t>
        </is>
      </c>
    </row>
    <row r="50">
      <c r="A50" s="4" t="inlineStr">
        <is>
          <t>Additions to property, plant, and equipment</t>
        </is>
      </c>
      <c r="B50" s="4" t="inlineStr">
        <is>
          <t xml:space="preserve"> </t>
        </is>
      </c>
      <c r="C50" s="4" t="inlineStr">
        <is>
          <t xml:space="preserve"> </t>
        </is>
      </c>
      <c r="D50" s="5" t="n">
        <v>144570</v>
      </c>
      <c r="E50" s="5" t="n">
        <v>206141</v>
      </c>
      <c r="F50" s="4" t="inlineStr">
        <is>
          <t xml:space="preserve"> </t>
        </is>
      </c>
      <c r="G50" s="4" t="inlineStr">
        <is>
          <t xml:space="preserve"> </t>
        </is>
      </c>
    </row>
    <row r="51">
      <c r="A51" s="4" t="inlineStr">
        <is>
          <t>Equity investment in investees</t>
        </is>
      </c>
      <c r="B51" s="5" t="n">
        <v>2072</v>
      </c>
      <c r="C51" s="4" t="inlineStr">
        <is>
          <t xml:space="preserve"> </t>
        </is>
      </c>
      <c r="D51" s="5" t="n">
        <v>2072</v>
      </c>
      <c r="E51" s="4" t="inlineStr">
        <is>
          <t xml:space="preserve"> </t>
        </is>
      </c>
      <c r="F51" s="5" t="n">
        <v>2072</v>
      </c>
      <c r="G51" s="4" t="inlineStr">
        <is>
          <t xml:space="preserve"> </t>
        </is>
      </c>
    </row>
    <row r="52">
      <c r="A52" s="4" t="inlineStr">
        <is>
          <t>Goodwill</t>
        </is>
      </c>
      <c r="B52" s="5" t="n">
        <v>1490797</v>
      </c>
      <c r="C52" s="4" t="inlineStr">
        <is>
          <t xml:space="preserve"> </t>
        </is>
      </c>
      <c r="D52" s="5" t="n">
        <v>1490797</v>
      </c>
      <c r="E52" s="4" t="inlineStr">
        <is>
          <t xml:space="preserve"> </t>
        </is>
      </c>
      <c r="F52" s="5" t="n">
        <v>1490797</v>
      </c>
      <c r="G52" s="4" t="inlineStr">
        <is>
          <t xml:space="preserve"> </t>
        </is>
      </c>
    </row>
    <row r="53">
      <c r="A53" s="4" t="inlineStr">
        <is>
          <t>Total assets</t>
        </is>
      </c>
      <c r="B53" s="5" t="n">
        <v>8060886</v>
      </c>
      <c r="C53" s="4" t="inlineStr">
        <is>
          <t xml:space="preserve"> </t>
        </is>
      </c>
      <c r="D53" s="5" t="n">
        <v>8060886</v>
      </c>
      <c r="E53" s="4" t="inlineStr">
        <is>
          <t xml:space="preserve"> </t>
        </is>
      </c>
      <c r="F53" s="5" t="n">
        <v>7724388</v>
      </c>
      <c r="G53" s="4" t="inlineStr">
        <is>
          <t xml:space="preserve"> </t>
        </is>
      </c>
    </row>
    <row r="54">
      <c r="A54" s="4" t="inlineStr">
        <is>
          <t>OPERATING SEGMENTS | CLECO POW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lectric operations</t>
        </is>
      </c>
      <c r="B56" s="5" t="n">
        <v>481153</v>
      </c>
      <c r="C56" s="5" t="n">
        <v>357084</v>
      </c>
      <c r="D56" s="5" t="n">
        <v>1145864</v>
      </c>
      <c r="E56" s="5" t="n">
        <v>887191</v>
      </c>
      <c r="F56" s="4" t="inlineStr">
        <is>
          <t xml:space="preserve"> </t>
        </is>
      </c>
      <c r="G56" s="4" t="inlineStr">
        <is>
          <t xml:space="preserve"> </t>
        </is>
      </c>
    </row>
    <row r="57">
      <c r="A57" s="4" t="inlineStr">
        <is>
          <t>Other operations</t>
        </is>
      </c>
      <c r="B57" s="5" t="n">
        <v>24757</v>
      </c>
      <c r="C57" s="5" t="n">
        <v>22779</v>
      </c>
      <c r="D57" s="5" t="n">
        <v>62528</v>
      </c>
      <c r="E57" s="5" t="n">
        <v>57674</v>
      </c>
      <c r="F57" s="4" t="inlineStr">
        <is>
          <t xml:space="preserve"> </t>
        </is>
      </c>
      <c r="G57" s="4" t="inlineStr">
        <is>
          <t xml:space="preserve"> </t>
        </is>
      </c>
    </row>
    <row r="58">
      <c r="A58" s="4" t="inlineStr">
        <is>
          <t>Affiliate revenue</t>
        </is>
      </c>
      <c r="B58" s="5" t="n">
        <v>1657</v>
      </c>
      <c r="C58" s="5" t="n">
        <v>1380</v>
      </c>
      <c r="D58" s="5" t="n">
        <v>4744</v>
      </c>
      <c r="E58" s="5" t="n">
        <v>4259</v>
      </c>
      <c r="F58" s="4" t="inlineStr">
        <is>
          <t xml:space="preserve"> </t>
        </is>
      </c>
      <c r="G58" s="4" t="inlineStr">
        <is>
          <t xml:space="preserve"> </t>
        </is>
      </c>
    </row>
    <row r="59">
      <c r="A59" s="4" t="inlineStr">
        <is>
          <t>Electric customer credits</t>
        </is>
      </c>
      <c r="B59" s="5" t="n">
        <v>-6728</v>
      </c>
      <c r="C59" s="5" t="n">
        <v>-691</v>
      </c>
      <c r="D59" s="5" t="n">
        <v>-6992</v>
      </c>
      <c r="E59" s="5" t="n">
        <v>-40429</v>
      </c>
      <c r="F59" s="4" t="inlineStr">
        <is>
          <t xml:space="preserve"> </t>
        </is>
      </c>
      <c r="G59" s="4" t="inlineStr">
        <is>
          <t xml:space="preserve"> </t>
        </is>
      </c>
    </row>
    <row r="60">
      <c r="A60" s="4" t="inlineStr">
        <is>
          <t>Operating revenue, net</t>
        </is>
      </c>
      <c r="B60" s="5" t="n">
        <v>500839</v>
      </c>
      <c r="C60" s="5" t="n">
        <v>380552</v>
      </c>
      <c r="D60" s="5" t="n">
        <v>1206144</v>
      </c>
      <c r="E60" s="5" t="n">
        <v>908695</v>
      </c>
      <c r="F60" s="4" t="inlineStr">
        <is>
          <t xml:space="preserve"> </t>
        </is>
      </c>
      <c r="G60" s="4" t="inlineStr">
        <is>
          <t xml:space="preserve"> </t>
        </is>
      </c>
    </row>
    <row r="61">
      <c r="A61" s="4" t="inlineStr">
        <is>
          <t>Net income</t>
        </is>
      </c>
      <c r="B61" s="5" t="n">
        <v>40733</v>
      </c>
      <c r="C61" s="5" t="n">
        <v>56561</v>
      </c>
      <c r="D61" s="5" t="n">
        <v>134462</v>
      </c>
      <c r="E61" s="5" t="n">
        <v>102407</v>
      </c>
      <c r="F61" s="4" t="inlineStr">
        <is>
          <t xml:space="preserve"> </t>
        </is>
      </c>
      <c r="G61" s="4" t="inlineStr">
        <is>
          <t xml:space="preserve"> </t>
        </is>
      </c>
    </row>
    <row r="62">
      <c r="A62" s="4" t="inlineStr">
        <is>
          <t>Depreciation and amortization</t>
        </is>
      </c>
      <c r="B62" s="5" t="n">
        <v>44368</v>
      </c>
      <c r="C62" s="5" t="n">
        <v>43526</v>
      </c>
      <c r="D62" s="5" t="n">
        <v>133907</v>
      </c>
      <c r="E62" s="5" t="n">
        <v>126534</v>
      </c>
      <c r="F62" s="4" t="inlineStr">
        <is>
          <t xml:space="preserve"> </t>
        </is>
      </c>
      <c r="G62" s="4" t="inlineStr">
        <is>
          <t xml:space="preserve"> </t>
        </is>
      </c>
    </row>
    <row r="63">
      <c r="A63" s="4" t="inlineStr">
        <is>
          <t>Interest income</t>
        </is>
      </c>
      <c r="B63" s="5" t="n">
        <v>1726</v>
      </c>
      <c r="C63" s="5" t="n">
        <v>936</v>
      </c>
      <c r="D63" s="5" t="n">
        <v>3501</v>
      </c>
      <c r="E63" s="5" t="n">
        <v>2404</v>
      </c>
      <c r="F63" s="4" t="inlineStr">
        <is>
          <t xml:space="preserve"> </t>
        </is>
      </c>
      <c r="G63" s="4" t="inlineStr">
        <is>
          <t xml:space="preserve"> </t>
        </is>
      </c>
    </row>
    <row r="64">
      <c r="A64" s="4" t="inlineStr">
        <is>
          <t>Interest charges</t>
        </is>
      </c>
      <c r="B64" s="5" t="n">
        <v>23840</v>
      </c>
      <c r="C64" s="5" t="n">
        <v>18509</v>
      </c>
      <c r="D64" s="5" t="n">
        <v>63947</v>
      </c>
      <c r="E64" s="5" t="n">
        <v>55392</v>
      </c>
      <c r="F64" s="4" t="inlineStr">
        <is>
          <t xml:space="preserve"> </t>
        </is>
      </c>
      <c r="G64" s="4" t="inlineStr">
        <is>
          <t xml:space="preserve"> </t>
        </is>
      </c>
    </row>
    <row r="65">
      <c r="A65" s="4" t="inlineStr">
        <is>
          <t>Federal and state income tax expense (benefit)</t>
        </is>
      </c>
      <c r="B65" s="5" t="n">
        <v>1862</v>
      </c>
      <c r="C65" s="5" t="n">
        <v>548</v>
      </c>
      <c r="D65" s="5" t="n">
        <v>5800</v>
      </c>
      <c r="E65" s="5" t="n">
        <v>-219</v>
      </c>
      <c r="F65" s="4" t="inlineStr">
        <is>
          <t xml:space="preserve"> </t>
        </is>
      </c>
      <c r="G65" s="4" t="inlineStr">
        <is>
          <t xml:space="preserve"> </t>
        </is>
      </c>
    </row>
    <row r="66">
      <c r="A66" s="4" t="inlineStr">
        <is>
          <t>EBITDA</t>
        </is>
      </c>
      <c r="B66" s="5" t="n">
        <v>109077</v>
      </c>
      <c r="C66" s="5" t="n">
        <v>118208</v>
      </c>
      <c r="D66" s="5" t="n">
        <v>334615</v>
      </c>
      <c r="E66" s="5" t="n">
        <v>281710</v>
      </c>
      <c r="F66" s="4" t="inlineStr">
        <is>
          <t xml:space="preserve"> </t>
        </is>
      </c>
      <c r="G66" s="4" t="inlineStr">
        <is>
          <t xml:space="preserve"> </t>
        </is>
      </c>
    </row>
    <row r="67">
      <c r="A67" s="4" t="inlineStr">
        <is>
          <t>Additions to property, plant, and equipment</t>
        </is>
      </c>
      <c r="B67" s="4" t="inlineStr">
        <is>
          <t xml:space="preserve"> </t>
        </is>
      </c>
      <c r="C67" s="4" t="inlineStr">
        <is>
          <t xml:space="preserve"> </t>
        </is>
      </c>
      <c r="D67" s="5" t="n">
        <v>139726</v>
      </c>
      <c r="E67" s="5" t="n">
        <v>200237</v>
      </c>
      <c r="F67" s="4" t="inlineStr">
        <is>
          <t xml:space="preserve"> </t>
        </is>
      </c>
      <c r="G67" s="4" t="inlineStr">
        <is>
          <t xml:space="preserve"> </t>
        </is>
      </c>
    </row>
    <row r="68">
      <c r="A68" s="4" t="inlineStr">
        <is>
          <t>Equity investment in investees</t>
        </is>
      </c>
      <c r="B68" s="5" t="n">
        <v>2072</v>
      </c>
      <c r="C68" s="4" t="inlineStr">
        <is>
          <t xml:space="preserve"> </t>
        </is>
      </c>
      <c r="D68" s="5" t="n">
        <v>2072</v>
      </c>
      <c r="E68" s="4" t="inlineStr">
        <is>
          <t xml:space="preserve"> </t>
        </is>
      </c>
      <c r="F68" s="5" t="n">
        <v>2072</v>
      </c>
      <c r="G68" s="4" t="inlineStr">
        <is>
          <t xml:space="preserve"> </t>
        </is>
      </c>
    </row>
    <row r="69">
      <c r="A69" s="4" t="inlineStr">
        <is>
          <t>Goodwill</t>
        </is>
      </c>
      <c r="B69" s="5" t="n">
        <v>1490797</v>
      </c>
      <c r="C69" s="4" t="inlineStr">
        <is>
          <t xml:space="preserve"> </t>
        </is>
      </c>
      <c r="D69" s="5" t="n">
        <v>1490797</v>
      </c>
      <c r="E69" s="4" t="inlineStr">
        <is>
          <t xml:space="preserve"> </t>
        </is>
      </c>
      <c r="F69" s="5" t="n">
        <v>1490797</v>
      </c>
      <c r="G69" s="4" t="inlineStr">
        <is>
          <t xml:space="preserve"> </t>
        </is>
      </c>
    </row>
    <row r="70">
      <c r="A70" s="4" t="inlineStr">
        <is>
          <t>Total assets</t>
        </is>
      </c>
      <c r="B70" s="5" t="n">
        <v>6950548</v>
      </c>
      <c r="C70" s="4" t="inlineStr">
        <is>
          <t xml:space="preserve"> </t>
        </is>
      </c>
      <c r="D70" s="5" t="n">
        <v>6950548</v>
      </c>
      <c r="E70" s="4" t="inlineStr">
        <is>
          <t xml:space="preserve"> </t>
        </is>
      </c>
      <c r="F70" s="5" t="n">
        <v>6620298</v>
      </c>
      <c r="G70" s="4" t="inlineStr">
        <is>
          <t xml:space="preserve"> </t>
        </is>
      </c>
    </row>
    <row r="71">
      <c r="A71" s="4" t="inlineStr">
        <is>
          <t>OPERATING SEGMENTS | CLECO CAJU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lectric operations</t>
        </is>
      </c>
      <c r="B73" s="5" t="n">
        <v>140767</v>
      </c>
      <c r="C73" s="5" t="n">
        <v>107500</v>
      </c>
      <c r="D73" s="5" t="n">
        <v>370489</v>
      </c>
      <c r="E73" s="5" t="n">
        <v>300415</v>
      </c>
      <c r="F73" s="4" t="inlineStr">
        <is>
          <t xml:space="preserve"> </t>
        </is>
      </c>
      <c r="G73" s="4" t="inlineStr">
        <is>
          <t xml:space="preserve"> </t>
        </is>
      </c>
    </row>
    <row r="74">
      <c r="A74" s="4" t="inlineStr">
        <is>
          <t>Other operations</t>
        </is>
      </c>
      <c r="B74" s="5" t="n">
        <v>39573</v>
      </c>
      <c r="C74" s="5" t="n">
        <v>35158</v>
      </c>
      <c r="D74" s="5" t="n">
        <v>111897</v>
      </c>
      <c r="E74" s="5" t="n">
        <v>98851</v>
      </c>
      <c r="F74" s="4" t="inlineStr">
        <is>
          <t xml:space="preserve"> </t>
        </is>
      </c>
      <c r="G74" s="4" t="inlineStr">
        <is>
          <t xml:space="preserve"> </t>
        </is>
      </c>
    </row>
    <row r="75">
      <c r="A75" s="4" t="inlineStr">
        <is>
          <t>Affiliate revenue</t>
        </is>
      </c>
      <c r="B75" s="5" t="n">
        <v>0</v>
      </c>
      <c r="C75" s="5" t="n">
        <v>0</v>
      </c>
      <c r="D75" s="5" t="n">
        <v>0</v>
      </c>
      <c r="E75" s="5" t="n">
        <v>0</v>
      </c>
      <c r="F75" s="4" t="inlineStr">
        <is>
          <t xml:space="preserve"> </t>
        </is>
      </c>
      <c r="G75" s="4" t="inlineStr">
        <is>
          <t xml:space="preserve"> </t>
        </is>
      </c>
    </row>
    <row r="76">
      <c r="A76" s="4" t="inlineStr">
        <is>
          <t>Electric customer credits</t>
        </is>
      </c>
      <c r="B76" s="5" t="n">
        <v>0</v>
      </c>
      <c r="C76" s="5" t="n">
        <v>0</v>
      </c>
      <c r="D76" s="5" t="n">
        <v>0</v>
      </c>
      <c r="E76" s="5" t="n">
        <v>244</v>
      </c>
      <c r="F76" s="4" t="inlineStr">
        <is>
          <t xml:space="preserve"> </t>
        </is>
      </c>
      <c r="G76" s="4" t="inlineStr">
        <is>
          <t xml:space="preserve"> </t>
        </is>
      </c>
    </row>
    <row r="77">
      <c r="A77" s="4" t="inlineStr">
        <is>
          <t>Operating revenue, net</t>
        </is>
      </c>
      <c r="B77" s="5" t="n">
        <v>180340</v>
      </c>
      <c r="C77" s="5" t="n">
        <v>142658</v>
      </c>
      <c r="D77" s="5" t="n">
        <v>482386</v>
      </c>
      <c r="E77" s="5" t="n">
        <v>399510</v>
      </c>
      <c r="F77" s="4" t="inlineStr">
        <is>
          <t xml:space="preserve"> </t>
        </is>
      </c>
      <c r="G77" s="4" t="inlineStr">
        <is>
          <t xml:space="preserve"> </t>
        </is>
      </c>
    </row>
    <row r="78">
      <c r="A78" s="4" t="inlineStr">
        <is>
          <t>Net income</t>
        </is>
      </c>
      <c r="B78" s="5" t="n">
        <v>39741</v>
      </c>
      <c r="C78" s="5" t="n">
        <v>86744</v>
      </c>
      <c r="D78" s="5" t="n">
        <v>132190</v>
      </c>
      <c r="E78" s="5" t="n">
        <v>153719</v>
      </c>
      <c r="F78" s="4" t="inlineStr">
        <is>
          <t xml:space="preserve"> </t>
        </is>
      </c>
      <c r="G78" s="4" t="inlineStr">
        <is>
          <t xml:space="preserve"> </t>
        </is>
      </c>
    </row>
    <row r="79">
      <c r="A79" s="4" t="inlineStr">
        <is>
          <t>Depreciation and amortization</t>
        </is>
      </c>
      <c r="B79" s="5" t="n">
        <v>13336</v>
      </c>
      <c r="C79" s="5" t="n">
        <v>12623</v>
      </c>
      <c r="D79" s="5" t="n">
        <v>59734</v>
      </c>
      <c r="E79" s="5" t="n">
        <v>36614</v>
      </c>
      <c r="F79" s="4" t="inlineStr">
        <is>
          <t xml:space="preserve"> </t>
        </is>
      </c>
      <c r="G79" s="4" t="inlineStr">
        <is>
          <t xml:space="preserve"> </t>
        </is>
      </c>
    </row>
    <row r="80">
      <c r="A80" s="4" t="inlineStr">
        <is>
          <t>Interest income</t>
        </is>
      </c>
      <c r="B80" s="5" t="n">
        <v>472</v>
      </c>
      <c r="C80" s="5" t="n">
        <v>4</v>
      </c>
      <c r="D80" s="5" t="n">
        <v>661</v>
      </c>
      <c r="E80" s="5" t="n">
        <v>10</v>
      </c>
      <c r="F80" s="4" t="inlineStr">
        <is>
          <t xml:space="preserve"> </t>
        </is>
      </c>
      <c r="G80" s="4" t="inlineStr">
        <is>
          <t xml:space="preserve"> </t>
        </is>
      </c>
    </row>
    <row r="81">
      <c r="A81" s="4" t="inlineStr">
        <is>
          <t>Interest charges</t>
        </is>
      </c>
      <c r="B81" s="5" t="n">
        <v>219</v>
      </c>
      <c r="C81" s="5" t="n">
        <v>1117</v>
      </c>
      <c r="D81" s="5" t="n">
        <v>253</v>
      </c>
      <c r="E81" s="5" t="n">
        <v>786</v>
      </c>
      <c r="F81" s="4" t="inlineStr">
        <is>
          <t xml:space="preserve"> </t>
        </is>
      </c>
      <c r="G81" s="4" t="inlineStr">
        <is>
          <t xml:space="preserve"> </t>
        </is>
      </c>
    </row>
    <row r="82">
      <c r="A82" s="4" t="inlineStr">
        <is>
          <t>Federal and state income tax expense (benefit)</t>
        </is>
      </c>
      <c r="B82" s="5" t="n">
        <v>14461</v>
      </c>
      <c r="C82" s="5" t="n">
        <v>29888</v>
      </c>
      <c r="D82" s="5" t="n">
        <v>47136</v>
      </c>
      <c r="E82" s="5" t="n">
        <v>52561</v>
      </c>
      <c r="F82" s="4" t="inlineStr">
        <is>
          <t xml:space="preserve"> </t>
        </is>
      </c>
      <c r="G82" s="4" t="inlineStr">
        <is>
          <t xml:space="preserve"> </t>
        </is>
      </c>
    </row>
    <row r="83">
      <c r="A83" s="4" t="inlineStr">
        <is>
          <t>EBITDA</t>
        </is>
      </c>
      <c r="B83" s="5" t="n">
        <v>67285</v>
      </c>
      <c r="C83" s="5" t="n">
        <v>130368</v>
      </c>
      <c r="D83" s="5" t="n">
        <v>238652</v>
      </c>
      <c r="E83" s="5" t="n">
        <v>243670</v>
      </c>
      <c r="F83" s="4" t="inlineStr">
        <is>
          <t xml:space="preserve"> </t>
        </is>
      </c>
      <c r="G83" s="4" t="inlineStr">
        <is>
          <t xml:space="preserve"> </t>
        </is>
      </c>
    </row>
    <row r="84">
      <c r="A84" s="4" t="inlineStr">
        <is>
          <t>Additions to property, plant, and equipment</t>
        </is>
      </c>
      <c r="B84" s="4" t="inlineStr">
        <is>
          <t xml:space="preserve"> </t>
        </is>
      </c>
      <c r="C84" s="4" t="inlineStr">
        <is>
          <t xml:space="preserve"> </t>
        </is>
      </c>
      <c r="D84" s="5" t="n">
        <v>4844</v>
      </c>
      <c r="E84" s="5" t="n">
        <v>5904</v>
      </c>
      <c r="F84" s="4" t="inlineStr">
        <is>
          <t xml:space="preserve"> </t>
        </is>
      </c>
      <c r="G84" s="4" t="inlineStr">
        <is>
          <t xml:space="preserve"> </t>
        </is>
      </c>
    </row>
    <row r="85">
      <c r="A85" s="4" t="inlineStr">
        <is>
          <t>Equity investment in investees</t>
        </is>
      </c>
      <c r="B85" s="5" t="n">
        <v>0</v>
      </c>
      <c r="C85" s="4" t="inlineStr">
        <is>
          <t xml:space="preserve"> </t>
        </is>
      </c>
      <c r="D85" s="5" t="n">
        <v>0</v>
      </c>
      <c r="E85" s="4" t="inlineStr">
        <is>
          <t xml:space="preserve"> </t>
        </is>
      </c>
      <c r="F85" s="5" t="n">
        <v>0</v>
      </c>
      <c r="G85" s="4" t="inlineStr">
        <is>
          <t xml:space="preserve"> </t>
        </is>
      </c>
    </row>
    <row r="86">
      <c r="A86" s="4" t="inlineStr">
        <is>
          <t>Goodwill</t>
        </is>
      </c>
      <c r="B86" s="5" t="n">
        <v>0</v>
      </c>
      <c r="C86" s="4" t="inlineStr">
        <is>
          <t xml:space="preserve"> </t>
        </is>
      </c>
      <c r="D86" s="5" t="n">
        <v>0</v>
      </c>
      <c r="E86" s="4" t="inlineStr">
        <is>
          <t xml:space="preserve"> </t>
        </is>
      </c>
      <c r="F86" s="5" t="n">
        <v>0</v>
      </c>
      <c r="G86" s="4" t="inlineStr">
        <is>
          <t xml:space="preserve"> </t>
        </is>
      </c>
    </row>
    <row r="87">
      <c r="A87" s="4" t="inlineStr">
        <is>
          <t>Total assets</t>
        </is>
      </c>
      <c r="B87" s="5" t="n">
        <v>1110338</v>
      </c>
      <c r="C87" s="4" t="inlineStr">
        <is>
          <t xml:space="preserve"> </t>
        </is>
      </c>
      <c r="D87" s="5" t="n">
        <v>1110338</v>
      </c>
      <c r="E87" s="4" t="inlineStr">
        <is>
          <t xml:space="preserve"> </t>
        </is>
      </c>
      <c r="F87" s="5" t="n">
        <v>1104090</v>
      </c>
      <c r="G87" s="4" t="inlineStr">
        <is>
          <t xml:space="preserve"> </t>
        </is>
      </c>
    </row>
    <row r="88">
      <c r="A88" s="4" t="inlineStr">
        <is>
          <t>Amortization of deferred lease income</t>
        </is>
      </c>
      <c r="B88" s="5" t="n">
        <v>-2300</v>
      </c>
      <c r="C88" s="5" t="n">
        <v>-2300</v>
      </c>
      <c r="D88" s="5" t="n">
        <v>-6900</v>
      </c>
      <c r="E88" s="5" t="n">
        <v>-6900</v>
      </c>
      <c r="F88" s="4" t="inlineStr">
        <is>
          <t xml:space="preserve"> </t>
        </is>
      </c>
      <c r="G88" s="4" t="inlineStr">
        <is>
          <t xml:space="preserve"> </t>
        </is>
      </c>
    </row>
    <row r="89">
      <c r="A89" s="4" t="inlineStr">
        <is>
          <t>OPERATING SEGMENTS | CLECO CAJUN | Power supply agre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mortization of intangible assets and liabilities</t>
        </is>
      </c>
      <c r="B91" s="5" t="n">
        <v>3600</v>
      </c>
      <c r="C91" s="5" t="n">
        <v>3600</v>
      </c>
      <c r="D91" s="5" t="n">
        <v>10800</v>
      </c>
      <c r="E91" s="5" t="n">
        <v>10000</v>
      </c>
      <c r="F91" s="4" t="inlineStr">
        <is>
          <t xml:space="preserve"> </t>
        </is>
      </c>
      <c r="G91" s="4" t="inlineStr">
        <is>
          <t xml:space="preserve"> </t>
        </is>
      </c>
    </row>
    <row r="92">
      <c r="A92" s="4" t="inlineStr">
        <is>
          <t>OTH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lectric operations</t>
        </is>
      </c>
      <c r="B94" s="5" t="n">
        <v>-2420</v>
      </c>
      <c r="C94" s="5" t="n">
        <v>-2420</v>
      </c>
      <c r="D94" s="5" t="n">
        <v>-7260</v>
      </c>
      <c r="E94" s="5" t="n">
        <v>-7260</v>
      </c>
      <c r="F94" s="4" t="inlineStr">
        <is>
          <t xml:space="preserve"> </t>
        </is>
      </c>
      <c r="G94" s="4" t="inlineStr">
        <is>
          <t xml:space="preserve"> </t>
        </is>
      </c>
    </row>
    <row r="95">
      <c r="A95" s="4" t="inlineStr">
        <is>
          <t>Other operations</t>
        </is>
      </c>
      <c r="B95" s="5" t="n">
        <v>1</v>
      </c>
      <c r="C95" s="5" t="n">
        <v>1</v>
      </c>
      <c r="D95" s="5" t="n">
        <v>5</v>
      </c>
      <c r="E95" s="5" t="n">
        <v>4</v>
      </c>
      <c r="F95" s="4" t="inlineStr">
        <is>
          <t xml:space="preserve"> </t>
        </is>
      </c>
      <c r="G95" s="4" t="inlineStr">
        <is>
          <t xml:space="preserve"> </t>
        </is>
      </c>
    </row>
    <row r="96">
      <c r="A96" s="4" t="inlineStr">
        <is>
          <t>Affiliate revenue</t>
        </is>
      </c>
      <c r="B96" s="5" t="n">
        <v>29583</v>
      </c>
      <c r="C96" s="5" t="n">
        <v>32116</v>
      </c>
      <c r="D96" s="5" t="n">
        <v>82728</v>
      </c>
      <c r="E96" s="5" t="n">
        <v>85392</v>
      </c>
      <c r="F96" s="4" t="inlineStr">
        <is>
          <t xml:space="preserve"> </t>
        </is>
      </c>
      <c r="G96" s="4" t="inlineStr">
        <is>
          <t xml:space="preserve"> </t>
        </is>
      </c>
    </row>
    <row r="97">
      <c r="A97" s="4" t="inlineStr">
        <is>
          <t>Electric customer credits</t>
        </is>
      </c>
      <c r="B97" s="5" t="n">
        <v>0</v>
      </c>
      <c r="C97" s="5" t="n">
        <v>0</v>
      </c>
      <c r="D97" s="5" t="n">
        <v>0</v>
      </c>
      <c r="E97" s="5" t="n">
        <v>0</v>
      </c>
      <c r="F97" s="4" t="inlineStr">
        <is>
          <t xml:space="preserve"> </t>
        </is>
      </c>
      <c r="G97" s="4" t="inlineStr">
        <is>
          <t xml:space="preserve"> </t>
        </is>
      </c>
    </row>
    <row r="98">
      <c r="A98" s="4" t="inlineStr">
        <is>
          <t>Operating revenue, net</t>
        </is>
      </c>
      <c r="B98" s="5" t="n">
        <v>27164</v>
      </c>
      <c r="C98" s="5" t="n">
        <v>29697</v>
      </c>
      <c r="D98" s="5" t="n">
        <v>75473</v>
      </c>
      <c r="E98" s="5" t="n">
        <v>78136</v>
      </c>
      <c r="F98" s="4" t="inlineStr">
        <is>
          <t xml:space="preserve"> </t>
        </is>
      </c>
      <c r="G98" s="4" t="inlineStr">
        <is>
          <t xml:space="preserve"> </t>
        </is>
      </c>
    </row>
    <row r="99">
      <c r="A99" s="4" t="inlineStr">
        <is>
          <t>Net income</t>
        </is>
      </c>
      <c r="B99" s="5" t="n">
        <v>-12103</v>
      </c>
      <c r="C99" s="5" t="n">
        <v>-23396</v>
      </c>
      <c r="D99" s="5" t="n">
        <v>-41173</v>
      </c>
      <c r="E99" s="5" t="n">
        <v>-37068</v>
      </c>
      <c r="F99" s="4" t="inlineStr">
        <is>
          <t xml:space="preserve"> </t>
        </is>
      </c>
      <c r="G99" s="4" t="inlineStr">
        <is>
          <t xml:space="preserve"> </t>
        </is>
      </c>
    </row>
    <row r="100">
      <c r="A100" s="4" t="inlineStr">
        <is>
          <t>Depreciation and amortization</t>
        </is>
      </c>
      <c r="B100" s="5" t="n">
        <v>4375</v>
      </c>
      <c r="C100" s="5" t="n">
        <v>8189</v>
      </c>
      <c r="D100" s="5" t="n">
        <v>13127</v>
      </c>
      <c r="E100" s="5" t="n">
        <v>17052</v>
      </c>
      <c r="F100" s="4" t="inlineStr">
        <is>
          <t xml:space="preserve"> </t>
        </is>
      </c>
      <c r="G100" s="4" t="inlineStr">
        <is>
          <t xml:space="preserve"> </t>
        </is>
      </c>
    </row>
    <row r="101">
      <c r="A101" s="4" t="inlineStr">
        <is>
          <t>Interest income</t>
        </is>
      </c>
      <c r="B101" s="5" t="n">
        <v>58</v>
      </c>
      <c r="C101" s="5" t="n">
        <v>43</v>
      </c>
      <c r="D101" s="5" t="n">
        <v>141</v>
      </c>
      <c r="E101" s="5" t="n">
        <v>100</v>
      </c>
      <c r="F101" s="4" t="inlineStr">
        <is>
          <t xml:space="preserve"> </t>
        </is>
      </c>
      <c r="G101" s="4" t="inlineStr">
        <is>
          <t xml:space="preserve"> </t>
        </is>
      </c>
    </row>
    <row r="102">
      <c r="A102" s="4" t="inlineStr">
        <is>
          <t>Interest charges</t>
        </is>
      </c>
      <c r="B102" s="5" t="n">
        <v>15850</v>
      </c>
      <c r="C102" s="5" t="n">
        <v>15044</v>
      </c>
      <c r="D102" s="5" t="n">
        <v>45684</v>
      </c>
      <c r="E102" s="5" t="n">
        <v>45732</v>
      </c>
      <c r="F102" s="4" t="inlineStr">
        <is>
          <t xml:space="preserve"> </t>
        </is>
      </c>
      <c r="G102" s="4" t="inlineStr">
        <is>
          <t xml:space="preserve"> </t>
        </is>
      </c>
    </row>
    <row r="103">
      <c r="A103" s="4" t="inlineStr">
        <is>
          <t>Federal and state income tax expense (benefit)</t>
        </is>
      </c>
      <c r="B103" s="5" t="n">
        <v>-10712</v>
      </c>
      <c r="C103" s="5" t="n">
        <v>133</v>
      </c>
      <c r="D103" s="5" t="n">
        <v>-23384</v>
      </c>
      <c r="E103" s="5" t="n">
        <v>-21357</v>
      </c>
      <c r="F103" s="4" t="inlineStr">
        <is>
          <t xml:space="preserve"> </t>
        </is>
      </c>
      <c r="G103" s="4" t="inlineStr">
        <is>
          <t xml:space="preserve"> </t>
        </is>
      </c>
    </row>
    <row r="104">
      <c r="A104" s="4" t="inlineStr">
        <is>
          <t>Additions to property, plant, and equipment</t>
        </is>
      </c>
      <c r="B104" s="4" t="inlineStr">
        <is>
          <t xml:space="preserve"> </t>
        </is>
      </c>
      <c r="C104" s="4" t="inlineStr">
        <is>
          <t xml:space="preserve"> </t>
        </is>
      </c>
      <c r="D104" s="5" t="n">
        <v>944</v>
      </c>
      <c r="E104" s="5" t="n">
        <v>1116</v>
      </c>
      <c r="F104" s="4" t="inlineStr">
        <is>
          <t xml:space="preserve"> </t>
        </is>
      </c>
      <c r="G104" s="4" t="inlineStr">
        <is>
          <t xml:space="preserve"> </t>
        </is>
      </c>
    </row>
    <row r="105">
      <c r="A105" s="4" t="inlineStr">
        <is>
          <t>Equity investment in investees</t>
        </is>
      </c>
      <c r="B105" s="5" t="n">
        <v>-305348</v>
      </c>
      <c r="C105" s="4" t="inlineStr">
        <is>
          <t xml:space="preserve"> </t>
        </is>
      </c>
      <c r="D105" s="5" t="n">
        <v>-305348</v>
      </c>
      <c r="E105" s="4" t="inlineStr">
        <is>
          <t xml:space="preserve"> </t>
        </is>
      </c>
      <c r="F105" s="5" t="n">
        <v>-46901</v>
      </c>
      <c r="G105" s="4" t="inlineStr">
        <is>
          <t xml:space="preserve"> </t>
        </is>
      </c>
    </row>
    <row r="106">
      <c r="A106" s="4" t="inlineStr">
        <is>
          <t>Goodwill</t>
        </is>
      </c>
      <c r="B106" s="5" t="n">
        <v>0</v>
      </c>
      <c r="C106" s="4" t="inlineStr">
        <is>
          <t xml:space="preserve"> </t>
        </is>
      </c>
      <c r="D106" s="5" t="n">
        <v>0</v>
      </c>
      <c r="E106" s="4" t="inlineStr">
        <is>
          <t xml:space="preserve"> </t>
        </is>
      </c>
      <c r="F106" s="5" t="n">
        <v>0</v>
      </c>
      <c r="G106" s="4" t="inlineStr">
        <is>
          <t xml:space="preserve"> </t>
        </is>
      </c>
    </row>
    <row r="107">
      <c r="A107" s="4" t="inlineStr">
        <is>
          <t>Total assets</t>
        </is>
      </c>
      <c r="B107" s="5" t="n">
        <v>248847</v>
      </c>
      <c r="C107" s="4" t="inlineStr">
        <is>
          <t xml:space="preserve"> </t>
        </is>
      </c>
      <c r="D107" s="5" t="n">
        <v>248847</v>
      </c>
      <c r="E107" s="4" t="inlineStr">
        <is>
          <t xml:space="preserve"> </t>
        </is>
      </c>
      <c r="F107" s="5" t="n">
        <v>619101</v>
      </c>
      <c r="G107" s="4" t="inlineStr">
        <is>
          <t xml:space="preserve"> </t>
        </is>
      </c>
    </row>
    <row r="108">
      <c r="A108" s="4" t="inlineStr">
        <is>
          <t>OTHER | Power supply agreements | CLECO POW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mortization of intangible assets</t>
        </is>
      </c>
      <c r="B110" s="5" t="n">
        <v>2400</v>
      </c>
      <c r="C110" s="5" t="n">
        <v>2400</v>
      </c>
      <c r="D110" s="5" t="n">
        <v>7300</v>
      </c>
      <c r="E110" s="5" t="n">
        <v>7300</v>
      </c>
      <c r="F110" s="4" t="inlineStr">
        <is>
          <t xml:space="preserve"> </t>
        </is>
      </c>
      <c r="G110" s="4" t="inlineStr">
        <is>
          <t xml:space="preserve"> </t>
        </is>
      </c>
    </row>
    <row r="111">
      <c r="A111" s="4" t="inlineStr">
        <is>
          <t>ELIMIN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Electric operations</t>
        </is>
      </c>
      <c r="B113" s="5" t="n">
        <v>0</v>
      </c>
      <c r="C113" s="5" t="n">
        <v>0</v>
      </c>
      <c r="D113" s="5" t="n">
        <v>0</v>
      </c>
      <c r="E113" s="5" t="n">
        <v>-1</v>
      </c>
      <c r="F113" s="4" t="inlineStr">
        <is>
          <t xml:space="preserve"> </t>
        </is>
      </c>
      <c r="G113" s="4" t="inlineStr">
        <is>
          <t xml:space="preserve"> </t>
        </is>
      </c>
    </row>
    <row r="114">
      <c r="A114" s="4" t="inlineStr">
        <is>
          <t>Other operations</t>
        </is>
      </c>
      <c r="B114" s="5" t="n">
        <v>-2560</v>
      </c>
      <c r="C114" s="5" t="n">
        <v>-2217</v>
      </c>
      <c r="D114" s="5" t="n">
        <v>-7388</v>
      </c>
      <c r="E114" s="5" t="n">
        <v>-5752</v>
      </c>
      <c r="F114" s="4" t="inlineStr">
        <is>
          <t xml:space="preserve"> </t>
        </is>
      </c>
      <c r="G114" s="4" t="inlineStr">
        <is>
          <t xml:space="preserve"> </t>
        </is>
      </c>
    </row>
    <row r="115">
      <c r="A115" s="4" t="inlineStr">
        <is>
          <t>Affiliate revenue</t>
        </is>
      </c>
      <c r="B115" s="5" t="n">
        <v>-31240</v>
      </c>
      <c r="C115" s="5" t="n">
        <v>-33496</v>
      </c>
      <c r="D115" s="5" t="n">
        <v>-87472</v>
      </c>
      <c r="E115" s="5" t="n">
        <v>-89651</v>
      </c>
      <c r="F115" s="4" t="inlineStr">
        <is>
          <t xml:space="preserve"> </t>
        </is>
      </c>
      <c r="G115" s="4" t="inlineStr">
        <is>
          <t xml:space="preserve"> </t>
        </is>
      </c>
    </row>
    <row r="116">
      <c r="A116" s="4" t="inlineStr">
        <is>
          <t>Electric customer credits</t>
        </is>
      </c>
      <c r="B116" s="5" t="n">
        <v>0</v>
      </c>
      <c r="C116" s="5" t="n">
        <v>0</v>
      </c>
      <c r="D116" s="5" t="n">
        <v>0</v>
      </c>
      <c r="E116" s="5" t="n">
        <v>0</v>
      </c>
      <c r="F116" s="4" t="inlineStr">
        <is>
          <t xml:space="preserve"> </t>
        </is>
      </c>
      <c r="G116" s="4" t="inlineStr">
        <is>
          <t xml:space="preserve"> </t>
        </is>
      </c>
    </row>
    <row r="117">
      <c r="A117" s="4" t="inlineStr">
        <is>
          <t>Operating revenue, net</t>
        </is>
      </c>
      <c r="B117" s="5" t="n">
        <v>-33800</v>
      </c>
      <c r="C117" s="5" t="n">
        <v>-35713</v>
      </c>
      <c r="D117" s="5" t="n">
        <v>-94860</v>
      </c>
      <c r="E117" s="5" t="n">
        <v>-95404</v>
      </c>
      <c r="F117" s="4" t="inlineStr">
        <is>
          <t xml:space="preserve"> </t>
        </is>
      </c>
      <c r="G117" s="4" t="inlineStr">
        <is>
          <t xml:space="preserve"> </t>
        </is>
      </c>
    </row>
    <row r="118">
      <c r="A118" s="4" t="inlineStr">
        <is>
          <t>Net income</t>
        </is>
      </c>
      <c r="B118" s="5" t="n">
        <v>1</v>
      </c>
      <c r="C118" s="5" t="n">
        <v>1</v>
      </c>
      <c r="D118" s="5" t="n">
        <v>0</v>
      </c>
      <c r="E118" s="5" t="n">
        <v>1</v>
      </c>
      <c r="F118" s="4" t="inlineStr">
        <is>
          <t xml:space="preserve"> </t>
        </is>
      </c>
      <c r="G118" s="4" t="inlineStr">
        <is>
          <t xml:space="preserve"> </t>
        </is>
      </c>
    </row>
    <row r="119">
      <c r="A119" s="4" t="inlineStr">
        <is>
          <t>Depreciation and amortization</t>
        </is>
      </c>
      <c r="B119" s="5" t="n">
        <v>0</v>
      </c>
      <c r="C119" s="5" t="n">
        <v>0</v>
      </c>
      <c r="D119" s="5" t="n">
        <v>-1</v>
      </c>
      <c r="E119" s="5" t="n">
        <v>-1</v>
      </c>
      <c r="F119" s="4" t="inlineStr">
        <is>
          <t xml:space="preserve"> </t>
        </is>
      </c>
      <c r="G119" s="4" t="inlineStr">
        <is>
          <t xml:space="preserve"> </t>
        </is>
      </c>
    </row>
    <row r="120">
      <c r="A120" s="4" t="inlineStr">
        <is>
          <t>Interest income</t>
        </is>
      </c>
      <c r="B120" s="5" t="n">
        <v>-18</v>
      </c>
      <c r="C120" s="5" t="n">
        <v>-42</v>
      </c>
      <c r="D120" s="5" t="n">
        <v>-67</v>
      </c>
      <c r="E120" s="5" t="n">
        <v>-98</v>
      </c>
      <c r="F120" s="4" t="inlineStr">
        <is>
          <t xml:space="preserve"> </t>
        </is>
      </c>
      <c r="G120" s="4" t="inlineStr">
        <is>
          <t xml:space="preserve"> </t>
        </is>
      </c>
    </row>
    <row r="121">
      <c r="A121" s="4" t="inlineStr">
        <is>
          <t>Interest charges</t>
        </is>
      </c>
      <c r="B121" s="5" t="n">
        <v>-19</v>
      </c>
      <c r="C121" s="5" t="n">
        <v>-41</v>
      </c>
      <c r="D121" s="5" t="n">
        <v>-66</v>
      </c>
      <c r="E121" s="5" t="n">
        <v>-98</v>
      </c>
      <c r="F121" s="4" t="inlineStr">
        <is>
          <t xml:space="preserve"> </t>
        </is>
      </c>
      <c r="G121" s="4" t="inlineStr">
        <is>
          <t xml:space="preserve"> </t>
        </is>
      </c>
    </row>
    <row r="122">
      <c r="A122" s="4" t="inlineStr">
        <is>
          <t>Federal and state income tax expense (benefit)</t>
        </is>
      </c>
      <c r="B122" s="5" t="n">
        <v>0</v>
      </c>
      <c r="C122" s="6" t="n">
        <v>0</v>
      </c>
      <c r="D122" s="5" t="n">
        <v>-1</v>
      </c>
      <c r="E122" s="5" t="n">
        <v>0</v>
      </c>
      <c r="F122" s="4" t="inlineStr">
        <is>
          <t xml:space="preserve"> </t>
        </is>
      </c>
      <c r="G122" s="4" t="inlineStr">
        <is>
          <t xml:space="preserve"> </t>
        </is>
      </c>
    </row>
    <row r="123">
      <c r="A123" s="4" t="inlineStr">
        <is>
          <t>Additions to property, plant, and equipment</t>
        </is>
      </c>
      <c r="B123" s="4" t="inlineStr">
        <is>
          <t xml:space="preserve"> </t>
        </is>
      </c>
      <c r="C123" s="4" t="inlineStr">
        <is>
          <t xml:space="preserve"> </t>
        </is>
      </c>
      <c r="D123" s="5" t="n">
        <v>0</v>
      </c>
      <c r="E123" s="6" t="n">
        <v>0</v>
      </c>
      <c r="F123" s="4" t="inlineStr">
        <is>
          <t xml:space="preserve"> </t>
        </is>
      </c>
      <c r="G123" s="4" t="inlineStr">
        <is>
          <t xml:space="preserve"> </t>
        </is>
      </c>
    </row>
    <row r="124">
      <c r="A124" s="4" t="inlineStr">
        <is>
          <t>Equity investment in investees</t>
        </is>
      </c>
      <c r="B124" s="5" t="n">
        <v>305348</v>
      </c>
      <c r="C124" s="4" t="inlineStr">
        <is>
          <t xml:space="preserve"> </t>
        </is>
      </c>
      <c r="D124" s="5" t="n">
        <v>305348</v>
      </c>
      <c r="E124" s="4" t="inlineStr">
        <is>
          <t xml:space="preserve"> </t>
        </is>
      </c>
      <c r="F124" s="5" t="n">
        <v>46901</v>
      </c>
      <c r="G124" s="4" t="inlineStr">
        <is>
          <t xml:space="preserve"> </t>
        </is>
      </c>
    </row>
    <row r="125">
      <c r="A125" s="4" t="inlineStr">
        <is>
          <t>Goodwill</t>
        </is>
      </c>
      <c r="B125" s="5" t="n">
        <v>0</v>
      </c>
      <c r="C125" s="4" t="inlineStr">
        <is>
          <t xml:space="preserve"> </t>
        </is>
      </c>
      <c r="D125" s="5" t="n">
        <v>0</v>
      </c>
      <c r="E125" s="4" t="inlineStr">
        <is>
          <t xml:space="preserve"> </t>
        </is>
      </c>
      <c r="F125" s="5" t="n">
        <v>0</v>
      </c>
      <c r="G125" s="4" t="inlineStr">
        <is>
          <t xml:space="preserve"> </t>
        </is>
      </c>
    </row>
    <row r="126">
      <c r="A126" s="4" t="inlineStr">
        <is>
          <t>Total assets</t>
        </is>
      </c>
      <c r="B126" s="6" t="n">
        <v>174788</v>
      </c>
      <c r="C126" s="4" t="inlineStr">
        <is>
          <t xml:space="preserve"> </t>
        </is>
      </c>
      <c r="D126" s="6" t="n">
        <v>174788</v>
      </c>
      <c r="E126" s="4" t="inlineStr">
        <is>
          <t xml:space="preserve"> </t>
        </is>
      </c>
      <c r="F126" s="6" t="n">
        <v>-218471</v>
      </c>
      <c r="G12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ion and Rates - Provision for Rate Refund (Details) - USD ($) $ in Thousands</t>
        </is>
      </c>
      <c r="B1" s="2" t="inlineStr">
        <is>
          <t>Sep. 30, 2022</t>
        </is>
      </c>
      <c r="C1" s="2" t="inlineStr">
        <is>
          <t>Dec. 31, 2021</t>
        </is>
      </c>
      <c r="D1" s="2" t="inlineStr">
        <is>
          <t>Jun. 30, 2021</t>
        </is>
      </c>
      <c r="E1" s="2" t="inlineStr">
        <is>
          <t>Jul. 31, 2019</t>
        </is>
      </c>
    </row>
    <row r="2">
      <c r="A2" s="3" t="inlineStr">
        <is>
          <t>Regulation and Rates [Line Items]</t>
        </is>
      </c>
      <c r="B2" s="4" t="inlineStr">
        <is>
          <t xml:space="preserve"> </t>
        </is>
      </c>
      <c r="C2" s="4" t="inlineStr">
        <is>
          <t xml:space="preserve"> </t>
        </is>
      </c>
      <c r="D2" s="4" t="inlineStr">
        <is>
          <t xml:space="preserve"> </t>
        </is>
      </c>
      <c r="E2" s="4" t="inlineStr">
        <is>
          <t xml:space="preserve"> </t>
        </is>
      </c>
    </row>
    <row r="3">
      <c r="A3" s="4" t="inlineStr">
        <is>
          <t>Provision for rate refund</t>
        </is>
      </c>
      <c r="B3" s="6" t="n">
        <v>13256</v>
      </c>
      <c r="C3" s="6" t="n">
        <v>5682</v>
      </c>
      <c r="D3" s="4" t="inlineStr">
        <is>
          <t xml:space="preserve"> </t>
        </is>
      </c>
      <c r="E3" s="4" t="inlineStr">
        <is>
          <t xml:space="preserve"> </t>
        </is>
      </c>
    </row>
    <row r="4">
      <c r="A4" s="4" t="inlineStr">
        <is>
          <t>Cleco Katrina/Rita storm recovery charges</t>
        </is>
      </c>
      <c r="B4" s="4" t="inlineStr">
        <is>
          <t xml:space="preserve"> </t>
        </is>
      </c>
      <c r="C4" s="4" t="inlineStr">
        <is>
          <t xml:space="preserve"> </t>
        </is>
      </c>
      <c r="D4" s="4" t="inlineStr">
        <is>
          <t xml:space="preserve"> </t>
        </is>
      </c>
      <c r="E4" s="4" t="inlineStr">
        <is>
          <t xml:space="preserve"> </t>
        </is>
      </c>
    </row>
    <row r="5">
      <c r="A5" s="3" t="inlineStr">
        <is>
          <t>Regulation and Rates [Line Items]</t>
        </is>
      </c>
      <c r="B5" s="4" t="inlineStr">
        <is>
          <t xml:space="preserve"> </t>
        </is>
      </c>
      <c r="C5" s="4" t="inlineStr">
        <is>
          <t xml:space="preserve"> </t>
        </is>
      </c>
      <c r="D5" s="4" t="inlineStr">
        <is>
          <t xml:space="preserve"> </t>
        </is>
      </c>
      <c r="E5" s="4" t="inlineStr">
        <is>
          <t xml:space="preserve"> </t>
        </is>
      </c>
    </row>
    <row r="6">
      <c r="A6" s="4" t="inlineStr">
        <is>
          <t>Provision for rate refund</t>
        </is>
      </c>
      <c r="B6" s="5" t="n">
        <v>0</v>
      </c>
      <c r="C6" s="5" t="n">
        <v>1611</v>
      </c>
      <c r="D6" s="4" t="inlineStr">
        <is>
          <t xml:space="preserve"> </t>
        </is>
      </c>
      <c r="E6" s="4" t="inlineStr">
        <is>
          <t xml:space="preserve"> </t>
        </is>
      </c>
    </row>
    <row r="7">
      <c r="A7" s="4" t="inlineStr">
        <is>
          <t>FRP</t>
        </is>
      </c>
      <c r="B7" s="4" t="inlineStr">
        <is>
          <t xml:space="preserve"> </t>
        </is>
      </c>
      <c r="C7" s="4" t="inlineStr">
        <is>
          <t xml:space="preserve"> </t>
        </is>
      </c>
      <c r="D7" s="4" t="inlineStr">
        <is>
          <t xml:space="preserve"> </t>
        </is>
      </c>
      <c r="E7" s="4" t="inlineStr">
        <is>
          <t xml:space="preserve"> </t>
        </is>
      </c>
    </row>
    <row r="8">
      <c r="A8" s="3" t="inlineStr">
        <is>
          <t>Regulation and Rates [Line Items]</t>
        </is>
      </c>
      <c r="B8" s="4" t="inlineStr">
        <is>
          <t xml:space="preserve"> </t>
        </is>
      </c>
      <c r="C8" s="4" t="inlineStr">
        <is>
          <t xml:space="preserve"> </t>
        </is>
      </c>
      <c r="D8" s="4" t="inlineStr">
        <is>
          <t xml:space="preserve"> </t>
        </is>
      </c>
      <c r="E8" s="4" t="inlineStr">
        <is>
          <t xml:space="preserve"> </t>
        </is>
      </c>
    </row>
    <row r="9">
      <c r="A9" s="4" t="inlineStr">
        <is>
          <t>Provision for rate refund</t>
        </is>
      </c>
      <c r="B9" s="5" t="n">
        <v>95</v>
      </c>
      <c r="C9" s="5" t="n">
        <v>1229</v>
      </c>
      <c r="D9" s="4" t="inlineStr">
        <is>
          <t xml:space="preserve"> </t>
        </is>
      </c>
      <c r="E9" s="4" t="inlineStr">
        <is>
          <t xml:space="preserve"> </t>
        </is>
      </c>
    </row>
    <row r="10">
      <c r="A10" s="4" t="inlineStr">
        <is>
          <t>Site-specific industrial customer</t>
        </is>
      </c>
      <c r="B10" s="4" t="inlineStr">
        <is>
          <t xml:space="preserve"> </t>
        </is>
      </c>
      <c r="C10" s="4" t="inlineStr">
        <is>
          <t xml:space="preserve"> </t>
        </is>
      </c>
      <c r="D10" s="4" t="inlineStr">
        <is>
          <t xml:space="preserve"> </t>
        </is>
      </c>
      <c r="E10" s="4" t="inlineStr">
        <is>
          <t xml:space="preserve"> </t>
        </is>
      </c>
    </row>
    <row r="11">
      <c r="A11" s="3" t="inlineStr">
        <is>
          <t>Regulation and Rates [Line Items]</t>
        </is>
      </c>
      <c r="B11" s="4" t="inlineStr">
        <is>
          <t xml:space="preserve"> </t>
        </is>
      </c>
      <c r="C11" s="4" t="inlineStr">
        <is>
          <t xml:space="preserve"> </t>
        </is>
      </c>
      <c r="D11" s="4" t="inlineStr">
        <is>
          <t xml:space="preserve"> </t>
        </is>
      </c>
      <c r="E11" s="4" t="inlineStr">
        <is>
          <t xml:space="preserve"> </t>
        </is>
      </c>
    </row>
    <row r="12">
      <c r="A12" s="4" t="inlineStr">
        <is>
          <t>Provision for rate refund</t>
        </is>
      </c>
      <c r="B12" s="5" t="n">
        <v>752</v>
      </c>
      <c r="C12" s="5" t="n">
        <v>833</v>
      </c>
      <c r="D12" s="4" t="inlineStr">
        <is>
          <t xml:space="preserve"> </t>
        </is>
      </c>
      <c r="E12" s="4" t="inlineStr">
        <is>
          <t xml:space="preserve"> </t>
        </is>
      </c>
    </row>
    <row r="13">
      <c r="A13" s="4" t="inlineStr">
        <is>
          <t>St. Mary Clean Energy Center</t>
        </is>
      </c>
      <c r="B13" s="4" t="inlineStr">
        <is>
          <t xml:space="preserve"> </t>
        </is>
      </c>
      <c r="C13" s="4" t="inlineStr">
        <is>
          <t xml:space="preserve"> </t>
        </is>
      </c>
      <c r="D13" s="4" t="inlineStr">
        <is>
          <t xml:space="preserve"> </t>
        </is>
      </c>
      <c r="E13" s="4" t="inlineStr">
        <is>
          <t xml:space="preserve"> </t>
        </is>
      </c>
    </row>
    <row r="14">
      <c r="A14" s="3" t="inlineStr">
        <is>
          <t>Regulation and Rates [Line Items]</t>
        </is>
      </c>
      <c r="B14" s="4" t="inlineStr">
        <is>
          <t xml:space="preserve"> </t>
        </is>
      </c>
      <c r="C14" s="4" t="inlineStr">
        <is>
          <t xml:space="preserve"> </t>
        </is>
      </c>
      <c r="D14" s="4" t="inlineStr">
        <is>
          <t xml:space="preserve"> </t>
        </is>
      </c>
      <c r="E14" s="4" t="inlineStr">
        <is>
          <t xml:space="preserve"> </t>
        </is>
      </c>
    </row>
    <row r="15">
      <c r="A15" s="4" t="inlineStr">
        <is>
          <t>Provision for rate refund</t>
        </is>
      </c>
      <c r="B15" s="5" t="n">
        <v>10400</v>
      </c>
      <c r="C15" s="5" t="n">
        <v>0</v>
      </c>
      <c r="D15" s="4" t="inlineStr">
        <is>
          <t xml:space="preserve"> </t>
        </is>
      </c>
      <c r="E15" s="4" t="inlineStr">
        <is>
          <t xml:space="preserve"> </t>
        </is>
      </c>
    </row>
    <row r="16">
      <c r="A16" s="4" t="inlineStr">
        <is>
          <t>TCJA</t>
        </is>
      </c>
      <c r="B16" s="4" t="inlineStr">
        <is>
          <t xml:space="preserve"> </t>
        </is>
      </c>
      <c r="C16" s="4" t="inlineStr">
        <is>
          <t xml:space="preserve"> </t>
        </is>
      </c>
      <c r="D16" s="4" t="inlineStr">
        <is>
          <t xml:space="preserve"> </t>
        </is>
      </c>
      <c r="E16" s="4" t="inlineStr">
        <is>
          <t xml:space="preserve"> </t>
        </is>
      </c>
    </row>
    <row r="17">
      <c r="A17" s="3" t="inlineStr">
        <is>
          <t>Regulation and Rates [Line Items]</t>
        </is>
      </c>
      <c r="B17" s="4" t="inlineStr">
        <is>
          <t xml:space="preserve"> </t>
        </is>
      </c>
      <c r="C17" s="4" t="inlineStr">
        <is>
          <t xml:space="preserve"> </t>
        </is>
      </c>
      <c r="D17" s="4" t="inlineStr">
        <is>
          <t xml:space="preserve"> </t>
        </is>
      </c>
      <c r="E17" s="4" t="inlineStr">
        <is>
          <t xml:space="preserve"> </t>
        </is>
      </c>
    </row>
    <row r="18">
      <c r="A18" s="4" t="inlineStr">
        <is>
          <t>Provision for rate refund</t>
        </is>
      </c>
      <c r="B18" s="5" t="n">
        <v>2057</v>
      </c>
      <c r="C18" s="5" t="n">
        <v>2057</v>
      </c>
      <c r="D18" s="4" t="inlineStr">
        <is>
          <t xml:space="preserve"> </t>
        </is>
      </c>
      <c r="E18" s="4" t="inlineStr">
        <is>
          <t xml:space="preserve"> </t>
        </is>
      </c>
    </row>
    <row r="19">
      <c r="A19" s="4" t="inlineStr">
        <is>
          <t>CLECO POWER</t>
        </is>
      </c>
      <c r="B19" s="4" t="inlineStr">
        <is>
          <t xml:space="preserve"> </t>
        </is>
      </c>
      <c r="C19" s="4" t="inlineStr">
        <is>
          <t xml:space="preserve"> </t>
        </is>
      </c>
      <c r="D19" s="4" t="inlineStr">
        <is>
          <t xml:space="preserve"> </t>
        </is>
      </c>
      <c r="E19" s="4" t="inlineStr">
        <is>
          <t xml:space="preserve"> </t>
        </is>
      </c>
    </row>
    <row r="20">
      <c r="A20" s="3" t="inlineStr">
        <is>
          <t>Regulation and Rates [Line Items]</t>
        </is>
      </c>
      <c r="B20" s="4" t="inlineStr">
        <is>
          <t xml:space="preserve"> </t>
        </is>
      </c>
      <c r="C20" s="4" t="inlineStr">
        <is>
          <t xml:space="preserve"> </t>
        </is>
      </c>
      <c r="D20" s="4" t="inlineStr">
        <is>
          <t xml:space="preserve"> </t>
        </is>
      </c>
      <c r="E20" s="4" t="inlineStr">
        <is>
          <t xml:space="preserve"> </t>
        </is>
      </c>
    </row>
    <row r="21">
      <c r="A21" s="4" t="inlineStr">
        <is>
          <t>Provision for rate refund</t>
        </is>
      </c>
      <c r="B21" s="5" t="n">
        <v>13256</v>
      </c>
      <c r="C21" s="5" t="n">
        <v>5682</v>
      </c>
      <c r="D21" s="4" t="inlineStr">
        <is>
          <t xml:space="preserve"> </t>
        </is>
      </c>
      <c r="E21" s="6" t="n">
        <v>79200</v>
      </c>
    </row>
    <row r="22">
      <c r="A22" s="4" t="inlineStr">
        <is>
          <t>CLECO POWER | Cleco Katrina/Rita storm recovery charges</t>
        </is>
      </c>
      <c r="B22" s="4" t="inlineStr">
        <is>
          <t xml:space="preserve"> </t>
        </is>
      </c>
      <c r="C22" s="4" t="inlineStr">
        <is>
          <t xml:space="preserve"> </t>
        </is>
      </c>
      <c r="D22" s="4" t="inlineStr">
        <is>
          <t xml:space="preserve"> </t>
        </is>
      </c>
      <c r="E22" s="4" t="inlineStr">
        <is>
          <t xml:space="preserve"> </t>
        </is>
      </c>
    </row>
    <row r="23">
      <c r="A23" s="3" t="inlineStr">
        <is>
          <t>Regulation and Rates [Line Items]</t>
        </is>
      </c>
      <c r="B23" s="4" t="inlineStr">
        <is>
          <t xml:space="preserve"> </t>
        </is>
      </c>
      <c r="C23" s="4" t="inlineStr">
        <is>
          <t xml:space="preserve"> </t>
        </is>
      </c>
      <c r="D23" s="4" t="inlineStr">
        <is>
          <t xml:space="preserve"> </t>
        </is>
      </c>
      <c r="E23" s="4" t="inlineStr">
        <is>
          <t xml:space="preserve"> </t>
        </is>
      </c>
    </row>
    <row r="24">
      <c r="A24" s="4" t="inlineStr">
        <is>
          <t>Provision for rate refund</t>
        </is>
      </c>
      <c r="B24" s="5" t="n">
        <v>0</v>
      </c>
      <c r="C24" s="5" t="n">
        <v>1611</v>
      </c>
      <c r="D24" s="4" t="inlineStr">
        <is>
          <t xml:space="preserve"> </t>
        </is>
      </c>
      <c r="E24" s="4" t="inlineStr">
        <is>
          <t xml:space="preserve"> </t>
        </is>
      </c>
    </row>
    <row r="25">
      <c r="A25" s="4" t="inlineStr">
        <is>
          <t>CLECO POWER | FRP</t>
        </is>
      </c>
      <c r="B25" s="4" t="inlineStr">
        <is>
          <t xml:space="preserve"> </t>
        </is>
      </c>
      <c r="C25" s="4" t="inlineStr">
        <is>
          <t xml:space="preserve"> </t>
        </is>
      </c>
      <c r="D25" s="4" t="inlineStr">
        <is>
          <t xml:space="preserve"> </t>
        </is>
      </c>
      <c r="E25" s="4" t="inlineStr">
        <is>
          <t xml:space="preserve"> </t>
        </is>
      </c>
    </row>
    <row r="26">
      <c r="A26" s="3" t="inlineStr">
        <is>
          <t>Regulation and Rates [Line Items]</t>
        </is>
      </c>
      <c r="B26" s="4" t="inlineStr">
        <is>
          <t xml:space="preserve"> </t>
        </is>
      </c>
      <c r="C26" s="4" t="inlineStr">
        <is>
          <t xml:space="preserve"> </t>
        </is>
      </c>
      <c r="D26" s="4" t="inlineStr">
        <is>
          <t xml:space="preserve"> </t>
        </is>
      </c>
      <c r="E26" s="4" t="inlineStr">
        <is>
          <t xml:space="preserve"> </t>
        </is>
      </c>
    </row>
    <row r="27">
      <c r="A27" s="4" t="inlineStr">
        <is>
          <t>Provision for rate refund</t>
        </is>
      </c>
      <c r="B27" s="5" t="n">
        <v>95</v>
      </c>
      <c r="C27" s="5" t="n">
        <v>1229</v>
      </c>
      <c r="D27" s="6" t="n">
        <v>1200</v>
      </c>
      <c r="E27" s="4" t="inlineStr">
        <is>
          <t xml:space="preserve"> </t>
        </is>
      </c>
    </row>
    <row r="28">
      <c r="A28" s="4" t="inlineStr">
        <is>
          <t>CLECO POWER | Site-specific industrial customer</t>
        </is>
      </c>
      <c r="B28" s="4" t="inlineStr">
        <is>
          <t xml:space="preserve"> </t>
        </is>
      </c>
      <c r="C28" s="4" t="inlineStr">
        <is>
          <t xml:space="preserve"> </t>
        </is>
      </c>
      <c r="D28" s="4" t="inlineStr">
        <is>
          <t xml:space="preserve"> </t>
        </is>
      </c>
      <c r="E28" s="4" t="inlineStr">
        <is>
          <t xml:space="preserve"> </t>
        </is>
      </c>
    </row>
    <row r="29">
      <c r="A29" s="3" t="inlineStr">
        <is>
          <t>Regulation and Rates [Line Items]</t>
        </is>
      </c>
      <c r="B29" s="4" t="inlineStr">
        <is>
          <t xml:space="preserve"> </t>
        </is>
      </c>
      <c r="C29" s="4" t="inlineStr">
        <is>
          <t xml:space="preserve"> </t>
        </is>
      </c>
      <c r="D29" s="4" t="inlineStr">
        <is>
          <t xml:space="preserve"> </t>
        </is>
      </c>
      <c r="E29" s="4" t="inlineStr">
        <is>
          <t xml:space="preserve"> </t>
        </is>
      </c>
    </row>
    <row r="30">
      <c r="A30" s="4" t="inlineStr">
        <is>
          <t>Provision for rate refund</t>
        </is>
      </c>
      <c r="B30" s="5" t="n">
        <v>752</v>
      </c>
      <c r="C30" s="5" t="n">
        <v>833</v>
      </c>
      <c r="D30" s="4" t="inlineStr">
        <is>
          <t xml:space="preserve"> </t>
        </is>
      </c>
      <c r="E30" s="4" t="inlineStr">
        <is>
          <t xml:space="preserve"> </t>
        </is>
      </c>
    </row>
    <row r="31">
      <c r="A31" s="4" t="inlineStr">
        <is>
          <t>CLECO POWER | St. Mary Clean Energy Center</t>
        </is>
      </c>
      <c r="B31" s="4" t="inlineStr">
        <is>
          <t xml:space="preserve"> </t>
        </is>
      </c>
      <c r="C31" s="4" t="inlineStr">
        <is>
          <t xml:space="preserve"> </t>
        </is>
      </c>
      <c r="D31" s="4" t="inlineStr">
        <is>
          <t xml:space="preserve"> </t>
        </is>
      </c>
      <c r="E31" s="4" t="inlineStr">
        <is>
          <t xml:space="preserve"> </t>
        </is>
      </c>
    </row>
    <row r="32">
      <c r="A32" s="3" t="inlineStr">
        <is>
          <t>Regulation and Rates [Line Items]</t>
        </is>
      </c>
      <c r="B32" s="4" t="inlineStr">
        <is>
          <t xml:space="preserve"> </t>
        </is>
      </c>
      <c r="C32" s="4" t="inlineStr">
        <is>
          <t xml:space="preserve"> </t>
        </is>
      </c>
      <c r="D32" s="4" t="inlineStr">
        <is>
          <t xml:space="preserve"> </t>
        </is>
      </c>
      <c r="E32" s="4" t="inlineStr">
        <is>
          <t xml:space="preserve"> </t>
        </is>
      </c>
    </row>
    <row r="33">
      <c r="A33" s="4" t="inlineStr">
        <is>
          <t>Provision for rate refund</t>
        </is>
      </c>
      <c r="B33" s="5" t="n">
        <v>10400</v>
      </c>
      <c r="C33" s="5" t="n">
        <v>0</v>
      </c>
      <c r="D33" s="4" t="inlineStr">
        <is>
          <t xml:space="preserve"> </t>
        </is>
      </c>
      <c r="E33" s="4" t="inlineStr">
        <is>
          <t xml:space="preserve"> </t>
        </is>
      </c>
    </row>
    <row r="34">
      <c r="A34" s="4" t="inlineStr">
        <is>
          <t>CLECO POWER | TCJA</t>
        </is>
      </c>
      <c r="B34" s="4" t="inlineStr">
        <is>
          <t xml:space="preserve"> </t>
        </is>
      </c>
      <c r="C34" s="4" t="inlineStr">
        <is>
          <t xml:space="preserve"> </t>
        </is>
      </c>
      <c r="D34" s="4" t="inlineStr">
        <is>
          <t xml:space="preserve"> </t>
        </is>
      </c>
      <c r="E34" s="4" t="inlineStr">
        <is>
          <t xml:space="preserve"> </t>
        </is>
      </c>
    </row>
    <row r="35">
      <c r="A35" s="3" t="inlineStr">
        <is>
          <t>Regulation and Rates [Line Items]</t>
        </is>
      </c>
      <c r="B35" s="4" t="inlineStr">
        <is>
          <t xml:space="preserve"> </t>
        </is>
      </c>
      <c r="C35" s="4" t="inlineStr">
        <is>
          <t xml:space="preserve"> </t>
        </is>
      </c>
      <c r="D35" s="4" t="inlineStr">
        <is>
          <t xml:space="preserve"> </t>
        </is>
      </c>
      <c r="E35" s="4" t="inlineStr">
        <is>
          <t xml:space="preserve"> </t>
        </is>
      </c>
    </row>
    <row r="36">
      <c r="A36" s="4" t="inlineStr">
        <is>
          <t>Provision for rate refund</t>
        </is>
      </c>
      <c r="B36" s="6" t="n">
        <v>2057</v>
      </c>
      <c r="C36" s="6" t="n">
        <v>2057</v>
      </c>
      <c r="D36" s="4" t="inlineStr">
        <is>
          <t xml:space="preserve"> </t>
        </is>
      </c>
      <c r="E3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Regulation and Rates - Narrative (Details) - USD ($) $ in Thousands</t>
        </is>
      </c>
      <c r="F1" s="2" t="inlineStr">
        <is>
          <t>1 Months Ended</t>
        </is>
      </c>
      <c r="G1" s="2" t="inlineStr">
        <is>
          <t>3 Months Ended</t>
        </is>
      </c>
      <c r="I1" s="2" t="inlineStr">
        <is>
          <t>6 Months Ended</t>
        </is>
      </c>
      <c r="K1" s="2" t="inlineStr">
        <is>
          <t>9 Months Ended</t>
        </is>
      </c>
    </row>
    <row r="2">
      <c r="B2" s="2" t="inlineStr">
        <is>
          <t>Sep. 30, 2022</t>
        </is>
      </c>
      <c r="C2" s="2" t="inlineStr">
        <is>
          <t>Sep. 21, 2022</t>
        </is>
      </c>
      <c r="D2" s="2" t="inlineStr">
        <is>
          <t>Mar. 15, 2022</t>
        </is>
      </c>
      <c r="E2" s="2" t="inlineStr">
        <is>
          <t>Jun. 16, 2021</t>
        </is>
      </c>
      <c r="F2" s="2" t="inlineStr">
        <is>
          <t>Sep. 30, 2022</t>
        </is>
      </c>
      <c r="G2" s="2" t="inlineStr">
        <is>
          <t>Sep. 30, 2022</t>
        </is>
      </c>
      <c r="H2" s="2" t="inlineStr">
        <is>
          <t>Sep. 30, 2021</t>
        </is>
      </c>
      <c r="I2" s="2" t="inlineStr">
        <is>
          <t>Dec. 31, 2021</t>
        </is>
      </c>
      <c r="J2" s="2" t="inlineStr">
        <is>
          <t>Jun. 30, 2021</t>
        </is>
      </c>
      <c r="K2" s="2" t="inlineStr">
        <is>
          <t>Sep. 30, 2022</t>
        </is>
      </c>
      <c r="L2" s="2" t="inlineStr">
        <is>
          <t>Sep. 30, 2021</t>
        </is>
      </c>
      <c r="M2" s="2" t="inlineStr">
        <is>
          <t>Jul. 01, 2021</t>
        </is>
      </c>
      <c r="N2" s="2" t="inlineStr">
        <is>
          <t>Aug. 31, 2020</t>
        </is>
      </c>
      <c r="O2" s="2" t="inlineStr">
        <is>
          <t>Jul. 31, 2019</t>
        </is>
      </c>
    </row>
    <row r="3">
      <c r="A3" s="3" t="inlineStr">
        <is>
          <t>Regulation and R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fund due to customers</t>
        </is>
      </c>
      <c r="B4" s="6" t="n">
        <v>13256</v>
      </c>
      <c r="C4" s="4" t="inlineStr">
        <is>
          <t xml:space="preserve"> </t>
        </is>
      </c>
      <c r="D4" s="4" t="inlineStr">
        <is>
          <t xml:space="preserve"> </t>
        </is>
      </c>
      <c r="E4" s="4" t="inlineStr">
        <is>
          <t xml:space="preserve"> </t>
        </is>
      </c>
      <c r="F4" s="6" t="n">
        <v>13256</v>
      </c>
      <c r="G4" s="6" t="n">
        <v>13256</v>
      </c>
      <c r="H4" s="4" t="inlineStr">
        <is>
          <t xml:space="preserve"> </t>
        </is>
      </c>
      <c r="I4" s="6" t="n">
        <v>5682</v>
      </c>
      <c r="J4" s="4" t="inlineStr">
        <is>
          <t xml:space="preserve"> </t>
        </is>
      </c>
      <c r="K4" s="6" t="n">
        <v>13256</v>
      </c>
      <c r="L4" s="4" t="inlineStr">
        <is>
          <t xml:space="preserve"> </t>
        </is>
      </c>
      <c r="M4" s="4" t="inlineStr">
        <is>
          <t xml:space="preserve"> </t>
        </is>
      </c>
      <c r="N4" s="4" t="inlineStr">
        <is>
          <t xml:space="preserve"> </t>
        </is>
      </c>
      <c r="O4" s="4" t="inlineStr">
        <is>
          <t xml:space="preserve"> </t>
        </is>
      </c>
    </row>
    <row r="5">
      <c r="A5" s="4" t="inlineStr">
        <is>
          <t>Electric customer credits</t>
        </is>
      </c>
      <c r="B5" s="4" t="inlineStr">
        <is>
          <t xml:space="preserve"> </t>
        </is>
      </c>
      <c r="C5" s="4" t="inlineStr">
        <is>
          <t xml:space="preserve"> </t>
        </is>
      </c>
      <c r="D5" s="4" t="inlineStr">
        <is>
          <t xml:space="preserve"> </t>
        </is>
      </c>
      <c r="E5" s="4" t="inlineStr">
        <is>
          <t xml:space="preserve"> </t>
        </is>
      </c>
      <c r="F5" s="4" t="inlineStr">
        <is>
          <t xml:space="preserve"> </t>
        </is>
      </c>
      <c r="G5" s="5" t="n">
        <v>6728</v>
      </c>
      <c r="H5" s="6" t="n">
        <v>691</v>
      </c>
      <c r="I5" s="4" t="inlineStr">
        <is>
          <t xml:space="preserve"> </t>
        </is>
      </c>
      <c r="J5" s="4" t="inlineStr">
        <is>
          <t xml:space="preserve"> </t>
        </is>
      </c>
      <c r="K5" s="5" t="n">
        <v>6992</v>
      </c>
      <c r="L5" s="6" t="n">
        <v>40185</v>
      </c>
      <c r="M5" s="4" t="inlineStr">
        <is>
          <t xml:space="preserve"> </t>
        </is>
      </c>
      <c r="N5" s="4" t="inlineStr">
        <is>
          <t xml:space="preserve"> </t>
        </is>
      </c>
      <c r="O5" s="4" t="inlineStr">
        <is>
          <t xml:space="preserve"> </t>
        </is>
      </c>
    </row>
    <row r="6">
      <c r="A6" s="4" t="inlineStr">
        <is>
          <t>Current regulatory liabilities</t>
        </is>
      </c>
      <c r="B6" s="5" t="n">
        <v>44129</v>
      </c>
      <c r="C6" s="4" t="inlineStr">
        <is>
          <t xml:space="preserve"> </t>
        </is>
      </c>
      <c r="D6" s="4" t="inlineStr">
        <is>
          <t xml:space="preserve"> </t>
        </is>
      </c>
      <c r="E6" s="4" t="inlineStr">
        <is>
          <t xml:space="preserve"> </t>
        </is>
      </c>
      <c r="F6" s="5" t="n">
        <v>44129</v>
      </c>
      <c r="G6" s="5" t="n">
        <v>44129</v>
      </c>
      <c r="H6" s="4" t="inlineStr">
        <is>
          <t xml:space="preserve"> </t>
        </is>
      </c>
      <c r="I6" s="5" t="n">
        <v>44072</v>
      </c>
      <c r="J6" s="4" t="inlineStr">
        <is>
          <t xml:space="preserve"> </t>
        </is>
      </c>
      <c r="K6" s="5" t="n">
        <v>44129</v>
      </c>
      <c r="L6" s="4" t="inlineStr">
        <is>
          <t xml:space="preserve"> </t>
        </is>
      </c>
      <c r="M6" s="4" t="inlineStr">
        <is>
          <t xml:space="preserve"> </t>
        </is>
      </c>
      <c r="N6" s="4" t="inlineStr">
        <is>
          <t xml:space="preserve"> </t>
        </is>
      </c>
      <c r="O6" s="4" t="inlineStr">
        <is>
          <t xml:space="preserve"> </t>
        </is>
      </c>
    </row>
    <row r="7">
      <c r="A7" s="4" t="inlineStr">
        <is>
          <t>Cleco Katrina/Rita storm recovery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gulation and R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fund due to customers</t>
        </is>
      </c>
      <c r="B9" s="5" t="n">
        <v>0</v>
      </c>
      <c r="C9" s="4" t="inlineStr">
        <is>
          <t xml:space="preserve"> </t>
        </is>
      </c>
      <c r="D9" s="4" t="inlineStr">
        <is>
          <t xml:space="preserve"> </t>
        </is>
      </c>
      <c r="E9" s="4" t="inlineStr">
        <is>
          <t xml:space="preserve"> </t>
        </is>
      </c>
      <c r="F9" s="5" t="n">
        <v>0</v>
      </c>
      <c r="G9" s="5" t="n">
        <v>0</v>
      </c>
      <c r="H9" s="4" t="inlineStr">
        <is>
          <t xml:space="preserve"> </t>
        </is>
      </c>
      <c r="I9" s="5" t="n">
        <v>1611</v>
      </c>
      <c r="J9" s="4" t="inlineStr">
        <is>
          <t xml:space="preserve"> </t>
        </is>
      </c>
      <c r="K9" s="5" t="n">
        <v>0</v>
      </c>
      <c r="L9" s="4" t="inlineStr">
        <is>
          <t xml:space="preserve"> </t>
        </is>
      </c>
      <c r="M9" s="4" t="inlineStr">
        <is>
          <t xml:space="preserve"> </t>
        </is>
      </c>
      <c r="N9" s="4" t="inlineStr">
        <is>
          <t xml:space="preserve"> </t>
        </is>
      </c>
      <c r="O9" s="4" t="inlineStr">
        <is>
          <t xml:space="preserve"> </t>
        </is>
      </c>
    </row>
    <row r="10">
      <c r="A10" s="4" t="inlineStr">
        <is>
          <t>F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gulation and R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fund due to customers</t>
        </is>
      </c>
      <c r="B12" s="5" t="n">
        <v>95</v>
      </c>
      <c r="C12" s="4" t="inlineStr">
        <is>
          <t xml:space="preserve"> </t>
        </is>
      </c>
      <c r="D12" s="4" t="inlineStr">
        <is>
          <t xml:space="preserve"> </t>
        </is>
      </c>
      <c r="E12" s="4" t="inlineStr">
        <is>
          <t xml:space="preserve"> </t>
        </is>
      </c>
      <c r="F12" s="5" t="n">
        <v>95</v>
      </c>
      <c r="G12" s="5" t="n">
        <v>95</v>
      </c>
      <c r="H12" s="4" t="inlineStr">
        <is>
          <t xml:space="preserve"> </t>
        </is>
      </c>
      <c r="I12" s="5" t="n">
        <v>1229</v>
      </c>
      <c r="J12" s="4" t="inlineStr">
        <is>
          <t xml:space="preserve"> </t>
        </is>
      </c>
      <c r="K12" s="5" t="n">
        <v>95</v>
      </c>
      <c r="L12" s="4" t="inlineStr">
        <is>
          <t xml:space="preserve"> </t>
        </is>
      </c>
      <c r="M12" s="4" t="inlineStr">
        <is>
          <t xml:space="preserve"> </t>
        </is>
      </c>
      <c r="N12" s="4" t="inlineStr">
        <is>
          <t xml:space="preserve"> </t>
        </is>
      </c>
      <c r="O12" s="4" t="inlineStr">
        <is>
          <t xml:space="preserve"> </t>
        </is>
      </c>
    </row>
    <row r="13">
      <c r="A13" s="4" t="inlineStr">
        <is>
          <t>St. Mary Clean Energy Cen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gulation and R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fund due to customers</t>
        </is>
      </c>
      <c r="B15" s="5" t="n">
        <v>10400</v>
      </c>
      <c r="C15" s="4" t="inlineStr">
        <is>
          <t xml:space="preserve"> </t>
        </is>
      </c>
      <c r="D15" s="4" t="inlineStr">
        <is>
          <t xml:space="preserve"> </t>
        </is>
      </c>
      <c r="E15" s="4" t="inlineStr">
        <is>
          <t xml:space="preserve"> </t>
        </is>
      </c>
      <c r="F15" s="5" t="n">
        <v>10400</v>
      </c>
      <c r="G15" s="5" t="n">
        <v>10400</v>
      </c>
      <c r="H15" s="4" t="inlineStr">
        <is>
          <t xml:space="preserve"> </t>
        </is>
      </c>
      <c r="I15" s="5" t="n">
        <v>0</v>
      </c>
      <c r="J15" s="4" t="inlineStr">
        <is>
          <t xml:space="preserve"> </t>
        </is>
      </c>
      <c r="K15" s="5" t="n">
        <v>10400</v>
      </c>
      <c r="L15" s="4" t="inlineStr">
        <is>
          <t xml:space="preserve"> </t>
        </is>
      </c>
      <c r="M15" s="4" t="inlineStr">
        <is>
          <t xml:space="preserve"> </t>
        </is>
      </c>
      <c r="N15" s="4" t="inlineStr">
        <is>
          <t xml:space="preserve"> </t>
        </is>
      </c>
      <c r="O15" s="4" t="inlineStr">
        <is>
          <t xml:space="preserve"> </t>
        </is>
      </c>
    </row>
    <row r="16">
      <c r="A16" s="4" t="inlineStr">
        <is>
          <t>CLECO POW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gulation and R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fund due to customers</t>
        </is>
      </c>
      <c r="B18" s="5" t="n">
        <v>13256</v>
      </c>
      <c r="C18" s="4" t="inlineStr">
        <is>
          <t xml:space="preserve"> </t>
        </is>
      </c>
      <c r="D18" s="4" t="inlineStr">
        <is>
          <t xml:space="preserve"> </t>
        </is>
      </c>
      <c r="E18" s="4" t="inlineStr">
        <is>
          <t xml:space="preserve"> </t>
        </is>
      </c>
      <c r="F18" s="5" t="n">
        <v>13256</v>
      </c>
      <c r="G18" s="5" t="n">
        <v>13256</v>
      </c>
      <c r="H18" s="4" t="inlineStr">
        <is>
          <t xml:space="preserve"> </t>
        </is>
      </c>
      <c r="I18" s="5" t="n">
        <v>5682</v>
      </c>
      <c r="J18" s="4" t="inlineStr">
        <is>
          <t xml:space="preserve"> </t>
        </is>
      </c>
      <c r="K18" s="5" t="n">
        <v>13256</v>
      </c>
      <c r="L18" s="4" t="inlineStr">
        <is>
          <t xml:space="preserve"> </t>
        </is>
      </c>
      <c r="M18" s="4" t="inlineStr">
        <is>
          <t xml:space="preserve"> </t>
        </is>
      </c>
      <c r="N18" s="4" t="inlineStr">
        <is>
          <t xml:space="preserve"> </t>
        </is>
      </c>
      <c r="O18" s="6" t="n">
        <v>79200</v>
      </c>
    </row>
    <row r="19">
      <c r="A19" s="4" t="inlineStr">
        <is>
          <t>Electric customer credits</t>
        </is>
      </c>
      <c r="B19" s="4" t="inlineStr">
        <is>
          <t xml:space="preserve"> </t>
        </is>
      </c>
      <c r="C19" s="4" t="inlineStr">
        <is>
          <t xml:space="preserve"> </t>
        </is>
      </c>
      <c r="D19" s="4" t="inlineStr">
        <is>
          <t xml:space="preserve"> </t>
        </is>
      </c>
      <c r="E19" s="4" t="inlineStr">
        <is>
          <t xml:space="preserve"> </t>
        </is>
      </c>
      <c r="F19" s="4" t="inlineStr">
        <is>
          <t xml:space="preserve"> </t>
        </is>
      </c>
      <c r="G19" s="5" t="n">
        <v>6728</v>
      </c>
      <c r="H19" s="6" t="n">
        <v>691</v>
      </c>
      <c r="I19" s="4" t="inlineStr">
        <is>
          <t xml:space="preserve"> </t>
        </is>
      </c>
      <c r="J19" s="4" t="inlineStr">
        <is>
          <t xml:space="preserve"> </t>
        </is>
      </c>
      <c r="K19" s="5" t="n">
        <v>6992</v>
      </c>
      <c r="L19" s="6" t="n">
        <v>40429</v>
      </c>
      <c r="M19" s="4" t="inlineStr">
        <is>
          <t xml:space="preserve"> </t>
        </is>
      </c>
      <c r="N19" s="4" t="inlineStr">
        <is>
          <t xml:space="preserve"> </t>
        </is>
      </c>
      <c r="O19" s="4" t="inlineStr">
        <is>
          <t xml:space="preserve"> </t>
        </is>
      </c>
    </row>
    <row r="20">
      <c r="A20" s="4" t="inlineStr">
        <is>
          <t>Regulatory assets</t>
        </is>
      </c>
      <c r="B20" s="5" t="n">
        <v>675386</v>
      </c>
      <c r="C20" s="4" t="inlineStr">
        <is>
          <t xml:space="preserve"> </t>
        </is>
      </c>
      <c r="D20" s="4" t="inlineStr">
        <is>
          <t xml:space="preserve"> </t>
        </is>
      </c>
      <c r="E20" s="4" t="inlineStr">
        <is>
          <t xml:space="preserve"> </t>
        </is>
      </c>
      <c r="F20" s="5" t="n">
        <v>675386</v>
      </c>
      <c r="G20" s="5" t="n">
        <v>675386</v>
      </c>
      <c r="H20" s="4" t="inlineStr">
        <is>
          <t xml:space="preserve"> </t>
        </is>
      </c>
      <c r="I20" s="5" t="n">
        <v>759165</v>
      </c>
      <c r="J20" s="4" t="inlineStr">
        <is>
          <t xml:space="preserve"> </t>
        </is>
      </c>
      <c r="K20" s="5" t="n">
        <v>675386</v>
      </c>
      <c r="L20" s="4" t="inlineStr">
        <is>
          <t xml:space="preserve"> </t>
        </is>
      </c>
      <c r="M20" s="4" t="inlineStr">
        <is>
          <t xml:space="preserve"> </t>
        </is>
      </c>
      <c r="N20" s="4" t="inlineStr">
        <is>
          <t xml:space="preserve"> </t>
        </is>
      </c>
      <c r="O20" s="4" t="inlineStr">
        <is>
          <t xml:space="preserve"> </t>
        </is>
      </c>
    </row>
    <row r="21">
      <c r="A21" s="4" t="inlineStr">
        <is>
          <t>Regulatory liabilities</t>
        </is>
      </c>
      <c r="B21" s="5" t="n">
        <v>167101</v>
      </c>
      <c r="C21" s="4" t="inlineStr">
        <is>
          <t xml:space="preserve"> </t>
        </is>
      </c>
      <c r="D21" s="4" t="inlineStr">
        <is>
          <t xml:space="preserve"> </t>
        </is>
      </c>
      <c r="E21" s="4" t="inlineStr">
        <is>
          <t xml:space="preserve"> </t>
        </is>
      </c>
      <c r="F21" s="5" t="n">
        <v>167101</v>
      </c>
      <c r="G21" s="5" t="n">
        <v>167101</v>
      </c>
      <c r="H21" s="4" t="inlineStr">
        <is>
          <t xml:space="preserve"> </t>
        </is>
      </c>
      <c r="I21" s="5" t="n">
        <v>95544</v>
      </c>
      <c r="J21" s="4" t="inlineStr">
        <is>
          <t xml:space="preserve"> </t>
        </is>
      </c>
      <c r="K21" s="5" t="n">
        <v>167101</v>
      </c>
      <c r="L21" s="4" t="inlineStr">
        <is>
          <t xml:space="preserve"> </t>
        </is>
      </c>
      <c r="M21" s="4" t="inlineStr">
        <is>
          <t xml:space="preserve"> </t>
        </is>
      </c>
      <c r="N21" s="4" t="inlineStr">
        <is>
          <t xml:space="preserve"> </t>
        </is>
      </c>
      <c r="O21" s="4" t="inlineStr">
        <is>
          <t xml:space="preserve"> </t>
        </is>
      </c>
    </row>
    <row r="22">
      <c r="A22" s="4" t="inlineStr">
        <is>
          <t>Current regulatory liabilities</t>
        </is>
      </c>
      <c r="B22" s="5" t="n">
        <v>44129</v>
      </c>
      <c r="C22" s="4" t="inlineStr">
        <is>
          <t xml:space="preserve"> </t>
        </is>
      </c>
      <c r="D22" s="4" t="inlineStr">
        <is>
          <t xml:space="preserve"> </t>
        </is>
      </c>
      <c r="E22" s="4" t="inlineStr">
        <is>
          <t xml:space="preserve"> </t>
        </is>
      </c>
      <c r="F22" s="5" t="n">
        <v>44129</v>
      </c>
      <c r="G22" s="5" t="n">
        <v>44129</v>
      </c>
      <c r="H22" s="4" t="inlineStr">
        <is>
          <t xml:space="preserve"> </t>
        </is>
      </c>
      <c r="I22" s="5" t="n">
        <v>44072</v>
      </c>
      <c r="J22" s="4" t="inlineStr">
        <is>
          <t xml:space="preserve"> </t>
        </is>
      </c>
      <c r="K22" s="5" t="n">
        <v>44129</v>
      </c>
      <c r="L22" s="4" t="inlineStr">
        <is>
          <t xml:space="preserve"> </t>
        </is>
      </c>
      <c r="M22" s="4" t="inlineStr">
        <is>
          <t xml:space="preserve"> </t>
        </is>
      </c>
      <c r="N22" s="4" t="inlineStr">
        <is>
          <t xml:space="preserve"> </t>
        </is>
      </c>
      <c r="O22" s="4" t="inlineStr">
        <is>
          <t xml:space="preserve"> </t>
        </is>
      </c>
    </row>
    <row r="23">
      <c r="A23" s="4" t="inlineStr">
        <is>
          <t>CLECO POWER | SSR, refund of cost sharing | Affiliated entity | MIS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gulation and R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ransaction amount</t>
        </is>
      </c>
      <c r="B25" s="4" t="inlineStr">
        <is>
          <t xml:space="preserve"> </t>
        </is>
      </c>
      <c r="C25" s="4" t="inlineStr">
        <is>
          <t xml:space="preserve"> </t>
        </is>
      </c>
      <c r="D25" s="6" t="n">
        <v>4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ECO POWER | St. Mary Clean Energy Cen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gulation and R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gulatory assets</t>
        </is>
      </c>
      <c r="B28" s="5" t="n">
        <v>8607</v>
      </c>
      <c r="C28" s="4" t="inlineStr">
        <is>
          <t xml:space="preserve"> </t>
        </is>
      </c>
      <c r="D28" s="4" t="inlineStr">
        <is>
          <t xml:space="preserve"> </t>
        </is>
      </c>
      <c r="E28" s="4" t="inlineStr">
        <is>
          <t xml:space="preserve"> </t>
        </is>
      </c>
      <c r="F28" s="5" t="n">
        <v>8607</v>
      </c>
      <c r="G28" s="5" t="n">
        <v>8607</v>
      </c>
      <c r="H28" s="4" t="inlineStr">
        <is>
          <t xml:space="preserve"> </t>
        </is>
      </c>
      <c r="I28" s="5" t="n">
        <v>6089</v>
      </c>
      <c r="J28" s="4" t="inlineStr">
        <is>
          <t xml:space="preserve"> </t>
        </is>
      </c>
      <c r="K28" s="5" t="n">
        <v>8607</v>
      </c>
      <c r="L28" s="4" t="inlineStr">
        <is>
          <t xml:space="preserve"> </t>
        </is>
      </c>
      <c r="M28" s="4" t="inlineStr">
        <is>
          <t xml:space="preserve"> </t>
        </is>
      </c>
      <c r="N28" s="4" t="inlineStr">
        <is>
          <t xml:space="preserve"> </t>
        </is>
      </c>
      <c r="O28" s="4" t="inlineStr">
        <is>
          <t xml:space="preserve"> </t>
        </is>
      </c>
    </row>
    <row r="29">
      <c r="A29" s="4" t="inlineStr">
        <is>
          <t>CLECO POWER | St. Mary Clean Energy Center, refund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gulation and R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gulatory assets</t>
        </is>
      </c>
      <c r="B31" s="5" t="n">
        <v>3800</v>
      </c>
      <c r="C31" s="4" t="inlineStr">
        <is>
          <t xml:space="preserve"> </t>
        </is>
      </c>
      <c r="D31" s="4" t="inlineStr">
        <is>
          <t xml:space="preserve"> </t>
        </is>
      </c>
      <c r="E31" s="4" t="inlineStr">
        <is>
          <t xml:space="preserve"> </t>
        </is>
      </c>
      <c r="F31" s="5" t="n">
        <v>3800</v>
      </c>
      <c r="G31" s="5" t="n">
        <v>3800</v>
      </c>
      <c r="H31" s="4" t="inlineStr">
        <is>
          <t xml:space="preserve"> </t>
        </is>
      </c>
      <c r="I31" s="4" t="inlineStr">
        <is>
          <t xml:space="preserve"> </t>
        </is>
      </c>
      <c r="J31" s="4" t="inlineStr">
        <is>
          <t xml:space="preserve"> </t>
        </is>
      </c>
      <c r="K31" s="5" t="n">
        <v>3800</v>
      </c>
      <c r="L31" s="4" t="inlineStr">
        <is>
          <t xml:space="preserve"> </t>
        </is>
      </c>
      <c r="M31" s="4" t="inlineStr">
        <is>
          <t xml:space="preserve"> </t>
        </is>
      </c>
      <c r="N31" s="4" t="inlineStr">
        <is>
          <t xml:space="preserve"> </t>
        </is>
      </c>
      <c r="O31" s="4" t="inlineStr">
        <is>
          <t xml:space="preserve"> </t>
        </is>
      </c>
    </row>
    <row r="32">
      <c r="A32" s="4" t="inlineStr">
        <is>
          <t>CLECO POWER | Cleco Katrina/Rita storm recovery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gulation and R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ustomer refund payments, bill credits</t>
        </is>
      </c>
      <c r="B34" s="4" t="inlineStr">
        <is>
          <t xml:space="preserve"> </t>
        </is>
      </c>
      <c r="C34" s="4" t="inlineStr">
        <is>
          <t xml:space="preserve"> </t>
        </is>
      </c>
      <c r="D34" s="4" t="inlineStr">
        <is>
          <t xml:space="preserve"> </t>
        </is>
      </c>
      <c r="E34" s="4" t="inlineStr">
        <is>
          <t xml:space="preserve"> </t>
        </is>
      </c>
      <c r="F34" s="5" t="n">
        <v>16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fund due to customers</t>
        </is>
      </c>
      <c r="B35" s="5" t="n">
        <v>0</v>
      </c>
      <c r="C35" s="4" t="inlineStr">
        <is>
          <t xml:space="preserve"> </t>
        </is>
      </c>
      <c r="D35" s="4" t="inlineStr">
        <is>
          <t xml:space="preserve"> </t>
        </is>
      </c>
      <c r="E35" s="4" t="inlineStr">
        <is>
          <t xml:space="preserve"> </t>
        </is>
      </c>
      <c r="F35" s="5" t="n">
        <v>0</v>
      </c>
      <c r="G35" s="5" t="n">
        <v>0</v>
      </c>
      <c r="H35" s="4" t="inlineStr">
        <is>
          <t xml:space="preserve"> </t>
        </is>
      </c>
      <c r="I35" s="5" t="n">
        <v>1611</v>
      </c>
      <c r="J35" s="4" t="inlineStr">
        <is>
          <t xml:space="preserve"> </t>
        </is>
      </c>
      <c r="K35" s="5" t="n">
        <v>0</v>
      </c>
      <c r="L35" s="4" t="inlineStr">
        <is>
          <t xml:space="preserve"> </t>
        </is>
      </c>
      <c r="M35" s="4" t="inlineStr">
        <is>
          <t xml:space="preserve"> </t>
        </is>
      </c>
      <c r="N35" s="4" t="inlineStr">
        <is>
          <t xml:space="preserve"> </t>
        </is>
      </c>
      <c r="O35" s="4" t="inlineStr">
        <is>
          <t xml:space="preserve"> </t>
        </is>
      </c>
    </row>
    <row r="36">
      <c r="A36" s="4" t="inlineStr">
        <is>
          <t>CLECO POWER | FR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gulation and R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fund due to customers</t>
        </is>
      </c>
      <c r="B38" s="5" t="n">
        <v>95</v>
      </c>
      <c r="C38" s="4" t="inlineStr">
        <is>
          <t xml:space="preserve"> </t>
        </is>
      </c>
      <c r="D38" s="4" t="inlineStr">
        <is>
          <t xml:space="preserve"> </t>
        </is>
      </c>
      <c r="E38" s="4" t="inlineStr">
        <is>
          <t xml:space="preserve"> </t>
        </is>
      </c>
      <c r="F38" s="5" t="n">
        <v>95</v>
      </c>
      <c r="G38" s="5" t="n">
        <v>95</v>
      </c>
      <c r="H38" s="4" t="inlineStr">
        <is>
          <t xml:space="preserve"> </t>
        </is>
      </c>
      <c r="I38" s="5" t="n">
        <v>1229</v>
      </c>
      <c r="J38" s="6" t="n">
        <v>1200</v>
      </c>
      <c r="K38" s="5" t="n">
        <v>95</v>
      </c>
      <c r="L38" s="4" t="inlineStr">
        <is>
          <t xml:space="preserve"> </t>
        </is>
      </c>
      <c r="M38" s="4" t="inlineStr">
        <is>
          <t xml:space="preserve"> </t>
        </is>
      </c>
      <c r="N38" s="4" t="inlineStr">
        <is>
          <t xml:space="preserve"> </t>
        </is>
      </c>
      <c r="O38" s="4" t="inlineStr">
        <is>
          <t xml:space="preserve"> </t>
        </is>
      </c>
    </row>
    <row r="39">
      <c r="A39" s="4" t="inlineStr">
        <is>
          <t>CLECO POWER | St. Mary Clean Energy Cen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gulation and R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fund due to customers</t>
        </is>
      </c>
      <c r="B41" s="5" t="n">
        <v>10400</v>
      </c>
      <c r="C41" s="4" t="inlineStr">
        <is>
          <t xml:space="preserve"> </t>
        </is>
      </c>
      <c r="D41" s="4" t="inlineStr">
        <is>
          <t xml:space="preserve"> </t>
        </is>
      </c>
      <c r="E41" s="4" t="inlineStr">
        <is>
          <t xml:space="preserve"> </t>
        </is>
      </c>
      <c r="F41" s="5" t="n">
        <v>10400</v>
      </c>
      <c r="G41" s="5" t="n">
        <v>10400</v>
      </c>
      <c r="H41" s="4" t="inlineStr">
        <is>
          <t xml:space="preserve"> </t>
        </is>
      </c>
      <c r="I41" s="6" t="n">
        <v>0</v>
      </c>
      <c r="J41" s="4" t="inlineStr">
        <is>
          <t xml:space="preserve"> </t>
        </is>
      </c>
      <c r="K41" s="5" t="n">
        <v>10400</v>
      </c>
      <c r="L41" s="4" t="inlineStr">
        <is>
          <t xml:space="preserve"> </t>
        </is>
      </c>
      <c r="M41" s="4" t="inlineStr">
        <is>
          <t xml:space="preserve"> </t>
        </is>
      </c>
      <c r="N41" s="4" t="inlineStr">
        <is>
          <t xml:space="preserve"> </t>
        </is>
      </c>
      <c r="O41" s="4" t="inlineStr">
        <is>
          <t xml:space="preserve"> </t>
        </is>
      </c>
    </row>
    <row r="42">
      <c r="A42" s="4" t="inlineStr">
        <is>
          <t>CLECO POWER | LPS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gulation and R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lectric customer credits</t>
        </is>
      </c>
      <c r="B44" s="5" t="n">
        <v>6600</v>
      </c>
      <c r="C44" s="6" t="n">
        <v>6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CJA, bill credit per mon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7000</v>
      </c>
      <c r="O45" s="4" t="inlineStr">
        <is>
          <t xml:space="preserve"> </t>
        </is>
      </c>
    </row>
    <row r="46">
      <c r="A46" s="4" t="inlineStr">
        <is>
          <t>Bill credit related to unprotected excess A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400</v>
      </c>
      <c r="O46" s="4" t="inlineStr">
        <is>
          <t xml:space="preserve"> </t>
        </is>
      </c>
    </row>
    <row r="47">
      <c r="A47" s="4" t="inlineStr">
        <is>
          <t>Bill credit per month related to change in federal statutory tax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600</v>
      </c>
      <c r="O47" s="4" t="inlineStr">
        <is>
          <t xml:space="preserve"> </t>
        </is>
      </c>
    </row>
    <row r="48">
      <c r="A48" s="4" t="inlineStr">
        <is>
          <t>Estimated refund for the tax-related benefits from the TCJA</t>
        </is>
      </c>
      <c r="B48" s="5" t="n">
        <v>2100</v>
      </c>
      <c r="C48" s="4" t="inlineStr">
        <is>
          <t xml:space="preserve"> </t>
        </is>
      </c>
      <c r="D48" s="4" t="inlineStr">
        <is>
          <t xml:space="preserve"> </t>
        </is>
      </c>
      <c r="E48" s="4" t="inlineStr">
        <is>
          <t xml:space="preserve"> </t>
        </is>
      </c>
      <c r="F48" s="5" t="n">
        <v>2100</v>
      </c>
      <c r="G48" s="5" t="n">
        <v>2100</v>
      </c>
      <c r="H48" s="4" t="inlineStr">
        <is>
          <t xml:space="preserve"> </t>
        </is>
      </c>
      <c r="I48" s="4" t="inlineStr">
        <is>
          <t xml:space="preserve"> </t>
        </is>
      </c>
      <c r="J48" s="4" t="inlineStr">
        <is>
          <t xml:space="preserve"> </t>
        </is>
      </c>
      <c r="K48" s="5" t="n">
        <v>2100</v>
      </c>
      <c r="L48" s="4" t="inlineStr">
        <is>
          <t xml:space="preserve"> </t>
        </is>
      </c>
      <c r="M48" s="4" t="inlineStr">
        <is>
          <t xml:space="preserve"> </t>
        </is>
      </c>
      <c r="N48" s="4" t="inlineStr">
        <is>
          <t xml:space="preserve"> </t>
        </is>
      </c>
      <c r="O48" s="4" t="inlineStr">
        <is>
          <t xml:space="preserve"> </t>
        </is>
      </c>
    </row>
    <row r="49">
      <c r="A49" s="4" t="inlineStr">
        <is>
          <t>CLECO POWER | LPSC | St. Mary Clean Energy Cen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gulation and Ra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fund due to customers</t>
        </is>
      </c>
      <c r="B51" s="5" t="n">
        <v>10400</v>
      </c>
      <c r="C51" s="5" t="n">
        <v>10400</v>
      </c>
      <c r="D51" s="4" t="inlineStr">
        <is>
          <t xml:space="preserve"> </t>
        </is>
      </c>
      <c r="E51" s="4" t="inlineStr">
        <is>
          <t xml:space="preserve"> </t>
        </is>
      </c>
      <c r="F51" s="5" t="n">
        <v>10400</v>
      </c>
      <c r="G51" s="5" t="n">
        <v>10400</v>
      </c>
      <c r="H51" s="4" t="inlineStr">
        <is>
          <t xml:space="preserve"> </t>
        </is>
      </c>
      <c r="I51" s="4" t="inlineStr">
        <is>
          <t xml:space="preserve"> </t>
        </is>
      </c>
      <c r="J51" s="4" t="inlineStr">
        <is>
          <t xml:space="preserve"> </t>
        </is>
      </c>
      <c r="K51" s="5" t="n">
        <v>10400</v>
      </c>
      <c r="L51" s="4" t="inlineStr">
        <is>
          <t xml:space="preserve"> </t>
        </is>
      </c>
      <c r="M51" s="4" t="inlineStr">
        <is>
          <t xml:space="preserve"> </t>
        </is>
      </c>
      <c r="N51" s="4" t="inlineStr">
        <is>
          <t xml:space="preserve"> </t>
        </is>
      </c>
      <c r="O51" s="4" t="inlineStr">
        <is>
          <t xml:space="preserve"> </t>
        </is>
      </c>
    </row>
    <row r="52">
      <c r="A52" s="4" t="inlineStr">
        <is>
          <t>Disallowed recovery costs</t>
        </is>
      </c>
      <c r="B52" s="4" t="inlineStr">
        <is>
          <t xml:space="preserve"> </t>
        </is>
      </c>
      <c r="C52" s="5" t="n">
        <v>1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mpairment of regulatory asset</t>
        </is>
      </c>
      <c r="B53" s="4" t="inlineStr">
        <is>
          <t xml:space="preserve"> </t>
        </is>
      </c>
      <c r="C53" s="5" t="n">
        <v>138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ECO POWER | LPSC | St. Mary Clean Energy Center, refund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gulation and Ra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gulatory assets</t>
        </is>
      </c>
      <c r="B56" s="5" t="n">
        <v>3800</v>
      </c>
      <c r="C56" s="6" t="n">
        <v>3800</v>
      </c>
      <c r="D56" s="4" t="inlineStr">
        <is>
          <t xml:space="preserve"> </t>
        </is>
      </c>
      <c r="E56" s="4" t="inlineStr">
        <is>
          <t xml:space="preserve"> </t>
        </is>
      </c>
      <c r="F56" s="5" t="n">
        <v>3800</v>
      </c>
      <c r="G56" s="5" t="n">
        <v>3800</v>
      </c>
      <c r="H56" s="4" t="inlineStr">
        <is>
          <t xml:space="preserve"> </t>
        </is>
      </c>
      <c r="I56" s="4" t="inlineStr">
        <is>
          <t xml:space="preserve"> </t>
        </is>
      </c>
      <c r="J56" s="4" t="inlineStr">
        <is>
          <t xml:space="preserve"> </t>
        </is>
      </c>
      <c r="K56" s="6" t="n">
        <v>3800</v>
      </c>
      <c r="L56" s="4" t="inlineStr">
        <is>
          <t xml:space="preserve"> </t>
        </is>
      </c>
      <c r="M56" s="4" t="inlineStr">
        <is>
          <t xml:space="preserve"> </t>
        </is>
      </c>
      <c r="N56" s="4" t="inlineStr">
        <is>
          <t xml:space="preserve"> </t>
        </is>
      </c>
      <c r="O56" s="4" t="inlineStr">
        <is>
          <t xml:space="preserve"> </t>
        </is>
      </c>
    </row>
    <row r="57">
      <c r="A57" s="4" t="inlineStr">
        <is>
          <t>CLECO POWER | LPSC | FR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gulation and Ra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arget ROE allowed by FR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95</v>
      </c>
      <c r="J59" s="12" t="n">
        <v>0.1</v>
      </c>
      <c r="K59" s="11" t="n">
        <v>0.095</v>
      </c>
      <c r="L59" s="4" t="inlineStr">
        <is>
          <t xml:space="preserve"> </t>
        </is>
      </c>
      <c r="M59" s="4" t="inlineStr">
        <is>
          <t xml:space="preserve"> </t>
        </is>
      </c>
      <c r="N59" s="4" t="inlineStr">
        <is>
          <t xml:space="preserve"> </t>
        </is>
      </c>
      <c r="O59" s="4" t="inlineStr">
        <is>
          <t xml:space="preserve"> </t>
        </is>
      </c>
    </row>
    <row r="60">
      <c r="A60" s="4" t="inlineStr">
        <is>
          <t>Percentage of retail earnings within range to be returned to custom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0.6</v>
      </c>
      <c r="J60" s="12" t="n">
        <v>0.6</v>
      </c>
      <c r="K60" s="12" t="n">
        <v>0.6</v>
      </c>
      <c r="L60" s="4" t="inlineStr">
        <is>
          <t xml:space="preserve"> </t>
        </is>
      </c>
      <c r="M60" s="4" t="inlineStr">
        <is>
          <t xml:space="preserve"> </t>
        </is>
      </c>
      <c r="N60" s="4" t="inlineStr">
        <is>
          <t xml:space="preserve"> </t>
        </is>
      </c>
      <c r="O60" s="4" t="inlineStr">
        <is>
          <t xml:space="preserve"> </t>
        </is>
      </c>
    </row>
    <row r="61">
      <c r="A61" s="4" t="inlineStr">
        <is>
          <t>ROE for customer credit, low ran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0.1</v>
      </c>
      <c r="J61" s="11" t="n">
        <v>0.109</v>
      </c>
      <c r="K61" s="12" t="n">
        <v>0.1</v>
      </c>
      <c r="L61" s="4" t="inlineStr">
        <is>
          <t xml:space="preserve"> </t>
        </is>
      </c>
      <c r="M61" s="4" t="inlineStr">
        <is>
          <t xml:space="preserve"> </t>
        </is>
      </c>
      <c r="N61" s="4" t="inlineStr">
        <is>
          <t xml:space="preserve"> </t>
        </is>
      </c>
      <c r="O61" s="4" t="inlineStr">
        <is>
          <t xml:space="preserve"> </t>
        </is>
      </c>
    </row>
    <row r="62">
      <c r="A62" s="4" t="inlineStr">
        <is>
          <t>ROE for customer credit, high ran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105</v>
      </c>
      <c r="J62" s="11" t="n">
        <v>0.1175</v>
      </c>
      <c r="K62" s="11" t="n">
        <v>0.105</v>
      </c>
      <c r="L62" s="4" t="inlineStr">
        <is>
          <t xml:space="preserve"> </t>
        </is>
      </c>
      <c r="M62" s="4" t="inlineStr">
        <is>
          <t xml:space="preserve"> </t>
        </is>
      </c>
      <c r="N62" s="4" t="inlineStr">
        <is>
          <t xml:space="preserve"> </t>
        </is>
      </c>
      <c r="O62" s="4" t="inlineStr">
        <is>
          <t xml:space="preserve"> </t>
        </is>
      </c>
    </row>
    <row r="63">
      <c r="A63" s="4" t="inlineStr">
        <is>
          <t>CLECO POWER | LPSC | FRP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gulation and Rat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arget ROE allowed by FR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2" t="n">
        <v>0.1</v>
      </c>
      <c r="J65" s="11" t="n">
        <v>0.109</v>
      </c>
      <c r="K65" s="12" t="n">
        <v>0.1</v>
      </c>
      <c r="L65" s="4" t="inlineStr">
        <is>
          <t xml:space="preserve"> </t>
        </is>
      </c>
      <c r="M65" s="4" t="inlineStr">
        <is>
          <t xml:space="preserve"> </t>
        </is>
      </c>
      <c r="N65" s="4" t="inlineStr">
        <is>
          <t xml:space="preserve"> </t>
        </is>
      </c>
      <c r="O65" s="4" t="inlineStr">
        <is>
          <t xml:space="preserve"> </t>
        </is>
      </c>
    </row>
    <row r="66">
      <c r="A66" s="4" t="inlineStr">
        <is>
          <t>CLECO POWER | LPSC | Excess A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gulation and Rat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ill credit related to unprotected excess A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500</v>
      </c>
      <c r="N68" s="4" t="inlineStr">
        <is>
          <t xml:space="preserve"> </t>
        </is>
      </c>
      <c r="O68" s="4" t="inlineStr">
        <is>
          <t xml:space="preserve"> </t>
        </is>
      </c>
    </row>
    <row r="69">
      <c r="A69" s="4" t="inlineStr">
        <is>
          <t>Regulatory liability, amortization period</t>
        </is>
      </c>
      <c r="B69" s="4" t="inlineStr">
        <is>
          <t xml:space="preserve"> </t>
        </is>
      </c>
      <c r="C69" s="4" t="inlineStr">
        <is>
          <t xml:space="preserve"> </t>
        </is>
      </c>
      <c r="D69" s="4" t="inlineStr">
        <is>
          <t xml:space="preserve"> </t>
        </is>
      </c>
      <c r="E69" s="4" t="inlineStr">
        <is>
          <t>3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gulatory liabilities</t>
        </is>
      </c>
      <c r="B70" s="5" t="n">
        <v>267700</v>
      </c>
      <c r="C70" s="4" t="inlineStr">
        <is>
          <t xml:space="preserve"> </t>
        </is>
      </c>
      <c r="D70" s="4" t="inlineStr">
        <is>
          <t xml:space="preserve"> </t>
        </is>
      </c>
      <c r="E70" s="4" t="inlineStr">
        <is>
          <t xml:space="preserve"> </t>
        </is>
      </c>
      <c r="F70" s="5" t="n">
        <v>267700</v>
      </c>
      <c r="G70" s="5" t="n">
        <v>267700</v>
      </c>
      <c r="H70" s="4" t="inlineStr">
        <is>
          <t xml:space="preserve"> </t>
        </is>
      </c>
      <c r="I70" s="4" t="inlineStr">
        <is>
          <t xml:space="preserve"> </t>
        </is>
      </c>
      <c r="J70" s="4" t="inlineStr">
        <is>
          <t xml:space="preserve"> </t>
        </is>
      </c>
      <c r="K70" s="6" t="n">
        <v>267700</v>
      </c>
      <c r="L70" s="4" t="inlineStr">
        <is>
          <t xml:space="preserve"> </t>
        </is>
      </c>
      <c r="M70" s="4" t="inlineStr">
        <is>
          <t xml:space="preserve"> </t>
        </is>
      </c>
      <c r="N70" s="4" t="inlineStr">
        <is>
          <t xml:space="preserve"> </t>
        </is>
      </c>
      <c r="O70" s="4" t="inlineStr">
        <is>
          <t xml:space="preserve"> </t>
        </is>
      </c>
    </row>
    <row r="71">
      <c r="A71" s="4" t="inlineStr">
        <is>
          <t>Current regulatory liabilities</t>
        </is>
      </c>
      <c r="B71" s="6" t="n">
        <v>44100</v>
      </c>
      <c r="C71" s="4" t="inlineStr">
        <is>
          <t xml:space="preserve"> </t>
        </is>
      </c>
      <c r="D71" s="4" t="inlineStr">
        <is>
          <t xml:space="preserve"> </t>
        </is>
      </c>
      <c r="E71" s="4" t="inlineStr">
        <is>
          <t xml:space="preserve"> </t>
        </is>
      </c>
      <c r="F71" s="6" t="n">
        <v>44100</v>
      </c>
      <c r="G71" s="6" t="n">
        <v>44100</v>
      </c>
      <c r="H71" s="4" t="inlineStr">
        <is>
          <t xml:space="preserve"> </t>
        </is>
      </c>
      <c r="I71" s="4" t="inlineStr">
        <is>
          <t xml:space="preserve"> </t>
        </is>
      </c>
      <c r="J71" s="4" t="inlineStr">
        <is>
          <t xml:space="preserve"> </t>
        </is>
      </c>
      <c r="K71" s="6" t="n">
        <v>44100</v>
      </c>
      <c r="L71" s="4" t="inlineStr">
        <is>
          <t xml:space="preserve"> </t>
        </is>
      </c>
      <c r="M71" s="4" t="inlineStr">
        <is>
          <t xml:space="preserve"> </t>
        </is>
      </c>
      <c r="N71" s="4" t="inlineStr">
        <is>
          <t xml:space="preserve"> </t>
        </is>
      </c>
      <c r="O71" s="4" t="inlineStr">
        <is>
          <t xml:space="preserve"> </t>
        </is>
      </c>
    </row>
  </sheetData>
  <mergeCells count="4">
    <mergeCell ref="A1:A2"/>
    <mergeCell ref="G1:H1"/>
    <mergeCell ref="I1:J1"/>
    <mergeCell ref="K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Variable Interest Entities - Summary of Cleco Securitization I Financial Statement Impac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 and cash equivalents, current</t>
        </is>
      </c>
      <c r="B4" s="6" t="n">
        <v>14902</v>
      </c>
      <c r="C4" s="4" t="inlineStr">
        <is>
          <t xml:space="preserve"> </t>
        </is>
      </c>
      <c r="D4" s="6" t="n">
        <v>14902</v>
      </c>
      <c r="E4" s="4" t="inlineStr">
        <is>
          <t xml:space="preserve"> </t>
        </is>
      </c>
      <c r="F4" s="4" t="inlineStr">
        <is>
          <t xml:space="preserve"> </t>
        </is>
      </c>
      <c r="G4" s="6" t="n">
        <v>1674</v>
      </c>
      <c r="H4" s="4" t="inlineStr">
        <is>
          <t xml:space="preserve"> </t>
        </is>
      </c>
      <c r="I4" s="4" t="inlineStr">
        <is>
          <t xml:space="preserve"> </t>
        </is>
      </c>
    </row>
    <row r="5">
      <c r="A5" s="4" t="inlineStr">
        <is>
          <t>Accounts receivable - affiliate</t>
        </is>
      </c>
      <c r="B5" s="5" t="n">
        <v>13111</v>
      </c>
      <c r="C5" s="4" t="inlineStr">
        <is>
          <t xml:space="preserve"> </t>
        </is>
      </c>
      <c r="D5" s="5" t="n">
        <v>13111</v>
      </c>
      <c r="E5" s="4" t="inlineStr">
        <is>
          <t xml:space="preserve"> </t>
        </is>
      </c>
      <c r="F5" s="4" t="inlineStr">
        <is>
          <t xml:space="preserve"> </t>
        </is>
      </c>
      <c r="G5" s="5" t="n">
        <v>3041</v>
      </c>
      <c r="H5" s="4" t="inlineStr">
        <is>
          <t xml:space="preserve"> </t>
        </is>
      </c>
      <c r="I5" s="4" t="inlineStr">
        <is>
          <t xml:space="preserve"> </t>
        </is>
      </c>
    </row>
    <row r="6">
      <c r="A6" s="4" t="inlineStr">
        <is>
          <t>Long-term debt and finance leases due within one year</t>
        </is>
      </c>
      <c r="B6" s="5" t="n">
        <v>267954</v>
      </c>
      <c r="C6" s="4" t="inlineStr">
        <is>
          <t xml:space="preserve"> </t>
        </is>
      </c>
      <c r="D6" s="5" t="n">
        <v>267954</v>
      </c>
      <c r="E6" s="4" t="inlineStr">
        <is>
          <t xml:space="preserve"> </t>
        </is>
      </c>
      <c r="F6" s="4" t="inlineStr">
        <is>
          <t xml:space="preserve"> </t>
        </is>
      </c>
      <c r="G6" s="5" t="n">
        <v>93455</v>
      </c>
      <c r="H6" s="4" t="inlineStr">
        <is>
          <t xml:space="preserve"> </t>
        </is>
      </c>
      <c r="I6" s="4" t="inlineStr">
        <is>
          <t xml:space="preserve"> </t>
        </is>
      </c>
    </row>
    <row r="7">
      <c r="A7" s="4" t="inlineStr">
        <is>
          <t>Accounts payable - affiliate</t>
        </is>
      </c>
      <c r="B7" s="5" t="n">
        <v>13092</v>
      </c>
      <c r="C7" s="4" t="inlineStr">
        <is>
          <t xml:space="preserve"> </t>
        </is>
      </c>
      <c r="D7" s="5" t="n">
        <v>13092</v>
      </c>
      <c r="E7" s="4" t="inlineStr">
        <is>
          <t xml:space="preserve"> </t>
        </is>
      </c>
      <c r="F7" s="4" t="inlineStr">
        <is>
          <t xml:space="preserve"> </t>
        </is>
      </c>
      <c r="G7" s="5" t="n">
        <v>51297</v>
      </c>
      <c r="H7" s="4" t="inlineStr">
        <is>
          <t xml:space="preserve"> </t>
        </is>
      </c>
      <c r="I7" s="4" t="inlineStr">
        <is>
          <t xml:space="preserve"> </t>
        </is>
      </c>
    </row>
    <row r="8">
      <c r="A8" s="4" t="inlineStr">
        <is>
          <t>Interest accrued</t>
        </is>
      </c>
      <c r="B8" s="5" t="n">
        <v>44876</v>
      </c>
      <c r="C8" s="4" t="inlineStr">
        <is>
          <t xml:space="preserve"> </t>
        </is>
      </c>
      <c r="D8" s="5" t="n">
        <v>44876</v>
      </c>
      <c r="E8" s="4" t="inlineStr">
        <is>
          <t xml:space="preserve"> </t>
        </is>
      </c>
      <c r="F8" s="4" t="inlineStr">
        <is>
          <t xml:space="preserve"> </t>
        </is>
      </c>
      <c r="G8" s="5" t="n">
        <v>15203</v>
      </c>
      <c r="H8" s="4" t="inlineStr">
        <is>
          <t xml:space="preserve"> </t>
        </is>
      </c>
      <c r="I8" s="4" t="inlineStr">
        <is>
          <t xml:space="preserve"> </t>
        </is>
      </c>
    </row>
    <row r="9">
      <c r="A9" s="4" t="inlineStr">
        <is>
          <t>Long-term debt and finance leases, net</t>
        </is>
      </c>
      <c r="B9" s="5" t="n">
        <v>3306016</v>
      </c>
      <c r="C9" s="4" t="inlineStr">
        <is>
          <t xml:space="preserve"> </t>
        </is>
      </c>
      <c r="D9" s="5" t="n">
        <v>3306016</v>
      </c>
      <c r="E9" s="4" t="inlineStr">
        <is>
          <t xml:space="preserve"> </t>
        </is>
      </c>
      <c r="F9" s="4" t="inlineStr">
        <is>
          <t xml:space="preserve"> </t>
        </is>
      </c>
      <c r="G9" s="5" t="n">
        <v>3390033</v>
      </c>
      <c r="H9" s="4" t="inlineStr">
        <is>
          <t xml:space="preserve"> </t>
        </is>
      </c>
      <c r="I9" s="4" t="inlineStr">
        <is>
          <t xml:space="preserve"> </t>
        </is>
      </c>
    </row>
    <row r="10">
      <c r="A10" s="4" t="inlineStr">
        <is>
          <t>Member’s equity</t>
        </is>
      </c>
      <c r="B10" s="5" t="n">
        <v>2960078</v>
      </c>
      <c r="C10" s="6" t="n">
        <v>2976386</v>
      </c>
      <c r="D10" s="5" t="n">
        <v>2960078</v>
      </c>
      <c r="E10" s="6" t="n">
        <v>2976386</v>
      </c>
      <c r="F10" s="6" t="n">
        <v>2978446</v>
      </c>
      <c r="G10" s="5" t="n">
        <v>2954156</v>
      </c>
      <c r="H10" s="6" t="n">
        <v>2856380</v>
      </c>
      <c r="I10" s="6" t="n">
        <v>2757023</v>
      </c>
    </row>
    <row r="11">
      <c r="A11" s="3" t="inlineStr">
        <is>
          <t>Income Statement Related Disclosu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revenue, net</t>
        </is>
      </c>
      <c r="B12" s="5" t="n">
        <v>674543</v>
      </c>
      <c r="C12" s="5" t="n">
        <v>517194</v>
      </c>
      <c r="D12" s="5" t="n">
        <v>1669143</v>
      </c>
      <c r="E12" s="5" t="n">
        <v>1290937</v>
      </c>
      <c r="F12" s="4" t="inlineStr">
        <is>
          <t xml:space="preserve"> </t>
        </is>
      </c>
      <c r="G12" s="4" t="inlineStr">
        <is>
          <t xml:space="preserve"> </t>
        </is>
      </c>
      <c r="H12" s="4" t="inlineStr">
        <is>
          <t xml:space="preserve"> </t>
        </is>
      </c>
      <c r="I12" s="4" t="inlineStr">
        <is>
          <t xml:space="preserve"> </t>
        </is>
      </c>
    </row>
    <row r="13">
      <c r="A13" s="4" t="inlineStr">
        <is>
          <t>Total operating expenses</t>
        </is>
      </c>
      <c r="B13" s="5" t="n">
        <v>558933</v>
      </c>
      <c r="C13" s="5" t="n">
        <v>325629</v>
      </c>
      <c r="D13" s="5" t="n">
        <v>1297631</v>
      </c>
      <c r="E13" s="5" t="n">
        <v>929088</v>
      </c>
      <c r="F13" s="4" t="inlineStr">
        <is>
          <t xml:space="preserve"> </t>
        </is>
      </c>
      <c r="G13" s="4" t="inlineStr">
        <is>
          <t xml:space="preserve"> </t>
        </is>
      </c>
      <c r="H13" s="4" t="inlineStr">
        <is>
          <t xml:space="preserve"> </t>
        </is>
      </c>
      <c r="I13" s="4" t="inlineStr">
        <is>
          <t xml:space="preserve"> </t>
        </is>
      </c>
    </row>
    <row r="14">
      <c r="A14" s="4" t="inlineStr">
        <is>
          <t>Interest income</t>
        </is>
      </c>
      <c r="B14" s="5" t="n">
        <v>2238</v>
      </c>
      <c r="C14" s="5" t="n">
        <v>941</v>
      </c>
      <c r="D14" s="5" t="n">
        <v>4236</v>
      </c>
      <c r="E14" s="5" t="n">
        <v>2416</v>
      </c>
      <c r="F14" s="4" t="inlineStr">
        <is>
          <t xml:space="preserve"> </t>
        </is>
      </c>
      <c r="G14" s="4" t="inlineStr">
        <is>
          <t xml:space="preserve"> </t>
        </is>
      </c>
      <c r="H14" s="4" t="inlineStr">
        <is>
          <t xml:space="preserve"> </t>
        </is>
      </c>
      <c r="I14" s="4" t="inlineStr">
        <is>
          <t xml:space="preserve"> </t>
        </is>
      </c>
    </row>
    <row r="15">
      <c r="A15" s="4" t="inlineStr">
        <is>
          <t>Interest charges, net</t>
        </is>
      </c>
      <c r="B15" s="5" t="n">
        <v>40353</v>
      </c>
      <c r="C15" s="5" t="n">
        <v>35174</v>
      </c>
      <c r="D15" s="5" t="n">
        <v>111018</v>
      </c>
      <c r="E15" s="5" t="n">
        <v>103092</v>
      </c>
      <c r="F15" s="4" t="inlineStr">
        <is>
          <t xml:space="preserve"> </t>
        </is>
      </c>
      <c r="G15" s="4" t="inlineStr">
        <is>
          <t xml:space="preserve"> </t>
        </is>
      </c>
      <c r="H15" s="4" t="inlineStr">
        <is>
          <t xml:space="preserve"> </t>
        </is>
      </c>
      <c r="I15" s="4" t="inlineStr">
        <is>
          <t xml:space="preserve"> </t>
        </is>
      </c>
    </row>
    <row r="16">
      <c r="A16" s="4" t="inlineStr">
        <is>
          <t>Income before income taxes</t>
        </is>
      </c>
      <c r="B16" s="5" t="n">
        <v>73983</v>
      </c>
      <c r="C16" s="5" t="n">
        <v>150479</v>
      </c>
      <c r="D16" s="5" t="n">
        <v>255030</v>
      </c>
      <c r="E16" s="5" t="n">
        <v>250044</v>
      </c>
      <c r="F16" s="4" t="inlineStr">
        <is>
          <t xml:space="preserve"> </t>
        </is>
      </c>
      <c r="G16" s="4" t="inlineStr">
        <is>
          <t xml:space="preserve"> </t>
        </is>
      </c>
      <c r="H16" s="4" t="inlineStr">
        <is>
          <t xml:space="preserve"> </t>
        </is>
      </c>
      <c r="I16" s="4" t="inlineStr">
        <is>
          <t xml:space="preserve"> </t>
        </is>
      </c>
    </row>
    <row r="17">
      <c r="A17" s="4" t="inlineStr">
        <is>
          <t>Storm recover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alance Sheet Related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s</t>
        </is>
      </c>
      <c r="B19" s="5" t="n">
        <v>415946</v>
      </c>
      <c r="C19" s="4" t="inlineStr">
        <is>
          <t xml:space="preserve"> </t>
        </is>
      </c>
      <c r="D19" s="5" t="n">
        <v>415946</v>
      </c>
      <c r="E19" s="4" t="inlineStr">
        <is>
          <t xml:space="preserve"> </t>
        </is>
      </c>
      <c r="F19" s="4" t="inlineStr">
        <is>
          <t xml:space="preserve"> </t>
        </is>
      </c>
      <c r="G19" s="5" t="n">
        <v>0</v>
      </c>
      <c r="H19" s="4" t="inlineStr">
        <is>
          <t xml:space="preserve"> </t>
        </is>
      </c>
      <c r="I19" s="4" t="inlineStr">
        <is>
          <t xml:space="preserve"> </t>
        </is>
      </c>
    </row>
    <row r="20">
      <c r="A20" s="4" t="inlineStr">
        <is>
          <t>VIE, Primary Beneficiary - Cleco Securitization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alance Sheet Related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cash and cash equivalents, current</t>
        </is>
      </c>
      <c r="B22" s="5" t="n">
        <v>5552000</v>
      </c>
      <c r="C22" s="4" t="inlineStr">
        <is>
          <t xml:space="preserve"> </t>
        </is>
      </c>
      <c r="D22" s="5" t="n">
        <v>5552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receivable - affiliate</t>
        </is>
      </c>
      <c r="B23" s="5" t="n">
        <v>3724000</v>
      </c>
      <c r="C23" s="4" t="inlineStr">
        <is>
          <t xml:space="preserve"> </t>
        </is>
      </c>
      <c r="D23" s="5" t="n">
        <v>3724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 and finance leases due within one year</t>
        </is>
      </c>
      <c r="B24" s="5" t="n">
        <v>9574000</v>
      </c>
      <c r="C24" s="4" t="inlineStr">
        <is>
          <t xml:space="preserve"> </t>
        </is>
      </c>
      <c r="D24" s="5" t="n">
        <v>9574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payable - affiliate</t>
        </is>
      </c>
      <c r="B25" s="5" t="n">
        <v>85000</v>
      </c>
      <c r="C25" s="4" t="inlineStr">
        <is>
          <t xml:space="preserve"> </t>
        </is>
      </c>
      <c r="D25" s="5" t="n">
        <v>8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accrued</t>
        </is>
      </c>
      <c r="B26" s="5" t="n">
        <v>5213000</v>
      </c>
      <c r="C26" s="4" t="inlineStr">
        <is>
          <t xml:space="preserve"> </t>
        </is>
      </c>
      <c r="D26" s="5" t="n">
        <v>5213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 and finance leases, net</t>
        </is>
      </c>
      <c r="B27" s="5" t="n">
        <v>408622000</v>
      </c>
      <c r="C27" s="4" t="inlineStr">
        <is>
          <t xml:space="preserve"> </t>
        </is>
      </c>
      <c r="D27" s="5" t="n">
        <v>408622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mber’s equity</t>
        </is>
      </c>
      <c r="B28" s="5" t="n">
        <v>1728000</v>
      </c>
      <c r="C28" s="4" t="inlineStr">
        <is>
          <t xml:space="preserve"> </t>
        </is>
      </c>
      <c r="D28" s="5" t="n">
        <v>1728000</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Related Disclosu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revenue, net</t>
        </is>
      </c>
      <c r="B30" s="5" t="n">
        <v>5025</v>
      </c>
      <c r="C30" s="5" t="n">
        <v>0</v>
      </c>
      <c r="D30" s="5" t="n">
        <v>5025</v>
      </c>
      <c r="E30" s="5" t="n">
        <v>0</v>
      </c>
      <c r="F30" s="4" t="inlineStr">
        <is>
          <t xml:space="preserve"> </t>
        </is>
      </c>
      <c r="G30" s="4" t="inlineStr">
        <is>
          <t xml:space="preserve"> </t>
        </is>
      </c>
      <c r="H30" s="4" t="inlineStr">
        <is>
          <t xml:space="preserve"> </t>
        </is>
      </c>
      <c r="I30" s="4" t="inlineStr">
        <is>
          <t xml:space="preserve"> </t>
        </is>
      </c>
    </row>
    <row r="31">
      <c r="A31" s="4" t="inlineStr">
        <is>
          <t>Total operating expenses</t>
        </is>
      </c>
      <c r="B31" s="5" t="n">
        <v>90</v>
      </c>
      <c r="C31" s="5" t="n">
        <v>0</v>
      </c>
      <c r="D31" s="5" t="n">
        <v>90</v>
      </c>
      <c r="E31" s="5" t="n">
        <v>0</v>
      </c>
      <c r="F31" s="4" t="inlineStr">
        <is>
          <t xml:space="preserve"> </t>
        </is>
      </c>
      <c r="G31" s="4" t="inlineStr">
        <is>
          <t xml:space="preserve"> </t>
        </is>
      </c>
      <c r="H31" s="4" t="inlineStr">
        <is>
          <t xml:space="preserve"> </t>
        </is>
      </c>
      <c r="I31" s="4" t="inlineStr">
        <is>
          <t xml:space="preserve"> </t>
        </is>
      </c>
    </row>
    <row r="32">
      <c r="A32" s="4" t="inlineStr">
        <is>
          <t>Interest income</t>
        </is>
      </c>
      <c r="B32" s="5" t="n">
        <v>10</v>
      </c>
      <c r="C32" s="5" t="n">
        <v>0</v>
      </c>
      <c r="D32" s="5" t="n">
        <v>10</v>
      </c>
      <c r="E32" s="5" t="n">
        <v>0</v>
      </c>
      <c r="F32" s="4" t="inlineStr">
        <is>
          <t xml:space="preserve"> </t>
        </is>
      </c>
      <c r="G32" s="4" t="inlineStr">
        <is>
          <t xml:space="preserve"> </t>
        </is>
      </c>
      <c r="H32" s="4" t="inlineStr">
        <is>
          <t xml:space="preserve"> </t>
        </is>
      </c>
      <c r="I32" s="4" t="inlineStr">
        <is>
          <t xml:space="preserve"> </t>
        </is>
      </c>
    </row>
    <row r="33">
      <c r="A33" s="4" t="inlineStr">
        <is>
          <t>Interest charges, net</t>
        </is>
      </c>
      <c r="B33" s="5" t="n">
        <v>4861</v>
      </c>
      <c r="C33" s="5" t="n">
        <v>0</v>
      </c>
      <c r="D33" s="5" t="n">
        <v>5342</v>
      </c>
      <c r="E33" s="5" t="n">
        <v>0</v>
      </c>
      <c r="F33" s="4" t="inlineStr">
        <is>
          <t xml:space="preserve"> </t>
        </is>
      </c>
      <c r="G33" s="4" t="inlineStr">
        <is>
          <t xml:space="preserve"> </t>
        </is>
      </c>
      <c r="H33" s="4" t="inlineStr">
        <is>
          <t xml:space="preserve"> </t>
        </is>
      </c>
      <c r="I33" s="4" t="inlineStr">
        <is>
          <t xml:space="preserve"> </t>
        </is>
      </c>
    </row>
    <row r="34">
      <c r="A34" s="4" t="inlineStr">
        <is>
          <t>Income before income taxes</t>
        </is>
      </c>
      <c r="B34" s="5" t="n">
        <v>84</v>
      </c>
      <c r="C34" s="5" t="n">
        <v>0</v>
      </c>
      <c r="D34" s="5" t="n">
        <v>-397</v>
      </c>
      <c r="E34" s="5" t="n">
        <v>0</v>
      </c>
      <c r="F34" s="4" t="inlineStr">
        <is>
          <t xml:space="preserve"> </t>
        </is>
      </c>
      <c r="G34" s="4" t="inlineStr">
        <is>
          <t xml:space="preserve"> </t>
        </is>
      </c>
      <c r="H34" s="4" t="inlineStr">
        <is>
          <t xml:space="preserve"> </t>
        </is>
      </c>
      <c r="I34" s="4" t="inlineStr">
        <is>
          <t xml:space="preserve"> </t>
        </is>
      </c>
    </row>
    <row r="35">
      <c r="A35" s="4" t="inlineStr">
        <is>
          <t>VIE, Primary Beneficiary - Cleco Securitization I | Storm recover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alance Sheet Related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s</t>
        </is>
      </c>
      <c r="B37" s="5" t="n">
        <v>415946000</v>
      </c>
      <c r="C37" s="4" t="inlineStr">
        <is>
          <t xml:space="preserve"> </t>
        </is>
      </c>
      <c r="D37" s="5" t="n">
        <v>415946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ECO POW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alance Sheet Related Disclosur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cash and cash equivalents, current</t>
        </is>
      </c>
      <c r="B40" s="5" t="n">
        <v>14902</v>
      </c>
      <c r="C40" s="4" t="inlineStr">
        <is>
          <t xml:space="preserve"> </t>
        </is>
      </c>
      <c r="D40" s="5" t="n">
        <v>14902</v>
      </c>
      <c r="E40" s="4" t="inlineStr">
        <is>
          <t xml:space="preserve"> </t>
        </is>
      </c>
      <c r="F40" s="4" t="inlineStr">
        <is>
          <t xml:space="preserve"> </t>
        </is>
      </c>
      <c r="G40" s="5" t="n">
        <v>1674</v>
      </c>
      <c r="H40" s="4" t="inlineStr">
        <is>
          <t xml:space="preserve"> </t>
        </is>
      </c>
      <c r="I40" s="4" t="inlineStr">
        <is>
          <t xml:space="preserve"> </t>
        </is>
      </c>
    </row>
    <row r="41">
      <c r="A41" s="4" t="inlineStr">
        <is>
          <t>Accounts receivable - affiliate</t>
        </is>
      </c>
      <c r="B41" s="5" t="n">
        <v>2486</v>
      </c>
      <c r="C41" s="4" t="inlineStr">
        <is>
          <t xml:space="preserve"> </t>
        </is>
      </c>
      <c r="D41" s="5" t="n">
        <v>2486</v>
      </c>
      <c r="E41" s="4" t="inlineStr">
        <is>
          <t xml:space="preserve"> </t>
        </is>
      </c>
      <c r="F41" s="4" t="inlineStr">
        <is>
          <t xml:space="preserve"> </t>
        </is>
      </c>
      <c r="G41" s="5" t="n">
        <v>13612</v>
      </c>
      <c r="H41" s="4" t="inlineStr">
        <is>
          <t xml:space="preserve"> </t>
        </is>
      </c>
      <c r="I41" s="4" t="inlineStr">
        <is>
          <t xml:space="preserve"> </t>
        </is>
      </c>
    </row>
    <row r="42">
      <c r="A42" s="4" t="inlineStr">
        <is>
          <t>Long-term debt and finance leases due within one year</t>
        </is>
      </c>
      <c r="B42" s="5" t="n">
        <v>35382</v>
      </c>
      <c r="C42" s="4" t="inlineStr">
        <is>
          <t xml:space="preserve"> </t>
        </is>
      </c>
      <c r="D42" s="5" t="n">
        <v>35382</v>
      </c>
      <c r="E42" s="4" t="inlineStr">
        <is>
          <t xml:space="preserve"> </t>
        </is>
      </c>
      <c r="F42" s="4" t="inlineStr">
        <is>
          <t xml:space="preserve"> </t>
        </is>
      </c>
      <c r="G42" s="5" t="n">
        <v>25755</v>
      </c>
      <c r="H42" s="4" t="inlineStr">
        <is>
          <t xml:space="preserve"> </t>
        </is>
      </c>
      <c r="I42" s="4" t="inlineStr">
        <is>
          <t xml:space="preserve"> </t>
        </is>
      </c>
    </row>
    <row r="43">
      <c r="A43" s="4" t="inlineStr">
        <is>
          <t>Accounts payable - affiliate</t>
        </is>
      </c>
      <c r="B43" s="5" t="n">
        <v>10837</v>
      </c>
      <c r="C43" s="4" t="inlineStr">
        <is>
          <t xml:space="preserve"> </t>
        </is>
      </c>
      <c r="D43" s="5" t="n">
        <v>10837</v>
      </c>
      <c r="E43" s="4" t="inlineStr">
        <is>
          <t xml:space="preserve"> </t>
        </is>
      </c>
      <c r="F43" s="4" t="inlineStr">
        <is>
          <t xml:space="preserve"> </t>
        </is>
      </c>
      <c r="G43" s="5" t="n">
        <v>69729</v>
      </c>
      <c r="H43" s="4" t="inlineStr">
        <is>
          <t xml:space="preserve"> </t>
        </is>
      </c>
      <c r="I43" s="4" t="inlineStr">
        <is>
          <t xml:space="preserve"> </t>
        </is>
      </c>
    </row>
    <row r="44">
      <c r="A44" s="4" t="inlineStr">
        <is>
          <t>Interest accrued</t>
        </is>
      </c>
      <c r="B44" s="5" t="n">
        <v>26544</v>
      </c>
      <c r="C44" s="4" t="inlineStr">
        <is>
          <t xml:space="preserve"> </t>
        </is>
      </c>
      <c r="D44" s="5" t="n">
        <v>26544</v>
      </c>
      <c r="E44" s="4" t="inlineStr">
        <is>
          <t xml:space="preserve"> </t>
        </is>
      </c>
      <c r="F44" s="4" t="inlineStr">
        <is>
          <t xml:space="preserve"> </t>
        </is>
      </c>
      <c r="G44" s="5" t="n">
        <v>5080</v>
      </c>
      <c r="H44" s="4" t="inlineStr">
        <is>
          <t xml:space="preserve"> </t>
        </is>
      </c>
      <c r="I44" s="4" t="inlineStr">
        <is>
          <t xml:space="preserve"> </t>
        </is>
      </c>
    </row>
    <row r="45">
      <c r="A45" s="4" t="inlineStr">
        <is>
          <t>Long-term debt and finance leases, net</t>
        </is>
      </c>
      <c r="B45" s="5" t="n">
        <v>1886216</v>
      </c>
      <c r="C45" s="4" t="inlineStr">
        <is>
          <t xml:space="preserve"> </t>
        </is>
      </c>
      <c r="D45" s="5" t="n">
        <v>1886216</v>
      </c>
      <c r="E45" s="4" t="inlineStr">
        <is>
          <t xml:space="preserve"> </t>
        </is>
      </c>
      <c r="F45" s="4" t="inlineStr">
        <is>
          <t xml:space="preserve"> </t>
        </is>
      </c>
      <c r="G45" s="5" t="n">
        <v>1800854</v>
      </c>
      <c r="H45" s="4" t="inlineStr">
        <is>
          <t xml:space="preserve"> </t>
        </is>
      </c>
      <c r="I45" s="4" t="inlineStr">
        <is>
          <t xml:space="preserve"> </t>
        </is>
      </c>
    </row>
    <row r="46">
      <c r="A46" s="4" t="inlineStr">
        <is>
          <t>Member’s equity</t>
        </is>
      </c>
      <c r="B46" s="5" t="n">
        <v>1978608</v>
      </c>
      <c r="C46" s="5" t="n">
        <v>1911572</v>
      </c>
      <c r="D46" s="5" t="n">
        <v>1978608</v>
      </c>
      <c r="E46" s="5" t="n">
        <v>1911572</v>
      </c>
      <c r="F46" s="6" t="n">
        <v>1991005</v>
      </c>
      <c r="G46" s="5" t="n">
        <v>1948537</v>
      </c>
      <c r="H46" s="6" t="n">
        <v>1854598</v>
      </c>
      <c r="I46" s="6" t="n">
        <v>1807879</v>
      </c>
    </row>
    <row r="47">
      <c r="A47" s="3" t="inlineStr">
        <is>
          <t>Income Statement Related Disclosur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erating revenue, net</t>
        </is>
      </c>
      <c r="B48" s="5" t="n">
        <v>500839</v>
      </c>
      <c r="C48" s="5" t="n">
        <v>380552</v>
      </c>
      <c r="D48" s="5" t="n">
        <v>1206144</v>
      </c>
      <c r="E48" s="5" t="n">
        <v>908695</v>
      </c>
      <c r="F48" s="4" t="inlineStr">
        <is>
          <t xml:space="preserve"> </t>
        </is>
      </c>
      <c r="G48" s="4" t="inlineStr">
        <is>
          <t xml:space="preserve"> </t>
        </is>
      </c>
      <c r="H48" s="4" t="inlineStr">
        <is>
          <t xml:space="preserve"> </t>
        </is>
      </c>
      <c r="I48" s="4" t="inlineStr">
        <is>
          <t xml:space="preserve"> </t>
        </is>
      </c>
    </row>
    <row r="49">
      <c r="A49" s="4" t="inlineStr">
        <is>
          <t>Total operating expenses</t>
        </is>
      </c>
      <c r="B49" s="5" t="n">
        <v>435504</v>
      </c>
      <c r="C49" s="5" t="n">
        <v>300475</v>
      </c>
      <c r="D49" s="5" t="n">
        <v>1002288</v>
      </c>
      <c r="E49" s="5" t="n">
        <v>740158</v>
      </c>
      <c r="F49" s="4" t="inlineStr">
        <is>
          <t xml:space="preserve"> </t>
        </is>
      </c>
      <c r="G49" s="4" t="inlineStr">
        <is>
          <t xml:space="preserve"> </t>
        </is>
      </c>
      <c r="H49" s="4" t="inlineStr">
        <is>
          <t xml:space="preserve"> </t>
        </is>
      </c>
      <c r="I49" s="4" t="inlineStr">
        <is>
          <t xml:space="preserve"> </t>
        </is>
      </c>
    </row>
    <row r="50">
      <c r="A50" s="4" t="inlineStr">
        <is>
          <t>Interest income</t>
        </is>
      </c>
      <c r="B50" s="5" t="n">
        <v>1726</v>
      </c>
      <c r="C50" s="5" t="n">
        <v>936</v>
      </c>
      <c r="D50" s="5" t="n">
        <v>3501</v>
      </c>
      <c r="E50" s="5" t="n">
        <v>2404</v>
      </c>
      <c r="F50" s="4" t="inlineStr">
        <is>
          <t xml:space="preserve"> </t>
        </is>
      </c>
      <c r="G50" s="4" t="inlineStr">
        <is>
          <t xml:space="preserve"> </t>
        </is>
      </c>
      <c r="H50" s="4" t="inlineStr">
        <is>
          <t xml:space="preserve"> </t>
        </is>
      </c>
      <c r="I50" s="4" t="inlineStr">
        <is>
          <t xml:space="preserve"> </t>
        </is>
      </c>
    </row>
    <row r="51">
      <c r="A51" s="4" t="inlineStr">
        <is>
          <t>Interest charges, net</t>
        </is>
      </c>
      <c r="B51" s="5" t="n">
        <v>24303</v>
      </c>
      <c r="C51" s="5" t="n">
        <v>19054</v>
      </c>
      <c r="D51" s="5" t="n">
        <v>65147</v>
      </c>
      <c r="E51" s="5" t="n">
        <v>56672</v>
      </c>
      <c r="F51" s="4" t="inlineStr">
        <is>
          <t xml:space="preserve"> </t>
        </is>
      </c>
      <c r="G51" s="4" t="inlineStr">
        <is>
          <t xml:space="preserve"> </t>
        </is>
      </c>
      <c r="H51" s="4" t="inlineStr">
        <is>
          <t xml:space="preserve"> </t>
        </is>
      </c>
      <c r="I51" s="4" t="inlineStr">
        <is>
          <t xml:space="preserve"> </t>
        </is>
      </c>
    </row>
    <row r="52">
      <c r="A52" s="4" t="inlineStr">
        <is>
          <t>Income before income taxes</t>
        </is>
      </c>
      <c r="B52" s="5" t="n">
        <v>42595</v>
      </c>
      <c r="C52" s="5" t="n">
        <v>57109</v>
      </c>
      <c r="D52" s="5" t="n">
        <v>140262</v>
      </c>
      <c r="E52" s="5" t="n">
        <v>102188</v>
      </c>
      <c r="F52" s="4" t="inlineStr">
        <is>
          <t xml:space="preserve"> </t>
        </is>
      </c>
      <c r="G52" s="4" t="inlineStr">
        <is>
          <t xml:space="preserve"> </t>
        </is>
      </c>
      <c r="H52" s="4" t="inlineStr">
        <is>
          <t xml:space="preserve"> </t>
        </is>
      </c>
      <c r="I52" s="4" t="inlineStr">
        <is>
          <t xml:space="preserve"> </t>
        </is>
      </c>
    </row>
    <row r="53">
      <c r="A53" s="4" t="inlineStr">
        <is>
          <t>CLECO POWER | Storm recover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alance Sheet Related Disclosur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angible assets</t>
        </is>
      </c>
      <c r="B55" s="5" t="n">
        <v>415946</v>
      </c>
      <c r="C55" s="4" t="inlineStr">
        <is>
          <t xml:space="preserve"> </t>
        </is>
      </c>
      <c r="D55" s="5" t="n">
        <v>415946</v>
      </c>
      <c r="E55" s="4" t="inlineStr">
        <is>
          <t xml:space="preserve"> </t>
        </is>
      </c>
      <c r="F55" s="4" t="inlineStr">
        <is>
          <t xml:space="preserve"> </t>
        </is>
      </c>
      <c r="G55" s="6" t="n">
        <v>0</v>
      </c>
      <c r="H55" s="4" t="inlineStr">
        <is>
          <t xml:space="preserve"> </t>
        </is>
      </c>
      <c r="I55" s="4" t="inlineStr">
        <is>
          <t xml:space="preserve"> </t>
        </is>
      </c>
    </row>
    <row r="56">
      <c r="A56" s="4" t="inlineStr">
        <is>
          <t>CLECO POWER | VIE, Primary Beneficiary - Cleco Securitization 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alance Sheet Related Disclosur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ricted cash and cash equivalents, current</t>
        </is>
      </c>
      <c r="B58" s="5" t="n">
        <v>5552000</v>
      </c>
      <c r="C58" s="4" t="inlineStr">
        <is>
          <t xml:space="preserve"> </t>
        </is>
      </c>
      <c r="D58" s="5" t="n">
        <v>5552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ounts receivable - affiliate</t>
        </is>
      </c>
      <c r="B59" s="5" t="n">
        <v>3724000</v>
      </c>
      <c r="C59" s="4" t="inlineStr">
        <is>
          <t xml:space="preserve"> </t>
        </is>
      </c>
      <c r="D59" s="5" t="n">
        <v>3724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term debt and finance leases due within one year</t>
        </is>
      </c>
      <c r="B60" s="5" t="n">
        <v>9574000</v>
      </c>
      <c r="C60" s="4" t="inlineStr">
        <is>
          <t xml:space="preserve"> </t>
        </is>
      </c>
      <c r="D60" s="5" t="n">
        <v>9574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ounts payable - affiliate</t>
        </is>
      </c>
      <c r="B61" s="5" t="n">
        <v>85000</v>
      </c>
      <c r="C61" s="4" t="inlineStr">
        <is>
          <t xml:space="preserve"> </t>
        </is>
      </c>
      <c r="D61" s="5" t="n">
        <v>85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accrued</t>
        </is>
      </c>
      <c r="B62" s="5" t="n">
        <v>5213000</v>
      </c>
      <c r="C62" s="4" t="inlineStr">
        <is>
          <t xml:space="preserve"> </t>
        </is>
      </c>
      <c r="D62" s="5" t="n">
        <v>5213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ng-term debt and finance leases, net</t>
        </is>
      </c>
      <c r="B63" s="5" t="n">
        <v>408622000</v>
      </c>
      <c r="C63" s="4" t="inlineStr">
        <is>
          <t xml:space="preserve"> </t>
        </is>
      </c>
      <c r="D63" s="5" t="n">
        <v>408622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ember’s equity</t>
        </is>
      </c>
      <c r="B64" s="5" t="n">
        <v>1728000</v>
      </c>
      <c r="C64" s="4" t="inlineStr">
        <is>
          <t xml:space="preserve"> </t>
        </is>
      </c>
      <c r="D64" s="5" t="n">
        <v>1728000</v>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come Statement Related Disclosur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perating revenue, net</t>
        </is>
      </c>
      <c r="B66" s="5" t="n">
        <v>5025</v>
      </c>
      <c r="C66" s="5" t="n">
        <v>0</v>
      </c>
      <c r="D66" s="5" t="n">
        <v>5025</v>
      </c>
      <c r="E66" s="5" t="n">
        <v>0</v>
      </c>
      <c r="F66" s="4" t="inlineStr">
        <is>
          <t xml:space="preserve"> </t>
        </is>
      </c>
      <c r="G66" s="4" t="inlineStr">
        <is>
          <t xml:space="preserve"> </t>
        </is>
      </c>
      <c r="H66" s="4" t="inlineStr">
        <is>
          <t xml:space="preserve"> </t>
        </is>
      </c>
      <c r="I66" s="4" t="inlineStr">
        <is>
          <t xml:space="preserve"> </t>
        </is>
      </c>
    </row>
    <row r="67">
      <c r="A67" s="4" t="inlineStr">
        <is>
          <t>Total operating expenses</t>
        </is>
      </c>
      <c r="B67" s="5" t="n">
        <v>90</v>
      </c>
      <c r="C67" s="5" t="n">
        <v>0</v>
      </c>
      <c r="D67" s="5" t="n">
        <v>90</v>
      </c>
      <c r="E67" s="5" t="n">
        <v>0</v>
      </c>
      <c r="F67" s="4" t="inlineStr">
        <is>
          <t xml:space="preserve"> </t>
        </is>
      </c>
      <c r="G67" s="4" t="inlineStr">
        <is>
          <t xml:space="preserve"> </t>
        </is>
      </c>
      <c r="H67" s="4" t="inlineStr">
        <is>
          <t xml:space="preserve"> </t>
        </is>
      </c>
      <c r="I67" s="4" t="inlineStr">
        <is>
          <t xml:space="preserve"> </t>
        </is>
      </c>
    </row>
    <row r="68">
      <c r="A68" s="4" t="inlineStr">
        <is>
          <t>Interest income</t>
        </is>
      </c>
      <c r="B68" s="5" t="n">
        <v>10</v>
      </c>
      <c r="C68" s="5" t="n">
        <v>0</v>
      </c>
      <c r="D68" s="5" t="n">
        <v>10</v>
      </c>
      <c r="E68" s="5" t="n">
        <v>0</v>
      </c>
      <c r="F68" s="4" t="inlineStr">
        <is>
          <t xml:space="preserve"> </t>
        </is>
      </c>
      <c r="G68" s="4" t="inlineStr">
        <is>
          <t xml:space="preserve"> </t>
        </is>
      </c>
      <c r="H68" s="4" t="inlineStr">
        <is>
          <t xml:space="preserve"> </t>
        </is>
      </c>
      <c r="I68" s="4" t="inlineStr">
        <is>
          <t xml:space="preserve"> </t>
        </is>
      </c>
    </row>
    <row r="69">
      <c r="A69" s="4" t="inlineStr">
        <is>
          <t>Interest charges, net</t>
        </is>
      </c>
      <c r="B69" s="5" t="n">
        <v>4861</v>
      </c>
      <c r="C69" s="5" t="n">
        <v>0</v>
      </c>
      <c r="D69" s="5" t="n">
        <v>5342</v>
      </c>
      <c r="E69" s="5" t="n">
        <v>0</v>
      </c>
      <c r="F69" s="4" t="inlineStr">
        <is>
          <t xml:space="preserve"> </t>
        </is>
      </c>
      <c r="G69" s="4" t="inlineStr">
        <is>
          <t xml:space="preserve"> </t>
        </is>
      </c>
      <c r="H69" s="4" t="inlineStr">
        <is>
          <t xml:space="preserve"> </t>
        </is>
      </c>
      <c r="I69" s="4" t="inlineStr">
        <is>
          <t xml:space="preserve"> </t>
        </is>
      </c>
    </row>
    <row r="70">
      <c r="A70" s="4" t="inlineStr">
        <is>
          <t>Income before income taxes</t>
        </is>
      </c>
      <c r="B70" s="5" t="n">
        <v>84</v>
      </c>
      <c r="C70" s="6" t="n">
        <v>0</v>
      </c>
      <c r="D70" s="5" t="n">
        <v>-397</v>
      </c>
      <c r="E70" s="6" t="n">
        <v>0</v>
      </c>
      <c r="F70" s="4" t="inlineStr">
        <is>
          <t xml:space="preserve"> </t>
        </is>
      </c>
      <c r="G70" s="4" t="inlineStr">
        <is>
          <t xml:space="preserve"> </t>
        </is>
      </c>
      <c r="H70" s="4" t="inlineStr">
        <is>
          <t xml:space="preserve"> </t>
        </is>
      </c>
      <c r="I70" s="4" t="inlineStr">
        <is>
          <t xml:space="preserve"> </t>
        </is>
      </c>
    </row>
    <row r="71">
      <c r="A71" s="4" t="inlineStr">
        <is>
          <t>CLECO POWER | VIE, Primary Beneficiary - Cleco Securitization I | Storm recover prope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alance Sheet Related Disclosur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angible assets</t>
        </is>
      </c>
      <c r="B73" s="6" t="n">
        <v>415946000</v>
      </c>
      <c r="C73" s="4" t="inlineStr">
        <is>
          <t xml:space="preserve"> </t>
        </is>
      </c>
      <c r="D73" s="6" t="n">
        <v>415946000</v>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Variable Interest Entities - Narrative (Details) - USD ($) $ in Thousands</t>
        </is>
      </c>
      <c r="B1" s="2" t="inlineStr">
        <is>
          <t>9 Months Ended</t>
        </is>
      </c>
    </row>
    <row r="2">
      <c r="B2" s="2" t="inlineStr">
        <is>
          <t>Sep. 30, 2022</t>
        </is>
      </c>
      <c r="C2" s="2" t="inlineStr">
        <is>
          <t>Dec. 31, 2021</t>
        </is>
      </c>
    </row>
    <row r="3">
      <c r="A3" s="3" t="inlineStr">
        <is>
          <t>Variable Interest Entity [Line Items]</t>
        </is>
      </c>
      <c r="B3" s="4" t="inlineStr">
        <is>
          <t xml:space="preserve"> </t>
        </is>
      </c>
      <c r="C3" s="4" t="inlineStr">
        <is>
          <t xml:space="preserve"> </t>
        </is>
      </c>
    </row>
    <row r="4">
      <c r="A4" s="4" t="inlineStr">
        <is>
          <t>Equity investment in investee</t>
        </is>
      </c>
      <c r="B4" s="6" t="n">
        <v>2072</v>
      </c>
      <c r="C4" s="6" t="n">
        <v>2072</v>
      </c>
    </row>
    <row r="5">
      <c r="A5" s="4" t="inlineStr">
        <is>
          <t>CLECO POW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investment in investee</t>
        </is>
      </c>
      <c r="B7" s="6" t="n">
        <v>2072</v>
      </c>
      <c r="C7" s="6" t="n">
        <v>2072</v>
      </c>
    </row>
    <row r="8">
      <c r="A8" s="4" t="inlineStr">
        <is>
          <t>CLECO POWER | VIE, Not Primary Beneficiary - Oxbow</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percentage by Cleco Power</t>
        </is>
      </c>
      <c r="B10" s="12" t="n">
        <v>0.5</v>
      </c>
      <c r="C10" s="4" t="inlineStr">
        <is>
          <t xml:space="preserve"> </t>
        </is>
      </c>
    </row>
    <row r="11">
      <c r="A11" s="4" t="inlineStr">
        <is>
          <t>SWEPCO | VIE, Not Primary Beneficiary - Oxbow</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wnership percentage by other parties</t>
        </is>
      </c>
      <c r="B13" s="12" t="n">
        <v>0.5</v>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Statements of Cash Flows (Unaudited) (Parenthetical) - USD ($) $ in Thousands</t>
        </is>
      </c>
      <c r="B1" s="2" t="inlineStr">
        <is>
          <t>Sep. 30, 2022</t>
        </is>
      </c>
      <c r="C1" s="2" t="inlineStr">
        <is>
          <t>Dec. 31, 2021</t>
        </is>
      </c>
    </row>
    <row r="2">
      <c r="A2" s="3" t="inlineStr">
        <is>
          <t>Statement of Cash Flows [Abstract]</t>
        </is>
      </c>
      <c r="B2" s="4" t="inlineStr">
        <is>
          <t xml:space="preserve"> </t>
        </is>
      </c>
      <c r="C2" s="4" t="inlineStr">
        <is>
          <t xml:space="preserve"> </t>
        </is>
      </c>
    </row>
    <row r="3">
      <c r="A3" s="4" t="inlineStr">
        <is>
          <t>Cash and cash equivalents</t>
        </is>
      </c>
      <c r="B3" s="6" t="n">
        <v>103117</v>
      </c>
      <c r="C3" s="6" t="n">
        <v>148563</v>
      </c>
    </row>
    <row r="4">
      <c r="A4" s="4" t="inlineStr">
        <is>
          <t>Restricted cash and cash equivalents, current</t>
        </is>
      </c>
      <c r="B4" s="5" t="n">
        <v>14902</v>
      </c>
      <c r="C4" s="5" t="n">
        <v>1674</v>
      </c>
    </row>
    <row r="5">
      <c r="A5" s="4" t="inlineStr">
        <is>
          <t>Restricted cash and cash equivalents, noncurrent</t>
        </is>
      </c>
      <c r="B5" s="6" t="n">
        <v>109373</v>
      </c>
      <c r="C5" s="6" t="n">
        <v>74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Equity Method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 investment in investee</t>
        </is>
      </c>
      <c r="B4" s="6" t="n">
        <v>2072</v>
      </c>
      <c r="C4" s="4" t="inlineStr">
        <is>
          <t xml:space="preserve"> </t>
        </is>
      </c>
      <c r="D4" s="6" t="n">
        <v>2072</v>
      </c>
      <c r="E4" s="4" t="inlineStr">
        <is>
          <t xml:space="preserve"> </t>
        </is>
      </c>
      <c r="F4" s="6" t="n">
        <v>2072</v>
      </c>
    </row>
    <row r="5">
      <c r="A5" s="4" t="inlineStr">
        <is>
          <t>Operating revenue, net</t>
        </is>
      </c>
      <c r="B5" s="5" t="n">
        <v>674543</v>
      </c>
      <c r="C5" s="6" t="n">
        <v>517194</v>
      </c>
      <c r="D5" s="5" t="n">
        <v>1669143</v>
      </c>
      <c r="E5" s="6" t="n">
        <v>1290937</v>
      </c>
      <c r="F5" s="4" t="inlineStr">
        <is>
          <t xml:space="preserve"> </t>
        </is>
      </c>
    </row>
    <row r="6">
      <c r="A6" s="4" t="inlineStr">
        <is>
          <t>CLECO POW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5" t="n">
        <v>12873</v>
      </c>
      <c r="C8" s="4" t="inlineStr">
        <is>
          <t xml:space="preserve"> </t>
        </is>
      </c>
      <c r="D8" s="5" t="n">
        <v>12873</v>
      </c>
      <c r="E8" s="4" t="inlineStr">
        <is>
          <t xml:space="preserve"> </t>
        </is>
      </c>
      <c r="F8" s="5" t="n">
        <v>12873</v>
      </c>
    </row>
    <row r="9">
      <c r="A9" s="4" t="inlineStr">
        <is>
          <t>Cash contributions</t>
        </is>
      </c>
      <c r="B9" s="5" t="n">
        <v>6399</v>
      </c>
      <c r="C9" s="4" t="inlineStr">
        <is>
          <t xml:space="preserve"> </t>
        </is>
      </c>
      <c r="D9" s="5" t="n">
        <v>6399</v>
      </c>
      <c r="E9" s="4" t="inlineStr">
        <is>
          <t xml:space="preserve"> </t>
        </is>
      </c>
      <c r="F9" s="5" t="n">
        <v>6399</v>
      </c>
    </row>
    <row r="10">
      <c r="A10" s="4" t="inlineStr">
        <is>
          <t>Distributions</t>
        </is>
      </c>
      <c r="B10" s="5" t="n">
        <v>-17200</v>
      </c>
      <c r="C10" s="4" t="inlineStr">
        <is>
          <t xml:space="preserve"> </t>
        </is>
      </c>
      <c r="D10" s="5" t="n">
        <v>-17200</v>
      </c>
      <c r="E10" s="4" t="inlineStr">
        <is>
          <t xml:space="preserve"> </t>
        </is>
      </c>
      <c r="F10" s="5" t="n">
        <v>-17200</v>
      </c>
    </row>
    <row r="11">
      <c r="A11" s="4" t="inlineStr">
        <is>
          <t>Total equity investment in investee</t>
        </is>
      </c>
      <c r="B11" s="5" t="n">
        <v>2072</v>
      </c>
      <c r="C11" s="4" t="inlineStr">
        <is>
          <t xml:space="preserve"> </t>
        </is>
      </c>
      <c r="D11" s="5" t="n">
        <v>2072</v>
      </c>
      <c r="E11" s="4" t="inlineStr">
        <is>
          <t xml:space="preserve"> </t>
        </is>
      </c>
      <c r="F11" s="6" t="n">
        <v>2072</v>
      </c>
    </row>
    <row r="12">
      <c r="A12" s="4" t="inlineStr">
        <is>
          <t>Operating revenue, net</t>
        </is>
      </c>
      <c r="B12" s="5" t="n">
        <v>500839</v>
      </c>
      <c r="C12" s="5" t="n">
        <v>380552</v>
      </c>
      <c r="D12" s="5" t="n">
        <v>1206144</v>
      </c>
      <c r="E12" s="5" t="n">
        <v>908695</v>
      </c>
      <c r="F12" s="4" t="inlineStr">
        <is>
          <t xml:space="preserve"> </t>
        </is>
      </c>
    </row>
    <row r="13">
      <c r="A13" s="4" t="inlineStr">
        <is>
          <t>CLECO POWER | Equity Method Investment, Nonconsolidated Investee or Group of Invest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revenue, net</t>
        </is>
      </c>
      <c r="B15" s="5" t="n">
        <v>65</v>
      </c>
      <c r="C15" s="5" t="n">
        <v>1486</v>
      </c>
      <c r="D15" s="5" t="n">
        <v>215</v>
      </c>
      <c r="E15" s="5" t="n">
        <v>5113</v>
      </c>
      <c r="F15" s="4" t="inlineStr">
        <is>
          <t xml:space="preserve"> </t>
        </is>
      </c>
    </row>
    <row r="16">
      <c r="A16" s="4" t="inlineStr">
        <is>
          <t>Operating expenses</t>
        </is>
      </c>
      <c r="B16" s="5" t="n">
        <v>65</v>
      </c>
      <c r="C16" s="5" t="n">
        <v>1486</v>
      </c>
      <c r="D16" s="5" t="n">
        <v>215</v>
      </c>
      <c r="E16" s="5" t="n">
        <v>5113</v>
      </c>
      <c r="F16" s="4" t="inlineStr">
        <is>
          <t xml:space="preserve"> </t>
        </is>
      </c>
    </row>
    <row r="17">
      <c r="A17" s="4" t="inlineStr">
        <is>
          <t>Income before taxes</t>
        </is>
      </c>
      <c r="B17" s="6" t="n">
        <v>0</v>
      </c>
      <c r="C17" s="6" t="n">
        <v>0</v>
      </c>
      <c r="D17" s="6" t="n">
        <v>0</v>
      </c>
      <c r="E17" s="6" t="n">
        <v>0</v>
      </c>
      <c r="F17"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arrying Amount of Assets and Liabilities with Maximum Exposure to Loss (Details) - CLECO POWER - VIE, Not Primary Beneficiary - Oxbow - USD ($) $ in Thousands</t>
        </is>
      </c>
      <c r="B1" s="2" t="inlineStr">
        <is>
          <t>9 Months Ended</t>
        </is>
      </c>
    </row>
    <row r="2">
      <c r="B2" s="2" t="inlineStr">
        <is>
          <t>Sep. 30, 2022</t>
        </is>
      </c>
      <c r="C2" s="2" t="inlineStr">
        <is>
          <t>Dec. 31, 2021</t>
        </is>
      </c>
    </row>
    <row r="3">
      <c r="A3" s="3" t="inlineStr">
        <is>
          <t>Variable Interest Entity [Line Items]</t>
        </is>
      </c>
      <c r="B3" s="4" t="inlineStr">
        <is>
          <t xml:space="preserve"> </t>
        </is>
      </c>
      <c r="C3" s="4" t="inlineStr">
        <is>
          <t xml:space="preserve"> </t>
        </is>
      </c>
    </row>
    <row r="4">
      <c r="A4" s="4" t="inlineStr">
        <is>
          <t>Oxbow’s net assets/liabilities</t>
        </is>
      </c>
      <c r="B4" s="6" t="n">
        <v>4145</v>
      </c>
      <c r="C4" s="6" t="n">
        <v>4145</v>
      </c>
    </row>
    <row r="5">
      <c r="A5" s="4" t="inlineStr">
        <is>
          <t>Cleco Power’s 50% equity</t>
        </is>
      </c>
      <c r="B5" s="5" t="n">
        <v>2072</v>
      </c>
      <c r="C5" s="5" t="n">
        <v>2072</v>
      </c>
    </row>
    <row r="6">
      <c r="A6" s="4" t="inlineStr">
        <is>
          <t>Cleco Power’s maximum exposure to loss</t>
        </is>
      </c>
      <c r="B6" s="6" t="n">
        <v>2072</v>
      </c>
      <c r="C6" s="6" t="n">
        <v>2072</v>
      </c>
    </row>
    <row r="7">
      <c r="A7" s="4" t="inlineStr">
        <is>
          <t>Ownership percentage by Cleco Power</t>
        </is>
      </c>
      <c r="B7" s="12" t="n">
        <v>0.5</v>
      </c>
      <c r="C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0" customWidth="1" min="6" max="6"/>
    <col width="2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itigation, Other Commitments and Contingencies, and Disclosures about Guarantees - Litigation (Details) $ in Thousands</t>
        </is>
      </c>
      <c r="D1" s="2" t="inlineStr">
        <is>
          <t>1 Months Ended</t>
        </is>
      </c>
      <c r="H1" s="2" t="inlineStr">
        <is>
          <t>3 Months Ended</t>
        </is>
      </c>
      <c r="J1" s="2" t="inlineStr">
        <is>
          <t>9 Months Ended</t>
        </is>
      </c>
      <c r="L1" s="2" t="inlineStr">
        <is>
          <t>24 Months Ended</t>
        </is>
      </c>
    </row>
    <row r="2">
      <c r="B2" s="2" t="inlineStr">
        <is>
          <t>Sep. 30, 2022 USD ($)</t>
        </is>
      </c>
      <c r="C2" s="2" t="inlineStr">
        <is>
          <t>Sep. 21, 2022 USD ($)</t>
        </is>
      </c>
      <c r="D2" s="2" t="inlineStr">
        <is>
          <t>Oct. 31, 2022 USD ($)</t>
        </is>
      </c>
      <c r="E2" s="2" t="inlineStr">
        <is>
          <t>Sep. 30, 2015 USD ($)</t>
        </is>
      </c>
      <c r="F2" s="2" t="inlineStr">
        <is>
          <t>Dec. 31, 2014 claim</t>
        </is>
      </c>
      <c r="G2" s="2" t="inlineStr">
        <is>
          <t>Nov. 30, 2014 claim</t>
        </is>
      </c>
      <c r="H2" s="2" t="inlineStr">
        <is>
          <t>Sep. 30, 2022 USD ($)</t>
        </is>
      </c>
      <c r="I2" s="2" t="inlineStr">
        <is>
          <t>Sep. 30, 2021 USD ($)</t>
        </is>
      </c>
      <c r="J2" s="2" t="inlineStr">
        <is>
          <t>Sep. 30, 2022 USD ($)</t>
        </is>
      </c>
      <c r="K2" s="2" t="inlineStr">
        <is>
          <t>Sep. 30, 2021 USD ($)</t>
        </is>
      </c>
      <c r="L2" s="2" t="inlineStr">
        <is>
          <t>Dec. 31, 2019 USD ($)</t>
        </is>
      </c>
      <c r="M2" s="2" t="inlineStr">
        <is>
          <t>Oct. 01, 2022 USD ($)</t>
        </is>
      </c>
      <c r="N2" s="2" t="inlineStr">
        <is>
          <t>Dec. 31, 2021 USD ($)</t>
        </is>
      </c>
      <c r="O2" s="2" t="inlineStr">
        <is>
          <t>Mar. 29, 2021 USD ($)</t>
        </is>
      </c>
      <c r="P2" s="2" t="inlineStr">
        <is>
          <t>Feb. 29, 2020 USD ($)</t>
        </is>
      </c>
      <c r="Q2" s="2" t="inlineStr">
        <is>
          <t>Jul. 31,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vision for rate refund</t>
        </is>
      </c>
      <c r="B4" s="6" t="n">
        <v>13256</v>
      </c>
      <c r="C4" s="4" t="inlineStr">
        <is>
          <t xml:space="preserve"> </t>
        </is>
      </c>
      <c r="D4" s="4" t="inlineStr">
        <is>
          <t xml:space="preserve"> </t>
        </is>
      </c>
      <c r="E4" s="4" t="inlineStr">
        <is>
          <t xml:space="preserve"> </t>
        </is>
      </c>
      <c r="F4" s="4" t="inlineStr">
        <is>
          <t xml:space="preserve"> </t>
        </is>
      </c>
      <c r="G4" s="4" t="inlineStr">
        <is>
          <t xml:space="preserve"> </t>
        </is>
      </c>
      <c r="H4" s="6" t="n">
        <v>13256</v>
      </c>
      <c r="I4" s="4" t="inlineStr">
        <is>
          <t xml:space="preserve"> </t>
        </is>
      </c>
      <c r="J4" s="6" t="n">
        <v>13256</v>
      </c>
      <c r="K4" s="4" t="inlineStr">
        <is>
          <t xml:space="preserve"> </t>
        </is>
      </c>
      <c r="L4" s="4" t="inlineStr">
        <is>
          <t xml:space="preserve"> </t>
        </is>
      </c>
      <c r="M4" s="4" t="inlineStr">
        <is>
          <t xml:space="preserve"> </t>
        </is>
      </c>
      <c r="N4" s="6" t="n">
        <v>5682</v>
      </c>
      <c r="O4" s="4" t="inlineStr">
        <is>
          <t xml:space="preserve"> </t>
        </is>
      </c>
      <c r="P4" s="4" t="inlineStr">
        <is>
          <t xml:space="preserve"> </t>
        </is>
      </c>
      <c r="Q4" s="4" t="inlineStr">
        <is>
          <t xml:space="preserve"> </t>
        </is>
      </c>
    </row>
    <row r="5">
      <c r="A5" s="4" t="inlineStr">
        <is>
          <t>Electric customer cred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728</v>
      </c>
      <c r="I5" s="6" t="n">
        <v>691</v>
      </c>
      <c r="J5" s="5" t="n">
        <v>6992</v>
      </c>
      <c r="K5" s="6" t="n">
        <v>4018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ss contingency, estimate of possible loss</t>
        </is>
      </c>
      <c r="B6" s="5" t="n">
        <v>8300</v>
      </c>
      <c r="C6" s="4" t="inlineStr">
        <is>
          <t xml:space="preserve"> </t>
        </is>
      </c>
      <c r="D6" s="4" t="inlineStr">
        <is>
          <t xml:space="preserve"> </t>
        </is>
      </c>
      <c r="E6" s="4" t="inlineStr">
        <is>
          <t xml:space="preserve"> </t>
        </is>
      </c>
      <c r="F6" s="4" t="inlineStr">
        <is>
          <t xml:space="preserve"> </t>
        </is>
      </c>
      <c r="G6" s="4" t="inlineStr">
        <is>
          <t xml:space="preserve"> </t>
        </is>
      </c>
      <c r="H6" s="5" t="n">
        <v>8300</v>
      </c>
      <c r="I6" s="4" t="inlineStr">
        <is>
          <t xml:space="preserve"> </t>
        </is>
      </c>
      <c r="J6" s="5" t="n">
        <v>83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outh Central Genera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ss contingency, estimate of possible loss</t>
        </is>
      </c>
      <c r="B9" s="5" t="n">
        <v>1500</v>
      </c>
      <c r="C9" s="4" t="inlineStr">
        <is>
          <t xml:space="preserve"> </t>
        </is>
      </c>
      <c r="D9" s="4" t="inlineStr">
        <is>
          <t xml:space="preserve"> </t>
        </is>
      </c>
      <c r="E9" s="4" t="inlineStr">
        <is>
          <t xml:space="preserve"> </t>
        </is>
      </c>
      <c r="F9" s="4" t="inlineStr">
        <is>
          <t xml:space="preserve"> </t>
        </is>
      </c>
      <c r="G9" s="4" t="inlineStr">
        <is>
          <t xml:space="preserve"> </t>
        </is>
      </c>
      <c r="H9" s="5" t="n">
        <v>1500</v>
      </c>
      <c r="I9" s="4" t="inlineStr">
        <is>
          <t xml:space="preserve"> </t>
        </is>
      </c>
      <c r="J9" s="5" t="n">
        <v>15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Gulf Coast Spinning start up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llegations by plaintiff, failure to perform</t>
        </is>
      </c>
      <c r="B12" s="4" t="inlineStr">
        <is>
          <t xml:space="preserve"> </t>
        </is>
      </c>
      <c r="C12" s="4" t="inlineStr">
        <is>
          <t xml:space="preserve"> </t>
        </is>
      </c>
      <c r="D12" s="4" t="inlineStr">
        <is>
          <t xml:space="preserve"> </t>
        </is>
      </c>
      <c r="E12" s="6" t="n">
        <v>6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ulf Coast Spinning construction of cotton spinning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llegations by plaintiff, failure to perform</t>
        </is>
      </c>
      <c r="B15" s="4" t="inlineStr">
        <is>
          <t xml:space="preserve"> </t>
        </is>
      </c>
      <c r="C15" s="4" t="inlineStr">
        <is>
          <t xml:space="preserve"> </t>
        </is>
      </c>
      <c r="D15" s="4" t="inlineStr">
        <is>
          <t xml:space="preserve"> </t>
        </is>
      </c>
      <c r="E15" s="6" t="n">
        <v>6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tions filed in the 9th Judicial District Court | Alleged Breach of Fiduciary Du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actions filed | claim</t>
        </is>
      </c>
      <c r="B18" s="4" t="inlineStr">
        <is>
          <t xml:space="preserve"> </t>
        </is>
      </c>
      <c r="C18" s="4" t="inlineStr">
        <is>
          <t xml:space="preserve"> </t>
        </is>
      </c>
      <c r="D18" s="4" t="inlineStr">
        <is>
          <t xml:space="preserve"> </t>
        </is>
      </c>
      <c r="E18" s="4" t="inlineStr">
        <is>
          <t xml:space="preserve"> </t>
        </is>
      </c>
      <c r="F18" s="4" t="inlineStr">
        <is>
          <t xml:space="preserve"> </t>
        </is>
      </c>
      <c r="G18" s="5" t="n">
        <v>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ctions filed in the Civil District Court | Alleged Breach of Fiduciary Du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actions filed | claim</t>
        </is>
      </c>
      <c r="B21" s="4" t="inlineStr">
        <is>
          <t xml:space="preserve"> </t>
        </is>
      </c>
      <c r="C21" s="4" t="inlineStr">
        <is>
          <t xml:space="preserve"> </t>
        </is>
      </c>
      <c r="D21" s="4" t="inlineStr">
        <is>
          <t xml:space="preserve"> </t>
        </is>
      </c>
      <c r="E21" s="4" t="inlineStr">
        <is>
          <t xml:space="preserve"> </t>
        </is>
      </c>
      <c r="F21" s="5" t="n">
        <v>3</v>
      </c>
      <c r="G21" s="5" t="n">
        <v>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LECO POW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vision for rate refund</t>
        </is>
      </c>
      <c r="B24" s="5" t="n">
        <v>13256</v>
      </c>
      <c r="C24" s="4" t="inlineStr">
        <is>
          <t xml:space="preserve"> </t>
        </is>
      </c>
      <c r="D24" s="4" t="inlineStr">
        <is>
          <t xml:space="preserve"> </t>
        </is>
      </c>
      <c r="E24" s="4" t="inlineStr">
        <is>
          <t xml:space="preserve"> </t>
        </is>
      </c>
      <c r="F24" s="4" t="inlineStr">
        <is>
          <t xml:space="preserve"> </t>
        </is>
      </c>
      <c r="G24" s="4" t="inlineStr">
        <is>
          <t xml:space="preserve"> </t>
        </is>
      </c>
      <c r="H24" s="5" t="n">
        <v>13256</v>
      </c>
      <c r="I24" s="4" t="inlineStr">
        <is>
          <t xml:space="preserve"> </t>
        </is>
      </c>
      <c r="J24" s="5" t="n">
        <v>13256</v>
      </c>
      <c r="K24" s="4" t="inlineStr">
        <is>
          <t xml:space="preserve"> </t>
        </is>
      </c>
      <c r="L24" s="4" t="inlineStr">
        <is>
          <t xml:space="preserve"> </t>
        </is>
      </c>
      <c r="M24" s="4" t="inlineStr">
        <is>
          <t xml:space="preserve"> </t>
        </is>
      </c>
      <c r="N24" s="5" t="n">
        <v>5682</v>
      </c>
      <c r="O24" s="4" t="inlineStr">
        <is>
          <t xml:space="preserve"> </t>
        </is>
      </c>
      <c r="P24" s="4" t="inlineStr">
        <is>
          <t xml:space="preserve"> </t>
        </is>
      </c>
      <c r="Q24" s="6" t="n">
        <v>79200</v>
      </c>
    </row>
    <row r="25">
      <c r="A25" s="4" t="inlineStr">
        <is>
          <t>Electric customer cred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728</v>
      </c>
      <c r="I25" s="6" t="n">
        <v>691</v>
      </c>
      <c r="J25" s="5" t="n">
        <v>6992</v>
      </c>
      <c r="K25" s="6" t="n">
        <v>40429</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gulatory assets</t>
        </is>
      </c>
      <c r="B26" s="5" t="n">
        <v>675386</v>
      </c>
      <c r="C26" s="4" t="inlineStr">
        <is>
          <t xml:space="preserve"> </t>
        </is>
      </c>
      <c r="D26" s="4" t="inlineStr">
        <is>
          <t xml:space="preserve"> </t>
        </is>
      </c>
      <c r="E26" s="4" t="inlineStr">
        <is>
          <t xml:space="preserve"> </t>
        </is>
      </c>
      <c r="F26" s="4" t="inlineStr">
        <is>
          <t xml:space="preserve"> </t>
        </is>
      </c>
      <c r="G26" s="4" t="inlineStr">
        <is>
          <t xml:space="preserve"> </t>
        </is>
      </c>
      <c r="H26" s="5" t="n">
        <v>675386</v>
      </c>
      <c r="I26" s="4" t="inlineStr">
        <is>
          <t xml:space="preserve"> </t>
        </is>
      </c>
      <c r="J26" s="5" t="n">
        <v>675386</v>
      </c>
      <c r="K26" s="4" t="inlineStr">
        <is>
          <t xml:space="preserve"> </t>
        </is>
      </c>
      <c r="L26" s="4" t="inlineStr">
        <is>
          <t xml:space="preserve"> </t>
        </is>
      </c>
      <c r="M26" s="4" t="inlineStr">
        <is>
          <t xml:space="preserve"> </t>
        </is>
      </c>
      <c r="N26" s="5" t="n">
        <v>759165</v>
      </c>
      <c r="O26" s="4" t="inlineStr">
        <is>
          <t xml:space="preserve"> </t>
        </is>
      </c>
      <c r="P26" s="4" t="inlineStr">
        <is>
          <t xml:space="preserve"> </t>
        </is>
      </c>
      <c r="Q26" s="4" t="inlineStr">
        <is>
          <t xml:space="preserve"> </t>
        </is>
      </c>
    </row>
    <row r="27">
      <c r="A27" s="4" t="inlineStr">
        <is>
          <t>CLECO POWER | St. Mary Clean Energy Cen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gulatory assets</t>
        </is>
      </c>
      <c r="B29" s="5" t="n">
        <v>8607</v>
      </c>
      <c r="C29" s="4" t="inlineStr">
        <is>
          <t xml:space="preserve"> </t>
        </is>
      </c>
      <c r="D29" s="4" t="inlineStr">
        <is>
          <t xml:space="preserve"> </t>
        </is>
      </c>
      <c r="E29" s="4" t="inlineStr">
        <is>
          <t xml:space="preserve"> </t>
        </is>
      </c>
      <c r="F29" s="4" t="inlineStr">
        <is>
          <t xml:space="preserve"> </t>
        </is>
      </c>
      <c r="G29" s="4" t="inlineStr">
        <is>
          <t xml:space="preserve"> </t>
        </is>
      </c>
      <c r="H29" s="5" t="n">
        <v>8607</v>
      </c>
      <c r="I29" s="4" t="inlineStr">
        <is>
          <t xml:space="preserve"> </t>
        </is>
      </c>
      <c r="J29" s="5" t="n">
        <v>8607</v>
      </c>
      <c r="K29" s="4" t="inlineStr">
        <is>
          <t xml:space="preserve"> </t>
        </is>
      </c>
      <c r="L29" s="4" t="inlineStr">
        <is>
          <t xml:space="preserve"> </t>
        </is>
      </c>
      <c r="M29" s="4" t="inlineStr">
        <is>
          <t xml:space="preserve"> </t>
        </is>
      </c>
      <c r="N29" s="6" t="n">
        <v>6089</v>
      </c>
      <c r="O29" s="4" t="inlineStr">
        <is>
          <t xml:space="preserve"> </t>
        </is>
      </c>
      <c r="P29" s="4" t="inlineStr">
        <is>
          <t xml:space="preserve"> </t>
        </is>
      </c>
      <c r="Q29" s="4" t="inlineStr">
        <is>
          <t xml:space="preserve"> </t>
        </is>
      </c>
    </row>
    <row r="30">
      <c r="A30" s="4" t="inlineStr">
        <is>
          <t>CLECO POWER | St. Mary Clean Energy Center, refund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gulatory assets</t>
        </is>
      </c>
      <c r="B32" s="5" t="n">
        <v>3800</v>
      </c>
      <c r="C32" s="4" t="inlineStr">
        <is>
          <t xml:space="preserve"> </t>
        </is>
      </c>
      <c r="D32" s="4" t="inlineStr">
        <is>
          <t xml:space="preserve"> </t>
        </is>
      </c>
      <c r="E32" s="4" t="inlineStr">
        <is>
          <t xml:space="preserve"> </t>
        </is>
      </c>
      <c r="F32" s="4" t="inlineStr">
        <is>
          <t xml:space="preserve"> </t>
        </is>
      </c>
      <c r="G32" s="4" t="inlineStr">
        <is>
          <t xml:space="preserve"> </t>
        </is>
      </c>
      <c r="H32" s="5" t="n">
        <v>3800</v>
      </c>
      <c r="I32" s="4" t="inlineStr">
        <is>
          <t xml:space="preserve"> </t>
        </is>
      </c>
      <c r="J32" s="5" t="n">
        <v>38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LECO POWER | St. Mary Clean Energy Center, refund liability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gulatory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800</v>
      </c>
      <c r="N35" s="4" t="inlineStr">
        <is>
          <t xml:space="preserve"> </t>
        </is>
      </c>
      <c r="O35" s="4" t="inlineStr">
        <is>
          <t xml:space="preserve"> </t>
        </is>
      </c>
      <c r="P35" s="4" t="inlineStr">
        <is>
          <t xml:space="preserve"> </t>
        </is>
      </c>
      <c r="Q35" s="4" t="inlineStr">
        <is>
          <t xml:space="preserve"> </t>
        </is>
      </c>
    </row>
    <row r="36">
      <c r="A36" s="4" t="inlineStr">
        <is>
          <t>CLECO POWER | Deferred storm restoration costs - Winter Storms Uri &amp; Viol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apitalized storm restora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50000</v>
      </c>
      <c r="P38" s="4" t="inlineStr">
        <is>
          <t xml:space="preserve"> </t>
        </is>
      </c>
      <c r="Q38" s="4" t="inlineStr">
        <is>
          <t xml:space="preserve"> </t>
        </is>
      </c>
    </row>
    <row r="39">
      <c r="A39" s="4" t="inlineStr">
        <is>
          <t>CLECO POWER | LPSC 2018-2019 Fuel Au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uel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658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LECO POWER | LPS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lectric customer credits</t>
        </is>
      </c>
      <c r="B44" s="5" t="n">
        <v>6600</v>
      </c>
      <c r="C44" s="6" t="n">
        <v>6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LECO POWER | LPSC | St. Mary Clean Energy Cen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isallowed recovery costs</t>
        </is>
      </c>
      <c r="B47" s="4" t="inlineStr">
        <is>
          <t xml:space="preserve"> </t>
        </is>
      </c>
      <c r="C47" s="5" t="n">
        <v>1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mpairment of regulatory asset</t>
        </is>
      </c>
      <c r="B48" s="4" t="inlineStr">
        <is>
          <t xml:space="preserve"> </t>
        </is>
      </c>
      <c r="C48" s="5" t="n">
        <v>13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vision for rate refund</t>
        </is>
      </c>
      <c r="B49" s="5" t="n">
        <v>10400</v>
      </c>
      <c r="C49" s="5" t="n">
        <v>10400</v>
      </c>
      <c r="D49" s="4" t="inlineStr">
        <is>
          <t xml:space="preserve"> </t>
        </is>
      </c>
      <c r="E49" s="4" t="inlineStr">
        <is>
          <t xml:space="preserve"> </t>
        </is>
      </c>
      <c r="F49" s="4" t="inlineStr">
        <is>
          <t xml:space="preserve"> </t>
        </is>
      </c>
      <c r="G49" s="4" t="inlineStr">
        <is>
          <t xml:space="preserve"> </t>
        </is>
      </c>
      <c r="H49" s="5" t="n">
        <v>10400</v>
      </c>
      <c r="I49" s="4" t="inlineStr">
        <is>
          <t xml:space="preserve"> </t>
        </is>
      </c>
      <c r="J49" s="5" t="n">
        <v>104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ECO POWER | LPSC | St. Mary Clean Energy Center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ustomer refund payments, bill credits</t>
        </is>
      </c>
      <c r="B52" s="4" t="inlineStr">
        <is>
          <t xml:space="preserve"> </t>
        </is>
      </c>
      <c r="C52" s="4" t="inlineStr">
        <is>
          <t xml:space="preserve"> </t>
        </is>
      </c>
      <c r="D52" s="6" t="n">
        <v>104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LECO POWER | LPSC | St. Mary Clean Energy Center, refund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gulatory assets</t>
        </is>
      </c>
      <c r="B55" s="6" t="n">
        <v>3800</v>
      </c>
      <c r="C55" s="6" t="n">
        <v>3800</v>
      </c>
      <c r="D55" s="4" t="inlineStr">
        <is>
          <t xml:space="preserve"> </t>
        </is>
      </c>
      <c r="E55" s="4" t="inlineStr">
        <is>
          <t xml:space="preserve"> </t>
        </is>
      </c>
      <c r="F55" s="4" t="inlineStr">
        <is>
          <t xml:space="preserve"> </t>
        </is>
      </c>
      <c r="G55" s="4" t="inlineStr">
        <is>
          <t xml:space="preserve"> </t>
        </is>
      </c>
      <c r="H55" s="6" t="n">
        <v>3800</v>
      </c>
      <c r="I55" s="4" t="inlineStr">
        <is>
          <t xml:space="preserve"> </t>
        </is>
      </c>
      <c r="J55" s="6" t="n">
        <v>38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Gulf Coast Spinning Company, LLC | Gulf Coast Spinning construction of cotton spinning facility | Diversified Land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oan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000</v>
      </c>
      <c r="Q58" s="4" t="inlineStr">
        <is>
          <t xml:space="preserve"> </t>
        </is>
      </c>
    </row>
  </sheetData>
  <mergeCells count="4">
    <mergeCell ref="A1:A2"/>
    <mergeCell ref="D1:G1"/>
    <mergeCell ref="H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Other Commitments and Contingencies, and Disclosures about Guarantees - Off-Balance Sheet Commitments and Guarantees (Details) - USD ($)</t>
        </is>
      </c>
      <c r="B1" s="2" t="inlineStr">
        <is>
          <t>9 Months Ended</t>
        </is>
      </c>
    </row>
    <row r="2">
      <c r="B2" s="2" t="inlineStr">
        <is>
          <t>Sep. 30, 2022</t>
        </is>
      </c>
      <c r="C2" s="2" t="inlineStr">
        <is>
          <t>Dec. 31, 2021</t>
        </is>
      </c>
    </row>
    <row r="3">
      <c r="A3" s="3" t="inlineStr">
        <is>
          <t>Guarantor Obligations [Line Items]</t>
        </is>
      </c>
      <c r="B3" s="4" t="inlineStr">
        <is>
          <t xml:space="preserve"> </t>
        </is>
      </c>
      <c r="C3" s="4" t="inlineStr">
        <is>
          <t xml:space="preserve"> </t>
        </is>
      </c>
    </row>
    <row r="4">
      <c r="A4" s="4" t="inlineStr">
        <is>
          <t>Guarantor obligations, collateral held directly or by third parties, amount</t>
        </is>
      </c>
      <c r="B4" s="6" t="n">
        <v>0</v>
      </c>
      <c r="C4" s="4" t="inlineStr">
        <is>
          <t xml:space="preserve"> </t>
        </is>
      </c>
    </row>
    <row r="5">
      <c r="A5" s="4" t="inlineStr">
        <is>
          <t>Asset retirement obligations</t>
        </is>
      </c>
      <c r="B5" s="5" t="n">
        <v>73500000</v>
      </c>
      <c r="C5" s="6" t="n">
        <v>74300000</v>
      </c>
    </row>
    <row r="6">
      <c r="A6" s="4" t="inlineStr">
        <is>
          <t>Performance Guarantee</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Guarantor obligations, maximum exposure, undiscounted</t>
        </is>
      </c>
      <c r="B8" s="5" t="n">
        <v>42400000</v>
      </c>
      <c r="C8" s="4" t="inlineStr">
        <is>
          <t xml:space="preserve"> </t>
        </is>
      </c>
    </row>
    <row r="9">
      <c r="A9" s="4" t="inlineStr">
        <is>
          <t>Indemnification Agreement</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Guarantor obligations, maximum exposure, undiscounted</t>
        </is>
      </c>
      <c r="B11" s="5" t="n">
        <v>40000000</v>
      </c>
      <c r="C11" s="4" t="inlineStr">
        <is>
          <t xml:space="preserve"> </t>
        </is>
      </c>
    </row>
    <row r="12">
      <c r="A12" s="4" t="inlineStr">
        <is>
          <t>Indemnification Agreement including fundamental organizational structure</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or obligations, maximum exposure, undiscounted</t>
        </is>
      </c>
      <c r="B14" s="5" t="n">
        <v>400000000</v>
      </c>
      <c r="C14" s="4" t="inlineStr">
        <is>
          <t xml:space="preserve"> </t>
        </is>
      </c>
    </row>
    <row r="15">
      <c r="A15" s="4" t="inlineStr">
        <is>
          <t>CLECO POWER</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Guarantor obligations, collateral held directly or by third parties, amount</t>
        </is>
      </c>
      <c r="B17" s="5" t="n">
        <v>0</v>
      </c>
      <c r="C17" s="4" t="inlineStr">
        <is>
          <t xml:space="preserve"> </t>
        </is>
      </c>
    </row>
    <row r="18">
      <c r="A18" s="4" t="inlineStr">
        <is>
          <t>Asset retirement obligations</t>
        </is>
      </c>
      <c r="B18" s="5" t="n">
        <v>21000000</v>
      </c>
      <c r="C18" s="6" t="n">
        <v>23000000</v>
      </c>
    </row>
    <row r="19">
      <c r="A19" s="4" t="inlineStr">
        <is>
          <t>CLECO POWER | Indemnification Agreement</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Guarantor obligations, maximum exposure, undiscounted</t>
        </is>
      </c>
      <c r="B21" s="5" t="n">
        <v>40000000</v>
      </c>
      <c r="C21" s="4" t="inlineStr">
        <is>
          <t xml:space="preserve"> </t>
        </is>
      </c>
    </row>
    <row r="22">
      <c r="A22" s="4" t="inlineStr">
        <is>
          <t>CLECO POWER | Indemnification Agreement including fundamental organizational structure</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Guarantor obligations, maximum exposure, undiscounted</t>
        </is>
      </c>
      <c r="B24" s="5" t="n">
        <v>400000000</v>
      </c>
      <c r="C24" s="4" t="inlineStr">
        <is>
          <t xml:space="preserve"> </t>
        </is>
      </c>
    </row>
    <row r="25">
      <c r="A25" s="4" t="inlineStr">
        <is>
          <t>Cleco Cajun</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Indemnification assets, maximum environmental costs</t>
        </is>
      </c>
      <c r="B27" s="5" t="n">
        <v>25000000</v>
      </c>
      <c r="C27" s="4" t="inlineStr">
        <is>
          <t xml:space="preserve"> </t>
        </is>
      </c>
    </row>
    <row r="28">
      <c r="A28" s="4" t="inlineStr">
        <is>
          <t>Indemnification assets</t>
        </is>
      </c>
      <c r="B28" s="5" t="n">
        <v>22600000</v>
      </c>
      <c r="C28" s="4" t="inlineStr">
        <is>
          <t xml:space="preserve"> </t>
        </is>
      </c>
    </row>
    <row r="29">
      <c r="A29" s="4" t="inlineStr">
        <is>
          <t>Indemnification assets, current</t>
        </is>
      </c>
      <c r="B29" s="5" t="n">
        <v>1100000</v>
      </c>
      <c r="C29" s="4" t="inlineStr">
        <is>
          <t xml:space="preserve"> </t>
        </is>
      </c>
    </row>
    <row r="30">
      <c r="A30" s="4" t="inlineStr">
        <is>
          <t>Indemnification assets, noncurrent</t>
        </is>
      </c>
      <c r="B30" s="6" t="n">
        <v>21500000</v>
      </c>
      <c r="C3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Other Commitments and Contingencies, and Disclosures about Guarantees - Risks and Uncertainties (Details) - CLECO POWER - USD ($) $ in Thousand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Regulatory assets</t>
        </is>
      </c>
      <c r="B3" s="6" t="n">
        <v>675386</v>
      </c>
      <c r="C3" s="6" t="n">
        <v>759165</v>
      </c>
    </row>
    <row r="4">
      <c r="A4" s="4" t="inlineStr">
        <is>
          <t>Dolet Hills | Station closure cost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Regulatory assets</t>
        </is>
      </c>
      <c r="B6" s="5" t="n">
        <v>147021</v>
      </c>
      <c r="C6" s="5" t="n">
        <v>145844</v>
      </c>
    </row>
    <row r="7">
      <c r="A7" s="4" t="inlineStr">
        <is>
          <t>Lignite Mine | Mine closure cos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Regulatory assets</t>
        </is>
      </c>
      <c r="B9" s="6" t="n">
        <v>136071</v>
      </c>
      <c r="C9" s="6" t="n">
        <v>1369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ffiliate Transactions - Narrative (Details)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Accounts receivable - affiliate</t>
        </is>
      </c>
      <c r="B3" s="6" t="n">
        <v>13111</v>
      </c>
      <c r="C3" s="6" t="n">
        <v>3041</v>
      </c>
    </row>
    <row r="4">
      <c r="A4" s="4" t="inlineStr">
        <is>
          <t>Accounts payable - affiliate</t>
        </is>
      </c>
      <c r="B4" s="5" t="n">
        <v>13092</v>
      </c>
      <c r="C4" s="5" t="n">
        <v>51297</v>
      </c>
    </row>
    <row r="5">
      <c r="A5" s="4" t="inlineStr">
        <is>
          <t>CLECO POW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 affiliate</t>
        </is>
      </c>
      <c r="B7" s="5" t="n">
        <v>2486</v>
      </c>
      <c r="C7" s="5" t="n">
        <v>13612</v>
      </c>
    </row>
    <row r="8">
      <c r="A8" s="4" t="inlineStr">
        <is>
          <t>Accounts payable - affiliate</t>
        </is>
      </c>
      <c r="B8" s="5" t="n">
        <v>10837</v>
      </c>
      <c r="C8" s="5" t="n">
        <v>69729</v>
      </c>
    </row>
    <row r="9">
      <c r="A9" s="4" t="inlineStr">
        <is>
          <t>CLECO POWER | Cleco Holding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 - affiliate</t>
        </is>
      </c>
      <c r="B11" s="5" t="n">
        <v>8</v>
      </c>
      <c r="C11" s="5" t="n">
        <v>10347</v>
      </c>
    </row>
    <row r="12">
      <c r="A12" s="4" t="inlineStr">
        <is>
          <t>Accounts payable - affiliate</t>
        </is>
      </c>
      <c r="B12" s="6" t="n">
        <v>1029</v>
      </c>
      <c r="C12" s="5" t="n">
        <v>59627</v>
      </c>
    </row>
    <row r="13">
      <c r="A13" s="4" t="inlineStr">
        <is>
          <t>CLECO POWER | Cleco Holdings | Settlement of taxes payabl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payable - affiliate</t>
        </is>
      </c>
      <c r="B15" s="4" t="inlineStr">
        <is>
          <t xml:space="preserve"> </t>
        </is>
      </c>
      <c r="C15" s="6" t="n">
        <v>59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Summary of Balances Payable To or Due From Affiliates (Details)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ACCOUNTS RECEIVABLE</t>
        </is>
      </c>
      <c r="B3" s="6" t="n">
        <v>13111</v>
      </c>
      <c r="C3" s="6" t="n">
        <v>3041</v>
      </c>
    </row>
    <row r="4">
      <c r="A4" s="4" t="inlineStr">
        <is>
          <t>ACCOUNTS PAYABLE</t>
        </is>
      </c>
      <c r="B4" s="5" t="n">
        <v>13092</v>
      </c>
      <c r="C4" s="5" t="n">
        <v>51297</v>
      </c>
    </row>
    <row r="5">
      <c r="A5" s="4" t="inlineStr">
        <is>
          <t>CLECO POW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t>
        </is>
      </c>
      <c r="B7" s="5" t="n">
        <v>2486</v>
      </c>
      <c r="C7" s="5" t="n">
        <v>13612</v>
      </c>
    </row>
    <row r="8">
      <c r="A8" s="4" t="inlineStr">
        <is>
          <t>ACCOUNTS PAYABLE</t>
        </is>
      </c>
      <c r="B8" s="5" t="n">
        <v>10837</v>
      </c>
      <c r="C8" s="5" t="n">
        <v>69729</v>
      </c>
    </row>
    <row r="9">
      <c r="A9" s="4" t="inlineStr">
        <is>
          <t>CLECO POWER | Cleco Holding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t>
        </is>
      </c>
      <c r="B11" s="5" t="n">
        <v>8</v>
      </c>
      <c r="C11" s="5" t="n">
        <v>10347</v>
      </c>
    </row>
    <row r="12">
      <c r="A12" s="4" t="inlineStr">
        <is>
          <t>ACCOUNTS PAYABLE</t>
        </is>
      </c>
      <c r="B12" s="5" t="n">
        <v>1029</v>
      </c>
      <c r="C12" s="5" t="n">
        <v>59627</v>
      </c>
    </row>
    <row r="13">
      <c r="A13" s="4" t="inlineStr">
        <is>
          <t>CLECO POWER | Support Group</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t>
        </is>
      </c>
      <c r="B15" s="5" t="n">
        <v>1255</v>
      </c>
      <c r="C15" s="5" t="n">
        <v>2473</v>
      </c>
    </row>
    <row r="16">
      <c r="A16" s="4" t="inlineStr">
        <is>
          <t>ACCOUNTS PAYABLE</t>
        </is>
      </c>
      <c r="B16" s="5" t="n">
        <v>9806</v>
      </c>
      <c r="C16" s="5" t="n">
        <v>10038</v>
      </c>
    </row>
    <row r="17">
      <c r="A17" s="4" t="inlineStr">
        <is>
          <t>CLECO POWER | Cleco Cajun</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CCOUNTS RECEIVABLE</t>
        </is>
      </c>
      <c r="B19" s="5" t="n">
        <v>1223</v>
      </c>
      <c r="C19" s="5" t="n">
        <v>792</v>
      </c>
    </row>
    <row r="20">
      <c r="A20" s="4" t="inlineStr">
        <is>
          <t>ACCOUNTS PAYABLE</t>
        </is>
      </c>
      <c r="B20" s="6" t="n">
        <v>2</v>
      </c>
      <c r="C20" s="6" t="n">
        <v>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tangible Assets, Intangible Liabilities, and Goodwill - Narrative (Details)</t>
        </is>
      </c>
      <c r="D1" s="2" t="inlineStr">
        <is>
          <t>1 Months Ended</t>
        </is>
      </c>
      <c r="E1" s="2" t="inlineStr">
        <is>
          <t>3 Months Ended</t>
        </is>
      </c>
      <c r="G1" s="2" t="inlineStr">
        <is>
          <t>9 Months Ended</t>
        </is>
      </c>
    </row>
    <row r="2">
      <c r="B2" s="2" t="inlineStr">
        <is>
          <t>Aug. 01, 2022 USD ($)</t>
        </is>
      </c>
      <c r="C2" s="2" t="inlineStr">
        <is>
          <t>Jun. 22, 2022 USD ($)</t>
        </is>
      </c>
      <c r="D2" s="2" t="inlineStr">
        <is>
          <t>Aug. 31, 2021 USD ($)</t>
        </is>
      </c>
      <c r="E2" s="2" t="inlineStr">
        <is>
          <t>Sep. 30, 2022 USD ($)</t>
        </is>
      </c>
      <c r="F2" s="2" t="inlineStr">
        <is>
          <t>Sep. 30, 2021 USD ($)</t>
        </is>
      </c>
      <c r="G2" s="2" t="inlineStr">
        <is>
          <t>Sep. 30, 2022 USD ($)</t>
        </is>
      </c>
      <c r="H2" s="2" t="inlineStr">
        <is>
          <t>Sep. 30, 2021 USD ($)</t>
        </is>
      </c>
      <c r="I2" s="2" t="inlineStr">
        <is>
          <t>Dec. 31, 2021 USD ($)</t>
        </is>
      </c>
      <c r="J2" s="2" t="inlineStr">
        <is>
          <t>Apr. 13, 2016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6" t="n">
        <v>1490797000</v>
      </c>
      <c r="F4" s="4" t="inlineStr">
        <is>
          <t xml:space="preserve"> </t>
        </is>
      </c>
      <c r="G4" s="6" t="n">
        <v>1490797000</v>
      </c>
      <c r="H4" s="4" t="inlineStr">
        <is>
          <t xml:space="preserve"> </t>
        </is>
      </c>
      <c r="I4" s="6" t="n">
        <v>1490797000</v>
      </c>
      <c r="J4" s="6" t="n">
        <v>1490000000</v>
      </c>
    </row>
    <row r="5">
      <c r="A5" s="4" t="inlineStr">
        <is>
          <t>Goodwill impairment</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rm recover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ite-lived intangible assets acquired</t>
        </is>
      </c>
      <c r="B8" s="4" t="inlineStr">
        <is>
          <t xml:space="preserve"> </t>
        </is>
      </c>
      <c r="C8" s="6" t="n">
        <v>4159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of intangible assets</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c r="I9" s="4" t="inlineStr">
        <is>
          <t xml:space="preserve"> </t>
        </is>
      </c>
      <c r="J9" s="4" t="inlineStr">
        <is>
          <t xml:space="preserve"> </t>
        </is>
      </c>
    </row>
    <row r="10">
      <c r="A10" s="4" t="inlineStr">
        <is>
          <t>Intangible assets</t>
        </is>
      </c>
      <c r="B10" s="4" t="inlineStr">
        <is>
          <t xml:space="preserve"> </t>
        </is>
      </c>
      <c r="C10" s="4" t="inlineStr">
        <is>
          <t xml:space="preserve"> </t>
        </is>
      </c>
      <c r="D10" s="4" t="inlineStr">
        <is>
          <t xml:space="preserve"> </t>
        </is>
      </c>
      <c r="E10" s="5" t="n">
        <v>415946000</v>
      </c>
      <c r="F10" s="4" t="inlineStr">
        <is>
          <t xml:space="preserve"> </t>
        </is>
      </c>
      <c r="G10" s="5" t="n">
        <v>415946000</v>
      </c>
      <c r="H10" s="4" t="inlineStr">
        <is>
          <t xml:space="preserve"> </t>
        </is>
      </c>
      <c r="I10" s="6" t="n">
        <v>0</v>
      </c>
      <c r="J10" s="4" t="inlineStr">
        <is>
          <t xml:space="preserve"> </t>
        </is>
      </c>
    </row>
    <row r="11">
      <c r="A11" s="4" t="inlineStr">
        <is>
          <t>Power supply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rtization of intangible assets</t>
        </is>
      </c>
      <c r="B13" s="4" t="inlineStr">
        <is>
          <t xml:space="preserve"> </t>
        </is>
      </c>
      <c r="C13" s="4" t="inlineStr">
        <is>
          <t xml:space="preserve"> </t>
        </is>
      </c>
      <c r="D13" s="4" t="inlineStr">
        <is>
          <t xml:space="preserve"> </t>
        </is>
      </c>
      <c r="E13" s="5" t="n">
        <v>6400000</v>
      </c>
      <c r="F13" s="6" t="n">
        <v>6400000</v>
      </c>
      <c r="G13" s="5" t="n">
        <v>19200000</v>
      </c>
      <c r="H13" s="6" t="n">
        <v>19200000</v>
      </c>
      <c r="I13" s="4" t="inlineStr">
        <is>
          <t xml:space="preserve"> </t>
        </is>
      </c>
      <c r="J13" s="4" t="inlineStr">
        <is>
          <t xml:space="preserve"> </t>
        </is>
      </c>
    </row>
    <row r="14">
      <c r="A14" s="4" t="inlineStr">
        <is>
          <t>Intangible assets, residual value</t>
        </is>
      </c>
      <c r="B14" s="4" t="inlineStr">
        <is>
          <t xml:space="preserve"> </t>
        </is>
      </c>
      <c r="C14" s="4" t="inlineStr">
        <is>
          <t xml:space="preserve"> </t>
        </is>
      </c>
      <c r="D14" s="4" t="inlineStr">
        <is>
          <t xml:space="preserve"> </t>
        </is>
      </c>
      <c r="E14" s="5" t="n">
        <v>0</v>
      </c>
      <c r="F14" s="4" t="inlineStr">
        <is>
          <t xml:space="preserve"> </t>
        </is>
      </c>
      <c r="G14" s="6" t="n">
        <v>0</v>
      </c>
      <c r="H14" s="4" t="inlineStr">
        <is>
          <t xml:space="preserve"> </t>
        </is>
      </c>
      <c r="I14" s="4" t="inlineStr">
        <is>
          <t xml:space="preserve"> </t>
        </is>
      </c>
      <c r="J14" s="4" t="inlineStr">
        <is>
          <t xml:space="preserve"> </t>
        </is>
      </c>
    </row>
    <row r="15">
      <c r="A15" s="4" t="inlineStr">
        <is>
          <t>Power supply agreement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ite-lived intangible asset,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7 years</t>
        </is>
      </c>
      <c r="H17" s="4" t="inlineStr">
        <is>
          <t xml:space="preserve"> </t>
        </is>
      </c>
      <c r="I17" s="4" t="inlineStr">
        <is>
          <t xml:space="preserve"> </t>
        </is>
      </c>
      <c r="J17" s="4" t="inlineStr">
        <is>
          <t xml:space="preserve"> </t>
        </is>
      </c>
    </row>
    <row r="18">
      <c r="A18" s="4" t="inlineStr">
        <is>
          <t>Power supply agreemen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ite-lived intangible asset,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9 years</t>
        </is>
      </c>
      <c r="H20" s="4" t="inlineStr">
        <is>
          <t xml:space="preserve"> </t>
        </is>
      </c>
      <c r="I20" s="4" t="inlineStr">
        <is>
          <t xml:space="preserve"> </t>
        </is>
      </c>
      <c r="J20" s="4" t="inlineStr">
        <is>
          <t xml:space="preserve"> </t>
        </is>
      </c>
    </row>
    <row r="21">
      <c r="A21" s="4" t="inlineStr">
        <is>
          <t>Trad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rtization of intangible assets</t>
        </is>
      </c>
      <c r="B23" s="4" t="inlineStr">
        <is>
          <t xml:space="preserve"> </t>
        </is>
      </c>
      <c r="C23" s="4" t="inlineStr">
        <is>
          <t xml:space="preserve"> </t>
        </is>
      </c>
      <c r="D23" s="4" t="inlineStr">
        <is>
          <t xml:space="preserve"> </t>
        </is>
      </c>
      <c r="E23" s="5" t="n">
        <v>0</v>
      </c>
      <c r="F23" s="5" t="n">
        <v>3770000</v>
      </c>
      <c r="G23" s="6" t="n">
        <v>0</v>
      </c>
      <c r="H23" s="5" t="n">
        <v>3897000</v>
      </c>
      <c r="I23" s="4" t="inlineStr">
        <is>
          <t xml:space="preserve"> </t>
        </is>
      </c>
      <c r="J23" s="4" t="inlineStr">
        <is>
          <t xml:space="preserve"> </t>
        </is>
      </c>
    </row>
    <row r="24">
      <c r="A24" s="4" t="inlineStr">
        <is>
          <t>Impairment of intangible assets</t>
        </is>
      </c>
      <c r="B24" s="4" t="inlineStr">
        <is>
          <t xml:space="preserve"> </t>
        </is>
      </c>
      <c r="C24" s="4" t="inlineStr">
        <is>
          <t xml:space="preserve"> </t>
        </is>
      </c>
      <c r="D24" s="6" t="n">
        <v>38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6" t="n">
        <v>0</v>
      </c>
      <c r="I25" s="4" t="inlineStr">
        <is>
          <t xml:space="preserve"> </t>
        </is>
      </c>
      <c r="J25" s="4" t="inlineStr">
        <is>
          <t xml:space="preserve"> </t>
        </is>
      </c>
    </row>
    <row r="26">
      <c r="A26" s="4" t="inlineStr">
        <is>
          <t>Trade name | Level 3 | Average rate | Discounted Cash Flo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easurement input</t>
        </is>
      </c>
      <c r="B28" s="4" t="inlineStr">
        <is>
          <t xml:space="preserve"> </t>
        </is>
      </c>
      <c r="C28" s="4" t="inlineStr">
        <is>
          <t xml:space="preserve"> </t>
        </is>
      </c>
      <c r="D28" s="8" t="n">
        <v>0.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eco Cajun | LT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angible liabilities, remaining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7 years</t>
        </is>
      </c>
      <c r="H31" s="4" t="inlineStr">
        <is>
          <t xml:space="preserve"> </t>
        </is>
      </c>
      <c r="I31" s="4" t="inlineStr">
        <is>
          <t xml:space="preserve"> </t>
        </is>
      </c>
      <c r="J31" s="4" t="inlineStr">
        <is>
          <t xml:space="preserve"> </t>
        </is>
      </c>
    </row>
    <row r="32">
      <c r="A32" s="4" t="inlineStr">
        <is>
          <t>Cleco Cajun | Power supply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angible assets, residual value</t>
        </is>
      </c>
      <c r="B34" s="4" t="inlineStr">
        <is>
          <t xml:space="preserve"> </t>
        </is>
      </c>
      <c r="C34" s="4" t="inlineStr">
        <is>
          <t xml:space="preserve"> </t>
        </is>
      </c>
      <c r="D34" s="4" t="inlineStr">
        <is>
          <t xml:space="preserve"> </t>
        </is>
      </c>
      <c r="E34" s="6" t="n">
        <v>0</v>
      </c>
      <c r="F34" s="4" t="inlineStr">
        <is>
          <t xml:space="preserve"> </t>
        </is>
      </c>
      <c r="G34" s="6" t="n">
        <v>0</v>
      </c>
      <c r="H34" s="4" t="inlineStr">
        <is>
          <t xml:space="preserve"> </t>
        </is>
      </c>
      <c r="I34" s="4" t="inlineStr">
        <is>
          <t xml:space="preserve"> </t>
        </is>
      </c>
      <c r="J34" s="4" t="inlineStr">
        <is>
          <t xml:space="preserve"> </t>
        </is>
      </c>
    </row>
    <row r="35">
      <c r="A35" s="4" t="inlineStr">
        <is>
          <t>Cleco Cajun | Power supply agreement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angible assets, remaining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6 years</t>
        </is>
      </c>
      <c r="H37" s="4" t="inlineStr">
        <is>
          <t xml:space="preserve"> </t>
        </is>
      </c>
      <c r="I37" s="4" t="inlineStr">
        <is>
          <t xml:space="preserve"> </t>
        </is>
      </c>
      <c r="J37" s="4" t="inlineStr">
        <is>
          <t xml:space="preserve"> </t>
        </is>
      </c>
    </row>
    <row r="38">
      <c r="A38" s="4" t="inlineStr">
        <is>
          <t>Cleco Cajun | Power supply agreemen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angible assets, remaining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8 years</t>
        </is>
      </c>
      <c r="H40" s="4" t="inlineStr">
        <is>
          <t xml:space="preserve"> </t>
        </is>
      </c>
      <c r="I40" s="4" t="inlineStr">
        <is>
          <t xml:space="preserve"> </t>
        </is>
      </c>
      <c r="J40" s="4" t="inlineStr">
        <is>
          <t xml:space="preserve"> </t>
        </is>
      </c>
    </row>
  </sheetData>
  <mergeCells count="3">
    <mergeCell ref="A1:A2"/>
    <mergeCell ref="E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Intangible Liabilities, and Goodwill - Schedule of Amortization of Intangible Assets and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TSA</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liabilities</t>
        </is>
      </c>
      <c r="B5" s="6" t="n">
        <v>871</v>
      </c>
      <c r="C5" s="6" t="n">
        <v>871</v>
      </c>
      <c r="D5" s="6" t="n">
        <v>2613</v>
      </c>
      <c r="E5" s="6" t="n">
        <v>2613</v>
      </c>
    </row>
    <row r="6">
      <c r="A6" s="4" t="inlineStr">
        <is>
          <t>Power supply agreemen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liabilities</t>
        </is>
      </c>
      <c r="B8" s="5" t="n">
        <v>389</v>
      </c>
      <c r="C8" s="5" t="n">
        <v>389</v>
      </c>
      <c r="D8" s="5" t="n">
        <v>1168</v>
      </c>
      <c r="E8" s="5" t="n">
        <v>1989</v>
      </c>
    </row>
    <row r="9">
      <c r="A9" s="4" t="inlineStr">
        <is>
          <t>Trade name</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5" t="n">
        <v>0</v>
      </c>
      <c r="C11" s="5" t="n">
        <v>3770</v>
      </c>
      <c r="D11" s="5" t="n">
        <v>0</v>
      </c>
      <c r="E11" s="5" t="n">
        <v>3897</v>
      </c>
    </row>
    <row r="12">
      <c r="A12" s="4" t="inlineStr">
        <is>
          <t>Power supply agreement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6" t="n">
        <v>6400</v>
      </c>
      <c r="C14" s="6" t="n">
        <v>6400</v>
      </c>
      <c r="D14" s="6" t="n">
        <v>19200</v>
      </c>
      <c r="E14" s="6" t="n">
        <v>192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tangible Liabilities, and Goodwill - Schedule of Finite-Lived Intangible Assets and Liabilitie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 carrying amount</t>
        </is>
      </c>
      <c r="B3" s="6" t="n">
        <v>184004</v>
      </c>
      <c r="C3" s="6" t="n">
        <v>184004</v>
      </c>
    </row>
    <row r="4">
      <c r="A4" s="4" t="inlineStr">
        <is>
          <t>Total intangible liability carrying amount</t>
        </is>
      </c>
      <c r="B4" s="5" t="n">
        <v>38300</v>
      </c>
      <c r="C4" s="5" t="n">
        <v>38300</v>
      </c>
    </row>
    <row r="5">
      <c r="A5" s="4" t="inlineStr">
        <is>
          <t>Net intangible assets carrying amount</t>
        </is>
      </c>
      <c r="B5" s="5" t="n">
        <v>145704</v>
      </c>
      <c r="C5" s="5" t="n">
        <v>145704</v>
      </c>
    </row>
    <row r="6">
      <c r="A6" s="4" t="inlineStr">
        <is>
          <t>Accumulated amortization</t>
        </is>
      </c>
      <c r="B6" s="5" t="n">
        <v>-97885</v>
      </c>
      <c r="C6" s="5" t="n">
        <v>-82466</v>
      </c>
    </row>
    <row r="7">
      <c r="A7" s="4" t="inlineStr">
        <is>
          <t>Net intangible assets subject to amortization</t>
        </is>
      </c>
      <c r="B7" s="5" t="n">
        <v>47819</v>
      </c>
      <c r="C7" s="5" t="n">
        <v>63238</v>
      </c>
    </row>
    <row r="8">
      <c r="A8" s="4" t="inlineStr">
        <is>
          <t>LTSA</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tangible liability carrying amount</t>
        </is>
      </c>
      <c r="B10" s="5" t="n">
        <v>24100</v>
      </c>
      <c r="C10" s="5" t="n">
        <v>24100</v>
      </c>
    </row>
    <row r="11">
      <c r="A11" s="4" t="inlineStr">
        <is>
          <t>Power supply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liability carrying amount</t>
        </is>
      </c>
      <c r="B13" s="5" t="n">
        <v>14200</v>
      </c>
      <c r="C13" s="5" t="n">
        <v>14200</v>
      </c>
    </row>
    <row r="14">
      <c r="A14" s="4" t="inlineStr">
        <is>
          <t>Power supply agreem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 carrying amount</t>
        </is>
      </c>
      <c r="B16" s="6" t="n">
        <v>184004</v>
      </c>
      <c r="C16" s="6" t="n">
        <v>184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13" customWidth="1" min="5" max="5"/>
  </cols>
  <sheetData>
    <row r="1">
      <c r="A1" s="1" t="inlineStr">
        <is>
          <t>Cleco Condensed Consolidated Statements of Changes in Member’s Equity (Unaudited) - USD ($) $ in Thousands</t>
        </is>
      </c>
      <c r="B1" s="2" t="inlineStr">
        <is>
          <t>Total</t>
        </is>
      </c>
      <c r="C1" s="2" t="inlineStr">
        <is>
          <t>MEMBERSHIP INTEREST</t>
        </is>
      </c>
      <c r="D1" s="2" t="inlineStr">
        <is>
          <t>RETAINED EARNINGS</t>
        </is>
      </c>
      <c r="E1" s="2" t="inlineStr">
        <is>
          <t>AOCI</t>
        </is>
      </c>
    </row>
    <row r="2">
      <c r="A2" s="4" t="inlineStr">
        <is>
          <t>Balances, beginning of period at Dec. 31, 2020</t>
        </is>
      </c>
      <c r="B2" s="6" t="n">
        <v>2757023</v>
      </c>
      <c r="C2" s="6" t="n">
        <v>2454276</v>
      </c>
      <c r="D2" s="6" t="n">
        <v>328543</v>
      </c>
      <c r="E2" s="6" t="n">
        <v>-25796</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5" t="n">
        <v>219059</v>
      </c>
      <c r="C4" s="4" t="inlineStr">
        <is>
          <t xml:space="preserve"> </t>
        </is>
      </c>
      <c r="D4" s="5" t="n">
        <v>219059</v>
      </c>
      <c r="E4" s="4" t="inlineStr">
        <is>
          <t xml:space="preserve"> </t>
        </is>
      </c>
    </row>
    <row r="5">
      <c r="A5" s="4" t="inlineStr">
        <is>
          <t>Other comprehensive income (loss), net of tax</t>
        </is>
      </c>
      <c r="B5" s="5" t="n">
        <v>304</v>
      </c>
      <c r="C5" s="4" t="inlineStr">
        <is>
          <t xml:space="preserve"> </t>
        </is>
      </c>
      <c r="D5" s="4" t="inlineStr">
        <is>
          <t xml:space="preserve"> </t>
        </is>
      </c>
      <c r="E5" s="5" t="n">
        <v>304</v>
      </c>
    </row>
    <row r="6">
      <c r="A6" s="4" t="inlineStr">
        <is>
          <t>Balances, end of period at Sep. 30, 2021</t>
        </is>
      </c>
      <c r="B6" s="5" t="n">
        <v>2976386</v>
      </c>
      <c r="C6" s="5" t="n">
        <v>2454276</v>
      </c>
      <c r="D6" s="5" t="n">
        <v>547602</v>
      </c>
      <c r="E6" s="5" t="n">
        <v>-25492</v>
      </c>
    </row>
    <row r="7">
      <c r="A7" s="4" t="inlineStr">
        <is>
          <t>Balances, beginning of period at Jun. 30, 2021</t>
        </is>
      </c>
      <c r="B7" s="5" t="n">
        <v>2856380</v>
      </c>
      <c r="C7" s="5" t="n">
        <v>2454276</v>
      </c>
      <c r="D7" s="5" t="n">
        <v>427692</v>
      </c>
      <c r="E7" s="5" t="n">
        <v>-25588</v>
      </c>
    </row>
    <row r="8">
      <c r="A8" s="3" t="inlineStr">
        <is>
          <t>Increase (Decrease) in Equity [Roll Forward]</t>
        </is>
      </c>
      <c r="B8" s="4" t="inlineStr">
        <is>
          <t xml:space="preserve"> </t>
        </is>
      </c>
      <c r="C8" s="4" t="inlineStr">
        <is>
          <t xml:space="preserve"> </t>
        </is>
      </c>
      <c r="D8" s="4" t="inlineStr">
        <is>
          <t xml:space="preserve"> </t>
        </is>
      </c>
      <c r="E8" s="4" t="inlineStr">
        <is>
          <t xml:space="preserve"> </t>
        </is>
      </c>
    </row>
    <row r="9">
      <c r="A9" s="4" t="inlineStr">
        <is>
          <t>Net income</t>
        </is>
      </c>
      <c r="B9" s="5" t="n">
        <v>119910</v>
      </c>
      <c r="C9" s="4" t="inlineStr">
        <is>
          <t xml:space="preserve"> </t>
        </is>
      </c>
      <c r="D9" s="5" t="n">
        <v>119910</v>
      </c>
      <c r="E9" s="4" t="inlineStr">
        <is>
          <t xml:space="preserve"> </t>
        </is>
      </c>
    </row>
    <row r="10">
      <c r="A10" s="4" t="inlineStr">
        <is>
          <t>Other comprehensive income (loss), net of tax</t>
        </is>
      </c>
      <c r="B10" s="5" t="n">
        <v>96</v>
      </c>
      <c r="C10" s="4" t="inlineStr">
        <is>
          <t xml:space="preserve"> </t>
        </is>
      </c>
      <c r="D10" s="4" t="inlineStr">
        <is>
          <t xml:space="preserve"> </t>
        </is>
      </c>
      <c r="E10" s="5" t="n">
        <v>96</v>
      </c>
    </row>
    <row r="11">
      <c r="A11" s="4" t="inlineStr">
        <is>
          <t>Balances, end of period at Sep. 30, 2021</t>
        </is>
      </c>
      <c r="B11" s="5" t="n">
        <v>2976386</v>
      </c>
      <c r="C11" s="5" t="n">
        <v>2454276</v>
      </c>
      <c r="D11" s="5" t="n">
        <v>547602</v>
      </c>
      <c r="E11" s="5" t="n">
        <v>-25492</v>
      </c>
    </row>
    <row r="12">
      <c r="A12" s="4" t="inlineStr">
        <is>
          <t>Balances, beginning of period at Dec. 31, 2021</t>
        </is>
      </c>
      <c r="B12" s="5" t="n">
        <v>2954156</v>
      </c>
      <c r="C12" s="5" t="n">
        <v>2454276</v>
      </c>
      <c r="D12" s="5" t="n">
        <v>523509</v>
      </c>
      <c r="E12" s="5" t="n">
        <v>-23629</v>
      </c>
    </row>
    <row r="13">
      <c r="A13" s="3" t="inlineStr">
        <is>
          <t>Increase (Decrease) in Equity [Roll Forward]</t>
        </is>
      </c>
      <c r="B13" s="4" t="inlineStr">
        <is>
          <t xml:space="preserve"> </t>
        </is>
      </c>
      <c r="C13" s="4" t="inlineStr">
        <is>
          <t xml:space="preserve"> </t>
        </is>
      </c>
      <c r="D13" s="4" t="inlineStr">
        <is>
          <t xml:space="preserve"> </t>
        </is>
      </c>
      <c r="E13" s="4" t="inlineStr">
        <is>
          <t xml:space="preserve"> </t>
        </is>
      </c>
    </row>
    <row r="14">
      <c r="A14" s="4" t="inlineStr">
        <is>
          <t>Distributions to member</t>
        </is>
      </c>
      <c r="B14" s="5" t="n">
        <v>-219588</v>
      </c>
      <c r="C14" s="4" t="inlineStr">
        <is>
          <t xml:space="preserve"> </t>
        </is>
      </c>
      <c r="D14" s="5" t="n">
        <v>-219588</v>
      </c>
      <c r="E14" s="4" t="inlineStr">
        <is>
          <t xml:space="preserve"> </t>
        </is>
      </c>
    </row>
    <row r="15">
      <c r="A15" s="4" t="inlineStr">
        <is>
          <t>Net income</t>
        </is>
      </c>
      <c r="B15" s="5" t="n">
        <v>225479</v>
      </c>
      <c r="C15" s="4" t="inlineStr">
        <is>
          <t xml:space="preserve"> </t>
        </is>
      </c>
      <c r="D15" s="5" t="n">
        <v>225479</v>
      </c>
      <c r="E15" s="4" t="inlineStr">
        <is>
          <t xml:space="preserve"> </t>
        </is>
      </c>
    </row>
    <row r="16">
      <c r="A16" s="4" t="inlineStr">
        <is>
          <t>Other comprehensive income (loss), net of tax</t>
        </is>
      </c>
      <c r="B16" s="5" t="n">
        <v>31</v>
      </c>
      <c r="C16" s="4" t="inlineStr">
        <is>
          <t xml:space="preserve"> </t>
        </is>
      </c>
      <c r="D16" s="4" t="inlineStr">
        <is>
          <t xml:space="preserve"> </t>
        </is>
      </c>
      <c r="E16" s="5" t="n">
        <v>31</v>
      </c>
    </row>
    <row r="17">
      <c r="A17" s="4" t="inlineStr">
        <is>
          <t>Balances, end of period at Sep. 30, 2022</t>
        </is>
      </c>
      <c r="B17" s="5" t="n">
        <v>2960078</v>
      </c>
      <c r="C17" s="5" t="n">
        <v>2454276</v>
      </c>
      <c r="D17" s="5" t="n">
        <v>529400</v>
      </c>
      <c r="E17" s="5" t="n">
        <v>-23598</v>
      </c>
    </row>
    <row r="18">
      <c r="A18" s="4" t="inlineStr">
        <is>
          <t>Balances, beginning of period at Jun. 30, 2022</t>
        </is>
      </c>
      <c r="B18" s="5" t="n">
        <v>2978446</v>
      </c>
      <c r="C18" s="5" t="n">
        <v>2454276</v>
      </c>
      <c r="D18" s="5" t="n">
        <v>547778</v>
      </c>
      <c r="E18" s="5" t="n">
        <v>-23608</v>
      </c>
    </row>
    <row r="19">
      <c r="A19" s="3" t="inlineStr">
        <is>
          <t>Increase (Decrease) in Equity [Roll Forward]</t>
        </is>
      </c>
      <c r="B19" s="4" t="inlineStr">
        <is>
          <t xml:space="preserve"> </t>
        </is>
      </c>
      <c r="C19" s="4" t="inlineStr">
        <is>
          <t xml:space="preserve"> </t>
        </is>
      </c>
      <c r="D19" s="4" t="inlineStr">
        <is>
          <t xml:space="preserve"> </t>
        </is>
      </c>
      <c r="E19" s="4" t="inlineStr">
        <is>
          <t xml:space="preserve"> </t>
        </is>
      </c>
    </row>
    <row r="20">
      <c r="A20" s="4" t="inlineStr">
        <is>
          <t>Distributions to member</t>
        </is>
      </c>
      <c r="B20" s="5" t="n">
        <v>-86750</v>
      </c>
      <c r="C20" s="4" t="inlineStr">
        <is>
          <t xml:space="preserve"> </t>
        </is>
      </c>
      <c r="D20" s="5" t="n">
        <v>-86750</v>
      </c>
      <c r="E20" s="4" t="inlineStr">
        <is>
          <t xml:space="preserve"> </t>
        </is>
      </c>
    </row>
    <row r="21">
      <c r="A21" s="4" t="inlineStr">
        <is>
          <t>Net income</t>
        </is>
      </c>
      <c r="B21" s="5" t="n">
        <v>68372</v>
      </c>
      <c r="C21" s="4" t="inlineStr">
        <is>
          <t xml:space="preserve"> </t>
        </is>
      </c>
      <c r="D21" s="5" t="n">
        <v>68372</v>
      </c>
      <c r="E21" s="4" t="inlineStr">
        <is>
          <t xml:space="preserve"> </t>
        </is>
      </c>
    </row>
    <row r="22">
      <c r="A22" s="4" t="inlineStr">
        <is>
          <t>Other comprehensive income (loss), net of tax</t>
        </is>
      </c>
      <c r="B22" s="5" t="n">
        <v>10</v>
      </c>
      <c r="C22" s="4" t="inlineStr">
        <is>
          <t xml:space="preserve"> </t>
        </is>
      </c>
      <c r="D22" s="4" t="inlineStr">
        <is>
          <t xml:space="preserve"> </t>
        </is>
      </c>
      <c r="E22" s="5" t="n">
        <v>10</v>
      </c>
    </row>
    <row r="23">
      <c r="A23" s="4" t="inlineStr">
        <is>
          <t>Balances, end of period at Sep. 30, 2022</t>
        </is>
      </c>
      <c r="B23" s="6" t="n">
        <v>2960078</v>
      </c>
      <c r="C23" s="6" t="n">
        <v>2454276</v>
      </c>
      <c r="D23" s="6" t="n">
        <v>529400</v>
      </c>
      <c r="E23" s="6" t="n">
        <v>-2359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6" t="n">
        <v>2978446</v>
      </c>
      <c r="C4" s="6" t="n">
        <v>2856380</v>
      </c>
      <c r="D4" s="6" t="n">
        <v>2954156</v>
      </c>
      <c r="E4" s="6" t="n">
        <v>2757023</v>
      </c>
    </row>
    <row r="5">
      <c r="A5" s="4" t="inlineStr">
        <is>
          <t>Balances, end of period</t>
        </is>
      </c>
      <c r="B5" s="5" t="n">
        <v>2960078</v>
      </c>
      <c r="C5" s="5" t="n">
        <v>2976386</v>
      </c>
      <c r="D5" s="5" t="n">
        <v>2960078</v>
      </c>
      <c r="E5" s="5" t="n">
        <v>2976386</v>
      </c>
    </row>
    <row r="6">
      <c r="A6" s="4" t="inlineStr">
        <is>
          <t>TOTAL AOCI</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alances, beginning of period</t>
        </is>
      </c>
      <c r="B8" s="5" t="n">
        <v>-23608</v>
      </c>
      <c r="C8" s="5" t="n">
        <v>-25588</v>
      </c>
      <c r="D8" s="5" t="n">
        <v>-23629</v>
      </c>
      <c r="E8" s="5" t="n">
        <v>-25796</v>
      </c>
    </row>
    <row r="9">
      <c r="A9" s="4" t="inlineStr">
        <is>
          <t>Balances, end of period</t>
        </is>
      </c>
      <c r="B9" s="5" t="n">
        <v>-23598</v>
      </c>
      <c r="C9" s="5" t="n">
        <v>-25492</v>
      </c>
      <c r="D9" s="5" t="n">
        <v>-23598</v>
      </c>
      <c r="E9" s="5" t="n">
        <v>-25492</v>
      </c>
    </row>
    <row r="10">
      <c r="A10" s="4" t="inlineStr">
        <is>
          <t>POSTRETIREMENT BENEFIT NET LOS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alances, beginning of period</t>
        </is>
      </c>
      <c r="B12" s="5" t="n">
        <v>-23608</v>
      </c>
      <c r="C12" s="5" t="n">
        <v>-25588</v>
      </c>
      <c r="D12" s="5" t="n">
        <v>-23629</v>
      </c>
      <c r="E12" s="5" t="n">
        <v>-25796</v>
      </c>
    </row>
    <row r="13">
      <c r="A13" s="4" t="inlineStr">
        <is>
          <t>Amounts reclassified from AOCI</t>
        </is>
      </c>
      <c r="B13" s="5" t="n">
        <v>10</v>
      </c>
      <c r="C13" s="5" t="n">
        <v>96</v>
      </c>
      <c r="D13" s="5" t="n">
        <v>31</v>
      </c>
      <c r="E13" s="5" t="n">
        <v>304</v>
      </c>
    </row>
    <row r="14">
      <c r="A14" s="4" t="inlineStr">
        <is>
          <t>Balances, end of period</t>
        </is>
      </c>
      <c r="B14" s="5" t="n">
        <v>-23598</v>
      </c>
      <c r="C14" s="5" t="n">
        <v>-25492</v>
      </c>
      <c r="D14" s="5" t="n">
        <v>-23598</v>
      </c>
      <c r="E14" s="5" t="n">
        <v>-25492</v>
      </c>
    </row>
    <row r="15">
      <c r="A15" s="4" t="inlineStr">
        <is>
          <t>CLECO POWER</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alances, beginning of period</t>
        </is>
      </c>
      <c r="B17" s="5" t="n">
        <v>1991005</v>
      </c>
      <c r="C17" s="5" t="n">
        <v>1854598</v>
      </c>
      <c r="D17" s="5" t="n">
        <v>1948537</v>
      </c>
      <c r="E17" s="5" t="n">
        <v>1807879</v>
      </c>
    </row>
    <row r="18">
      <c r="A18" s="4" t="inlineStr">
        <is>
          <t>Balances, end of period</t>
        </is>
      </c>
      <c r="B18" s="5" t="n">
        <v>1978608</v>
      </c>
      <c r="C18" s="5" t="n">
        <v>1911572</v>
      </c>
      <c r="D18" s="5" t="n">
        <v>1978608</v>
      </c>
      <c r="E18" s="5" t="n">
        <v>1911572</v>
      </c>
    </row>
    <row r="19">
      <c r="A19" s="4" t="inlineStr">
        <is>
          <t>CLECO POWER | TOTAL AOCI</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Balances, beginning of period</t>
        </is>
      </c>
      <c r="B21" s="5" t="n">
        <v>-17444</v>
      </c>
      <c r="C21" s="5" t="n">
        <v>-23880</v>
      </c>
      <c r="D21" s="5" t="n">
        <v>-18183</v>
      </c>
      <c r="E21" s="5" t="n">
        <v>-24753</v>
      </c>
    </row>
    <row r="22">
      <c r="A22" s="4" t="inlineStr">
        <is>
          <t>Balances, end of period</t>
        </is>
      </c>
      <c r="B22" s="5" t="n">
        <v>-17074</v>
      </c>
      <c r="C22" s="5" t="n">
        <v>-23467</v>
      </c>
      <c r="D22" s="5" t="n">
        <v>-17074</v>
      </c>
      <c r="E22" s="5" t="n">
        <v>-23467</v>
      </c>
    </row>
    <row r="23">
      <c r="A23" s="4" t="inlineStr">
        <is>
          <t>CLECO POWER | POSTRETIREMENT BENEFIT NET LOS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s, beginning of period</t>
        </is>
      </c>
      <c r="B25" s="5" t="n">
        <v>-12272</v>
      </c>
      <c r="C25" s="5" t="n">
        <v>-18394</v>
      </c>
      <c r="D25" s="5" t="n">
        <v>-12885</v>
      </c>
      <c r="E25" s="5" t="n">
        <v>-19139</v>
      </c>
    </row>
    <row r="26">
      <c r="A26" s="4" t="inlineStr">
        <is>
          <t>Amounts reclassified from AOCI</t>
        </is>
      </c>
      <c r="B26" s="5" t="n">
        <v>307</v>
      </c>
      <c r="C26" s="5" t="n">
        <v>350</v>
      </c>
      <c r="D26" s="5" t="n">
        <v>920</v>
      </c>
      <c r="E26" s="5" t="n">
        <v>1095</v>
      </c>
    </row>
    <row r="27">
      <c r="A27" s="4" t="inlineStr">
        <is>
          <t>Balances, end of period</t>
        </is>
      </c>
      <c r="B27" s="5" t="n">
        <v>-11965</v>
      </c>
      <c r="C27" s="5" t="n">
        <v>-18044</v>
      </c>
      <c r="D27" s="5" t="n">
        <v>-11965</v>
      </c>
      <c r="E27" s="5" t="n">
        <v>-18044</v>
      </c>
    </row>
    <row r="28">
      <c r="A28" s="4" t="inlineStr">
        <is>
          <t>CLECO POWER | NET LOSS ON CASH FLOW HEDGE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alances, beginning of period</t>
        </is>
      </c>
      <c r="B30" s="5" t="n">
        <v>-5172</v>
      </c>
      <c r="C30" s="5" t="n">
        <v>-5486</v>
      </c>
      <c r="D30" s="5" t="n">
        <v>-5298</v>
      </c>
      <c r="E30" s="5" t="n">
        <v>-5614</v>
      </c>
    </row>
    <row r="31">
      <c r="A31" s="4" t="inlineStr">
        <is>
          <t>Amounts reclassified from AOCI</t>
        </is>
      </c>
      <c r="B31" s="5" t="n">
        <v>63</v>
      </c>
      <c r="C31" s="5" t="n">
        <v>63</v>
      </c>
      <c r="D31" s="5" t="n">
        <v>189</v>
      </c>
      <c r="E31" s="5" t="n">
        <v>191</v>
      </c>
    </row>
    <row r="32">
      <c r="A32" s="4" t="inlineStr">
        <is>
          <t>Balances, end of period</t>
        </is>
      </c>
      <c r="B32" s="6" t="n">
        <v>-5109</v>
      </c>
      <c r="C32" s="6" t="n">
        <v>-5423</v>
      </c>
      <c r="D32" s="6" t="n">
        <v>-5109</v>
      </c>
      <c r="E32" s="6" t="n">
        <v>-542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s>
  <sheetData>
    <row r="1">
      <c r="A1" s="1" t="inlineStr">
        <is>
          <t>Storm Securitization and Cost Recovery (Details) $ in Thousands</t>
        </is>
      </c>
      <c r="C1" s="2" t="inlineStr">
        <is>
          <t>9 Months Ended</t>
        </is>
      </c>
      <c r="D1" s="2" t="inlineStr">
        <is>
          <t>24 Months Ended</t>
        </is>
      </c>
    </row>
    <row r="2">
      <c r="B2" s="2" t="inlineStr">
        <is>
          <t>Jun. 01, 2021 USD ($)</t>
        </is>
      </c>
      <c r="C2" s="2" t="inlineStr">
        <is>
          <t>Sep. 30, 2022 USD ($)</t>
        </is>
      </c>
      <c r="D2" s="2" t="inlineStr">
        <is>
          <t>Dec. 31, 2021 USD ($) hurricane storm</t>
        </is>
      </c>
      <c r="E2" s="2" t="inlineStr">
        <is>
          <t>Jun. 22, 2022 USD ($)</t>
        </is>
      </c>
      <c r="F2" s="2" t="inlineStr">
        <is>
          <t>Apr. 01, 2022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zed storm restoration costs</t>
        </is>
      </c>
      <c r="B4" s="4" t="inlineStr">
        <is>
          <t xml:space="preserve"> </t>
        </is>
      </c>
      <c r="C4" s="4" t="inlineStr">
        <is>
          <t xml:space="preserve"> </t>
        </is>
      </c>
      <c r="D4" s="4" t="inlineStr">
        <is>
          <t xml:space="preserve"> </t>
        </is>
      </c>
      <c r="E4" s="4" t="inlineStr">
        <is>
          <t xml:space="preserve"> </t>
        </is>
      </c>
      <c r="F4" s="6" t="n">
        <v>425000</v>
      </c>
    </row>
    <row r="5">
      <c r="A5" s="4" t="inlineStr">
        <is>
          <t>Hurrican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storm restoration costs, interim storm recovery amount</t>
        </is>
      </c>
      <c r="B7" s="6" t="n">
        <v>16000</v>
      </c>
      <c r="C7" s="4" t="inlineStr">
        <is>
          <t xml:space="preserve"> </t>
        </is>
      </c>
      <c r="D7" s="4" t="inlineStr">
        <is>
          <t xml:space="preserve"> </t>
        </is>
      </c>
      <c r="E7" s="4" t="inlineStr">
        <is>
          <t xml:space="preserve"> </t>
        </is>
      </c>
      <c r="F7" s="4" t="inlineStr">
        <is>
          <t xml:space="preserve"> </t>
        </is>
      </c>
    </row>
    <row r="8">
      <c r="A8" s="4" t="inlineStr">
        <is>
          <t>Storm recovery, hurricanes Laura, Delta, and Zeta and winter storms Uri and Viol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itized storm restoration costs</t>
        </is>
      </c>
      <c r="B10" s="4" t="inlineStr">
        <is>
          <t xml:space="preserve"> </t>
        </is>
      </c>
      <c r="C10" s="4" t="inlineStr">
        <is>
          <t xml:space="preserve"> </t>
        </is>
      </c>
      <c r="D10" s="4" t="inlineStr">
        <is>
          <t xml:space="preserve"> </t>
        </is>
      </c>
      <c r="E10" s="4" t="inlineStr">
        <is>
          <t xml:space="preserve"> </t>
        </is>
      </c>
      <c r="F10" s="5" t="n">
        <v>220100</v>
      </c>
    </row>
    <row r="11">
      <c r="A11" s="4" t="inlineStr">
        <is>
          <t>Deferred storm restoration costs - Hurricane I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zed storm restoration costs</t>
        </is>
      </c>
      <c r="B13" s="4" t="inlineStr">
        <is>
          <t xml:space="preserve"> </t>
        </is>
      </c>
      <c r="C13" s="4" t="inlineStr">
        <is>
          <t xml:space="preserve"> </t>
        </is>
      </c>
      <c r="D13" s="4" t="inlineStr">
        <is>
          <t xml:space="preserve"> </t>
        </is>
      </c>
      <c r="E13" s="4" t="inlineStr">
        <is>
          <t xml:space="preserve"> </t>
        </is>
      </c>
      <c r="F13" s="5" t="n">
        <v>95000</v>
      </c>
    </row>
    <row r="14">
      <c r="A14" s="4" t="inlineStr">
        <is>
          <t>Storm recovery, reserve for future storm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zed storm restoration costs</t>
        </is>
      </c>
      <c r="B16" s="4" t="inlineStr">
        <is>
          <t xml:space="preserve"> </t>
        </is>
      </c>
      <c r="C16" s="4" t="inlineStr">
        <is>
          <t xml:space="preserve"> </t>
        </is>
      </c>
      <c r="D16" s="4" t="inlineStr">
        <is>
          <t xml:space="preserve"> </t>
        </is>
      </c>
      <c r="E16" s="4" t="inlineStr">
        <is>
          <t xml:space="preserve"> </t>
        </is>
      </c>
      <c r="F16" s="5" t="n">
        <v>100900</v>
      </c>
    </row>
    <row r="17">
      <c r="A17" s="4" t="inlineStr">
        <is>
          <t>Storm recovery, upfront securitization costs and ongoing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itized storm restoration costs</t>
        </is>
      </c>
      <c r="B19" s="4" t="inlineStr">
        <is>
          <t xml:space="preserve"> </t>
        </is>
      </c>
      <c r="C19" s="4" t="inlineStr">
        <is>
          <t xml:space="preserve"> </t>
        </is>
      </c>
      <c r="D19" s="4" t="inlineStr">
        <is>
          <t xml:space="preserve"> </t>
        </is>
      </c>
      <c r="E19" s="4" t="inlineStr">
        <is>
          <t xml:space="preserve"> </t>
        </is>
      </c>
      <c r="F19" s="6" t="n">
        <v>9000</v>
      </c>
    </row>
    <row r="20">
      <c r="A20" s="4" t="inlineStr">
        <is>
          <t>Storm recovery, wholesale operations and mainten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 of storm restoration costs</t>
        </is>
      </c>
      <c r="B22" s="4" t="inlineStr">
        <is>
          <t xml:space="preserve"> </t>
        </is>
      </c>
      <c r="C22" s="6" t="n">
        <v>7300</v>
      </c>
      <c r="D22" s="4" t="inlineStr">
        <is>
          <t xml:space="preserve"> </t>
        </is>
      </c>
      <c r="E22" s="4" t="inlineStr">
        <is>
          <t xml:space="preserve"> </t>
        </is>
      </c>
      <c r="F22" s="4" t="inlineStr">
        <is>
          <t xml:space="preserve"> </t>
        </is>
      </c>
    </row>
    <row r="23">
      <c r="A23" s="4" t="inlineStr">
        <is>
          <t>CLECO POW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gulatory assets</t>
        </is>
      </c>
      <c r="B25" s="4" t="inlineStr">
        <is>
          <t xml:space="preserve"> </t>
        </is>
      </c>
      <c r="C25" s="5" t="n">
        <v>675386</v>
      </c>
      <c r="D25" s="6" t="n">
        <v>759165</v>
      </c>
      <c r="E25" s="4" t="inlineStr">
        <is>
          <t xml:space="preserve"> </t>
        </is>
      </c>
      <c r="F25" s="4" t="inlineStr">
        <is>
          <t xml:space="preserve"> </t>
        </is>
      </c>
    </row>
    <row r="26">
      <c r="A26" s="4" t="inlineStr">
        <is>
          <t>CLECO POWER | Cleco Power, float rate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redeemed</t>
        </is>
      </c>
      <c r="B28" s="4" t="inlineStr">
        <is>
          <t xml:space="preserve"> </t>
        </is>
      </c>
      <c r="C28" s="4" t="inlineStr">
        <is>
          <t xml:space="preserve"> </t>
        </is>
      </c>
      <c r="D28" s="4" t="inlineStr">
        <is>
          <t xml:space="preserve"> </t>
        </is>
      </c>
      <c r="E28" s="6" t="n">
        <v>325000</v>
      </c>
      <c r="F28" s="4" t="inlineStr">
        <is>
          <t xml:space="preserve"> </t>
        </is>
      </c>
    </row>
    <row r="29">
      <c r="A29" s="4" t="inlineStr">
        <is>
          <t>CLECO POWER | Cleco Securitization I, senior secured storm recovery bo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face amount</t>
        </is>
      </c>
      <c r="B31" s="4" t="inlineStr">
        <is>
          <t xml:space="preserve"> </t>
        </is>
      </c>
      <c r="C31" s="4" t="inlineStr">
        <is>
          <t xml:space="preserve"> </t>
        </is>
      </c>
      <c r="D31" s="4" t="inlineStr">
        <is>
          <t xml:space="preserve"> </t>
        </is>
      </c>
      <c r="E31" s="6" t="n">
        <v>425000</v>
      </c>
      <c r="F31" s="4" t="inlineStr">
        <is>
          <t xml:space="preserve"> </t>
        </is>
      </c>
    </row>
    <row r="32">
      <c r="A32" s="4" t="inlineStr">
        <is>
          <t>CLECO POWER | Hurrican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Unusual or Infrequent Item, or Both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gulatory assets</t>
        </is>
      </c>
      <c r="B34" s="4" t="inlineStr">
        <is>
          <t xml:space="preserve"> </t>
        </is>
      </c>
      <c r="C34" s="5" t="n">
        <v>124300</v>
      </c>
      <c r="D34" s="4" t="inlineStr">
        <is>
          <t xml:space="preserve"> </t>
        </is>
      </c>
      <c r="E34" s="4" t="inlineStr">
        <is>
          <t xml:space="preserve"> </t>
        </is>
      </c>
      <c r="F34" s="4" t="inlineStr">
        <is>
          <t xml:space="preserve"> </t>
        </is>
      </c>
    </row>
    <row r="35">
      <c r="A35" s="4" t="inlineStr">
        <is>
          <t>CLECO POWER | Hurrican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Unusual or Infrequent Item, or Both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hurricanes | hurricane</t>
        </is>
      </c>
      <c r="B37" s="4" t="inlineStr">
        <is>
          <t xml:space="preserve"> </t>
        </is>
      </c>
      <c r="C37" s="4" t="inlineStr">
        <is>
          <t xml:space="preserve"> </t>
        </is>
      </c>
      <c r="D37" s="5" t="n">
        <v>4</v>
      </c>
      <c r="E37" s="4" t="inlineStr">
        <is>
          <t xml:space="preserve"> </t>
        </is>
      </c>
      <c r="F37" s="4" t="inlineStr">
        <is>
          <t xml:space="preserve"> </t>
        </is>
      </c>
    </row>
    <row r="38">
      <c r="A38" s="4" t="inlineStr">
        <is>
          <t>Number of severe winter storms | storm</t>
        </is>
      </c>
      <c r="B38" s="4" t="inlineStr">
        <is>
          <t xml:space="preserve"> </t>
        </is>
      </c>
      <c r="C38" s="4" t="inlineStr">
        <is>
          <t xml:space="preserve"> </t>
        </is>
      </c>
      <c r="D38" s="5" t="n">
        <v>2</v>
      </c>
      <c r="E38" s="4" t="inlineStr">
        <is>
          <t xml:space="preserve"> </t>
        </is>
      </c>
      <c r="F38" s="4" t="inlineStr">
        <is>
          <t xml:space="preserve"> </t>
        </is>
      </c>
    </row>
    <row r="39">
      <c r="A39" s="4" t="inlineStr">
        <is>
          <t>Estimate of storm restoration costs</t>
        </is>
      </c>
      <c r="B39" s="4" t="inlineStr">
        <is>
          <t xml:space="preserve"> </t>
        </is>
      </c>
      <c r="C39" s="4" t="inlineStr">
        <is>
          <t xml:space="preserve"> </t>
        </is>
      </c>
      <c r="D39" s="6" t="n">
        <v>342700</v>
      </c>
      <c r="E39" s="4" t="inlineStr">
        <is>
          <t xml:space="preserve"> </t>
        </is>
      </c>
      <c r="F39" s="4" t="inlineStr">
        <is>
          <t xml:space="preserve"> </t>
        </is>
      </c>
    </row>
    <row r="40">
      <c r="A40" s="4" t="inlineStr">
        <is>
          <t>Capitalized storm restoration costs</t>
        </is>
      </c>
      <c r="B40" s="4" t="inlineStr">
        <is>
          <t xml:space="preserve"> </t>
        </is>
      </c>
      <c r="C40" s="5" t="n">
        <v>211100</v>
      </c>
      <c r="D40" s="4" t="inlineStr">
        <is>
          <t xml:space="preserve"> </t>
        </is>
      </c>
      <c r="E40" s="4" t="inlineStr">
        <is>
          <t xml:space="preserve"> </t>
        </is>
      </c>
      <c r="F40" s="4" t="inlineStr">
        <is>
          <t xml:space="preserve"> </t>
        </is>
      </c>
    </row>
    <row r="41">
      <c r="A41" s="4" t="inlineStr">
        <is>
          <t>CLECO POWER | Storm recovery, wholesale operations and mainten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Unusual or Infrequent Item, or Both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 of storm restoration costs</t>
        </is>
      </c>
      <c r="B43" s="4" t="inlineStr">
        <is>
          <t xml:space="preserve"> </t>
        </is>
      </c>
      <c r="C43" s="6" t="n">
        <v>7300</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0:51:54Z</dcterms:created>
  <dcterms:modified xmlns:dcterms="http://purl.org/dc/terms/" xmlns:xsi="http://www.w3.org/2001/XMLSchema-instance" xsi:type="dcterms:W3CDTF">2022-11-07T20:51:54Z</dcterms:modified>
</cp:coreProperties>
</file>